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Reorganiz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Discontinued Operations (Notes)" sheetId="12" state="visible" r:id="rId12"/>
    <sheet xmlns:r="http://schemas.openxmlformats.org/officeDocument/2006/relationships" name="Acquisitions and License Agreem" sheetId="13" state="visible" r:id="rId13"/>
    <sheet xmlns:r="http://schemas.openxmlformats.org/officeDocument/2006/relationships" name="Restructuring and Related Charg"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Not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Retirement Plans" sheetId="22" state="visible" r:id="rId22"/>
    <sheet xmlns:r="http://schemas.openxmlformats.org/officeDocument/2006/relationships" name="Equity Equity" sheetId="23" state="visible" r:id="rId23"/>
    <sheet xmlns:r="http://schemas.openxmlformats.org/officeDocument/2006/relationships" name="Share Plans"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Financial Instruments and Fair " sheetId="27" state="visible" r:id="rId27"/>
    <sheet xmlns:r="http://schemas.openxmlformats.org/officeDocument/2006/relationships" name="Segment and Geographical Data"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Background and Basis of Prese_2" sheetId="31" state="visible" r:id="rId31"/>
    <sheet xmlns:r="http://schemas.openxmlformats.org/officeDocument/2006/relationships" name="Summary of Significant Accoun_2" sheetId="32" state="visible" r:id="rId32"/>
    <sheet xmlns:r="http://schemas.openxmlformats.org/officeDocument/2006/relationships" name="Earnings (Loss) per Share (Poli" sheetId="33" state="visible" r:id="rId33"/>
    <sheet xmlns:r="http://schemas.openxmlformats.org/officeDocument/2006/relationships" name="Reorganizations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Restructuring and Related Cha_2"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Retirement Plans (Tables)" sheetId="45" state="visible" r:id="rId45"/>
    <sheet xmlns:r="http://schemas.openxmlformats.org/officeDocument/2006/relationships" name="Share Plans (Tables)" sheetId="46" state="visible" r:id="rId46"/>
    <sheet xmlns:r="http://schemas.openxmlformats.org/officeDocument/2006/relationships" name="Financial Instruments and Fai_2" sheetId="47" state="visible" r:id="rId47"/>
    <sheet xmlns:r="http://schemas.openxmlformats.org/officeDocument/2006/relationships" name="Segment and Geographical Data (" sheetId="48" state="visible" r:id="rId48"/>
    <sheet xmlns:r="http://schemas.openxmlformats.org/officeDocument/2006/relationships" name="Bankruptcy (Details)" sheetId="49" state="visible" r:id="rId49"/>
    <sheet xmlns:r="http://schemas.openxmlformats.org/officeDocument/2006/relationships" name="Liabilities Subject to Compromi" sheetId="50" state="visible" r:id="rId50"/>
    <sheet xmlns:r="http://schemas.openxmlformats.org/officeDocument/2006/relationships" name="Reorganization Items, Net (Deta" sheetId="51" state="visible" r:id="rId51"/>
    <sheet xmlns:r="http://schemas.openxmlformats.org/officeDocument/2006/relationships" name="Schedule of Interest Expense In" sheetId="52" state="visible" r:id="rId52"/>
    <sheet xmlns:r="http://schemas.openxmlformats.org/officeDocument/2006/relationships" name="Non-debtor Entity Intercompany " sheetId="53" state="visible" r:id="rId53"/>
    <sheet xmlns:r="http://schemas.openxmlformats.org/officeDocument/2006/relationships" name="Summary of Significant Accoun_4"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Discontinued Operations (Detail" sheetId="57" state="visible" r:id="rId57"/>
    <sheet xmlns:r="http://schemas.openxmlformats.org/officeDocument/2006/relationships" name="Acquisitions and License Agre_2" sheetId="58" state="visible" r:id="rId58"/>
    <sheet xmlns:r="http://schemas.openxmlformats.org/officeDocument/2006/relationships" name="Restructuring and Related Cha_3" sheetId="59" state="visible" r:id="rId59"/>
    <sheet xmlns:r="http://schemas.openxmlformats.org/officeDocument/2006/relationships" name="Restructuring and Related Cha_4" sheetId="60" state="visible" r:id="rId60"/>
    <sheet xmlns:r="http://schemas.openxmlformats.org/officeDocument/2006/relationships" name="Restructuring and Related Cha_5" sheetId="61" state="visible" r:id="rId61"/>
    <sheet xmlns:r="http://schemas.openxmlformats.org/officeDocument/2006/relationships" name="Restructuring and Related Cha_6" sheetId="62" state="visible" r:id="rId62"/>
    <sheet xmlns:r="http://schemas.openxmlformats.org/officeDocument/2006/relationships" name="Restructuring and Related Cha_7" sheetId="63" state="visible" r:id="rId63"/>
    <sheet xmlns:r="http://schemas.openxmlformats.org/officeDocument/2006/relationships" name="Income Taxes (Narrative) (Detai" sheetId="64" state="visible" r:id="rId64"/>
    <sheet xmlns:r="http://schemas.openxmlformats.org/officeDocument/2006/relationships" name="Income Taxes (Schedule of Compo" sheetId="65" state="visible" r:id="rId65"/>
    <sheet xmlns:r="http://schemas.openxmlformats.org/officeDocument/2006/relationships" name="Income Taxes (Schedule of Signi" sheetId="66" state="visible" r:id="rId66"/>
    <sheet xmlns:r="http://schemas.openxmlformats.org/officeDocument/2006/relationships" name="Income Taxes (Schedule of Recon" sheetId="67" state="visible" r:id="rId67"/>
    <sheet xmlns:r="http://schemas.openxmlformats.org/officeDocument/2006/relationships" name="Income Taxes (Schedule of Unrec" sheetId="68" state="visible" r:id="rId68"/>
    <sheet xmlns:r="http://schemas.openxmlformats.org/officeDocument/2006/relationships" name="Income Taxes (Schedule of Unr_2" sheetId="69" state="visible" r:id="rId69"/>
    <sheet xmlns:r="http://schemas.openxmlformats.org/officeDocument/2006/relationships" name="Income Taxes (Schedule of Incom" sheetId="70" state="visible" r:id="rId70"/>
    <sheet xmlns:r="http://schemas.openxmlformats.org/officeDocument/2006/relationships" name="Income Taxes (Schedule of Inc_2" sheetId="71" state="visible" r:id="rId71"/>
    <sheet xmlns:r="http://schemas.openxmlformats.org/officeDocument/2006/relationships" name="Income Taxes (Schedule of Defer" sheetId="72" state="visible" r:id="rId72"/>
    <sheet xmlns:r="http://schemas.openxmlformats.org/officeDocument/2006/relationships" name="Earnings (Loss) per Share (Deta" sheetId="73" state="visible" r:id="rId73"/>
    <sheet xmlns:r="http://schemas.openxmlformats.org/officeDocument/2006/relationships" name="Earnings (Loss) per Share Sched"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Leases (Details)"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Debt (Narrative) (Details)" sheetId="82" state="visible" r:id="rId82"/>
    <sheet xmlns:r="http://schemas.openxmlformats.org/officeDocument/2006/relationships" name="Debt (Schedule of Long term deb" sheetId="83" state="visible" r:id="rId83"/>
    <sheet xmlns:r="http://schemas.openxmlformats.org/officeDocument/2006/relationships" name="Debt (Schedule of Maturities of" sheetId="84" state="visible" r:id="rId84"/>
    <sheet xmlns:r="http://schemas.openxmlformats.org/officeDocument/2006/relationships" name="Debt Schedule of Outstanding Bo" sheetId="85" state="visible" r:id="rId85"/>
    <sheet xmlns:r="http://schemas.openxmlformats.org/officeDocument/2006/relationships" name="Retirement Plans Narrative (Det" sheetId="86" state="visible" r:id="rId86"/>
    <sheet xmlns:r="http://schemas.openxmlformats.org/officeDocument/2006/relationships" name="Retirement Plans (Schedule of N" sheetId="87" state="visible" r:id="rId87"/>
    <sheet xmlns:r="http://schemas.openxmlformats.org/officeDocument/2006/relationships" name="Retirement Plans (Schedule of B" sheetId="88" state="visible" r:id="rId88"/>
    <sheet xmlns:r="http://schemas.openxmlformats.org/officeDocument/2006/relationships" name="Retirement Plans (Schedule of A" sheetId="89" state="visible" r:id="rId89"/>
    <sheet xmlns:r="http://schemas.openxmlformats.org/officeDocument/2006/relationships" name="Retirement Plans (Schedule of_2" sheetId="90" state="visible" r:id="rId90"/>
    <sheet xmlns:r="http://schemas.openxmlformats.org/officeDocument/2006/relationships" name="Retirement Plans (Schedule of_3" sheetId="91" state="visible" r:id="rId91"/>
    <sheet xmlns:r="http://schemas.openxmlformats.org/officeDocument/2006/relationships" name="Retirement Plans (Schedule of E" sheetId="92" state="visible" r:id="rId92"/>
    <sheet xmlns:r="http://schemas.openxmlformats.org/officeDocument/2006/relationships" name="Retirement Plans (Defined Contr" sheetId="93" state="visible" r:id="rId93"/>
    <sheet xmlns:r="http://schemas.openxmlformats.org/officeDocument/2006/relationships" name="Equity (Details)" sheetId="94" state="visible" r:id="rId94"/>
    <sheet xmlns:r="http://schemas.openxmlformats.org/officeDocument/2006/relationships" name="Share Plans (Narrative) (Detail" sheetId="95" state="visible" r:id="rId95"/>
    <sheet xmlns:r="http://schemas.openxmlformats.org/officeDocument/2006/relationships" name="Share Plans (Schedule of Share " sheetId="96" state="visible" r:id="rId96"/>
    <sheet xmlns:r="http://schemas.openxmlformats.org/officeDocument/2006/relationships" name="Share Plans (Schedule of the Va" sheetId="97" state="visible" r:id="rId97"/>
    <sheet xmlns:r="http://schemas.openxmlformats.org/officeDocument/2006/relationships" name="Share Plans (Schedule of Shar_2" sheetId="98" state="visible" r:id="rId98"/>
    <sheet xmlns:r="http://schemas.openxmlformats.org/officeDocument/2006/relationships" name="Share Plans (Schedule of Restri" sheetId="99" state="visible" r:id="rId99"/>
    <sheet xmlns:r="http://schemas.openxmlformats.org/officeDocument/2006/relationships" name="Share Plans (Schedule of Perfor" sheetId="100" state="visible" r:id="rId100"/>
    <sheet xmlns:r="http://schemas.openxmlformats.org/officeDocument/2006/relationships" name="Share Plans (Schedule of Fair V" sheetId="101" state="visible" r:id="rId101"/>
    <sheet xmlns:r="http://schemas.openxmlformats.org/officeDocument/2006/relationships" name="Guarantees (Narrative) (Details" sheetId="102" state="visible" r:id="rId102"/>
    <sheet xmlns:r="http://schemas.openxmlformats.org/officeDocument/2006/relationships" name="Commitments and Contingencies (" sheetId="103" state="visible" r:id="rId103"/>
    <sheet xmlns:r="http://schemas.openxmlformats.org/officeDocument/2006/relationships" name="Financial Instruments and Fai_3" sheetId="104" state="visible" r:id="rId104"/>
    <sheet xmlns:r="http://schemas.openxmlformats.org/officeDocument/2006/relationships" name="(Schedule of Fair Value of Asse" sheetId="105" state="visible" r:id="rId105"/>
    <sheet xmlns:r="http://schemas.openxmlformats.org/officeDocument/2006/relationships" name="(Schedule of Reconciliation of " sheetId="106" state="visible" r:id="rId106"/>
    <sheet xmlns:r="http://schemas.openxmlformats.org/officeDocument/2006/relationships" name="(Schedule of Carrying Amount an" sheetId="107" state="visible" r:id="rId107"/>
    <sheet xmlns:r="http://schemas.openxmlformats.org/officeDocument/2006/relationships" name="(Schedules of Concentration of " sheetId="108" state="visible" r:id="rId108"/>
    <sheet xmlns:r="http://schemas.openxmlformats.org/officeDocument/2006/relationships" name="Segment and Geographical Data_2" sheetId="109" state="visible" r:id="rId109"/>
    <sheet xmlns:r="http://schemas.openxmlformats.org/officeDocument/2006/relationships" name="Segment and Geographical Data_3" sheetId="110" state="visible" r:id="rId110"/>
    <sheet xmlns:r="http://schemas.openxmlformats.org/officeDocument/2006/relationships" name="Segment and Geographical Data_4" sheetId="111" state="visible" r:id="rId111"/>
    <sheet xmlns:r="http://schemas.openxmlformats.org/officeDocument/2006/relationships" name="Schedule II - Valuation and Q_2" sheetId="112" state="visible" r:id="rId112"/>
    <sheet xmlns:r="http://schemas.openxmlformats.org/officeDocument/2006/relationships" name="Uncategorized Items - mnk-20211"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_);_(&quot;$ &quot;(#,##0.00)"/>
    <numFmt numFmtId="166" formatCode="#,##0.0_);(#,##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Document And Entity Information [Abstract] - USD ($) $ / shares in Units, $ in Millions</t>
        </is>
      </c>
      <c r="B1" s="2" t="inlineStr">
        <is>
          <t>12 Months Ended</t>
        </is>
      </c>
    </row>
    <row r="2">
      <c r="B2" s="2" t="inlineStr">
        <is>
          <t>Dec. 31, 2021</t>
        </is>
      </c>
      <c r="C2" s="2" t="inlineStr">
        <is>
          <t>Mar. 11, 2022</t>
        </is>
      </c>
      <c r="D2" s="2" t="inlineStr">
        <is>
          <t>Jun. 25,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803</t>
        </is>
      </c>
    </row>
    <row r="9">
      <c r="A9" s="4" t="inlineStr">
        <is>
          <t>Entity Registrant Name</t>
        </is>
      </c>
      <c r="B9" s="4" t="inlineStr">
        <is>
          <t>Mallinckrodt plc</t>
        </is>
      </c>
    </row>
    <row r="10">
      <c r="A10" s="4" t="inlineStr">
        <is>
          <t>Entity Incorporation, State or Country Code</t>
        </is>
      </c>
      <c r="B10" s="4" t="inlineStr">
        <is>
          <t>L2</t>
        </is>
      </c>
    </row>
    <row r="11">
      <c r="A11" s="4" t="inlineStr">
        <is>
          <t>Entity Tax Identification Number</t>
        </is>
      </c>
      <c r="B11" s="4" t="inlineStr">
        <is>
          <t>98-1088325</t>
        </is>
      </c>
    </row>
    <row r="12">
      <c r="A12" s="4" t="inlineStr">
        <is>
          <t>Entity Central Index Key</t>
        </is>
      </c>
      <c r="B12" s="4" t="inlineStr">
        <is>
          <t>0001567892</t>
        </is>
      </c>
    </row>
    <row r="13">
      <c r="A13" s="4" t="inlineStr">
        <is>
          <t>Current Fiscal Year End Date</t>
        </is>
      </c>
      <c r="B13" s="4" t="inlineStr">
        <is>
          <t>--12-31</t>
        </is>
      </c>
    </row>
    <row r="14">
      <c r="A14" s="4" t="inlineStr">
        <is>
          <t>Document Fiscal Year Focus</t>
        </is>
      </c>
      <c r="B14" s="4" t="inlineStr">
        <is>
          <t>2021</t>
        </is>
      </c>
    </row>
    <row r="15">
      <c r="A15" s="4" t="inlineStr">
        <is>
          <t>Document Fiscal Period Focus</t>
        </is>
      </c>
      <c r="B15" s="4" t="inlineStr">
        <is>
          <t>FY</t>
        </is>
      </c>
    </row>
    <row r="16">
      <c r="A16" s="4" t="inlineStr">
        <is>
          <t>Amendment Flag</t>
        </is>
      </c>
      <c r="B16" s="4" t="inlineStr">
        <is>
          <t>false</t>
        </is>
      </c>
    </row>
    <row r="17">
      <c r="A17" s="4" t="inlineStr">
        <is>
          <t>Entity Address, Address Line One</t>
        </is>
      </c>
      <c r="B17" s="4" t="inlineStr">
        <is>
          <t>College Business &amp; Technology Park</t>
        </is>
      </c>
    </row>
    <row r="18">
      <c r="A18" s="4" t="inlineStr">
        <is>
          <t>Entity Address, Address Line Two</t>
        </is>
      </c>
      <c r="B18" s="4" t="inlineStr">
        <is>
          <t>Cruiserath</t>
        </is>
      </c>
    </row>
    <row r="19">
      <c r="A19" s="4" t="inlineStr">
        <is>
          <t>Entity Address, Address Line Three</t>
        </is>
      </c>
      <c r="B19" s="4" t="inlineStr">
        <is>
          <t>Blanchardstown</t>
        </is>
      </c>
    </row>
    <row r="20">
      <c r="A20" s="4" t="inlineStr">
        <is>
          <t>Entity Address, City or Town</t>
        </is>
      </c>
      <c r="B20" s="4" t="inlineStr">
        <is>
          <t>Dublin</t>
        </is>
      </c>
    </row>
    <row r="21">
      <c r="A21" s="4" t="inlineStr">
        <is>
          <t>Entity Address, Postal Zip Code</t>
        </is>
      </c>
      <c r="B21" s="4" t="inlineStr">
        <is>
          <t>15</t>
        </is>
      </c>
    </row>
    <row r="22">
      <c r="A22" s="4" t="inlineStr">
        <is>
          <t>Entity Address, Country</t>
        </is>
      </c>
      <c r="B22" s="4" t="inlineStr">
        <is>
          <t>IE</t>
        </is>
      </c>
    </row>
    <row r="23">
      <c r="A23" s="4" t="inlineStr">
        <is>
          <t>Country Region</t>
        </is>
      </c>
      <c r="B23" s="4" t="inlineStr">
        <is>
          <t>353</t>
        </is>
      </c>
    </row>
    <row r="24">
      <c r="A24" s="4" t="inlineStr">
        <is>
          <t>City Area Code</t>
        </is>
      </c>
      <c r="B24" s="4" t="inlineStr">
        <is>
          <t>1</t>
        </is>
      </c>
    </row>
    <row r="25">
      <c r="A25" s="4" t="inlineStr">
        <is>
          <t>Local Phone Number</t>
        </is>
      </c>
      <c r="B25" s="4" t="inlineStr">
        <is>
          <t>696 0000</t>
        </is>
      </c>
    </row>
    <row r="26">
      <c r="A26" s="4" t="inlineStr">
        <is>
          <t>Title of 12(b) Security</t>
        </is>
      </c>
      <c r="B26" s="4" t="inlineStr">
        <is>
          <t>Ordinary shares, par value $0.20 per shar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8.9</v>
      </c>
    </row>
    <row r="36">
      <c r="A36" s="4" t="inlineStr">
        <is>
          <t>Share Price</t>
        </is>
      </c>
      <c r="D36" s="6" t="n">
        <v>0.46</v>
      </c>
    </row>
    <row r="37">
      <c r="A37" s="4" t="inlineStr">
        <is>
          <t>Entity Common Stock, Shares Outstanding</t>
        </is>
      </c>
      <c r="C37" s="7" t="n">
        <v>84734080</v>
      </c>
    </row>
    <row r="38">
      <c r="A38" s="4" t="inlineStr">
        <is>
          <t>ICFR Auditor Attestation Flag</t>
        </is>
      </c>
      <c r="B38" s="4" t="inlineStr">
        <is>
          <t>true</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St. Louis, Missou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Liabilities Subject to Compromise As a result of the commencement of the Chapter 11 Cases, the payment of pre-petition liabilities is subject to compromise or other treatment pursuant to a plan of reorganization. The determination of how liabilities will ultimately be settled or treated cannot be made until the confirmed Chapter 11 plan of reorganization becomes effective. Accordingly, the ultimate amount of such liabilities is not determinable at this time. Pre-petition liabilities that are subject to compromise are to be reported at the amounts expected to be allowed by the Bankruptcy Court, even if they may be settled for different amounts. The amounts currently classified as LSTC are preliminary and may be subject to future adjustments depending on Bankruptcy Court actions, further developments with respect to disputed claims, determinations of the secured status of certain claims, the values of any collateral securing such claims, rejection of executory contracts, continued reconciliation or other events. 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directly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therefore, the related disclosure of the amount of transaction price allocated to the performance obligations that are unsatisfied at period end has been omitted.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s certain rights to Amitiza ® (lubiprostone) ("Amitiza") to third parties in exchange for royalties on net sales of the product. The Company recognizes such royalty revenue as the related sales occur.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G&amp;A. Handling costs, which are costs incurred to store, move and prepare product for shipment, are classified as cost of sales. Shipping costs included in SG&amp;A expenses in continuing operations were as follows: Fiscal Year 2021 2020 2019 Shipping costs $ 23.6 $ 20.1 $ 17.6 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From time to time, the Company has entered into licensing or collaborative agreements with third parties to develop a new drug candidate or intellectual property asset. These agreements may include R&amp;D, marketing, promotion and selling activities to be performed by one or all parties involved. These collaborations generally include upfront, milestone and royalty or profit sharing payments contingent upon future events tied to the developmental and commercial success of the asset. In general, upfront and milestone payments made to third parties under these agreements are expensed as incurred up to the point of regulatory approval of the product. Milestone payments made to third parties upon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loss. From time to time, the Company has entered into derivative instruments to mitigate the exposure of movements in certain of these foreign currency transactions. Gains and losses resulting from foreign currency transactions are included in net loss.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 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s its incremental borrowing rate based on the information available at commencement date in determining the present value of future lease payments.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Acquisitions Amounts paid for acquisitions that meet the criteria for business combination accounting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that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Certain asset acquisitions or license agreements may not meet the criteria for a business combination. The Company accounts for these transactions as asset acquisitions and recognizes the identifiable assets acquired, the liabilities assumed, and any noncontrolling interest in the acquired entity. Any initial up-front payments incurred in connection with the acquisition or licensing of IPR&amp;D product candidates that do not meet the definition of a business are treated as R&amp;D expense. Intangible Assets Intangible assets acquired in a business combination are recorded at fair value, while intangible assets acquired in other transactions are recorded at cost. Intangible assets with finite useful lives are subsequently amortized, generally using the straight-line method, over the estimated useful lives of the assets. The estimated useful lives of the Company's intangible assets as of December 31, 2021 were the following: Completed technology 9 to 25 years License agreements 30 years Trademarks 22 to 30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Restructuring 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expected to be realized on the uncertain tax position, an income tax liability, or a reduction to a deferred tax asset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hare Plans (Schedule of Performance Share Unit Activity) (Details) - $ / shares</t>
        </is>
      </c>
      <c r="C1" s="2" t="inlineStr">
        <is>
          <t>12 Months Ended</t>
        </is>
      </c>
    </row>
    <row r="2">
      <c r="C2" s="2" t="inlineStr">
        <is>
          <t>Dec. 31, 2021</t>
        </is>
      </c>
      <c r="D2" s="2" t="inlineStr">
        <is>
          <t>Dec. 25, 2020</t>
        </is>
      </c>
      <c r="E2" s="2" t="inlineStr">
        <is>
          <t>Dec. 27, 2019</t>
        </is>
      </c>
      <c r="F2" s="2" t="inlineStr">
        <is>
          <t>Dec. 28, 2018</t>
        </is>
      </c>
    </row>
    <row r="3">
      <c r="A3" s="4" t="inlineStr">
        <is>
          <t>Performance Shares</t>
        </is>
      </c>
    </row>
    <row r="4">
      <c r="A4" s="3" t="inlineStr">
        <is>
          <t>Performance Share Unit Activity [Roll Forward]</t>
        </is>
      </c>
    </row>
    <row r="5">
      <c r="A5" s="4" t="inlineStr">
        <is>
          <t>Beginning balance</t>
        </is>
      </c>
      <c r="B5" s="4" t="inlineStr">
        <is>
          <t>[1]</t>
        </is>
      </c>
      <c r="C5" s="7" t="n">
        <v>0</v>
      </c>
      <c r="D5" s="7" t="n">
        <v>1195505</v>
      </c>
      <c r="E5" s="7" t="n">
        <v>1161529</v>
      </c>
    </row>
    <row r="6">
      <c r="A6" s="4" t="inlineStr">
        <is>
          <t>Granted</t>
        </is>
      </c>
      <c r="E6" s="7" t="n">
        <v>448363</v>
      </c>
    </row>
    <row r="7">
      <c r="A7" s="4" t="inlineStr">
        <is>
          <t>Expired/Forfeited</t>
        </is>
      </c>
      <c r="B7" s="4" t="inlineStr">
        <is>
          <t>[1]</t>
        </is>
      </c>
      <c r="D7" s="7" t="n">
        <v>-1195505</v>
      </c>
      <c r="E7" s="7" t="n">
        <v>-414387</v>
      </c>
    </row>
    <row r="8">
      <c r="A8" s="4" t="inlineStr">
        <is>
          <t>Ending balance</t>
        </is>
      </c>
      <c r="B8" s="4" t="inlineStr">
        <is>
          <t>[1]</t>
        </is>
      </c>
      <c r="D8" s="7" t="n">
        <v>0</v>
      </c>
      <c r="E8" s="7" t="n">
        <v>1195505</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restricted share units</t>
        </is>
      </c>
      <c r="D10" s="9" t="n">
        <v>0</v>
      </c>
      <c r="E10" s="6" t="n">
        <v>23.85</v>
      </c>
      <c r="F10" s="6" t="n">
        <v>28.61</v>
      </c>
    </row>
    <row r="11">
      <c r="A11" s="4" t="inlineStr">
        <is>
          <t>Weighted-average grant date fair value, granted restricted share units</t>
        </is>
      </c>
      <c r="E11" s="10" t="n">
        <v>32.46</v>
      </c>
    </row>
    <row r="12">
      <c r="A12" s="4" t="inlineStr">
        <is>
          <t>Weighted-average grant date fair value, forfeited restricted share units</t>
        </is>
      </c>
      <c r="D12" s="6" t="n">
        <v>23.85</v>
      </c>
      <c r="E12" s="6" t="n">
        <v>30.54</v>
      </c>
    </row>
    <row r="13">
      <c r="A13" s="4" t="inlineStr">
        <is>
          <t>Phantom Share Units (PSUs)</t>
        </is>
      </c>
    </row>
    <row r="14">
      <c r="A14" s="3" t="inlineStr">
        <is>
          <t>Share-based Compensation Arrangement by Share-based Payment Award, Equity Instruments Other than Options, Nonvested, Weighted Average Grant Date Fair Value [Abstract]</t>
        </is>
      </c>
    </row>
    <row r="15">
      <c r="A15" s="4" t="inlineStr">
        <is>
          <t>Performance Shares Award, Performance Period</t>
        </is>
      </c>
      <c r="C15" s="4" t="inlineStr">
        <is>
          <t>3 years</t>
        </is>
      </c>
    </row>
    <row r="16"/>
    <row r="17">
      <c r="A17" s="4" t="inlineStr">
        <is>
          <t>[1]</t>
        </is>
      </c>
      <c r="B17" s="4" t="inlineStr">
        <is>
          <t>The number of shares disclosed within this table are at the target number of 100.0%.</t>
        </is>
      </c>
    </row>
  </sheetData>
  <mergeCells count="4">
    <mergeCell ref="A1:B2"/>
    <mergeCell ref="C1:E1"/>
    <mergeCell ref="A16:E16"/>
    <mergeCell ref="B17:E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 Plans (Schedule of Fair Value Assumptions for Performance Share Unit) (Details)</t>
        </is>
      </c>
      <c r="B1" s="2" t="inlineStr">
        <is>
          <t>12 Months Ended</t>
        </is>
      </c>
    </row>
    <row r="2">
      <c r="B2" s="2" t="inlineStr">
        <is>
          <t>Dec. 27, 2019</t>
        </is>
      </c>
    </row>
    <row r="3">
      <c r="A3" s="3" t="inlineStr">
        <is>
          <t>Share-based Compensation Arrangement by Share-based Payment Award [Line Items]</t>
        </is>
      </c>
    </row>
    <row r="4">
      <c r="A4" s="4" t="inlineStr">
        <is>
          <t>Expected share price volatility</t>
        </is>
      </c>
      <c r="B4" s="4" t="inlineStr">
        <is>
          <t>45.80%</t>
        </is>
      </c>
    </row>
    <row r="5">
      <c r="A5" s="4" t="inlineStr">
        <is>
          <t>Performance Shares</t>
        </is>
      </c>
    </row>
    <row r="6">
      <c r="A6" s="3" t="inlineStr">
        <is>
          <t>Share-based Compensation Arrangement by Share-based Payment Award [Line Items]</t>
        </is>
      </c>
    </row>
    <row r="7">
      <c r="A7" s="4" t="inlineStr">
        <is>
          <t>Expected share price volatility</t>
        </is>
      </c>
      <c r="B7" s="4" t="inlineStr">
        <is>
          <t>55.20%</t>
        </is>
      </c>
    </row>
    <row r="8">
      <c r="A8" s="4" t="inlineStr">
        <is>
          <t>Peer group stock price volatility</t>
        </is>
      </c>
      <c r="B8" s="4" t="inlineStr">
        <is>
          <t>41.30%</t>
        </is>
      </c>
    </row>
    <row r="9">
      <c r="A9" s="4" t="inlineStr">
        <is>
          <t>Correlation of returns</t>
        </is>
      </c>
      <c r="B9" s="4" t="inlineStr">
        <is>
          <t>47.8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Narrative) (Details) - USD ($) $ in Millions</t>
        </is>
      </c>
      <c r="B1" s="2" t="inlineStr">
        <is>
          <t>12 Months Ended</t>
        </is>
      </c>
    </row>
    <row r="2">
      <c r="B2" s="2" t="inlineStr">
        <is>
          <t>Dec. 31, 2021</t>
        </is>
      </c>
      <c r="C2" s="2" t="inlineStr">
        <is>
          <t>Dec. 25, 2020</t>
        </is>
      </c>
    </row>
    <row r="3">
      <c r="A3" s="4" t="inlineStr">
        <is>
          <t>Others</t>
        </is>
      </c>
    </row>
    <row r="4">
      <c r="A4" s="3" t="inlineStr">
        <is>
          <t>Guarantor Obligations [Line Items]</t>
        </is>
      </c>
    </row>
    <row r="5">
      <c r="A5" s="4" t="inlineStr">
        <is>
          <t>Maximum future payments</t>
        </is>
      </c>
      <c r="B5" s="5" t="n">
        <v>34.7</v>
      </c>
    </row>
    <row r="6">
      <c r="A6" s="4" t="inlineStr">
        <is>
          <t>Asset Pledged as Collateral [Member]</t>
        </is>
      </c>
    </row>
    <row r="7">
      <c r="A7" s="3" t="inlineStr">
        <is>
          <t>Guarantor Obligations [Line Items]</t>
        </is>
      </c>
    </row>
    <row r="8">
      <c r="A8" s="4" t="inlineStr">
        <is>
          <t>Restricted Cash</t>
        </is>
      </c>
      <c r="B8" s="5" t="n">
        <v>41.2</v>
      </c>
    </row>
    <row r="9">
      <c r="A9" s="4" t="inlineStr">
        <is>
          <t>Mallinckrodt Baker | Indemnification Agreement</t>
        </is>
      </c>
    </row>
    <row r="10">
      <c r="A10" s="3" t="inlineStr">
        <is>
          <t>Guarantor Obligations [Line Items]</t>
        </is>
      </c>
    </row>
    <row r="11">
      <c r="A11" s="4" t="inlineStr">
        <is>
          <t>Guarantor obligations, obligation term</t>
        </is>
      </c>
      <c r="B11" s="4" t="inlineStr">
        <is>
          <t>17 years</t>
        </is>
      </c>
    </row>
    <row r="12">
      <c r="A12" s="4" t="inlineStr">
        <is>
          <t>Maximum future payments</t>
        </is>
      </c>
      <c r="B12" s="5" t="n">
        <v>70.2</v>
      </c>
    </row>
    <row r="13">
      <c r="A13" s="4" t="inlineStr">
        <is>
          <t>Escrow</t>
        </is>
      </c>
      <c r="B13" s="7" t="n">
        <v>30</v>
      </c>
    </row>
    <row r="14">
      <c r="A14" s="4" t="inlineStr">
        <is>
          <t>Mallinckrodt Baker | Indemnification Agreement | Other Liabilities</t>
        </is>
      </c>
    </row>
    <row r="15">
      <c r="A15" s="3" t="inlineStr">
        <is>
          <t>Guarantor Obligations [Line Items]</t>
        </is>
      </c>
    </row>
    <row r="16">
      <c r="A16" s="4" t="inlineStr">
        <is>
          <t>Guarantors obligation</t>
        </is>
      </c>
      <c r="B16" s="8" t="n">
        <v>14.9</v>
      </c>
      <c r="C16" s="5" t="n">
        <v>15.4</v>
      </c>
    </row>
    <row r="17">
      <c r="A17" s="4" t="inlineStr">
        <is>
          <t>Mallinckrodt Baker | Indemnification Agreement | Other Assets</t>
        </is>
      </c>
    </row>
    <row r="18">
      <c r="A18" s="3" t="inlineStr">
        <is>
          <t>Guarantor Obligations [Line Items]</t>
        </is>
      </c>
    </row>
    <row r="19">
      <c r="A19" s="4" t="inlineStr">
        <is>
          <t>Escrow</t>
        </is>
      </c>
      <c r="B19" s="7" t="n">
        <v>19</v>
      </c>
      <c r="C19" s="7" t="n">
        <v>19</v>
      </c>
    </row>
    <row r="20">
      <c r="A20" s="4" t="inlineStr">
        <is>
          <t>Mallinckrodt Baker | Enviornmental, Health and Safety Matters | Indemnification Agreement | Other Liabilities</t>
        </is>
      </c>
    </row>
    <row r="21">
      <c r="A21" s="3" t="inlineStr">
        <is>
          <t>Guarantor Obligations [Line Items]</t>
        </is>
      </c>
    </row>
    <row r="22">
      <c r="A22" s="4" t="inlineStr">
        <is>
          <t>Guarantors obligation</t>
        </is>
      </c>
      <c r="B22" s="5" t="n">
        <v>12.1</v>
      </c>
      <c r="C22" s="5" t="n">
        <v>1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1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1" customWidth="1" min="6" max="6"/>
    <col width="21" customWidth="1" min="7" max="7"/>
    <col width="21" customWidth="1" min="8" max="8"/>
    <col width="21" customWidth="1" min="9" max="9"/>
    <col width="23" customWidth="1" min="10" max="10"/>
    <col width="22" customWidth="1" min="11" max="11"/>
    <col width="21" customWidth="1" min="12" max="12"/>
    <col width="32" customWidth="1" min="13" max="13"/>
    <col width="30" customWidth="1" min="14" max="14"/>
    <col width="13" customWidth="1" min="15" max="15"/>
    <col width="30" customWidth="1" min="16" max="16"/>
    <col width="21" customWidth="1" min="17" max="17"/>
    <col width="21" customWidth="1" min="18" max="18"/>
    <col width="21" customWidth="1" min="19" max="19"/>
    <col width="21" customWidth="1" min="20" max="20"/>
    <col width="21" customWidth="1" min="21" max="21"/>
  </cols>
  <sheetData>
    <row r="1">
      <c r="A1" s="1" t="inlineStr">
        <is>
          <t>Commitments and Contingencies (Narrative) (Details)</t>
        </is>
      </c>
      <c r="C1" s="2" t="inlineStr">
        <is>
          <t>Sep. 02, 2021USD ($)</t>
        </is>
      </c>
      <c r="D1" s="2" t="inlineStr">
        <is>
          <t>Oct. 12, 2020USD ($)</t>
        </is>
      </c>
      <c r="E1" s="2" t="inlineStr">
        <is>
          <t>Oct. 11, 2020USD ($)</t>
        </is>
      </c>
      <c r="F1" s="2" t="inlineStr">
        <is>
          <t>Feb. 25, 2020USD ($)$ / shares</t>
        </is>
      </c>
      <c r="G1" s="2" t="inlineStr">
        <is>
          <t>Feb. 01, 2020USD ($)</t>
        </is>
      </c>
      <c r="H1" s="2" t="inlineStr">
        <is>
          <t>Oct. 01, 2019USD ($)</t>
        </is>
      </c>
      <c r="I1" s="2" t="inlineStr">
        <is>
          <t>Aug. 08, 2019USD ($)</t>
        </is>
      </c>
      <c r="J1" s="2" t="inlineStr">
        <is>
          <t>Jun. 30, 2018Defendent</t>
        </is>
      </c>
      <c r="K1" s="2" t="inlineStr">
        <is>
          <t>May 01, 2007Defendent</t>
        </is>
      </c>
      <c r="L1" s="2" t="inlineStr">
        <is>
          <t>Sep. 27, 2019USD ($)</t>
        </is>
      </c>
      <c r="M1" s="2" t="inlineStr">
        <is>
          <t>Dec. 31, 2021USD ($)lawsuitCase</t>
        </is>
      </c>
      <c r="N1" s="2" t="inlineStr">
        <is>
          <t>Dec. 25, 2020USD ($)Defendent</t>
        </is>
      </c>
      <c r="P1" s="2" t="inlineStr">
        <is>
          <t>Dec. 27, 2019USD ($)Defendent</t>
        </is>
      </c>
      <c r="Q1" s="2" t="inlineStr">
        <is>
          <t>Sep. 28, 2021USD ($)</t>
        </is>
      </c>
      <c r="R1" s="2" t="inlineStr">
        <is>
          <t>Apr. 21, 2020USD ($)</t>
        </is>
      </c>
      <c r="S1" s="2" t="inlineStr">
        <is>
          <t>Aug. 07, 2018USD ($)</t>
        </is>
      </c>
      <c r="T1" s="2" t="inlineStr">
        <is>
          <t>Jun. 29, 2018USD ($)</t>
        </is>
      </c>
      <c r="U1" s="2" t="inlineStr">
        <is>
          <t>Apr. 11, 2014USD ($)</t>
        </is>
      </c>
    </row>
    <row r="2">
      <c r="A2" s="3" t="inlineStr">
        <is>
          <t>Loss Contingencies [Line Items]</t>
        </is>
      </c>
    </row>
    <row r="3">
      <c r="A3" s="4" t="inlineStr">
        <is>
          <t>Environmental liabilities</t>
        </is>
      </c>
      <c r="M3" s="9" t="n">
        <v>95800000</v>
      </c>
    </row>
    <row r="4">
      <c r="A4" s="4" t="inlineStr">
        <is>
          <t>Interest Payable, Installment Sales</t>
        </is>
      </c>
      <c r="M4" s="7" t="n">
        <v>12400000</v>
      </c>
      <c r="N4" s="9" t="n">
        <v>28200000</v>
      </c>
    </row>
    <row r="5">
      <c r="A5" s="4" t="inlineStr">
        <is>
          <t>Decrease, Interest Payable, Installment Sales</t>
        </is>
      </c>
      <c r="M5" s="7" t="n">
        <v>15800000</v>
      </c>
    </row>
    <row r="6">
      <c r="A6" s="4" t="inlineStr">
        <is>
          <t>Settlement Warrants, Fair Value Disclosure</t>
        </is>
      </c>
      <c r="M6" s="7" t="n">
        <v>0</v>
      </c>
    </row>
    <row r="7">
      <c r="A7" s="4" t="inlineStr">
        <is>
          <t>Medicaid lawsuit charge</t>
        </is>
      </c>
      <c r="N7" s="7" t="n">
        <v>-641100000</v>
      </c>
    </row>
    <row r="8">
      <c r="A8" s="4" t="inlineStr">
        <is>
          <t>Liabilities subject to compromise (Note 2)</t>
        </is>
      </c>
      <c r="M8" s="7" t="n">
        <v>6397700000</v>
      </c>
      <c r="N8" s="7" t="n">
        <v>4192600000</v>
      </c>
    </row>
    <row r="9">
      <c r="A9" s="4" t="inlineStr">
        <is>
          <t>Environmental liabilities</t>
        </is>
      </c>
      <c r="M9" s="7" t="n">
        <v>43000000</v>
      </c>
      <c r="N9" s="7" t="n">
        <v>59800000</v>
      </c>
    </row>
    <row r="10">
      <c r="A10" s="4" t="inlineStr">
        <is>
          <t>Sales [Member]</t>
        </is>
      </c>
    </row>
    <row r="11">
      <c r="A11" s="3" t="inlineStr">
        <is>
          <t>Loss Contingencies [Line Items]</t>
        </is>
      </c>
    </row>
    <row r="12">
      <c r="A12" s="4" t="inlineStr">
        <is>
          <t>Medicaid lawsuit charge</t>
        </is>
      </c>
      <c r="B12" s="4" t="inlineStr">
        <is>
          <t>[1]</t>
        </is>
      </c>
      <c r="M12" s="7" t="n">
        <v>0</v>
      </c>
      <c r="N12" s="7" t="n">
        <v>536000000</v>
      </c>
      <c r="O12" s="4" t="inlineStr">
        <is>
          <t>[2]</t>
        </is>
      </c>
      <c r="P12" s="9" t="n">
        <v>0</v>
      </c>
    </row>
    <row r="13">
      <c r="A13" s="4" t="inlineStr">
        <is>
          <t>Operating Expenses</t>
        </is>
      </c>
    </row>
    <row r="14">
      <c r="A14" s="3" t="inlineStr">
        <is>
          <t>Loss Contingencies [Line Items]</t>
        </is>
      </c>
    </row>
    <row r="15">
      <c r="A15" s="4" t="inlineStr">
        <is>
          <t>Medicaid lawsuit charge</t>
        </is>
      </c>
      <c r="N15" s="7" t="n">
        <v>-105100000</v>
      </c>
    </row>
    <row r="16">
      <c r="A16" s="4" t="inlineStr">
        <is>
          <t>Track 1 Cases [Member]</t>
        </is>
      </c>
    </row>
    <row r="17">
      <c r="A17" s="3" t="inlineStr">
        <is>
          <t>Loss Contingencies [Line Items]</t>
        </is>
      </c>
    </row>
    <row r="18">
      <c r="A18" s="4" t="inlineStr">
        <is>
          <t>Payments for Legal Settlements</t>
        </is>
      </c>
      <c r="H18" s="9" t="n">
        <v>24000000</v>
      </c>
    </row>
    <row r="19">
      <c r="A19" s="4" t="inlineStr">
        <is>
          <t>Loss Contingency Accrual, Product Liability, Gross</t>
        </is>
      </c>
      <c r="H19" s="7" t="n">
        <v>6000000</v>
      </c>
    </row>
    <row r="20">
      <c r="A20" s="4" t="inlineStr">
        <is>
          <t>Loss Contingency, Accrual, Noncurrent</t>
        </is>
      </c>
      <c r="H20" s="9" t="n">
        <v>500000</v>
      </c>
    </row>
    <row r="21">
      <c r="A21" s="4" t="inlineStr">
        <is>
          <t>Occidental, Lower Passaic River [Member]</t>
        </is>
      </c>
    </row>
    <row r="22">
      <c r="A22" s="3" t="inlineStr">
        <is>
          <t>Loss Contingencies [Line Items]</t>
        </is>
      </c>
    </row>
    <row r="23">
      <c r="A23" s="4" t="inlineStr">
        <is>
          <t>Number of defendants | Defendent</t>
        </is>
      </c>
      <c r="J23" s="7" t="n">
        <v>120</v>
      </c>
    </row>
    <row r="24">
      <c r="A24" s="4" t="inlineStr">
        <is>
          <t>Lower Passaic River, New Jersey</t>
        </is>
      </c>
    </row>
    <row r="25">
      <c r="A25" s="3" t="inlineStr">
        <is>
          <t>Loss Contingencies [Line Items]</t>
        </is>
      </c>
    </row>
    <row r="26">
      <c r="A26" s="4" t="inlineStr">
        <is>
          <t>Environmental liabilities</t>
        </is>
      </c>
      <c r="M26" s="9" t="n">
        <v>26100000</v>
      </c>
    </row>
    <row r="27">
      <c r="A27" s="4" t="inlineStr">
        <is>
          <t>Remedial cost, estimate</t>
        </is>
      </c>
      <c r="T27" s="9" t="n">
        <v>1380000000</v>
      </c>
      <c r="U27" s="9" t="n">
        <v>1700000000</v>
      </c>
    </row>
    <row r="28">
      <c r="A28" s="4" t="inlineStr">
        <is>
          <t>Loss Contingency, Settlement Agreement, Amount</t>
        </is>
      </c>
      <c r="S28" s="9" t="n">
        <v>280600</v>
      </c>
    </row>
    <row r="29">
      <c r="A29" s="4" t="inlineStr">
        <is>
          <t>Asbestos Matters</t>
        </is>
      </c>
    </row>
    <row r="30">
      <c r="A30" s="3" t="inlineStr">
        <is>
          <t>Loss Contingencies [Line Items]</t>
        </is>
      </c>
    </row>
    <row r="31">
      <c r="A31" s="4" t="inlineStr">
        <is>
          <t>Pending claims | Case</t>
        </is>
      </c>
      <c r="M31" s="7" t="n">
        <v>11800</v>
      </c>
    </row>
    <row r="32">
      <c r="A32" s="4" t="inlineStr">
        <is>
          <t>Estimation of liability, historical term</t>
        </is>
      </c>
      <c r="M32" s="4" t="inlineStr">
        <is>
          <t>4 years</t>
        </is>
      </c>
    </row>
    <row r="33">
      <c r="A33" s="4" t="inlineStr">
        <is>
          <t>Estimation of liability, expected future term of claims</t>
        </is>
      </c>
      <c r="M33" s="4" t="inlineStr">
        <is>
          <t>7 years</t>
        </is>
      </c>
    </row>
    <row r="34">
      <c r="A34" s="4" t="inlineStr">
        <is>
          <t>Questcor Subpoena [Member]</t>
        </is>
      </c>
    </row>
    <row r="35">
      <c r="A35" s="3" t="inlineStr">
        <is>
          <t>Loss Contingencies [Line Items]</t>
        </is>
      </c>
    </row>
    <row r="36">
      <c r="A36" s="4" t="inlineStr">
        <is>
          <t>Payments for Legal Settlements</t>
        </is>
      </c>
      <c r="L36" s="9" t="n">
        <v>15400000</v>
      </c>
    </row>
    <row r="37">
      <c r="A37" s="4" t="inlineStr">
        <is>
          <t>Marietta, GA Litigation [Member]</t>
        </is>
      </c>
    </row>
    <row r="38">
      <c r="A38" s="3" t="inlineStr">
        <is>
          <t>Loss Contingencies [Line Items]</t>
        </is>
      </c>
    </row>
    <row r="39">
      <c r="A39" s="4" t="inlineStr">
        <is>
          <t>Loss Contingency, Damages Sought, Value</t>
        </is>
      </c>
      <c r="G39" s="9" t="n">
        <v>2000000</v>
      </c>
    </row>
    <row r="40">
      <c r="A40" s="4" t="inlineStr">
        <is>
          <t>Crab Orchard National Wildlife Refuge Superfund Site</t>
        </is>
      </c>
    </row>
    <row r="41">
      <c r="A41" s="3" t="inlineStr">
        <is>
          <t>Loss Contingencies [Line Items]</t>
        </is>
      </c>
    </row>
    <row r="42">
      <c r="A42" s="4" t="inlineStr">
        <is>
          <t>Environmental liabilities</t>
        </is>
      </c>
      <c r="M42" s="9" t="n">
        <v>46300000</v>
      </c>
    </row>
    <row r="43">
      <c r="A43" s="4" t="inlineStr">
        <is>
          <t>Environmental Remediation Expense</t>
        </is>
      </c>
      <c r="M43" s="7" t="n">
        <v>34300000</v>
      </c>
    </row>
    <row r="44">
      <c r="A44" s="4" t="inlineStr">
        <is>
          <t>Upper 9 Miles, Lower Passaic River, New Jersey</t>
        </is>
      </c>
    </row>
    <row r="45">
      <c r="A45" s="3" t="inlineStr">
        <is>
          <t>Loss Contingencies [Line Items]</t>
        </is>
      </c>
    </row>
    <row r="46">
      <c r="A46" s="4" t="inlineStr">
        <is>
          <t>Remedial cost, estimate</t>
        </is>
      </c>
      <c r="Q46" s="9" t="n">
        <v>441000000</v>
      </c>
    </row>
    <row r="47">
      <c r="A47" s="4" t="inlineStr">
        <is>
          <t>Other current liabilities</t>
        </is>
      </c>
    </row>
    <row r="48">
      <c r="A48" s="3" t="inlineStr">
        <is>
          <t>Loss Contingencies [Line Items]</t>
        </is>
      </c>
    </row>
    <row r="49">
      <c r="A49" s="4" t="inlineStr">
        <is>
          <t>Environmental liabilities, current</t>
        </is>
      </c>
      <c r="M49" s="7" t="n">
        <v>800000</v>
      </c>
    </row>
    <row r="50">
      <c r="A50" s="4" t="inlineStr">
        <is>
          <t>Medicaid Lawsuit [Member]</t>
        </is>
      </c>
    </row>
    <row r="51">
      <c r="A51" s="3" t="inlineStr">
        <is>
          <t>Loss Contingencies [Line Items]</t>
        </is>
      </c>
    </row>
    <row r="52">
      <c r="A52" s="4" t="inlineStr">
        <is>
          <t>Liabilities subject to compromise (Note 2)</t>
        </is>
      </c>
      <c r="M52" s="7" t="n">
        <v>634700000</v>
      </c>
      <c r="N52" s="7" t="n">
        <v>638900000</v>
      </c>
    </row>
    <row r="53">
      <c r="A53" s="4" t="inlineStr">
        <is>
          <t>Accrued Environmental Loss Contingencies</t>
        </is>
      </c>
    </row>
    <row r="54">
      <c r="A54" s="3" t="inlineStr">
        <is>
          <t>Loss Contingencies [Line Items]</t>
        </is>
      </c>
    </row>
    <row r="55">
      <c r="A55" s="4" t="inlineStr">
        <is>
          <t>Liabilities subject to compromise (Note 2)</t>
        </is>
      </c>
      <c r="B55" s="4" t="inlineStr">
        <is>
          <t>[3]</t>
        </is>
      </c>
      <c r="M55" s="7" t="n">
        <v>52000000</v>
      </c>
      <c r="N55" s="9" t="n">
        <v>0</v>
      </c>
    </row>
    <row r="56">
      <c r="A56" s="4" t="inlineStr">
        <is>
          <t>Accrued Environmental Loss Contingencies | Lower Passaic River, New Jersey</t>
        </is>
      </c>
    </row>
    <row r="57">
      <c r="A57" s="3" t="inlineStr">
        <is>
          <t>Loss Contingencies [Line Items]</t>
        </is>
      </c>
    </row>
    <row r="58">
      <c r="A58" s="4" t="inlineStr">
        <is>
          <t>Liabilities subject to compromise (Note 2)</t>
        </is>
      </c>
      <c r="M58" s="7" t="n">
        <v>4600000</v>
      </c>
    </row>
    <row r="59">
      <c r="A59" s="4" t="inlineStr">
        <is>
          <t>U.S. House Committee Investigation [Member]</t>
        </is>
      </c>
    </row>
    <row r="60">
      <c r="A60" s="3" t="inlineStr">
        <is>
          <t>Loss Contingencies [Line Items]</t>
        </is>
      </c>
    </row>
    <row r="61">
      <c r="A61" s="4" t="inlineStr">
        <is>
          <t>Number of defendants | Defendent</t>
        </is>
      </c>
      <c r="P61" s="7" t="n">
        <v>11</v>
      </c>
    </row>
    <row r="62">
      <c r="A62" s="4" t="inlineStr">
        <is>
          <t>Lower Passaic River, New Jersey</t>
        </is>
      </c>
    </row>
    <row r="63">
      <c r="A63" s="3" t="inlineStr">
        <is>
          <t>Loss Contingencies [Line Items]</t>
        </is>
      </c>
    </row>
    <row r="64">
      <c r="A64" s="4" t="inlineStr">
        <is>
          <t>Number of defendants | Defendent</t>
        </is>
      </c>
      <c r="K64" s="7" t="n">
        <v>70</v>
      </c>
    </row>
    <row r="65">
      <c r="A65" s="4" t="inlineStr">
        <is>
          <t>National Benefit Fund Litigation [Member]</t>
        </is>
      </c>
    </row>
    <row r="66">
      <c r="A66" s="3" t="inlineStr">
        <is>
          <t>Loss Contingencies [Line Items]</t>
        </is>
      </c>
    </row>
    <row r="67">
      <c r="A67" s="4" t="inlineStr">
        <is>
          <t>Number of defendants | Defendent</t>
        </is>
      </c>
      <c r="P67" s="7" t="n">
        <v>30</v>
      </c>
    </row>
    <row r="68">
      <c r="A68" s="4" t="inlineStr">
        <is>
          <t>Cesar Castillo, Inc., Litigation [Member]</t>
        </is>
      </c>
    </row>
    <row r="69">
      <c r="A69" s="3" t="inlineStr">
        <is>
          <t>Loss Contingencies [Line Items]</t>
        </is>
      </c>
    </row>
    <row r="70">
      <c r="A70" s="4" t="inlineStr">
        <is>
          <t>Number of defendants | Defendent</t>
        </is>
      </c>
      <c r="N70" s="7" t="n">
        <v>30</v>
      </c>
    </row>
    <row r="71">
      <c r="A71" s="4" t="inlineStr">
        <is>
          <t>Opioid Claimant Trust [Member]</t>
        </is>
      </c>
    </row>
    <row r="72">
      <c r="A72" s="3" t="inlineStr">
        <is>
          <t>Loss Contingencies [Line Items]</t>
        </is>
      </c>
    </row>
    <row r="73">
      <c r="A73" s="4" t="inlineStr">
        <is>
          <t>Warrant, Exercise Price | $ / shares</t>
        </is>
      </c>
      <c r="F73" s="6" t="n">
        <v>3.15</v>
      </c>
    </row>
    <row r="74">
      <c r="A74" s="4" t="inlineStr">
        <is>
          <t>Litigation Settlement, Amount Awarded to Other Party, Post Closing Settlement Amount, Year Three through Seven</t>
        </is>
      </c>
      <c r="E74" s="9" t="n">
        <v>150000000</v>
      </c>
    </row>
    <row r="75">
      <c r="A75" s="4" t="inlineStr">
        <is>
          <t>Restructuring Support Agreement Proposed Settlement, Year Eight</t>
        </is>
      </c>
      <c r="C75" s="9" t="n">
        <v>125000000</v>
      </c>
    </row>
    <row r="76">
      <c r="A76" s="4" t="inlineStr">
        <is>
          <t>Opioid Claimant Trust [Member] | Restructuring Support Agreement [Member]</t>
        </is>
      </c>
    </row>
    <row r="77">
      <c r="A77" s="3" t="inlineStr">
        <is>
          <t>Loss Contingencies [Line Items]</t>
        </is>
      </c>
    </row>
    <row r="78">
      <c r="A78" s="4" t="inlineStr">
        <is>
          <t>Litigation Settlement, Amount Awarded to Other Party, Settlement Closing Amount</t>
        </is>
      </c>
      <c r="E78" s="7" t="n">
        <v>450000000</v>
      </c>
    </row>
    <row r="79">
      <c r="A79" s="4" t="inlineStr">
        <is>
          <t>Litigation Settlement, Amount Awarded to Other Party, Post Closing Settlement Amount, Year One &amp; Two</t>
        </is>
      </c>
      <c r="E79" s="7" t="n">
        <v>200000000</v>
      </c>
    </row>
    <row r="80">
      <c r="A80" s="4" t="inlineStr">
        <is>
          <t>Litigation Settlement, Amount Awarded to Other Party, Post Closing Settlement Amount, Year Three through Seven</t>
        </is>
      </c>
      <c r="E80" s="7" t="n">
        <v>150000000</v>
      </c>
    </row>
    <row r="81">
      <c r="A81" s="4" t="inlineStr">
        <is>
          <t>Restructuring Support Agreement Proposed Settlement, Year Eight</t>
        </is>
      </c>
      <c r="C81" s="9" t="n">
        <v>125000000</v>
      </c>
    </row>
    <row r="82">
      <c r="A82" s="4" t="inlineStr">
        <is>
          <t>New York State Department of Financial Services [Member]</t>
        </is>
      </c>
    </row>
    <row r="83">
      <c r="A83" s="3" t="inlineStr">
        <is>
          <t>Loss Contingencies [Line Items]</t>
        </is>
      </c>
    </row>
    <row r="84">
      <c r="A84" s="4" t="inlineStr">
        <is>
          <t>Remedial cost, estimate</t>
        </is>
      </c>
      <c r="R84" s="9" t="n">
        <v>5000</v>
      </c>
    </row>
    <row r="85">
      <c r="A85" s="4" t="inlineStr">
        <is>
          <t>Medicaid Lawsuit [Member]</t>
        </is>
      </c>
    </row>
    <row r="86">
      <c r="A86" s="3" t="inlineStr">
        <is>
          <t>Loss Contingencies [Line Items]</t>
        </is>
      </c>
    </row>
    <row r="87">
      <c r="A87" s="4" t="inlineStr">
        <is>
          <t>Litigation Settlement, Amount Awarded to Other Party, Post Closing Settlement Amount, Total</t>
        </is>
      </c>
      <c r="D87" s="9" t="n">
        <v>260000000</v>
      </c>
    </row>
    <row r="88">
      <c r="A88" s="4" t="inlineStr">
        <is>
          <t>Minimum</t>
        </is>
      </c>
    </row>
    <row r="89">
      <c r="A89" s="3" t="inlineStr">
        <is>
          <t>Loss Contingencies [Line Items]</t>
        </is>
      </c>
    </row>
    <row r="90">
      <c r="A90" s="4" t="inlineStr">
        <is>
          <t>Remedial cost, estimate</t>
        </is>
      </c>
      <c r="M90" s="7" t="n">
        <v>72300000</v>
      </c>
    </row>
    <row r="91">
      <c r="A91" s="4" t="inlineStr">
        <is>
          <t>Minimum | Lower Passaic River, New Jersey</t>
        </is>
      </c>
    </row>
    <row r="92">
      <c r="A92" s="3" t="inlineStr">
        <is>
          <t>Loss Contingencies [Line Items]</t>
        </is>
      </c>
    </row>
    <row r="93">
      <c r="A93" s="4" t="inlineStr">
        <is>
          <t>Remedial cost, estimate</t>
        </is>
      </c>
      <c r="U93" s="7" t="n">
        <v>365000000</v>
      </c>
    </row>
    <row r="94">
      <c r="A94" s="4" t="inlineStr">
        <is>
          <t>Maximum</t>
        </is>
      </c>
    </row>
    <row r="95">
      <c r="A95" s="3" t="inlineStr">
        <is>
          <t>Loss Contingencies [Line Items]</t>
        </is>
      </c>
    </row>
    <row r="96">
      <c r="A96" s="4" t="inlineStr">
        <is>
          <t>Remedial cost, estimate</t>
        </is>
      </c>
      <c r="M96" s="7" t="n">
        <v>120900000</v>
      </c>
    </row>
    <row r="97">
      <c r="A97" s="4" t="inlineStr">
        <is>
          <t>Maximum | Lower Passaic River, New Jersey</t>
        </is>
      </c>
    </row>
    <row r="98">
      <c r="A98" s="3" t="inlineStr">
        <is>
          <t>Loss Contingencies [Line Items]</t>
        </is>
      </c>
    </row>
    <row r="99">
      <c r="A99" s="4" t="inlineStr">
        <is>
          <t>Remedial cost, estimate</t>
        </is>
      </c>
      <c r="U99" s="9" t="n">
        <v>3200000000</v>
      </c>
    </row>
    <row r="100">
      <c r="A100" s="4" t="inlineStr">
        <is>
          <t>Maximum | Opioid Claimant Trust [Member]</t>
        </is>
      </c>
    </row>
    <row r="101">
      <c r="A101" s="3" t="inlineStr">
        <is>
          <t>Loss Contingencies [Line Items]</t>
        </is>
      </c>
    </row>
    <row r="102">
      <c r="A102" s="4" t="inlineStr">
        <is>
          <t>Loss Contingency Accrual</t>
        </is>
      </c>
      <c r="F102" s="9" t="n">
        <v>1600000000</v>
      </c>
      <c r="M102" s="7" t="n">
        <v>1725000000</v>
      </c>
      <c r="N102" s="9" t="n">
        <v>1600000000</v>
      </c>
    </row>
    <row r="103">
      <c r="A103" s="4" t="inlineStr">
        <is>
          <t>Maximum | Opioid Claimant Trust [Member] | Restructuring Support Agreement [Member]</t>
        </is>
      </c>
    </row>
    <row r="104">
      <c r="A104" s="3" t="inlineStr">
        <is>
          <t>Loss Contingencies [Line Items]</t>
        </is>
      </c>
    </row>
    <row r="105">
      <c r="A105" s="4" t="inlineStr">
        <is>
          <t>Loss Contingency Accrual</t>
        </is>
      </c>
      <c r="E105" s="7" t="n">
        <v>1725000000</v>
      </c>
    </row>
    <row r="106">
      <c r="A106" s="4" t="inlineStr">
        <is>
          <t>Equity Value of Opioid Claimants' Ownership</t>
        </is>
      </c>
      <c r="E106" s="9" t="n">
        <v>1551000000</v>
      </c>
    </row>
    <row r="107">
      <c r="A107" s="4" t="inlineStr">
        <is>
          <t>Maximum | Opioid Claimant Trust [Member] | Ownership Interest [Member]</t>
        </is>
      </c>
    </row>
    <row r="108">
      <c r="A108" s="3" t="inlineStr">
        <is>
          <t>Loss Contingencies [Line Items]</t>
        </is>
      </c>
    </row>
    <row r="109">
      <c r="A109" s="4" t="inlineStr">
        <is>
          <t>Noncontrolling Interest, Ownership Percentage by Noncontrolling Owners</t>
        </is>
      </c>
      <c r="F109" s="4" t="inlineStr">
        <is>
          <t>19.99%</t>
        </is>
      </c>
    </row>
    <row r="110">
      <c r="A110" s="4" t="inlineStr">
        <is>
          <t>Maximum | Opioid Claimant Trust [Member] | Ownership Interest [Member] | Restructuring Support Agreement [Member]</t>
        </is>
      </c>
    </row>
    <row r="111">
      <c r="A111" s="3" t="inlineStr">
        <is>
          <t>Loss Contingencies [Line Items]</t>
        </is>
      </c>
    </row>
    <row r="112">
      <c r="A112" s="4" t="inlineStr">
        <is>
          <t>Noncontrolling Interest, Ownership Percentage by Noncontrolling Owners</t>
        </is>
      </c>
      <c r="E112" s="4" t="inlineStr">
        <is>
          <t>19.99%</t>
        </is>
      </c>
    </row>
    <row r="113">
      <c r="A113" s="4" t="inlineStr">
        <is>
          <t>Maximum | Medicaid Lawsuit [Member]</t>
        </is>
      </c>
    </row>
    <row r="114">
      <c r="A114" s="3" t="inlineStr">
        <is>
          <t>Loss Contingencies [Line Items]</t>
        </is>
      </c>
    </row>
    <row r="115">
      <c r="A115" s="4" t="inlineStr">
        <is>
          <t>Remedial cost, estimate</t>
        </is>
      </c>
      <c r="E115" s="9" t="n">
        <v>640000000</v>
      </c>
    </row>
    <row r="116">
      <c r="A116" s="4" t="inlineStr">
        <is>
          <t>Maximum | Boston Civil Investigative Demand [Member]</t>
        </is>
      </c>
    </row>
    <row r="117">
      <c r="A117" s="3" t="inlineStr">
        <is>
          <t>Loss Contingencies [Line Items]</t>
        </is>
      </c>
    </row>
    <row r="118">
      <c r="A118" s="4" t="inlineStr">
        <is>
          <t>Remedial cost, estimate</t>
        </is>
      </c>
      <c r="M118" s="7" t="n">
        <v>1280000000</v>
      </c>
    </row>
    <row r="119">
      <c r="A119" s="4" t="inlineStr">
        <is>
          <t>Acthar Gel (1) | Humana Inc. [Member]</t>
        </is>
      </c>
    </row>
    <row r="120">
      <c r="A120" s="3" t="inlineStr">
        <is>
          <t>Loss Contingencies [Line Items]</t>
        </is>
      </c>
    </row>
    <row r="121">
      <c r="A121" s="4" t="inlineStr">
        <is>
          <t>Loss Contingency, Damages Sought, Value</t>
        </is>
      </c>
      <c r="I121" s="9" t="n">
        <v>700000000</v>
      </c>
    </row>
    <row r="122">
      <c r="A122" s="4" t="inlineStr">
        <is>
          <t>Fair Value, Measurements, Recurring</t>
        </is>
      </c>
    </row>
    <row r="123">
      <c r="A123" s="3" t="inlineStr">
        <is>
          <t>Loss Contingencies [Line Items]</t>
        </is>
      </c>
    </row>
    <row r="124">
      <c r="A124" s="4" t="inlineStr">
        <is>
          <t>Contingent consideration</t>
        </is>
      </c>
      <c r="M124" s="7" t="n">
        <v>27300000</v>
      </c>
      <c r="N124" s="7" t="n">
        <v>34700000</v>
      </c>
    </row>
    <row r="125">
      <c r="A125" s="4" t="inlineStr">
        <is>
          <t>Fair Value, Measurements, Recurring | Fair Value, Inputs, Level 3</t>
        </is>
      </c>
    </row>
    <row r="126">
      <c r="A126" s="3" t="inlineStr">
        <is>
          <t>Loss Contingencies [Line Items]</t>
        </is>
      </c>
    </row>
    <row r="127">
      <c r="A127" s="4" t="inlineStr">
        <is>
          <t>Contingent consideration</t>
        </is>
      </c>
      <c r="M127" s="7" t="n">
        <v>27300000</v>
      </c>
      <c r="N127" s="7" t="n">
        <v>34700000</v>
      </c>
    </row>
    <row r="128">
      <c r="A128" s="4" t="inlineStr">
        <is>
          <t>Fair Value, Measurements, Recurring | Fair Value, Inputs, Level 3 | Stratatech [Member]</t>
        </is>
      </c>
    </row>
    <row r="129">
      <c r="A129" s="3" t="inlineStr">
        <is>
          <t>Loss Contingencies [Line Items]</t>
        </is>
      </c>
    </row>
    <row r="130">
      <c r="A130" s="4" t="inlineStr">
        <is>
          <t>Business Combination, Recognized Identifiable Assets Acquired and Liabilities Assumed, Contingent Liability</t>
        </is>
      </c>
      <c r="M130" s="7" t="n">
        <v>27300000</v>
      </c>
      <c r="N130" s="7" t="n">
        <v>19100000</v>
      </c>
    </row>
    <row r="131">
      <c r="A131" s="4" t="inlineStr">
        <is>
          <t>Fair Value, Measurements, Recurring | MNK-6105 [Member] | Fair Value, Inputs, Level 3 | Ocera [Member]</t>
        </is>
      </c>
    </row>
    <row r="132">
      <c r="A132" s="3" t="inlineStr">
        <is>
          <t>Loss Contingencies [Line Items]</t>
        </is>
      </c>
    </row>
    <row r="133">
      <c r="A133" s="4" t="inlineStr">
        <is>
          <t>Contingent consideration</t>
        </is>
      </c>
      <c r="M133" s="9" t="n">
        <v>0</v>
      </c>
      <c r="N133" s="9" t="n">
        <v>15600000</v>
      </c>
    </row>
    <row r="134">
      <c r="A134" s="4" t="inlineStr">
        <is>
          <t>Cities, Counties, and/or Other Government-related Persons/Entities [Member] | opioid crisis [Member]</t>
        </is>
      </c>
    </row>
    <row r="135">
      <c r="A135" s="3" t="inlineStr">
        <is>
          <t>Loss Contingencies [Line Items]</t>
        </is>
      </c>
    </row>
    <row r="136">
      <c r="A136" s="4" t="inlineStr">
        <is>
          <t>Loss Contingency, Number of Plaintiffs | lawsuit</t>
        </is>
      </c>
      <c r="M136" s="7" t="n">
        <v>2619</v>
      </c>
    </row>
    <row r="137">
      <c r="A137" s="4" t="inlineStr">
        <is>
          <t>Hospitals, Health Systems, Unions, Health and Welfare Fund or Third-Party Payers [Member] | opioid crisis [Member]</t>
        </is>
      </c>
    </row>
    <row r="138">
      <c r="A138" s="3" t="inlineStr">
        <is>
          <t>Loss Contingencies [Line Items]</t>
        </is>
      </c>
    </row>
    <row r="139">
      <c r="A139" s="4" t="inlineStr">
        <is>
          <t>Loss Contingency, Number of Plaintiffs | lawsuit</t>
        </is>
      </c>
      <c r="M139" s="7" t="n">
        <v>270</v>
      </c>
    </row>
    <row r="140">
      <c r="A140" s="4" t="inlineStr">
        <is>
          <t>Individuals [Member] | opioid crisis [Member]</t>
        </is>
      </c>
    </row>
    <row r="141">
      <c r="A141" s="3" t="inlineStr">
        <is>
          <t>Loss Contingencies [Line Items]</t>
        </is>
      </c>
    </row>
    <row r="142">
      <c r="A142" s="4" t="inlineStr">
        <is>
          <t>Loss Contingency, Number of Plaintiffs | lawsuit</t>
        </is>
      </c>
      <c r="M142" s="7" t="n">
        <v>124</v>
      </c>
    </row>
    <row r="143">
      <c r="A143" s="4" t="inlineStr">
        <is>
          <t>Schools and School Boards [Member] | opioid crisis [Member]</t>
        </is>
      </c>
    </row>
    <row r="144">
      <c r="A144" s="3" t="inlineStr">
        <is>
          <t>Loss Contingencies [Line Items]</t>
        </is>
      </c>
    </row>
    <row r="145">
      <c r="A145" s="4" t="inlineStr">
        <is>
          <t>Loss Contingency, Number of Plaintiffs | lawsuit</t>
        </is>
      </c>
      <c r="M145" s="7" t="n">
        <v>8</v>
      </c>
    </row>
    <row r="146">
      <c r="A146" s="4" t="inlineStr">
        <is>
          <t>State Attorney Generals [Member] | opioid crisis [Member]</t>
        </is>
      </c>
    </row>
    <row r="147">
      <c r="A147" s="3" t="inlineStr">
        <is>
          <t>Loss Contingencies [Line Items]</t>
        </is>
      </c>
    </row>
    <row r="148">
      <c r="A148" s="4" t="inlineStr">
        <is>
          <t>Loss Contingency, Number of Plaintiffs | lawsuit</t>
        </is>
      </c>
      <c r="M148" s="7" t="n">
        <v>17</v>
      </c>
    </row>
    <row r="149"/>
    <row r="150">
      <c r="A150" s="4" t="inlineStr">
        <is>
          <t>[1]</t>
        </is>
      </c>
      <c r="B150" s="4" t="inlineStr">
        <is>
          <t>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t>
        </is>
      </c>
    </row>
    <row r="151">
      <c r="A151" s="4" t="inlineStr">
        <is>
          <t>[2]</t>
        </is>
      </c>
      <c r="B151" s="4" t="inlineStr">
        <is>
          <t>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row r="152">
      <c r="A152" s="4" t="inlineStr">
        <is>
          <t>[3]</t>
        </is>
      </c>
      <c r="B152" s="4" t="inlineStr">
        <is>
          <t>Represents certain environmental liabilities intended to be discharged upon effectiveness of the plan of reorganization.</t>
        </is>
      </c>
    </row>
  </sheetData>
  <mergeCells count="6">
    <mergeCell ref="A1:B1"/>
    <mergeCell ref="N1:O1"/>
    <mergeCell ref="A149:T149"/>
    <mergeCell ref="B150:T150"/>
    <mergeCell ref="B151:T151"/>
    <mergeCell ref="B152:T15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and Fair Value Measurements (Narrative) (Details) - USD ($) $ in Millions</t>
        </is>
      </c>
      <c r="B1" s="2" t="inlineStr">
        <is>
          <t>12 Months Ended</t>
        </is>
      </c>
    </row>
    <row r="2">
      <c r="B2" s="2" t="inlineStr">
        <is>
          <t>Dec. 31, 2021</t>
        </is>
      </c>
      <c r="C2" s="2" t="inlineStr">
        <is>
          <t>Dec. 25, 2020</t>
        </is>
      </c>
      <c r="D2" s="2" t="inlineStr">
        <is>
          <t>Dec. 27, 2019</t>
        </is>
      </c>
      <c r="E2" s="2" t="inlineStr">
        <is>
          <t>Jul. 24, 2019</t>
        </is>
      </c>
      <c r="F2" s="2" t="inlineStr">
        <is>
          <t>Aug. 31, 2014</t>
        </is>
      </c>
      <c r="G2" s="2" t="inlineStr">
        <is>
          <t>Apr. 30, 2013</t>
        </is>
      </c>
    </row>
    <row r="3">
      <c r="A3" s="3" t="inlineStr">
        <is>
          <t>Fair Value, Assets and Liabilities Measured on Recurring and Nonrecurring Basis [Line Items]</t>
        </is>
      </c>
    </row>
    <row r="4">
      <c r="A4" s="4" t="inlineStr">
        <is>
          <t>Restricted Cash and Investments, Current</t>
        </is>
      </c>
      <c r="B4" s="9" t="n">
        <v>24</v>
      </c>
      <c r="C4" s="5" t="n">
        <v>20.2</v>
      </c>
      <c r="D4" s="9" t="n">
        <v>0</v>
      </c>
    </row>
    <row r="5">
      <c r="A5" s="4" t="inlineStr">
        <is>
          <t>Restricted Cash and Investments, Noncurrent</t>
        </is>
      </c>
      <c r="B5" s="8" t="n">
        <v>36.2</v>
      </c>
      <c r="C5" s="8" t="n">
        <v>36.2</v>
      </c>
      <c r="D5" s="8" t="n">
        <v>31.7</v>
      </c>
    </row>
    <row r="6">
      <c r="A6" s="4" t="inlineStr">
        <is>
          <t>Silence Therapeutics [Member]</t>
        </is>
      </c>
    </row>
    <row r="7">
      <c r="A7" s="3" t="inlineStr">
        <is>
          <t>Fair Value, Assets and Liabilities Measured on Recurring and Nonrecurring Basis [Line Items]</t>
        </is>
      </c>
    </row>
    <row r="8">
      <c r="A8" s="4" t="inlineStr">
        <is>
          <t>Equity Securities, FV-NI</t>
        </is>
      </c>
      <c r="E8" s="9" t="n">
        <v>5</v>
      </c>
    </row>
    <row r="9">
      <c r="A9" s="4" t="inlineStr">
        <is>
          <t>Unrealized Gain (Loss) on Investments</t>
        </is>
      </c>
      <c r="B9" s="5" t="n">
        <v>-4.7</v>
      </c>
      <c r="C9" s="8" t="n">
        <v>-3.8</v>
      </c>
      <c r="D9" s="8" t="n">
        <v>-20.2</v>
      </c>
    </row>
    <row r="10">
      <c r="A10" s="4" t="inlineStr">
        <is>
          <t>Debentures | 8.00% debentures due March 2023</t>
        </is>
      </c>
    </row>
    <row r="11">
      <c r="A11" s="3" t="inlineStr">
        <is>
          <t>Fair Value, Assets and Liabilities Measured on Recurring and Nonrecurring Basis [Line Items]</t>
        </is>
      </c>
    </row>
    <row r="12">
      <c r="A12" s="4" t="inlineStr">
        <is>
          <t>Stated interest rate</t>
        </is>
      </c>
      <c r="B12" s="4" t="inlineStr">
        <is>
          <t>8.00%</t>
        </is>
      </c>
    </row>
    <row r="13">
      <c r="A13" s="4" t="inlineStr">
        <is>
          <t>Debentures | 8.00% debentures due March 2023 | Level 2</t>
        </is>
      </c>
    </row>
    <row r="14">
      <c r="A14" s="3" t="inlineStr">
        <is>
          <t>Fair Value, Assets and Liabilities Measured on Recurring and Nonrecurring Basis [Line Items]</t>
        </is>
      </c>
    </row>
    <row r="15">
      <c r="A15" s="4" t="inlineStr">
        <is>
          <t>Stated interest rate</t>
        </is>
      </c>
      <c r="B15" s="4" t="inlineStr">
        <is>
          <t>8.00%</t>
        </is>
      </c>
    </row>
    <row r="16">
      <c r="A16" s="4" t="inlineStr">
        <is>
          <t>Debentures | 9.50% debentures due May 2022</t>
        </is>
      </c>
    </row>
    <row r="17">
      <c r="A17" s="3" t="inlineStr">
        <is>
          <t>Fair Value, Assets and Liabilities Measured on Recurring and Nonrecurring Basis [Line Items]</t>
        </is>
      </c>
    </row>
    <row r="18">
      <c r="A18" s="4" t="inlineStr">
        <is>
          <t>Stated interest rate</t>
        </is>
      </c>
      <c r="B18" s="4" t="inlineStr">
        <is>
          <t>9.50%</t>
        </is>
      </c>
    </row>
    <row r="19">
      <c r="A19" s="4" t="inlineStr">
        <is>
          <t>Debentures | 9.50% debentures due May 2022 | Level 2</t>
        </is>
      </c>
    </row>
    <row r="20">
      <c r="A20" s="3" t="inlineStr">
        <is>
          <t>Fair Value, Assets and Liabilities Measured on Recurring and Nonrecurring Basis [Line Items]</t>
        </is>
      </c>
    </row>
    <row r="21">
      <c r="A21" s="4" t="inlineStr">
        <is>
          <t>Stated interest rate</t>
        </is>
      </c>
      <c r="B21" s="4" t="inlineStr">
        <is>
          <t>9.50%</t>
        </is>
      </c>
    </row>
    <row r="22">
      <c r="A22" s="4" t="inlineStr">
        <is>
          <t>Senior Notes | 4.75% senior notes due April 2023</t>
        </is>
      </c>
    </row>
    <row r="23">
      <c r="A23" s="3" t="inlineStr">
        <is>
          <t>Fair Value, Assets and Liabilities Measured on Recurring and Nonrecurring Basis [Line Items]</t>
        </is>
      </c>
    </row>
    <row r="24">
      <c r="A24" s="4" t="inlineStr">
        <is>
          <t>Stated interest rate</t>
        </is>
      </c>
      <c r="B24" s="4" t="inlineStr">
        <is>
          <t>4.75%</t>
        </is>
      </c>
      <c r="G24" s="4" t="inlineStr">
        <is>
          <t>4.75%</t>
        </is>
      </c>
    </row>
    <row r="25">
      <c r="A25" s="4" t="inlineStr">
        <is>
          <t>Senior Notes | 4.75% senior notes due April 2023 | Fair Value, Inputs, Level 1 [Member]</t>
        </is>
      </c>
    </row>
    <row r="26">
      <c r="A26" s="3" t="inlineStr">
        <is>
          <t>Fair Value, Assets and Liabilities Measured on Recurring and Nonrecurring Basis [Line Items]</t>
        </is>
      </c>
    </row>
    <row r="27">
      <c r="A27" s="4" t="inlineStr">
        <is>
          <t>Stated interest rate</t>
        </is>
      </c>
      <c r="B27" s="4" t="inlineStr">
        <is>
          <t>4.75%</t>
        </is>
      </c>
    </row>
    <row r="28">
      <c r="A28" s="4" t="inlineStr">
        <is>
          <t>Senior Notes | Five Point Five Percent Notes [Member]</t>
        </is>
      </c>
    </row>
    <row r="29">
      <c r="A29" s="3" t="inlineStr">
        <is>
          <t>Fair Value, Assets and Liabilities Measured on Recurring and Nonrecurring Basis [Line Items]</t>
        </is>
      </c>
    </row>
    <row r="30">
      <c r="A30" s="4" t="inlineStr">
        <is>
          <t>Stated interest rate</t>
        </is>
      </c>
      <c r="B30" s="4" t="inlineStr">
        <is>
          <t>5.50%</t>
        </is>
      </c>
    </row>
    <row r="31">
      <c r="A31" s="4" t="inlineStr">
        <is>
          <t>Senior Notes | 5.75% senior notes due August 2022</t>
        </is>
      </c>
    </row>
    <row r="32">
      <c r="A32" s="3" t="inlineStr">
        <is>
          <t>Fair Value, Assets and Liabilities Measured on Recurring and Nonrecurring Basis [Line Items]</t>
        </is>
      </c>
    </row>
    <row r="33">
      <c r="A33" s="4" t="inlineStr">
        <is>
          <t>Stated interest rate</t>
        </is>
      </c>
      <c r="B33" s="4" t="inlineStr">
        <is>
          <t>5.75%</t>
        </is>
      </c>
      <c r="F33" s="4" t="inlineStr">
        <is>
          <t>5.75%</t>
        </is>
      </c>
    </row>
    <row r="34">
      <c r="A34" s="4" t="inlineStr">
        <is>
          <t>Senior Notes | 5.75% senior notes due August 2022 | Fair Value, Inputs, Level 1 [Member]</t>
        </is>
      </c>
    </row>
    <row r="35">
      <c r="A35" s="3" t="inlineStr">
        <is>
          <t>Fair Value, Assets and Liabilities Measured on Recurring and Nonrecurring Basis [Line Items]</t>
        </is>
      </c>
    </row>
    <row r="36">
      <c r="A36" s="4" t="inlineStr">
        <is>
          <t>Stated interest rate</t>
        </is>
      </c>
      <c r="B36" s="4" t="inlineStr">
        <is>
          <t>5.75%</t>
        </is>
      </c>
    </row>
    <row r="37">
      <c r="A37" s="4" t="inlineStr">
        <is>
          <t>Debentures | Five Point Five Percent Notes [Member] | Fair Value, Inputs, Level 1 [Member]</t>
        </is>
      </c>
    </row>
    <row r="38">
      <c r="A38" s="3" t="inlineStr">
        <is>
          <t>Fair Value, Assets and Liabilities Measured on Recurring and Nonrecurring Basis [Line Items]</t>
        </is>
      </c>
    </row>
    <row r="39">
      <c r="A39" s="4" t="inlineStr">
        <is>
          <t>Stated interest rate</t>
        </is>
      </c>
      <c r="B39" s="4" t="inlineStr">
        <is>
          <t>5.50%</t>
        </is>
      </c>
    </row>
    <row r="40">
      <c r="A40" s="4" t="inlineStr">
        <is>
          <t>Debentures | Five Point Six Two Five Percent Note</t>
        </is>
      </c>
    </row>
    <row r="41">
      <c r="A41" s="3" t="inlineStr">
        <is>
          <t>Fair Value, Assets and Liabilities Measured on Recurring and Nonrecurring Basis [Line Items]</t>
        </is>
      </c>
    </row>
    <row r="42">
      <c r="A42" s="4" t="inlineStr">
        <is>
          <t>Stated interest rate</t>
        </is>
      </c>
      <c r="B42" s="4" t="inlineStr">
        <is>
          <t>5.625%</t>
        </is>
      </c>
    </row>
    <row r="43">
      <c r="A43" s="4" t="inlineStr">
        <is>
          <t>Debentures | Five Point Six Two Five Percent Note | Fair Value, Inputs, Level 1 [Member]</t>
        </is>
      </c>
    </row>
    <row r="44">
      <c r="A44" s="3" t="inlineStr">
        <is>
          <t>Fair Value, Assets and Liabilities Measured on Recurring and Nonrecurring Basis [Line Items]</t>
        </is>
      </c>
    </row>
    <row r="45">
      <c r="A45" s="4" t="inlineStr">
        <is>
          <t>Stated interest rate</t>
        </is>
      </c>
      <c r="B45" s="4" t="inlineStr">
        <is>
          <t>5.625%</t>
        </is>
      </c>
    </row>
    <row r="46">
      <c r="A46" s="4" t="inlineStr">
        <is>
          <t>Carrying Value | Fair Value, Inputs, Level 1 [Member]</t>
        </is>
      </c>
    </row>
    <row r="47">
      <c r="A47" s="3" t="inlineStr">
        <is>
          <t>Fair Value, Assets and Liabilities Measured on Recurring and Nonrecurring Basis [Line Items]</t>
        </is>
      </c>
    </row>
    <row r="48">
      <c r="A48" s="4" t="inlineStr">
        <is>
          <t>Restricted cash</t>
        </is>
      </c>
      <c r="B48" s="5" t="n">
        <v>60.2</v>
      </c>
      <c r="C48" s="8" t="n">
        <v>56.4</v>
      </c>
    </row>
    <row r="49">
      <c r="A49" s="4" t="inlineStr">
        <is>
          <t>Carrying Value | Fair Value, Inputs, Level 3</t>
        </is>
      </c>
    </row>
    <row r="50">
      <c r="A50" s="3" t="inlineStr">
        <is>
          <t>Fair Value, Assets and Liabilities Measured on Recurring and Nonrecurring Basis [Line Items]</t>
        </is>
      </c>
    </row>
    <row r="51">
      <c r="A51" s="4" t="inlineStr">
        <is>
          <t>Cash surrender value of life insurance</t>
        </is>
      </c>
      <c r="B51" s="8" t="n">
        <v>51.3</v>
      </c>
      <c r="C51" s="8" t="n">
        <v>52.3</v>
      </c>
    </row>
    <row r="52">
      <c r="A52" s="4" t="inlineStr">
        <is>
          <t>Fair Value, Measurements, Recurring</t>
        </is>
      </c>
    </row>
    <row r="53">
      <c r="A53" s="3" t="inlineStr">
        <is>
          <t>Fair Value, Assets and Liabilities Measured on Recurring and Nonrecurring Basis [Line Items]</t>
        </is>
      </c>
    </row>
    <row r="54">
      <c r="A54" s="4" t="inlineStr">
        <is>
          <t>Fair value of contingent consideration upon acquisition</t>
        </is>
      </c>
      <c r="B54" s="8" t="n">
        <v>27.3</v>
      </c>
      <c r="C54" s="8" t="n">
        <v>34.7</v>
      </c>
    </row>
    <row r="55">
      <c r="A55" s="4" t="inlineStr">
        <is>
          <t>Debt and equity securities held in rabbi trusts</t>
        </is>
      </c>
      <c r="B55" s="8" t="n">
        <v>38.7</v>
      </c>
      <c r="C55" s="7" t="n">
        <v>33</v>
      </c>
    </row>
    <row r="56">
      <c r="A56" s="4" t="inlineStr">
        <is>
          <t>Fair Value, Measurements, Recurring | Fair Value, Inputs, Level 1 [Member]</t>
        </is>
      </c>
    </row>
    <row r="57">
      <c r="A57" s="3" t="inlineStr">
        <is>
          <t>Fair Value, Assets and Liabilities Measured on Recurring and Nonrecurring Basis [Line Items]</t>
        </is>
      </c>
    </row>
    <row r="58">
      <c r="A58" s="4" t="inlineStr">
        <is>
          <t>Fair value of contingent consideration upon acquisition</t>
        </is>
      </c>
      <c r="B58" s="7" t="n">
        <v>0</v>
      </c>
      <c r="C58" s="7" t="n">
        <v>0</v>
      </c>
    </row>
    <row r="59">
      <c r="A59" s="4" t="inlineStr">
        <is>
          <t>Debt and equity securities held in rabbi trusts</t>
        </is>
      </c>
      <c r="B59" s="8" t="n">
        <v>24.9</v>
      </c>
      <c r="C59" s="8" t="n">
        <v>23.5</v>
      </c>
    </row>
    <row r="60">
      <c r="A60" s="4" t="inlineStr">
        <is>
          <t>Fair Value, Measurements, Recurring | Level 2</t>
        </is>
      </c>
    </row>
    <row r="61">
      <c r="A61" s="3" t="inlineStr">
        <is>
          <t>Fair Value, Assets and Liabilities Measured on Recurring and Nonrecurring Basis [Line Items]</t>
        </is>
      </c>
    </row>
    <row r="62">
      <c r="A62" s="4" t="inlineStr">
        <is>
          <t>Fair value of contingent consideration upon acquisition</t>
        </is>
      </c>
      <c r="B62" s="7" t="n">
        <v>0</v>
      </c>
      <c r="C62" s="7" t="n">
        <v>0</v>
      </c>
    </row>
    <row r="63">
      <c r="A63" s="4" t="inlineStr">
        <is>
          <t>Debt and equity securities held in rabbi trusts</t>
        </is>
      </c>
      <c r="B63" s="8" t="n">
        <v>13.8</v>
      </c>
      <c r="C63" s="8" t="n">
        <v>9.5</v>
      </c>
    </row>
    <row r="64">
      <c r="A64" s="4" t="inlineStr">
        <is>
          <t>Fair Value, Measurements, Recurring | Fair Value, Inputs, Level 3</t>
        </is>
      </c>
    </row>
    <row r="65">
      <c r="A65" s="3" t="inlineStr">
        <is>
          <t>Fair Value, Assets and Liabilities Measured on Recurring and Nonrecurring Basis [Line Items]</t>
        </is>
      </c>
    </row>
    <row r="66">
      <c r="A66" s="4" t="inlineStr">
        <is>
          <t>Fair value of contingent consideration upon acquisition</t>
        </is>
      </c>
      <c r="B66" s="8" t="n">
        <v>27.3</v>
      </c>
      <c r="C66" s="8" t="n">
        <v>34.7</v>
      </c>
    </row>
    <row r="67">
      <c r="A67" s="4" t="inlineStr">
        <is>
          <t>Debt and equity securities held in rabbi trusts</t>
        </is>
      </c>
      <c r="B67" s="7" t="n">
        <v>0</v>
      </c>
      <c r="C67" s="7" t="n">
        <v>0</v>
      </c>
    </row>
    <row r="68">
      <c r="A68" s="4" t="inlineStr">
        <is>
          <t>Fair Value, Measurements, Recurring | Fair Value, Inputs, Level 3 | Stratatech [Member]</t>
        </is>
      </c>
    </row>
    <row r="69">
      <c r="A69" s="3" t="inlineStr">
        <is>
          <t>Fair Value, Assets and Liabilities Measured on Recurring and Nonrecurring Basis [Line Items]</t>
        </is>
      </c>
    </row>
    <row r="70">
      <c r="A70" s="4" t="inlineStr">
        <is>
          <t>Business Combination, Recognized Identifiable Assets Acquired and Liabilities Assumed, Contingent Liability</t>
        </is>
      </c>
      <c r="B70" s="8" t="n">
        <v>27.3</v>
      </c>
      <c r="C70" s="8" t="n">
        <v>19.1</v>
      </c>
    </row>
    <row r="71">
      <c r="A71" s="4" t="inlineStr">
        <is>
          <t>Fair Value, Measurements, Recurring | MNK-6105 [Member] | Fair Value, Inputs, Level 3 | Ocera [Member]</t>
        </is>
      </c>
    </row>
    <row r="72">
      <c r="A72" s="3" t="inlineStr">
        <is>
          <t>Fair Value, Assets and Liabilities Measured on Recurring and Nonrecurring Basis [Line Items]</t>
        </is>
      </c>
    </row>
    <row r="73">
      <c r="A73" s="4" t="inlineStr">
        <is>
          <t>Fair value of contingent consideration upon acquisition</t>
        </is>
      </c>
      <c r="B73" s="9" t="n">
        <v>0</v>
      </c>
      <c r="C73" s="8" t="n">
        <v>15.6</v>
      </c>
    </row>
    <row r="74">
      <c r="A74" s="4" t="inlineStr">
        <is>
          <t>Nuclear Imaging</t>
        </is>
      </c>
    </row>
    <row r="75">
      <c r="A75" s="3" t="inlineStr">
        <is>
          <t>Fair Value, Assets and Liabilities Measured on Recurring and Nonrecurring Basis [Line Items]</t>
        </is>
      </c>
    </row>
    <row r="76">
      <c r="A76" s="4" t="inlineStr">
        <is>
          <t>Contingent consideration received, equity certificates</t>
        </is>
      </c>
      <c r="C76" s="9" t="n">
        <v>9</v>
      </c>
      <c r="D76" s="9"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at Fair Value on a Recurring Basis) (Details) - Fair Value, Measurements, Recurring - USD ($) $ in Millions</t>
        </is>
      </c>
      <c r="B1" s="2" t="inlineStr">
        <is>
          <t>Dec. 31, 2021</t>
        </is>
      </c>
      <c r="C1" s="2" t="inlineStr">
        <is>
          <t>Dec. 25, 2020</t>
        </is>
      </c>
    </row>
    <row r="2">
      <c r="A2" s="3" t="inlineStr">
        <is>
          <t>Assets:</t>
        </is>
      </c>
    </row>
    <row r="3">
      <c r="A3" s="4" t="inlineStr">
        <is>
          <t>Debt and equity securities held in rabbi trusts</t>
        </is>
      </c>
      <c r="B3" s="5" t="n">
        <v>38.7</v>
      </c>
      <c r="C3" s="9" t="n">
        <v>33</v>
      </c>
    </row>
    <row r="4">
      <c r="A4" s="4" t="inlineStr">
        <is>
          <t>Other Assets, Fair Value Disclosure</t>
        </is>
      </c>
      <c r="B4" s="8" t="n">
        <v>36.5</v>
      </c>
      <c r="C4" s="8" t="n">
        <v>31.1</v>
      </c>
    </row>
    <row r="5">
      <c r="A5" s="4" t="inlineStr">
        <is>
          <t>Total assets at fair value</t>
        </is>
      </c>
      <c r="B5" s="8" t="n">
        <v>75.2</v>
      </c>
      <c r="C5" s="8" t="n">
        <v>64.09999999999999</v>
      </c>
    </row>
    <row r="6">
      <c r="A6" s="3" t="inlineStr">
        <is>
          <t>Liabilities:</t>
        </is>
      </c>
    </row>
    <row r="7">
      <c r="A7" s="4" t="inlineStr">
        <is>
          <t>Deferred compensation liabilities</t>
        </is>
      </c>
      <c r="B7" s="8" t="n">
        <v>36.9</v>
      </c>
      <c r="C7" s="7" t="n">
        <v>38</v>
      </c>
    </row>
    <row r="8">
      <c r="A8" s="4" t="inlineStr">
        <is>
          <t>Contingent consideration</t>
        </is>
      </c>
      <c r="B8" s="8" t="n">
        <v>27.3</v>
      </c>
      <c r="C8" s="8" t="n">
        <v>34.7</v>
      </c>
    </row>
    <row r="9">
      <c r="A9" s="4" t="inlineStr">
        <is>
          <t>Total liabilities at fair value</t>
        </is>
      </c>
      <c r="B9" s="8" t="n">
        <v>64.2</v>
      </c>
      <c r="C9" s="8" t="n">
        <v>72.7</v>
      </c>
    </row>
    <row r="10">
      <c r="A10" s="4" t="inlineStr">
        <is>
          <t>Quoted Prices in Active Markets for Identical Assets (Level 1)</t>
        </is>
      </c>
    </row>
    <row r="11">
      <c r="A11" s="3" t="inlineStr">
        <is>
          <t>Assets:</t>
        </is>
      </c>
    </row>
    <row r="12">
      <c r="A12" s="4" t="inlineStr">
        <is>
          <t>Debt and equity securities held in rabbi trusts</t>
        </is>
      </c>
      <c r="B12" s="8" t="n">
        <v>24.9</v>
      </c>
      <c r="C12" s="8" t="n">
        <v>23.5</v>
      </c>
    </row>
    <row r="13">
      <c r="A13" s="4" t="inlineStr">
        <is>
          <t>Other Assets, Fair Value Disclosure</t>
        </is>
      </c>
      <c r="B13" s="8" t="n">
        <v>36.5</v>
      </c>
      <c r="C13" s="8" t="n">
        <v>31.1</v>
      </c>
    </row>
    <row r="14">
      <c r="A14" s="4" t="inlineStr">
        <is>
          <t>Total assets at fair value</t>
        </is>
      </c>
      <c r="B14" s="8" t="n">
        <v>61.4</v>
      </c>
      <c r="C14" s="8" t="n">
        <v>54.6</v>
      </c>
    </row>
    <row r="15">
      <c r="A15" s="3" t="inlineStr">
        <is>
          <t>Liabilities:</t>
        </is>
      </c>
    </row>
    <row r="16">
      <c r="A16" s="4" t="inlineStr">
        <is>
          <t>Deferred compensation liabilities</t>
        </is>
      </c>
      <c r="B16" s="7" t="n">
        <v>0</v>
      </c>
      <c r="C16" s="7" t="n">
        <v>0</v>
      </c>
    </row>
    <row r="17">
      <c r="A17" s="4" t="inlineStr">
        <is>
          <t>Contingent consideration</t>
        </is>
      </c>
      <c r="B17" s="7" t="n">
        <v>0</v>
      </c>
      <c r="C17" s="7" t="n">
        <v>0</v>
      </c>
    </row>
    <row r="18">
      <c r="A18" s="4" t="inlineStr">
        <is>
          <t>Total liabilities at fair value</t>
        </is>
      </c>
      <c r="B18" s="7" t="n">
        <v>0</v>
      </c>
      <c r="C18" s="7" t="n">
        <v>0</v>
      </c>
    </row>
    <row r="19">
      <c r="A19" s="4" t="inlineStr">
        <is>
          <t>Significant Other Observable Inputs (Level 2)</t>
        </is>
      </c>
    </row>
    <row r="20">
      <c r="A20" s="3" t="inlineStr">
        <is>
          <t>Assets:</t>
        </is>
      </c>
    </row>
    <row r="21">
      <c r="A21" s="4" t="inlineStr">
        <is>
          <t>Debt and equity securities held in rabbi trusts</t>
        </is>
      </c>
      <c r="B21" s="8" t="n">
        <v>13.8</v>
      </c>
      <c r="C21" s="8" t="n">
        <v>9.5</v>
      </c>
    </row>
    <row r="22">
      <c r="A22" s="4" t="inlineStr">
        <is>
          <t>Other Assets, Fair Value Disclosure</t>
        </is>
      </c>
      <c r="B22" s="7" t="n">
        <v>0</v>
      </c>
      <c r="C22" s="7" t="n">
        <v>0</v>
      </c>
    </row>
    <row r="23">
      <c r="A23" s="4" t="inlineStr">
        <is>
          <t>Total assets at fair value</t>
        </is>
      </c>
      <c r="B23" s="8" t="n">
        <v>13.8</v>
      </c>
      <c r="C23" s="8" t="n">
        <v>9.5</v>
      </c>
    </row>
    <row r="24">
      <c r="A24" s="3" t="inlineStr">
        <is>
          <t>Liabilities:</t>
        </is>
      </c>
    </row>
    <row r="25">
      <c r="A25" s="4" t="inlineStr">
        <is>
          <t>Deferred compensation liabilities</t>
        </is>
      </c>
      <c r="B25" s="8" t="n">
        <v>36.9</v>
      </c>
      <c r="C25" s="7" t="n">
        <v>38</v>
      </c>
    </row>
    <row r="26">
      <c r="A26" s="4" t="inlineStr">
        <is>
          <t>Contingent consideration</t>
        </is>
      </c>
      <c r="B26" s="7" t="n">
        <v>0</v>
      </c>
      <c r="C26" s="7" t="n">
        <v>0</v>
      </c>
    </row>
    <row r="27">
      <c r="A27" s="4" t="inlineStr">
        <is>
          <t>Total liabilities at fair value</t>
        </is>
      </c>
      <c r="B27" s="8" t="n">
        <v>36.9</v>
      </c>
      <c r="C27" s="7" t="n">
        <v>38</v>
      </c>
    </row>
    <row r="28">
      <c r="A28" s="4" t="inlineStr">
        <is>
          <t>Significant Unobservable Inputs (Level 3)</t>
        </is>
      </c>
    </row>
    <row r="29">
      <c r="A29" s="3" t="inlineStr">
        <is>
          <t>Assets:</t>
        </is>
      </c>
    </row>
    <row r="30">
      <c r="A30" s="4" t="inlineStr">
        <is>
          <t>Debt and equity securities held in rabbi trusts</t>
        </is>
      </c>
      <c r="B30" s="7" t="n">
        <v>0</v>
      </c>
      <c r="C30" s="7" t="n">
        <v>0</v>
      </c>
    </row>
    <row r="31">
      <c r="A31" s="4" t="inlineStr">
        <is>
          <t>Other Assets, Fair Value Disclosure</t>
        </is>
      </c>
      <c r="B31" s="7" t="n">
        <v>0</v>
      </c>
      <c r="C31" s="7" t="n">
        <v>0</v>
      </c>
    </row>
    <row r="32">
      <c r="A32" s="4" t="inlineStr">
        <is>
          <t>Total assets at fair value</t>
        </is>
      </c>
      <c r="B32" s="7" t="n">
        <v>0</v>
      </c>
      <c r="C32" s="7" t="n">
        <v>0</v>
      </c>
    </row>
    <row r="33">
      <c r="A33" s="3" t="inlineStr">
        <is>
          <t>Liabilities:</t>
        </is>
      </c>
    </row>
    <row r="34">
      <c r="A34" s="4" t="inlineStr">
        <is>
          <t>Deferred compensation liabilities</t>
        </is>
      </c>
      <c r="B34" s="7" t="n">
        <v>0</v>
      </c>
      <c r="C34" s="7" t="n">
        <v>0</v>
      </c>
    </row>
    <row r="35">
      <c r="A35" s="4" t="inlineStr">
        <is>
          <t>Contingent consideration</t>
        </is>
      </c>
      <c r="B35" s="8" t="n">
        <v>27.3</v>
      </c>
      <c r="C35" s="8" t="n">
        <v>34.7</v>
      </c>
    </row>
    <row r="36">
      <c r="A36" s="4" t="inlineStr">
        <is>
          <t>Total liabilities at fair value</t>
        </is>
      </c>
      <c r="B36" s="5" t="n">
        <v>27.3</v>
      </c>
      <c r="C36" s="5" t="n">
        <v>3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Fair Value of Contingent Consideration) (Details) - USD ($) $ in Millions</t>
        </is>
      </c>
      <c r="B1" s="2" t="inlineStr">
        <is>
          <t>12 Months Ended</t>
        </is>
      </c>
    </row>
    <row r="2">
      <c r="B2" s="2" t="inlineStr">
        <is>
          <t>Dec. 31, 2021</t>
        </is>
      </c>
      <c r="C2" s="2" t="inlineStr">
        <is>
          <t>Dec. 25, 2020</t>
        </is>
      </c>
    </row>
    <row r="3">
      <c r="A3" s="3" t="inlineStr">
        <is>
          <t>Fair Value, Liabilities Measured on Recurring Basis, Unobservable Input Reconciliation, Calculation [Roll Forward]</t>
        </is>
      </c>
    </row>
    <row r="4">
      <c r="A4" s="4" t="inlineStr">
        <is>
          <t>Liabilities Subject to Compromise, Contingent Considerations</t>
        </is>
      </c>
      <c r="B4" s="5" t="n">
        <v>-27.3</v>
      </c>
    </row>
    <row r="5">
      <c r="A5" s="4" t="inlineStr">
        <is>
          <t>Fair Value, Measurements, Recurring</t>
        </is>
      </c>
    </row>
    <row r="6">
      <c r="A6" s="3" t="inlineStr">
        <is>
          <t>Fair Value, Liabilities Measured on Recurring Basis, Unobservable Input Reconciliation [Line Items]</t>
        </is>
      </c>
    </row>
    <row r="7">
      <c r="A7" s="4" t="inlineStr">
        <is>
          <t>Contingent consideration</t>
        </is>
      </c>
      <c r="B7" s="8" t="n">
        <v>27.3</v>
      </c>
      <c r="C7" s="5" t="n">
        <v>34.7</v>
      </c>
    </row>
    <row r="8">
      <c r="A8" s="4" t="inlineStr">
        <is>
          <t>Fair Value, Inputs, Level 3 | Fair Value, Measurements, Recurring</t>
        </is>
      </c>
    </row>
    <row r="9">
      <c r="A9" s="3" t="inlineStr">
        <is>
          <t>Fair Value, Liabilities Measured on Recurring Basis, Unobservable Input Reconciliation [Line Items]</t>
        </is>
      </c>
    </row>
    <row r="10">
      <c r="A10" s="4" t="inlineStr">
        <is>
          <t>Contingent consideration</t>
        </is>
      </c>
      <c r="B10" s="8" t="n">
        <v>27.3</v>
      </c>
      <c r="C10" s="8" t="n">
        <v>34.7</v>
      </c>
    </row>
    <row r="11">
      <c r="A11" s="4" t="inlineStr">
        <is>
          <t>Fair Value, Inputs, Level 3 | Fair Value, Measurements, Recurring | Stratatech [Member]</t>
        </is>
      </c>
    </row>
    <row r="12">
      <c r="A12" s="3" t="inlineStr">
        <is>
          <t>Fair Value, Liabilities Measured on Recurring Basis, Unobservable Input Reconciliation, Calculation [Roll Forward]</t>
        </is>
      </c>
    </row>
    <row r="13">
      <c r="A13" s="4" t="inlineStr">
        <is>
          <t>Business Combination, Recognized Identifiable Assets Acquired and Liabilities Assumed, Contingent Liability</t>
        </is>
      </c>
      <c r="B13" s="8" t="n">
        <v>27.3</v>
      </c>
      <c r="C13" s="5" t="n">
        <v>19.1</v>
      </c>
    </row>
    <row r="14">
      <c r="A14" s="4" t="inlineStr">
        <is>
          <t>Fair Value, Inputs, Level 3 | Fair Value, Measurements, Recurring | Contingent Liabilities [Member]</t>
        </is>
      </c>
    </row>
    <row r="15">
      <c r="A15" s="3" t="inlineStr">
        <is>
          <t>Fair Value, Liabilities Measured on Recurring Basis, Unobservable Input Reconciliation, Calculation [Roll Forward]</t>
        </is>
      </c>
    </row>
    <row r="16">
      <c r="A16" s="4" t="inlineStr">
        <is>
          <t>Beginning balance</t>
        </is>
      </c>
      <c r="B16" s="8" t="n">
        <v>34.7</v>
      </c>
    </row>
    <row r="17">
      <c r="A17" s="4" t="inlineStr">
        <is>
          <t>Ending balance</t>
        </is>
      </c>
      <c r="B17" s="7" t="n">
        <v>0</v>
      </c>
    </row>
    <row r="18">
      <c r="A18" s="4" t="inlineStr">
        <is>
          <t>Fair Value, Measurement with Unobservable Inputs Reconciliation, Recurring Basis, Liability, Period Increase (Decrease)</t>
        </is>
      </c>
      <c r="B18" s="5" t="n">
        <v>-7.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rrying Amount and Fair Value of Long-term Debt) (Details) - USD ($) $ in Millions</t>
        </is>
      </c>
      <c r="B1" s="2" t="inlineStr">
        <is>
          <t>Dec. 31, 2021</t>
        </is>
      </c>
      <c r="C1" s="2" t="inlineStr">
        <is>
          <t>Dec. 25, 2020</t>
        </is>
      </c>
      <c r="D1" s="2" t="inlineStr">
        <is>
          <t>Apr. 07, 2020</t>
        </is>
      </c>
      <c r="E1" s="2" t="inlineStr">
        <is>
          <t>Nov. 05, 2019</t>
        </is>
      </c>
      <c r="F1" s="2" t="inlineStr">
        <is>
          <t>Aug. 31, 2014</t>
        </is>
      </c>
      <c r="G1" s="2" t="inlineStr">
        <is>
          <t>Apr. 30, 2013</t>
        </is>
      </c>
    </row>
    <row r="2">
      <c r="A2" s="3" t="inlineStr">
        <is>
          <t>Fair Value, Balance Sheet Grouping, Financial Statement Captions [Line Items]</t>
        </is>
      </c>
    </row>
    <row r="3">
      <c r="A3" s="4" t="inlineStr">
        <is>
          <t>Long term debt</t>
        </is>
      </c>
      <c r="B3" s="5" t="n">
        <v>4267.9</v>
      </c>
      <c r="C3" s="5" t="n">
        <v>3944.3</v>
      </c>
    </row>
    <row r="4">
      <c r="A4" s="4" t="inlineStr">
        <is>
          <t>Long-term Debt, Current Maturities</t>
        </is>
      </c>
      <c r="B4" s="7" t="n">
        <v>1395</v>
      </c>
      <c r="C4" s="8" t="n">
        <v>3622.6</v>
      </c>
    </row>
    <row r="5">
      <c r="A5" s="4" t="inlineStr">
        <is>
          <t>Long-term Debt, Gross</t>
        </is>
      </c>
      <c r="B5" s="7" t="n">
        <v>0</v>
      </c>
      <c r="C5" s="7" t="n">
        <v>0</v>
      </c>
    </row>
    <row r="6">
      <c r="A6" s="4" t="inlineStr">
        <is>
          <t>Debt, Long-term and Short-term, Combined Amount</t>
        </is>
      </c>
      <c r="B6" s="8" t="n">
        <v>5145.8</v>
      </c>
      <c r="C6" s="8" t="n">
        <v>5283.3</v>
      </c>
    </row>
    <row r="7">
      <c r="A7" s="4" t="inlineStr">
        <is>
          <t>Secured Debt</t>
        </is>
      </c>
      <c r="B7" s="8" t="n">
        <v>3485.1</v>
      </c>
      <c r="C7" s="8" t="n">
        <v>3622.6</v>
      </c>
    </row>
    <row r="8">
      <c r="A8" s="4" t="inlineStr">
        <is>
          <t>Debt, Long-term and Short-term, Combined Amount</t>
        </is>
      </c>
      <c r="B8" s="8" t="n">
        <v>1660.7</v>
      </c>
      <c r="C8" s="8" t="n">
        <v>1660.7</v>
      </c>
    </row>
    <row r="9">
      <c r="A9" s="4" t="inlineStr">
        <is>
          <t>9.50% debentures due May 2022</t>
        </is>
      </c>
    </row>
    <row r="10">
      <c r="A10" s="3" t="inlineStr">
        <is>
          <t>Fair Value, Balance Sheet Grouping, Financial Statement Captions [Line Items]</t>
        </is>
      </c>
    </row>
    <row r="11">
      <c r="A11" s="4" t="inlineStr">
        <is>
          <t>Debt, Long-term and Short-term, Combined Amount</t>
        </is>
      </c>
      <c r="B11" s="8" t="n">
        <v>10.4</v>
      </c>
      <c r="C11" s="8" t="n">
        <v>10.4</v>
      </c>
    </row>
    <row r="12">
      <c r="A12" s="4" t="inlineStr">
        <is>
          <t>5.75% senior notes due August 2022</t>
        </is>
      </c>
    </row>
    <row r="13">
      <c r="A13" s="3" t="inlineStr">
        <is>
          <t>Fair Value, Balance Sheet Grouping, Financial Statement Captions [Line Items]</t>
        </is>
      </c>
    </row>
    <row r="14">
      <c r="A14" s="4" t="inlineStr">
        <is>
          <t>Debt, Long-term and Short-term, Combined Amount</t>
        </is>
      </c>
      <c r="B14" s="8" t="n">
        <v>610.3</v>
      </c>
      <c r="C14" s="8" t="n">
        <v>610.3</v>
      </c>
    </row>
    <row r="15">
      <c r="A15" s="4" t="inlineStr">
        <is>
          <t>8.00% debentures due March 2023</t>
        </is>
      </c>
    </row>
    <row r="16">
      <c r="A16" s="3" t="inlineStr">
        <is>
          <t>Fair Value, Balance Sheet Grouping, Financial Statement Captions [Line Items]</t>
        </is>
      </c>
    </row>
    <row r="17">
      <c r="A17" s="4" t="inlineStr">
        <is>
          <t>Debt, Long-term and Short-term, Combined Amount</t>
        </is>
      </c>
      <c r="B17" s="8" t="n">
        <v>4.4</v>
      </c>
      <c r="C17" s="8" t="n">
        <v>4.4</v>
      </c>
    </row>
    <row r="18">
      <c r="A18" s="4" t="inlineStr">
        <is>
          <t>4.75% senior notes due April 2023</t>
        </is>
      </c>
    </row>
    <row r="19">
      <c r="A19" s="3" t="inlineStr">
        <is>
          <t>Fair Value, Balance Sheet Grouping, Financial Statement Captions [Line Items]</t>
        </is>
      </c>
    </row>
    <row r="20">
      <c r="A20" s="4" t="inlineStr">
        <is>
          <t>Debt, Long-term and Short-term, Combined Amount</t>
        </is>
      </c>
      <c r="B20" s="8" t="n">
        <v>133.7</v>
      </c>
      <c r="C20" s="8" t="n">
        <v>133.7</v>
      </c>
    </row>
    <row r="21">
      <c r="A21" s="4" t="inlineStr">
        <is>
          <t>Five Point Five Percent Notes [Member]</t>
        </is>
      </c>
    </row>
    <row r="22">
      <c r="A22" s="3" t="inlineStr">
        <is>
          <t>Fair Value, Balance Sheet Grouping, Financial Statement Captions [Line Items]</t>
        </is>
      </c>
    </row>
    <row r="23">
      <c r="A23" s="4" t="inlineStr">
        <is>
          <t>Debt, Long-term and Short-term, Combined Amount</t>
        </is>
      </c>
      <c r="B23" s="8" t="n">
        <v>387.2</v>
      </c>
      <c r="C23" s="8" t="n">
        <v>387.2</v>
      </c>
    </row>
    <row r="24">
      <c r="A24" s="4" t="inlineStr">
        <is>
          <t>2017 Revolving Credit Facility</t>
        </is>
      </c>
    </row>
    <row r="25">
      <c r="A25" s="3" t="inlineStr">
        <is>
          <t>Fair Value, Balance Sheet Grouping, Financial Statement Captions [Line Items]</t>
        </is>
      </c>
    </row>
    <row r="26">
      <c r="A26" s="4" t="inlineStr">
        <is>
          <t>Secured Debt</t>
        </is>
      </c>
      <c r="B26" s="7" t="n">
        <v>900</v>
      </c>
      <c r="C26" s="7" t="n">
        <v>900</v>
      </c>
    </row>
    <row r="27">
      <c r="A27" s="4" t="inlineStr">
        <is>
          <t>Five Point Six Two Five Percent Note</t>
        </is>
      </c>
    </row>
    <row r="28">
      <c r="A28" s="3" t="inlineStr">
        <is>
          <t>Fair Value, Balance Sheet Grouping, Financial Statement Captions [Line Items]</t>
        </is>
      </c>
    </row>
    <row r="29">
      <c r="A29" s="4" t="inlineStr">
        <is>
          <t>Debt, Long-term and Short-term, Combined Amount</t>
        </is>
      </c>
      <c r="B29" s="8" t="n">
        <v>514.7</v>
      </c>
      <c r="C29" s="8" t="n">
        <v>514.7</v>
      </c>
    </row>
    <row r="30">
      <c r="A30" s="4" t="inlineStr">
        <is>
          <t>Term Loan due 2025 [Member]</t>
        </is>
      </c>
    </row>
    <row r="31">
      <c r="A31" s="3" t="inlineStr">
        <is>
          <t>Fair Value, Balance Sheet Grouping, Financial Statement Captions [Line Items]</t>
        </is>
      </c>
    </row>
    <row r="32">
      <c r="A32" s="4" t="inlineStr">
        <is>
          <t>Secured Debt</t>
        </is>
      </c>
      <c r="B32" s="8" t="n">
        <v>370.7</v>
      </c>
      <c r="C32" s="8" t="n">
        <v>399.5</v>
      </c>
    </row>
    <row r="33">
      <c r="A33" s="4" t="inlineStr">
        <is>
          <t>Term Loan due Sept 2024 [Member]</t>
        </is>
      </c>
    </row>
    <row r="34">
      <c r="A34" s="3" t="inlineStr">
        <is>
          <t>Fair Value, Balance Sheet Grouping, Financial Statement Captions [Line Items]</t>
        </is>
      </c>
    </row>
    <row r="35">
      <c r="A35" s="4" t="inlineStr">
        <is>
          <t>Secured Debt</t>
        </is>
      </c>
      <c r="B35" s="8" t="n">
        <v>1396.5</v>
      </c>
      <c r="C35" s="8" t="n">
        <v>1505.2</v>
      </c>
    </row>
    <row r="36">
      <c r="A36" s="4" t="inlineStr">
        <is>
          <t>Ten Point Zero Percent Second Lien Notes [Member]</t>
        </is>
      </c>
    </row>
    <row r="37">
      <c r="A37" s="3" t="inlineStr">
        <is>
          <t>Fair Value, Balance Sheet Grouping, Financial Statement Captions [Line Items]</t>
        </is>
      </c>
    </row>
    <row r="38">
      <c r="A38" s="4" t="inlineStr">
        <is>
          <t>Secured Debt</t>
        </is>
      </c>
      <c r="B38" s="8" t="n">
        <v>322.9</v>
      </c>
      <c r="C38" s="8" t="n">
        <v>322.9</v>
      </c>
    </row>
    <row r="39">
      <c r="A39" s="4" t="inlineStr">
        <is>
          <t>Ten Point Zero Percent First Lien Notes [Member]</t>
        </is>
      </c>
    </row>
    <row r="40">
      <c r="A40" s="3" t="inlineStr">
        <is>
          <t>Fair Value, Balance Sheet Grouping, Financial Statement Captions [Line Items]</t>
        </is>
      </c>
    </row>
    <row r="41">
      <c r="A41" s="4" t="inlineStr">
        <is>
          <t>Secured Debt</t>
        </is>
      </c>
      <c r="B41" s="7" t="n">
        <v>495</v>
      </c>
      <c r="C41" s="7" t="n">
        <v>495</v>
      </c>
    </row>
    <row r="42">
      <c r="A42" s="4" t="inlineStr">
        <is>
          <t>Stated interest rate</t>
        </is>
      </c>
      <c r="D42" s="4" t="inlineStr">
        <is>
          <t>10.00%</t>
        </is>
      </c>
    </row>
    <row r="43">
      <c r="A43" s="4" t="inlineStr">
        <is>
          <t>Secured Debt | Term Loan due 2025 [Member]</t>
        </is>
      </c>
    </row>
    <row r="44">
      <c r="A44" s="3" t="inlineStr">
        <is>
          <t>Fair Value, Balance Sheet Grouping, Financial Statement Captions [Line Items]</t>
        </is>
      </c>
    </row>
    <row r="45">
      <c r="A45" s="4" t="inlineStr">
        <is>
          <t>Long term debt</t>
        </is>
      </c>
      <c r="B45" s="8" t="n">
        <v>347.7</v>
      </c>
      <c r="C45" s="8" t="n">
        <v>367.9</v>
      </c>
    </row>
    <row r="46">
      <c r="A46" s="4" t="inlineStr">
        <is>
          <t>Secured Debt</t>
        </is>
      </c>
      <c r="C46" s="8" t="n">
        <v>399.5</v>
      </c>
    </row>
    <row r="47">
      <c r="A47" s="4" t="inlineStr">
        <is>
          <t>Secured Debt | Term Loan due Sept 2024 [Member]</t>
        </is>
      </c>
    </row>
    <row r="48">
      <c r="A48" s="3" t="inlineStr">
        <is>
          <t>Fair Value, Balance Sheet Grouping, Financial Statement Captions [Line Items]</t>
        </is>
      </c>
    </row>
    <row r="49">
      <c r="A49" s="4" t="inlineStr">
        <is>
          <t>Long term debt</t>
        </is>
      </c>
      <c r="B49" s="8" t="n">
        <v>1309.2</v>
      </c>
      <c r="C49" s="8" t="n">
        <v>1386.9</v>
      </c>
    </row>
    <row r="50">
      <c r="A50" s="4" t="inlineStr">
        <is>
          <t>Secured Debt</t>
        </is>
      </c>
      <c r="C50" s="8" t="n">
        <v>1505.2</v>
      </c>
    </row>
    <row r="51">
      <c r="A51" s="4" t="inlineStr">
        <is>
          <t>Secured Debt | Ten Point Zero Percent Second Lien Notes [Member]</t>
        </is>
      </c>
    </row>
    <row r="52">
      <c r="A52" s="3" t="inlineStr">
        <is>
          <t>Fair Value, Balance Sheet Grouping, Financial Statement Captions [Line Items]</t>
        </is>
      </c>
    </row>
    <row r="53">
      <c r="A53" s="4" t="inlineStr">
        <is>
          <t>Stated interest rate</t>
        </is>
      </c>
      <c r="E53" s="4" t="inlineStr">
        <is>
          <t>10.00%</t>
        </is>
      </c>
    </row>
    <row r="54">
      <c r="A54" s="4" t="inlineStr">
        <is>
          <t>Debentures | 9.50% debentures due May 2022</t>
        </is>
      </c>
    </row>
    <row r="55">
      <c r="A55" s="3" t="inlineStr">
        <is>
          <t>Fair Value, Balance Sheet Grouping, Financial Statement Captions [Line Items]</t>
        </is>
      </c>
    </row>
    <row r="56">
      <c r="A56" s="4" t="inlineStr">
        <is>
          <t>Long term debt</t>
        </is>
      </c>
      <c r="B56" s="5" t="n">
        <v>7.7</v>
      </c>
      <c r="C56" s="8" t="n">
        <v>4.2</v>
      </c>
    </row>
    <row r="57">
      <c r="A57" s="4" t="inlineStr">
        <is>
          <t>Debt, Long-term and Short-term, Combined Amount</t>
        </is>
      </c>
      <c r="C57" s="8" t="n">
        <v>10.4</v>
      </c>
    </row>
    <row r="58">
      <c r="A58" s="4" t="inlineStr">
        <is>
          <t>Stated interest rate</t>
        </is>
      </c>
      <c r="B58" s="4" t="inlineStr">
        <is>
          <t>9.50%</t>
        </is>
      </c>
    </row>
    <row r="59">
      <c r="A59" s="4" t="inlineStr">
        <is>
          <t>Debentures | 8.00% debentures due March 2023</t>
        </is>
      </c>
    </row>
    <row r="60">
      <c r="A60" s="3" t="inlineStr">
        <is>
          <t>Fair Value, Balance Sheet Grouping, Financial Statement Captions [Line Items]</t>
        </is>
      </c>
    </row>
    <row r="61">
      <c r="A61" s="4" t="inlineStr">
        <is>
          <t>Long term debt</t>
        </is>
      </c>
      <c r="B61" s="5" t="n">
        <v>3.2</v>
      </c>
      <c r="C61" s="8" t="n">
        <v>1.3</v>
      </c>
    </row>
    <row r="62">
      <c r="A62" s="4" t="inlineStr">
        <is>
          <t>Debt, Long-term and Short-term, Combined Amount</t>
        </is>
      </c>
      <c r="C62" s="8" t="n">
        <v>4.4</v>
      </c>
    </row>
    <row r="63">
      <c r="A63" s="4" t="inlineStr">
        <is>
          <t>Stated interest rate</t>
        </is>
      </c>
      <c r="B63" s="4" t="inlineStr">
        <is>
          <t>8.00%</t>
        </is>
      </c>
    </row>
    <row r="64">
      <c r="A64" s="4" t="inlineStr">
        <is>
          <t>Senior Notes | 5.75% senior notes due August 2022</t>
        </is>
      </c>
    </row>
    <row r="65">
      <c r="A65" s="3" t="inlineStr">
        <is>
          <t>Fair Value, Balance Sheet Grouping, Financial Statement Captions [Line Items]</t>
        </is>
      </c>
    </row>
    <row r="66">
      <c r="A66" s="4" t="inlineStr">
        <is>
          <t>Long term debt</t>
        </is>
      </c>
      <c r="B66" s="5" t="n">
        <v>324.1</v>
      </c>
      <c r="C66" s="8" t="n">
        <v>191.2</v>
      </c>
    </row>
    <row r="67">
      <c r="A67" s="4" t="inlineStr">
        <is>
          <t>Stated interest rate</t>
        </is>
      </c>
      <c r="B67" s="4" t="inlineStr">
        <is>
          <t>5.75%</t>
        </is>
      </c>
      <c r="F67" s="4" t="inlineStr">
        <is>
          <t>5.75%</t>
        </is>
      </c>
    </row>
    <row r="68">
      <c r="A68" s="4" t="inlineStr">
        <is>
          <t>Debt, Long-term and Short-term, Combined Amount</t>
        </is>
      </c>
      <c r="B68" s="5" t="n">
        <v>610.3</v>
      </c>
      <c r="C68" s="8" t="n">
        <v>610.3</v>
      </c>
    </row>
    <row r="69">
      <c r="A69" s="4" t="inlineStr">
        <is>
          <t>Senior Notes | 4.75% senior notes due April 2023</t>
        </is>
      </c>
    </row>
    <row r="70">
      <c r="A70" s="3" t="inlineStr">
        <is>
          <t>Fair Value, Balance Sheet Grouping, Financial Statement Captions [Line Items]</t>
        </is>
      </c>
    </row>
    <row r="71">
      <c r="A71" s="4" t="inlineStr">
        <is>
          <t>Long term debt</t>
        </is>
      </c>
      <c r="B71" s="5" t="n">
        <v>48.9</v>
      </c>
      <c r="C71" s="8" t="n">
        <v>11.1</v>
      </c>
    </row>
    <row r="72">
      <c r="A72" s="4" t="inlineStr">
        <is>
          <t>Debt, Long-term and Short-term, Combined Amount</t>
        </is>
      </c>
      <c r="C72" s="8" t="n">
        <v>133.7</v>
      </c>
    </row>
    <row r="73">
      <c r="A73" s="4" t="inlineStr">
        <is>
          <t>Stated interest rate</t>
        </is>
      </c>
      <c r="B73" s="4" t="inlineStr">
        <is>
          <t>4.75%</t>
        </is>
      </c>
      <c r="G73" s="4" t="inlineStr">
        <is>
          <t>4.75%</t>
        </is>
      </c>
    </row>
    <row r="74">
      <c r="A74" s="4" t="inlineStr">
        <is>
          <t>Senior Notes | Five Point Five Percent Notes [Member]</t>
        </is>
      </c>
    </row>
    <row r="75">
      <c r="A75" s="3" t="inlineStr">
        <is>
          <t>Fair Value, Balance Sheet Grouping, Financial Statement Captions [Line Items]</t>
        </is>
      </c>
    </row>
    <row r="76">
      <c r="A76" s="4" t="inlineStr">
        <is>
          <t>Stated interest rate</t>
        </is>
      </c>
      <c r="B76" s="4" t="inlineStr">
        <is>
          <t>5.50%</t>
        </is>
      </c>
    </row>
    <row r="77">
      <c r="A77" s="4" t="inlineStr">
        <is>
          <t>Senior Notes | Ten Point Zero Percent Second Lien Notes [Member]</t>
        </is>
      </c>
    </row>
    <row r="78">
      <c r="A78" s="3" t="inlineStr">
        <is>
          <t>Fair Value, Balance Sheet Grouping, Financial Statement Captions [Line Items]</t>
        </is>
      </c>
    </row>
    <row r="79">
      <c r="A79" s="4" t="inlineStr">
        <is>
          <t>Stated interest rate</t>
        </is>
      </c>
      <c r="B79" s="4" t="inlineStr">
        <is>
          <t>10.00%</t>
        </is>
      </c>
    </row>
    <row r="80">
      <c r="A80" s="4" t="inlineStr">
        <is>
          <t>Debentures | Five Point Five Percent Notes [Member]</t>
        </is>
      </c>
    </row>
    <row r="81">
      <c r="A81" s="3" t="inlineStr">
        <is>
          <t>Fair Value, Balance Sheet Grouping, Financial Statement Captions [Line Items]</t>
        </is>
      </c>
    </row>
    <row r="82">
      <c r="A82" s="4" t="inlineStr">
        <is>
          <t>Long term debt</t>
        </is>
      </c>
      <c r="B82" s="5" t="n">
        <v>211.6</v>
      </c>
      <c r="C82" s="8" t="n">
        <v>115.4</v>
      </c>
    </row>
    <row r="83">
      <c r="A83" s="4" t="inlineStr">
        <is>
          <t>Debt, Long-term and Short-term, Combined Amount</t>
        </is>
      </c>
      <c r="C83" s="8" t="n">
        <v>387.2</v>
      </c>
    </row>
    <row r="84">
      <c r="A84" s="4" t="inlineStr">
        <is>
          <t>Debentures | 2017 Revolving Credit Facility</t>
        </is>
      </c>
    </row>
    <row r="85">
      <c r="A85" s="3" t="inlineStr">
        <is>
          <t>Fair Value, Balance Sheet Grouping, Financial Statement Captions [Line Items]</t>
        </is>
      </c>
    </row>
    <row r="86">
      <c r="A86" s="4" t="inlineStr">
        <is>
          <t>Long term debt</t>
        </is>
      </c>
      <c r="B86" s="7" t="n">
        <v>900</v>
      </c>
      <c r="C86" s="7" t="n">
        <v>900</v>
      </c>
    </row>
    <row r="87">
      <c r="A87" s="4" t="inlineStr">
        <is>
          <t>Debt, Long-term and Short-term, Combined Amount</t>
        </is>
      </c>
      <c r="C87" s="7" t="n">
        <v>900</v>
      </c>
    </row>
    <row r="88">
      <c r="A88" s="4" t="inlineStr">
        <is>
          <t>Debentures | Five Point Six Two Five Percent Note</t>
        </is>
      </c>
    </row>
    <row r="89">
      <c r="A89" s="3" t="inlineStr">
        <is>
          <t>Fair Value, Balance Sheet Grouping, Financial Statement Captions [Line Items]</t>
        </is>
      </c>
    </row>
    <row r="90">
      <c r="A90" s="4" t="inlineStr">
        <is>
          <t>Long term debt</t>
        </is>
      </c>
      <c r="B90" s="5" t="n">
        <v>279.1</v>
      </c>
      <c r="C90" s="8" t="n">
        <v>158.9</v>
      </c>
    </row>
    <row r="91">
      <c r="A91" s="4" t="inlineStr">
        <is>
          <t>Debt, Long-term and Short-term, Combined Amount</t>
        </is>
      </c>
      <c r="C91" s="8" t="n">
        <v>514.7</v>
      </c>
    </row>
    <row r="92">
      <c r="A92" s="4" t="inlineStr">
        <is>
          <t>Stated interest rate</t>
        </is>
      </c>
      <c r="B92" s="4" t="inlineStr">
        <is>
          <t>5.625%</t>
        </is>
      </c>
    </row>
    <row r="93">
      <c r="A93" s="4" t="inlineStr">
        <is>
          <t>Debentures | Ten Point Zero Percent Second Lien Notes [Member]</t>
        </is>
      </c>
    </row>
    <row r="94">
      <c r="A94" s="3" t="inlineStr">
        <is>
          <t>Fair Value, Balance Sheet Grouping, Financial Statement Captions [Line Items]</t>
        </is>
      </c>
    </row>
    <row r="95">
      <c r="A95" s="4" t="inlineStr">
        <is>
          <t>Long term debt</t>
        </is>
      </c>
      <c r="B95" s="5" t="n">
        <v>312.7</v>
      </c>
      <c r="C95" s="7" t="n">
        <v>279</v>
      </c>
    </row>
    <row r="96">
      <c r="A96" s="4" t="inlineStr">
        <is>
          <t>Debt, Long-term and Short-term, Combined Amount</t>
        </is>
      </c>
      <c r="C96" s="8" t="n">
        <v>322.9</v>
      </c>
    </row>
    <row r="97">
      <c r="A97" s="4" t="inlineStr">
        <is>
          <t>Debentures | Ten Point Zero Percent First Lien Notes [Member]</t>
        </is>
      </c>
    </row>
    <row r="98">
      <c r="A98" s="3" t="inlineStr">
        <is>
          <t>Fair Value, Balance Sheet Grouping, Financial Statement Captions [Line Items]</t>
        </is>
      </c>
    </row>
    <row r="99">
      <c r="A99" s="4" t="inlineStr">
        <is>
          <t>Long term debt</t>
        </is>
      </c>
      <c r="B99" s="5" t="n">
        <v>523.7</v>
      </c>
      <c r="C99" s="8" t="n">
        <v>528.4</v>
      </c>
    </row>
    <row r="100">
      <c r="A100" s="4" t="inlineStr">
        <is>
          <t>Debt, Long-term and Short-term, Combined Amount</t>
        </is>
      </c>
      <c r="C100" s="9" t="n">
        <v>495</v>
      </c>
    </row>
    <row r="101">
      <c r="A101" s="4" t="inlineStr">
        <is>
          <t>Fair Value, Inputs, Level 1 [Member] | Senior Notes | 5.75% senior notes due August 2022</t>
        </is>
      </c>
    </row>
    <row r="102">
      <c r="A102" s="3" t="inlineStr">
        <is>
          <t>Fair Value, Balance Sheet Grouping, Financial Statement Captions [Line Items]</t>
        </is>
      </c>
    </row>
    <row r="103">
      <c r="A103" s="4" t="inlineStr">
        <is>
          <t>Stated interest rate</t>
        </is>
      </c>
      <c r="B103" s="4" t="inlineStr">
        <is>
          <t>5.75%</t>
        </is>
      </c>
    </row>
    <row r="104">
      <c r="A104" s="4" t="inlineStr">
        <is>
          <t>Fair Value, Inputs, Level 1 [Member] | Senior Notes | 4.75% senior notes due April 2023</t>
        </is>
      </c>
    </row>
    <row r="105">
      <c r="A105" s="3" t="inlineStr">
        <is>
          <t>Fair Value, Balance Sheet Grouping, Financial Statement Captions [Line Items]</t>
        </is>
      </c>
    </row>
    <row r="106">
      <c r="A106" s="4" t="inlineStr">
        <is>
          <t>Stated interest rate</t>
        </is>
      </c>
      <c r="B106" s="4" t="inlineStr">
        <is>
          <t>4.75%</t>
        </is>
      </c>
    </row>
    <row r="107">
      <c r="A107" s="4" t="inlineStr">
        <is>
          <t>Fair Value, Inputs, Level 1 [Member] | Senior Notes | Ten Point Zero Percent Second Lien Notes [Member]</t>
        </is>
      </c>
    </row>
    <row r="108">
      <c r="A108" s="3" t="inlineStr">
        <is>
          <t>Fair Value, Balance Sheet Grouping, Financial Statement Captions [Line Items]</t>
        </is>
      </c>
    </row>
    <row r="109">
      <c r="A109" s="4" t="inlineStr">
        <is>
          <t>Stated interest rate</t>
        </is>
      </c>
      <c r="B109" s="4" t="inlineStr">
        <is>
          <t>10.00%</t>
        </is>
      </c>
    </row>
    <row r="110">
      <c r="A110" s="4" t="inlineStr">
        <is>
          <t>Fair Value, Inputs, Level 1 [Member] | Debentures | Five Point Five Percent Notes [Member]</t>
        </is>
      </c>
    </row>
    <row r="111">
      <c r="A111" s="3" t="inlineStr">
        <is>
          <t>Fair Value, Balance Sheet Grouping, Financial Statement Captions [Line Items]</t>
        </is>
      </c>
    </row>
    <row r="112">
      <c r="A112" s="4" t="inlineStr">
        <is>
          <t>Stated interest rate</t>
        </is>
      </c>
      <c r="B112" s="4" t="inlineStr">
        <is>
          <t>5.50%</t>
        </is>
      </c>
    </row>
    <row r="113">
      <c r="A113" s="4" t="inlineStr">
        <is>
          <t>Fair Value, Inputs, Level 1 [Member] | Debentures | Five Point Six Two Five Percent Note</t>
        </is>
      </c>
    </row>
    <row r="114">
      <c r="A114" s="3" t="inlineStr">
        <is>
          <t>Fair Value, Balance Sheet Grouping, Financial Statement Captions [Line Items]</t>
        </is>
      </c>
    </row>
    <row r="115">
      <c r="A115" s="4" t="inlineStr">
        <is>
          <t>Stated interest rate</t>
        </is>
      </c>
      <c r="B115" s="4" t="inlineStr">
        <is>
          <t>5.62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Details)</t>
        </is>
      </c>
      <c r="B1" s="2" t="inlineStr">
        <is>
          <t>12 Months Ended</t>
        </is>
      </c>
    </row>
    <row r="2">
      <c r="B2" s="2" t="inlineStr">
        <is>
          <t>Dec. 31, 2021</t>
        </is>
      </c>
      <c r="C2" s="2" t="inlineStr">
        <is>
          <t>Dec. 25, 2020</t>
        </is>
      </c>
      <c r="D2" s="2" t="inlineStr">
        <is>
          <t>Dec. 27, 2019</t>
        </is>
      </c>
    </row>
    <row r="3">
      <c r="A3" s="4" t="inlineStr">
        <is>
          <t>Distributor Concentration Risk | Revenue from Contract with Customer Benchmark [Member] | CuraScript, Inc [Member]</t>
        </is>
      </c>
    </row>
    <row r="4">
      <c r="A4" s="3" t="inlineStr">
        <is>
          <t>Concentration Risk [Line Items]</t>
        </is>
      </c>
    </row>
    <row r="5">
      <c r="A5" s="4" t="inlineStr">
        <is>
          <t>Concentration risk, percentage</t>
        </is>
      </c>
      <c r="B5" s="4" t="inlineStr">
        <is>
          <t>26.10%</t>
        </is>
      </c>
      <c r="C5" s="4" t="inlineStr">
        <is>
          <t>27.40%</t>
        </is>
      </c>
      <c r="D5" s="4" t="inlineStr">
        <is>
          <t>29.70%</t>
        </is>
      </c>
    </row>
    <row r="6">
      <c r="A6" s="4" t="inlineStr">
        <is>
          <t>Distributor Concentration Risk | Revenue from Contract with Customer Benchmark [Member] | Amerisource Bergen Corporation [Member]</t>
        </is>
      </c>
    </row>
    <row r="7">
      <c r="A7" s="3" t="inlineStr">
        <is>
          <t>Concentration Risk [Line Items]</t>
        </is>
      </c>
    </row>
    <row r="8">
      <c r="A8" s="4" t="inlineStr">
        <is>
          <t>Concentration risk, percentage</t>
        </is>
      </c>
      <c r="D8" s="4" t="inlineStr">
        <is>
          <t>10.20%</t>
        </is>
      </c>
    </row>
    <row r="9">
      <c r="A9" s="4" t="inlineStr">
        <is>
          <t>Distributor Concentration Risk | Accounts Receivable Attributable to Distributors | CuraScript, Inc [Member]</t>
        </is>
      </c>
    </row>
    <row r="10">
      <c r="A10" s="3" t="inlineStr">
        <is>
          <t>Concentration Risk [Line Items]</t>
        </is>
      </c>
    </row>
    <row r="11">
      <c r="A11" s="4" t="inlineStr">
        <is>
          <t>Concentration risk, percentage</t>
        </is>
      </c>
      <c r="B11" s="4" t="inlineStr">
        <is>
          <t>12.70%</t>
        </is>
      </c>
    </row>
    <row r="12">
      <c r="A12" s="4" t="inlineStr">
        <is>
          <t>Distributor Concentration Risk | Accounts Receivable Attributable to Distributors | McKesson Corporation [Member]</t>
        </is>
      </c>
    </row>
    <row r="13">
      <c r="A13" s="3" t="inlineStr">
        <is>
          <t>Concentration Risk [Line Items]</t>
        </is>
      </c>
    </row>
    <row r="14">
      <c r="A14" s="4" t="inlineStr">
        <is>
          <t>Concentration risk, percentage</t>
        </is>
      </c>
      <c r="B14" s="4" t="inlineStr">
        <is>
          <t>15.00%</t>
        </is>
      </c>
      <c r="C14" s="4" t="inlineStr">
        <is>
          <t>18.20%</t>
        </is>
      </c>
    </row>
    <row r="15">
      <c r="A15" s="4" t="inlineStr">
        <is>
          <t>Distributor Concentration Risk | Accounts Receivable Attributable to Distributors | Amerisource Bergen Corporation [Member]</t>
        </is>
      </c>
    </row>
    <row r="16">
      <c r="A16" s="3" t="inlineStr">
        <is>
          <t>Concentration Risk [Line Items]</t>
        </is>
      </c>
    </row>
    <row r="17">
      <c r="A17" s="4" t="inlineStr">
        <is>
          <t>Concentration risk, percentage</t>
        </is>
      </c>
      <c r="B17" s="4" t="inlineStr">
        <is>
          <t>30.00%</t>
        </is>
      </c>
      <c r="C17" s="4" t="inlineStr">
        <is>
          <t>33.60%</t>
        </is>
      </c>
    </row>
    <row r="18">
      <c r="A18" s="4" t="inlineStr">
        <is>
          <t>Product Concentration Risk | Net Sales Attributable to Products | Acthar Gel (1)</t>
        </is>
      </c>
    </row>
    <row r="19">
      <c r="A19" s="3" t="inlineStr">
        <is>
          <t>Concentration Risk [Line Items]</t>
        </is>
      </c>
    </row>
    <row r="20">
      <c r="A20" s="4" t="inlineStr">
        <is>
          <t>Concentration risk, percentage</t>
        </is>
      </c>
      <c r="B20" s="4" t="inlineStr">
        <is>
          <t>26.90%</t>
        </is>
      </c>
      <c r="C20" s="4" t="inlineStr">
        <is>
          <t>27.90%</t>
        </is>
      </c>
      <c r="D20" s="4" t="inlineStr">
        <is>
          <t>30.10%</t>
        </is>
      </c>
    </row>
    <row r="21">
      <c r="A21" s="4" t="inlineStr">
        <is>
          <t>Product Concentration Risk | Net Sales Attributable to Products | Inomax</t>
        </is>
      </c>
    </row>
    <row r="22">
      <c r="A22" s="3" t="inlineStr">
        <is>
          <t>Concentration Risk [Line Items]</t>
        </is>
      </c>
    </row>
    <row r="23">
      <c r="A23" s="4" t="inlineStr">
        <is>
          <t>Concentration risk, percentage</t>
        </is>
      </c>
      <c r="B23" s="4" t="inlineStr">
        <is>
          <t>20.30%</t>
        </is>
      </c>
      <c r="C23" s="4" t="inlineStr">
        <is>
          <t>20.90%</t>
        </is>
      </c>
      <c r="D23" s="4" t="inlineStr">
        <is>
          <t>18.10%</t>
        </is>
      </c>
    </row>
    <row r="24">
      <c r="A24" s="4" t="inlineStr">
        <is>
          <t>Product Concentration Risk | Net Sales Attributable to Products | Ofirmev [Member]</t>
        </is>
      </c>
    </row>
    <row r="25">
      <c r="A25" s="3" t="inlineStr">
        <is>
          <t>Concentration Risk [Line Items]</t>
        </is>
      </c>
    </row>
    <row r="26">
      <c r="A26" s="4" t="inlineStr">
        <is>
          <t>Concentration risk, percentage</t>
        </is>
      </c>
      <c r="C26" s="4" t="inlineStr">
        <is>
          <t>10.10%</t>
        </is>
      </c>
      <c r="D26" s="4" t="inlineStr">
        <is>
          <t>12.10%</t>
        </is>
      </c>
    </row>
    <row r="27">
      <c r="A27" s="4" t="inlineStr">
        <is>
          <t>Product Concentration Risk | Net Sales Attributable to Products | Therakos</t>
        </is>
      </c>
    </row>
    <row r="28">
      <c r="A28" s="3" t="inlineStr">
        <is>
          <t>Concentration Risk [Line Items]</t>
        </is>
      </c>
    </row>
    <row r="29">
      <c r="A29" s="4" t="inlineStr">
        <is>
          <t>Concentration risk, percentage</t>
        </is>
      </c>
      <c r="B29" s="4" t="inlineStr">
        <is>
          <t>12.1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egment and Geographical Data (Schedule of Segment Reporting Information by Business Segment) (Details) - USD ($) $ in Millions</t>
        </is>
      </c>
      <c r="C1" s="2" t="inlineStr">
        <is>
          <t>12 Months Ended</t>
        </is>
      </c>
    </row>
    <row r="2">
      <c r="C2" s="2" t="inlineStr">
        <is>
          <t>Dec. 31, 2021</t>
        </is>
      </c>
      <c r="D2" s="2" t="inlineStr">
        <is>
          <t>Dec. 25, 2020</t>
        </is>
      </c>
      <c r="F2" s="2" t="inlineStr">
        <is>
          <t>Dec. 27, 2019</t>
        </is>
      </c>
    </row>
    <row r="3">
      <c r="A3" s="3" t="inlineStr">
        <is>
          <t>Segment Reporting Information [Line Items]</t>
        </is>
      </c>
    </row>
    <row r="4">
      <c r="A4" s="4" t="inlineStr">
        <is>
          <t>Assets</t>
        </is>
      </c>
      <c r="C4" s="5" t="n">
        <v>8916.299999999999</v>
      </c>
      <c r="D4" s="5" t="n">
        <v>9715.4</v>
      </c>
    </row>
    <row r="5">
      <c r="A5" s="4" t="inlineStr">
        <is>
          <t>Net sales (includes refined estimate of the retrospective one-time charge of $536.0 related to the Medicaid lawsuit for fiscal 2020)</t>
        </is>
      </c>
      <c r="C5" s="8" t="n">
        <v>2208.8</v>
      </c>
      <c r="D5" s="8" t="n">
        <v>2213.4</v>
      </c>
      <c r="F5" s="5" t="n">
        <v>3162.5</v>
      </c>
    </row>
    <row r="6">
      <c r="A6" s="4" t="inlineStr">
        <is>
          <t>Operating income (loss)</t>
        </is>
      </c>
      <c r="C6" s="8" t="n">
        <v>-202.9</v>
      </c>
      <c r="D6" s="8" t="n">
        <v>-651.6</v>
      </c>
      <c r="F6" s="8" t="n">
        <v>-1822.2</v>
      </c>
    </row>
    <row r="7">
      <c r="A7" s="4" t="inlineStr">
        <is>
          <t>Intangible asset amortization</t>
        </is>
      </c>
      <c r="C7" s="8" t="n">
        <v>-581.1</v>
      </c>
      <c r="D7" s="8" t="n">
        <v>-771.2</v>
      </c>
      <c r="F7" s="8" t="n">
        <v>-853.4</v>
      </c>
    </row>
    <row r="8">
      <c r="A8" s="4" t="inlineStr">
        <is>
          <t>Restructuring and related charges, net</t>
        </is>
      </c>
      <c r="C8" s="7" t="n">
        <v>-29</v>
      </c>
      <c r="D8" s="8" t="n">
        <v>-49.8</v>
      </c>
      <c r="F8" s="8" t="n">
        <v>1.7</v>
      </c>
    </row>
    <row r="9">
      <c r="A9" s="4" t="inlineStr">
        <is>
          <t>Other Asset Impairment Charges</t>
        </is>
      </c>
      <c r="C9" s="8" t="n">
        <v>-154.9</v>
      </c>
      <c r="D9" s="8" t="n">
        <v>-63.5</v>
      </c>
      <c r="F9" s="7" t="n">
        <v>-388</v>
      </c>
    </row>
    <row r="10">
      <c r="A10" s="4" t="inlineStr">
        <is>
          <t>Opioid-related litigation settlement loss (gain) (Note 19)</t>
        </is>
      </c>
      <c r="C10" s="7" t="n">
        <v>125</v>
      </c>
      <c r="D10" s="8" t="n">
        <v>-43.4</v>
      </c>
      <c r="F10" s="8" t="n">
        <v>1643.4</v>
      </c>
    </row>
    <row r="11">
      <c r="A11" s="4" t="inlineStr">
        <is>
          <t>Depreciation and amortization</t>
        </is>
      </c>
      <c r="C11" s="8" t="n">
        <v>675.8</v>
      </c>
      <c r="D11" s="8" t="n">
        <v>885.2</v>
      </c>
      <c r="F11" s="8" t="n">
        <v>951.1</v>
      </c>
    </row>
    <row r="12">
      <c r="A12" s="4" t="inlineStr">
        <is>
          <t>Restructuring and related costs, accelerated depreciation</t>
        </is>
      </c>
      <c r="C12" s="8" t="n">
        <v>2.1</v>
      </c>
      <c r="D12" s="8" t="n">
        <v>12.3</v>
      </c>
      <c r="F12" s="7" t="n">
        <v>0</v>
      </c>
    </row>
    <row r="13">
      <c r="A13" s="4" t="inlineStr">
        <is>
          <t>Medicaid lawsuit (Note 19)</t>
        </is>
      </c>
      <c r="D13" s="8" t="n">
        <v>641.1</v>
      </c>
    </row>
    <row r="14">
      <c r="A14" s="4" t="inlineStr">
        <is>
          <t>Employee Benefits and Share-based Compensation</t>
        </is>
      </c>
      <c r="C14" s="8" t="n">
        <v>-10.2</v>
      </c>
      <c r="D14" s="8" t="n">
        <v>-25.3</v>
      </c>
      <c r="F14" s="8" t="n">
        <v>-33.8</v>
      </c>
    </row>
    <row r="15">
      <c r="A15" s="4" t="inlineStr">
        <is>
          <t>Medicaid Lawsuit [Member]</t>
        </is>
      </c>
    </row>
    <row r="16">
      <c r="A16" s="3" t="inlineStr">
        <is>
          <t>Segment Reporting Information [Line Items]</t>
        </is>
      </c>
    </row>
    <row r="17">
      <c r="A17" s="4" t="inlineStr">
        <is>
          <t>Decrease in revenue</t>
        </is>
      </c>
      <c r="D17" s="8" t="n">
        <v>40.4</v>
      </c>
    </row>
    <row r="18">
      <c r="A18" s="4" t="inlineStr">
        <is>
          <t>Sales [Member]</t>
        </is>
      </c>
    </row>
    <row r="19">
      <c r="A19" s="3" t="inlineStr">
        <is>
          <t>Segment Reporting Information [Line Items]</t>
        </is>
      </c>
    </row>
    <row r="20">
      <c r="A20" s="4" t="inlineStr">
        <is>
          <t>Medicaid lawsuit (Note 19)</t>
        </is>
      </c>
      <c r="B20" s="4" t="inlineStr">
        <is>
          <t>[1]</t>
        </is>
      </c>
      <c r="C20" s="7" t="n">
        <v>0</v>
      </c>
      <c r="D20" s="7" t="n">
        <v>-536</v>
      </c>
      <c r="E20" s="4" t="inlineStr">
        <is>
          <t>[2]</t>
        </is>
      </c>
      <c r="F20" s="7" t="n">
        <v>0</v>
      </c>
    </row>
    <row r="21">
      <c r="A21" s="4" t="inlineStr">
        <is>
          <t>Specialty Brands [Member]</t>
        </is>
      </c>
    </row>
    <row r="22">
      <c r="A22" s="3" t="inlineStr">
        <is>
          <t>Segment Reporting Information [Line Items]</t>
        </is>
      </c>
    </row>
    <row r="23">
      <c r="A23" s="4" t="inlineStr">
        <is>
          <t>Restructuring and related charges, net</t>
        </is>
      </c>
      <c r="C23" s="8" t="n">
        <v>-0.1</v>
      </c>
      <c r="D23" s="8" t="n">
        <v>-0.1</v>
      </c>
      <c r="F23" s="8" t="n">
        <v>13.7</v>
      </c>
    </row>
    <row r="24">
      <c r="A24" s="4" t="inlineStr">
        <is>
          <t>Specialty Generics [Member]</t>
        </is>
      </c>
    </row>
    <row r="25">
      <c r="A25" s="3" t="inlineStr">
        <is>
          <t>Segment Reporting Information [Line Items]</t>
        </is>
      </c>
    </row>
    <row r="26">
      <c r="A26" s="4" t="inlineStr">
        <is>
          <t>Restructuring and related charges, net</t>
        </is>
      </c>
      <c r="C26" s="8" t="n">
        <v>-4.9</v>
      </c>
      <c r="D26" s="8" t="n">
        <v>-0.1</v>
      </c>
      <c r="F26" s="7" t="n">
        <v>-10</v>
      </c>
    </row>
    <row r="27">
      <c r="A27" s="4" t="inlineStr">
        <is>
          <t>Operating Segments</t>
        </is>
      </c>
    </row>
    <row r="28">
      <c r="A28" s="3" t="inlineStr">
        <is>
          <t>Segment Reporting Information [Line Items]</t>
        </is>
      </c>
    </row>
    <row r="29">
      <c r="A29" s="4" t="inlineStr">
        <is>
          <t>Net sales (includes refined estimate of the retrospective one-time charge of $536.0 related to the Medicaid lawsuit for fiscal 2020)</t>
        </is>
      </c>
      <c r="C29" s="8" t="n">
        <v>2208.8</v>
      </c>
      <c r="D29" s="8" t="n">
        <v>2749.4</v>
      </c>
      <c r="F29" s="8" t="n">
        <v>3162.5</v>
      </c>
    </row>
    <row r="30">
      <c r="A30" s="4" t="inlineStr">
        <is>
          <t>Operating income (loss)</t>
        </is>
      </c>
      <c r="C30" s="8" t="n">
        <v>920.7</v>
      </c>
      <c r="D30" s="8" t="n">
        <v>1222.1</v>
      </c>
      <c r="F30" s="8" t="n">
        <v>1378.6</v>
      </c>
    </row>
    <row r="31">
      <c r="A31" s="4" t="inlineStr">
        <is>
          <t>Operating Segments | Specialty Brands [Member]</t>
        </is>
      </c>
    </row>
    <row r="32">
      <c r="A32" s="3" t="inlineStr">
        <is>
          <t>Segment Reporting Information [Line Items]</t>
        </is>
      </c>
    </row>
    <row r="33">
      <c r="A33" s="4" t="inlineStr">
        <is>
          <t>Net sales (includes refined estimate of the retrospective one-time charge of $536.0 related to the Medicaid lawsuit for fiscal 2020)</t>
        </is>
      </c>
      <c r="B33" s="4" t="inlineStr">
        <is>
          <t>[1]</t>
        </is>
      </c>
      <c r="C33" s="7" t="n">
        <v>1547</v>
      </c>
      <c r="D33" s="8" t="n">
        <v>2059.6</v>
      </c>
      <c r="F33" s="8" t="n">
        <v>2423.8</v>
      </c>
    </row>
    <row r="34">
      <c r="A34" s="4" t="inlineStr">
        <is>
          <t>Operating income (loss)</t>
        </is>
      </c>
      <c r="C34" s="8" t="n">
        <v>812.8</v>
      </c>
      <c r="D34" s="8" t="n">
        <v>1015.7</v>
      </c>
      <c r="F34" s="8" t="n">
        <v>1210.1</v>
      </c>
    </row>
    <row r="35">
      <c r="A35" s="4" t="inlineStr">
        <is>
          <t>Depreciation and amortization</t>
        </is>
      </c>
      <c r="C35" s="8" t="n">
        <v>597.7</v>
      </c>
      <c r="D35" s="8" t="n">
        <v>799.3</v>
      </c>
      <c r="F35" s="8" t="n">
        <v>862.4</v>
      </c>
    </row>
    <row r="36">
      <c r="A36" s="4" t="inlineStr">
        <is>
          <t>Operating Segments | Specialty Generics [Member]</t>
        </is>
      </c>
    </row>
    <row r="37">
      <c r="A37" s="3" t="inlineStr">
        <is>
          <t>Segment Reporting Information [Line Items]</t>
        </is>
      </c>
    </row>
    <row r="38">
      <c r="A38" s="4" t="inlineStr">
        <is>
          <t>Net sales (includes refined estimate of the retrospective one-time charge of $536.0 related to the Medicaid lawsuit for fiscal 2020)</t>
        </is>
      </c>
      <c r="C38" s="8" t="n">
        <v>661.8</v>
      </c>
      <c r="D38" s="8" t="n">
        <v>689.8</v>
      </c>
      <c r="F38" s="8" t="n">
        <v>738.7</v>
      </c>
    </row>
    <row r="39">
      <c r="A39" s="4" t="inlineStr">
        <is>
          <t>Operating income (loss)</t>
        </is>
      </c>
      <c r="C39" s="8" t="n">
        <v>107.9</v>
      </c>
      <c r="D39" s="8" t="n">
        <v>206.4</v>
      </c>
      <c r="F39" s="8" t="n">
        <v>168.5</v>
      </c>
    </row>
    <row r="40">
      <c r="A40" s="4" t="inlineStr">
        <is>
          <t>Depreciation and amortization</t>
        </is>
      </c>
      <c r="C40" s="8" t="n">
        <v>78.09999999999999</v>
      </c>
      <c r="D40" s="8" t="n">
        <v>85.90000000000001</v>
      </c>
      <c r="F40" s="8" t="n">
        <v>88.7</v>
      </c>
    </row>
    <row r="41">
      <c r="A41" s="4" t="inlineStr">
        <is>
          <t>Corporate, Non-Segment</t>
        </is>
      </c>
    </row>
    <row r="42">
      <c r="A42" s="3" t="inlineStr">
        <is>
          <t>Segment Reporting Information [Line Items]</t>
        </is>
      </c>
    </row>
    <row r="43">
      <c r="A43" s="4" t="inlineStr">
        <is>
          <t>Corporate and allocated expenses</t>
        </is>
      </c>
      <c r="B43" s="4" t="inlineStr">
        <is>
          <t>[3]</t>
        </is>
      </c>
      <c r="C43" s="8" t="n">
        <v>-129.6</v>
      </c>
      <c r="D43" s="8" t="n">
        <v>-166.1</v>
      </c>
      <c r="F43" s="8" t="n">
        <v>-102.3</v>
      </c>
    </row>
    <row r="44">
      <c r="A44" s="4" t="inlineStr">
        <is>
          <t>Intangible asset amortization</t>
        </is>
      </c>
      <c r="C44" s="8" t="n">
        <v>-675.8</v>
      </c>
      <c r="D44" s="8" t="n">
        <v>-885.2</v>
      </c>
      <c r="F44" s="8" t="n">
        <v>-951.1</v>
      </c>
    </row>
    <row r="45">
      <c r="A45" s="4" t="inlineStr">
        <is>
          <t>Restructuring and related charges, net</t>
        </is>
      </c>
      <c r="C45" s="8" t="n">
        <v>-26.9</v>
      </c>
      <c r="D45" s="8" t="n">
        <v>-37.5</v>
      </c>
      <c r="F45" s="8" t="n">
        <v>1.7</v>
      </c>
    </row>
    <row r="46">
      <c r="A46" s="4" t="inlineStr">
        <is>
          <t>Other Asset Impairment Charges</t>
        </is>
      </c>
      <c r="C46" s="8" t="n">
        <v>-154.9</v>
      </c>
      <c r="D46" s="8" t="n">
        <v>-63.5</v>
      </c>
      <c r="F46" s="7" t="n">
        <v>-388</v>
      </c>
    </row>
    <row r="47">
      <c r="A47" s="4" t="inlineStr">
        <is>
          <t>Separation costs</t>
        </is>
      </c>
      <c r="B47" s="4" t="inlineStr">
        <is>
          <t>[4]</t>
        </is>
      </c>
      <c r="C47" s="8" t="n">
        <v>1.2</v>
      </c>
      <c r="D47" s="8" t="n">
        <v>93.40000000000001</v>
      </c>
      <c r="F47" s="8" t="n">
        <v>63.9</v>
      </c>
    </row>
    <row r="48">
      <c r="A48" s="4" t="inlineStr">
        <is>
          <t>R&amp;D upfront payment</t>
        </is>
      </c>
      <c r="B48" s="4" t="inlineStr">
        <is>
          <t>[5]</t>
        </is>
      </c>
      <c r="C48" s="7" t="n">
        <v>0</v>
      </c>
      <c r="D48" s="7" t="n">
        <v>-5</v>
      </c>
      <c r="F48" s="7" t="n">
        <v>-20</v>
      </c>
    </row>
    <row r="49">
      <c r="A49" s="4" t="inlineStr">
        <is>
          <t>Opioid-related litigation settlement loss (gain) (Note 19)</t>
        </is>
      </c>
      <c r="C49" s="7" t="n">
        <v>-125</v>
      </c>
      <c r="D49" s="8" t="n">
        <v>43.4</v>
      </c>
      <c r="F49" s="8" t="n">
        <v>-1643.4</v>
      </c>
    </row>
    <row r="50">
      <c r="A50" s="4" t="inlineStr">
        <is>
          <t>Medicaid lawsuit (Note 19)</t>
        </is>
      </c>
      <c r="B50" s="4" t="inlineStr">
        <is>
          <t>[1]</t>
        </is>
      </c>
      <c r="C50" s="9" t="n">
        <v>0</v>
      </c>
      <c r="D50" s="5" t="n">
        <v>-641.1</v>
      </c>
      <c r="F50" s="9" t="n">
        <v>0</v>
      </c>
    </row>
    <row r="51"/>
    <row r="52">
      <c r="A52" s="4" t="inlineStr">
        <is>
          <t>[1]</t>
        </is>
      </c>
      <c r="B52" s="4" t="inlineStr">
        <is>
          <t>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t>
        </is>
      </c>
    </row>
    <row r="53">
      <c r="A53" s="4" t="inlineStr">
        <is>
          <t>[2]</t>
        </is>
      </c>
      <c r="B53" s="4" t="inlineStr">
        <is>
          <t>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row r="54">
      <c r="A54" s="4" t="inlineStr">
        <is>
          <t>[3]</t>
        </is>
      </c>
      <c r="B54" s="4" t="inlineStr">
        <is>
          <t>Includes administration expenses and certain compensation, legal, environmental and other costs not charged to the Company's reportable segments.</t>
        </is>
      </c>
    </row>
    <row r="55">
      <c r="A55" s="4" t="inlineStr">
        <is>
          <t>[4]</t>
        </is>
      </c>
      <c r="B55" s="4" t="inlineStr">
        <is>
          <t>Represents costs included in SG&amp;amp;A expenses, primarily related to professional fees and costs incurred in preparation for the Chapter 11 proceedings. As of the Petition Date, professional fees directly related to the Chapter 11 proceedings that were previously reflected as separation costs are being classified on a go-forward basis as reorganization items, net.</t>
        </is>
      </c>
    </row>
    <row r="56">
      <c r="A56" s="4" t="inlineStr">
        <is>
          <t>[5]</t>
        </is>
      </c>
      <c r="B56" s="4" t="inlineStr">
        <is>
          <t>Represents R&amp;amp;D expense incurred related to an upfront payment made to acquire product rights in Japan for terlipressin during fiscal 2020 and an upfront payment made to Silence in connection with the license and collaboration agreement entered into in fiscal 2019. See Note 6 for further information.</t>
        </is>
      </c>
    </row>
  </sheetData>
  <mergeCells count="9">
    <mergeCell ref="A1:B2"/>
    <mergeCell ref="C1:F1"/>
    <mergeCell ref="D2:E2"/>
    <mergeCell ref="A51:E51"/>
    <mergeCell ref="B52:E52"/>
    <mergeCell ref="B53:E53"/>
    <mergeCell ref="B54:E54"/>
    <mergeCell ref="B55:E55"/>
    <mergeCell ref="B56:E5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4. Revenue from Contracts with Customers Product Sales Revenue See Note 21 for presentation of the Company's net sales by product family. Reserves for variable consideration On November 16, 2020, the Debtors received final approval from the Bankruptcy Court to continue customer programs during the pendency of the Chapter 11 Cases. The following table reflects activity in the Company's sales reserve accounts: Rebates and Chargebacks Product Returns Other Sales Deductions Total Balance as of December 28, 2018 $ 354.3 $ 34.0 $ 17.1 $ 405.4 Provisions 2,347.3 22.2 68.2 2,437.7 Payments or credits (2,405.8) (27.8) (72.1) (2,505.7) Balance as of December 27, 2019 295.8 28.4 13.2 337.4 Provisions 2,065.9 28.9 59.5 2,154.3 Provision for Medicaid lawsuit (Note 19) (1) 536.0 — — 536.0 Payments or credits (2,701.2) (30.7) (60.4) (2,792.3) Balance as of December 25, 2020 196.5 26.6 12.3 235.4 Provisions 2,087.1 23.7 55.2 2,166.0 Payments or credits (2,041.8) (28.8) (58.0) (2,128.6) Balance as of December 31, 2021 $ 241.8 $ 21.5 $ 9.5 $ 272.8 (1) 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 Product sales transferred to customers at a point in time and over time were as follows: Fiscal Year 2021 2020 2019 Product sales transferred at a point in time 79.4 % 78.9 % 81.8 % Product sales transferred over time 20.6 21.1 18.2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31, 2021: Fiscal 2022 $ 112.1 Fiscal 2023 69.7 Thereafter 14.7 Costs to fulfill a contract For both December 31, 2021 and December 25, 2020, the total net book value of the devices used in the Company's portfolio of drug-device combination products, which are used in satisfying future performance obligations and reflected in property, plant and equipment, net, on the consolidated balance sheets was $25.8 million. The associated depreciation expense recognized during fiscal 2021 and 2020 was $6.1 million and $5.5 million, respectively. Product Royalty Revenues The Company licenses certain rights to Amitiza to third parties in exchange for royalties on net sales of the product. The Company receives a double-digit royalty based on a percentage of the gross profits of the licensed products sold during the term of the agreements. The Company recognizes such royalty revenue as the related sales occur. The associated royalty revenue recognized during fiscal 2021, 2020 and 2019 was $102.4 million, $70.3 million and $81.3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egment and Geographical Data (Schedule of Net Sales from External Costumers by Product) (Details) - USD ($) $ in Millions</t>
        </is>
      </c>
      <c r="C1" s="2" t="inlineStr">
        <is>
          <t>12 Months Ended</t>
        </is>
      </c>
    </row>
    <row r="2">
      <c r="C2" s="2" t="inlineStr">
        <is>
          <t>Dec. 31, 2021</t>
        </is>
      </c>
      <c r="D2" s="2" t="inlineStr">
        <is>
          <t>Dec. 25, 2020</t>
        </is>
      </c>
      <c r="F2" s="2" t="inlineStr">
        <is>
          <t>Dec. 27, 2019</t>
        </is>
      </c>
    </row>
    <row r="3">
      <c r="A3" s="3" t="inlineStr">
        <is>
          <t>Segment Reporting Information [Line Items]</t>
        </is>
      </c>
    </row>
    <row r="4">
      <c r="A4" s="4" t="inlineStr">
        <is>
          <t>Net sales (includes refined estimate of the retrospective one-time charge of $536.0 related to the Medicaid lawsuit for fiscal 2020)</t>
        </is>
      </c>
      <c r="C4" s="5" t="n">
        <v>2208.8</v>
      </c>
      <c r="D4" s="5" t="n">
        <v>2213.4</v>
      </c>
      <c r="F4" s="5" t="n">
        <v>3162.5</v>
      </c>
    </row>
    <row r="5">
      <c r="A5" s="4" t="inlineStr">
        <is>
          <t>Medicaid lawsuit (Note 19)</t>
        </is>
      </c>
      <c r="D5" s="8" t="n">
        <v>641.1</v>
      </c>
    </row>
    <row r="6">
      <c r="A6" s="4" t="inlineStr">
        <is>
          <t>Sales [Member]</t>
        </is>
      </c>
    </row>
    <row r="7">
      <c r="A7" s="3" t="inlineStr">
        <is>
          <t>Segment Reporting Information [Line Items]</t>
        </is>
      </c>
    </row>
    <row r="8">
      <c r="A8" s="4" t="inlineStr">
        <is>
          <t>Medicaid lawsuit (Note 19)</t>
        </is>
      </c>
      <c r="B8" s="4" t="inlineStr">
        <is>
          <t>[1]</t>
        </is>
      </c>
      <c r="C8" s="7" t="n">
        <v>0</v>
      </c>
      <c r="D8" s="7" t="n">
        <v>-536</v>
      </c>
      <c r="E8" s="4" t="inlineStr">
        <is>
          <t>[2]</t>
        </is>
      </c>
      <c r="F8" s="7" t="n">
        <v>0</v>
      </c>
    </row>
    <row r="9">
      <c r="A9" s="4" t="inlineStr">
        <is>
          <t>Operating Segments</t>
        </is>
      </c>
    </row>
    <row r="10">
      <c r="A10" s="3" t="inlineStr">
        <is>
          <t>Segment Reporting Information [Line Items]</t>
        </is>
      </c>
    </row>
    <row r="11">
      <c r="A11" s="4" t="inlineStr">
        <is>
          <t>Net sales (includes refined estimate of the retrospective one-time charge of $536.0 related to the Medicaid lawsuit for fiscal 2020)</t>
        </is>
      </c>
      <c r="C11" s="8" t="n">
        <v>2208.8</v>
      </c>
      <c r="D11" s="8" t="n">
        <v>2749.4</v>
      </c>
      <c r="F11" s="8" t="n">
        <v>3162.5</v>
      </c>
    </row>
    <row r="12">
      <c r="A12" s="4" t="inlineStr">
        <is>
          <t>Operating Segments | Specialty Brands [Member]</t>
        </is>
      </c>
    </row>
    <row r="13">
      <c r="A13" s="3" t="inlineStr">
        <is>
          <t>Segment Reporting Information [Line Items]</t>
        </is>
      </c>
    </row>
    <row r="14">
      <c r="A14" s="4" t="inlineStr">
        <is>
          <t>Net sales (includes refined estimate of the retrospective one-time charge of $536.0 related to the Medicaid lawsuit for fiscal 2020)</t>
        </is>
      </c>
      <c r="B14" s="4" t="inlineStr">
        <is>
          <t>[1]</t>
        </is>
      </c>
      <c r="C14" s="7" t="n">
        <v>1547</v>
      </c>
      <c r="D14" s="8" t="n">
        <v>2059.6</v>
      </c>
      <c r="F14" s="8" t="n">
        <v>2423.8</v>
      </c>
    </row>
    <row r="15">
      <c r="A15" s="4" t="inlineStr">
        <is>
          <t>Operating Segments | Specialty Generics [Member]</t>
        </is>
      </c>
    </row>
    <row r="16">
      <c r="A16" s="3" t="inlineStr">
        <is>
          <t>Segment Reporting Information [Line Items]</t>
        </is>
      </c>
    </row>
    <row r="17">
      <c r="A17" s="4" t="inlineStr">
        <is>
          <t>Net sales (includes refined estimate of the retrospective one-time charge of $536.0 related to the Medicaid lawsuit for fiscal 2020)</t>
        </is>
      </c>
      <c r="C17" s="8" t="n">
        <v>661.8</v>
      </c>
      <c r="D17" s="8" t="n">
        <v>689.8</v>
      </c>
      <c r="F17" s="8" t="n">
        <v>738.7</v>
      </c>
    </row>
    <row r="18">
      <c r="A18" s="4" t="inlineStr">
        <is>
          <t>Corporate, Non-Segment</t>
        </is>
      </c>
    </row>
    <row r="19">
      <c r="A19" s="3" t="inlineStr">
        <is>
          <t>Segment Reporting Information [Line Items]</t>
        </is>
      </c>
    </row>
    <row r="20">
      <c r="A20" s="4" t="inlineStr">
        <is>
          <t>Medicaid lawsuit (Note 19)</t>
        </is>
      </c>
      <c r="B20" s="4" t="inlineStr">
        <is>
          <t>[1]</t>
        </is>
      </c>
      <c r="C20" s="7" t="n">
        <v>0</v>
      </c>
      <c r="D20" s="8" t="n">
        <v>-641.1</v>
      </c>
      <c r="F20" s="7" t="n">
        <v>0</v>
      </c>
    </row>
    <row r="21">
      <c r="A21" s="4" t="inlineStr">
        <is>
          <t>Hydrocodone (API) and hydrocodone-containing tablets | Operating Segments | Specialty Generics [Member]</t>
        </is>
      </c>
    </row>
    <row r="22">
      <c r="A22" s="3" t="inlineStr">
        <is>
          <t>Segment Reporting Information [Line Items]</t>
        </is>
      </c>
    </row>
    <row r="23">
      <c r="A23" s="4" t="inlineStr">
        <is>
          <t>Net sales (includes refined estimate of the retrospective one-time charge of $536.0 related to the Medicaid lawsuit for fiscal 2020)</t>
        </is>
      </c>
      <c r="C23" s="8" t="n">
        <v>82.7</v>
      </c>
      <c r="D23" s="7" t="n">
        <v>98</v>
      </c>
      <c r="F23" s="8" t="n">
        <v>76.3</v>
      </c>
    </row>
    <row r="24">
      <c r="A24" s="4" t="inlineStr">
        <is>
          <t>Oxycodone (API) and oxycodone-containing tablets | Operating Segments | Specialty Generics [Member]</t>
        </is>
      </c>
    </row>
    <row r="25">
      <c r="A25" s="3" t="inlineStr">
        <is>
          <t>Segment Reporting Information [Line Items]</t>
        </is>
      </c>
    </row>
    <row r="26">
      <c r="A26" s="4" t="inlineStr">
        <is>
          <t>Net sales (includes refined estimate of the retrospective one-time charge of $536.0 related to the Medicaid lawsuit for fiscal 2020)</t>
        </is>
      </c>
      <c r="C26" s="8" t="n">
        <v>68.5</v>
      </c>
      <c r="D26" s="8" t="n">
        <v>68.40000000000001</v>
      </c>
      <c r="F26" s="8" t="n">
        <v>74.90000000000001</v>
      </c>
    </row>
    <row r="27">
      <c r="A27" s="4" t="inlineStr">
        <is>
          <t>Acetaminophen (API) | Operating Segments | Specialty Generics [Member]</t>
        </is>
      </c>
    </row>
    <row r="28">
      <c r="A28" s="3" t="inlineStr">
        <is>
          <t>Segment Reporting Information [Line Items]</t>
        </is>
      </c>
    </row>
    <row r="29">
      <c r="A29" s="4" t="inlineStr">
        <is>
          <t>Net sales (includes refined estimate of the retrospective one-time charge of $536.0 related to the Medicaid lawsuit for fiscal 2020)</t>
        </is>
      </c>
      <c r="C29" s="8" t="n">
        <v>215.9</v>
      </c>
      <c r="D29" s="7" t="n">
        <v>213</v>
      </c>
      <c r="F29" s="8" t="n">
        <v>189.9</v>
      </c>
    </row>
    <row r="30">
      <c r="A30" s="4" t="inlineStr">
        <is>
          <t>Other controlled substances | Operating Segments | Specialty Generics [Member]</t>
        </is>
      </c>
    </row>
    <row r="31">
      <c r="A31" s="3" t="inlineStr">
        <is>
          <t>Segment Reporting Information [Line Items]</t>
        </is>
      </c>
    </row>
    <row r="32">
      <c r="A32" s="4" t="inlineStr">
        <is>
          <t>Net sales (includes refined estimate of the retrospective one-time charge of $536.0 related to the Medicaid lawsuit for fiscal 2020)</t>
        </is>
      </c>
      <c r="C32" s="8" t="n">
        <v>272.7</v>
      </c>
      <c r="D32" s="8" t="n">
        <v>289.9</v>
      </c>
      <c r="F32" s="8" t="n">
        <v>352.5</v>
      </c>
    </row>
    <row r="33">
      <c r="A33" s="4" t="inlineStr">
        <is>
          <t>Acthar Gel (1) | Operating Segments | Specialty Brands [Member]</t>
        </is>
      </c>
    </row>
    <row r="34">
      <c r="A34" s="3" t="inlineStr">
        <is>
          <t>Segment Reporting Information [Line Items]</t>
        </is>
      </c>
    </row>
    <row r="35">
      <c r="A35" s="4" t="inlineStr">
        <is>
          <t>Net sales (includes refined estimate of the retrospective one-time charge of $536.0 related to the Medicaid lawsuit for fiscal 2020)</t>
        </is>
      </c>
      <c r="B35" s="4" t="inlineStr">
        <is>
          <t>[3]</t>
        </is>
      </c>
      <c r="C35" s="8" t="n">
        <v>593.6</v>
      </c>
      <c r="D35" s="8" t="n">
        <v>767.9</v>
      </c>
      <c r="F35" s="8" t="n">
        <v>952.7</v>
      </c>
    </row>
    <row r="36">
      <c r="A36" s="4" t="inlineStr">
        <is>
          <t>Inomax | Operating Segments | Specialty Brands [Member]</t>
        </is>
      </c>
    </row>
    <row r="37">
      <c r="A37" s="3" t="inlineStr">
        <is>
          <t>Segment Reporting Information [Line Items]</t>
        </is>
      </c>
    </row>
    <row r="38">
      <c r="A38" s="4" t="inlineStr">
        <is>
          <t>Net sales (includes refined estimate of the retrospective one-time charge of $536.0 related to the Medicaid lawsuit for fiscal 2020)</t>
        </is>
      </c>
      <c r="C38" s="8" t="n">
        <v>448.5</v>
      </c>
      <c r="D38" s="8" t="n">
        <v>574.1</v>
      </c>
      <c r="F38" s="8" t="n">
        <v>571.4</v>
      </c>
    </row>
    <row r="39">
      <c r="A39" s="4" t="inlineStr">
        <is>
          <t>Ofirmev | Operating Segments | Specialty Brands [Member]</t>
        </is>
      </c>
    </row>
    <row r="40">
      <c r="A40" s="3" t="inlineStr">
        <is>
          <t>Segment Reporting Information [Line Items]</t>
        </is>
      </c>
    </row>
    <row r="41">
      <c r="A41" s="4" t="inlineStr">
        <is>
          <t>Net sales (includes refined estimate of the retrospective one-time charge of $536.0 related to the Medicaid lawsuit for fiscal 2020)</t>
        </is>
      </c>
      <c r="C41" s="8" t="n">
        <v>28.9</v>
      </c>
      <c r="D41" s="8" t="n">
        <v>276.5</v>
      </c>
      <c r="F41" s="7" t="n">
        <v>384</v>
      </c>
    </row>
    <row r="42">
      <c r="A42" s="4" t="inlineStr">
        <is>
          <t>Therakos | Operating Segments | Specialty Brands [Member]</t>
        </is>
      </c>
    </row>
    <row r="43">
      <c r="A43" s="3" t="inlineStr">
        <is>
          <t>Segment Reporting Information [Line Items]</t>
        </is>
      </c>
    </row>
    <row r="44">
      <c r="A44" s="4" t="inlineStr">
        <is>
          <t>Net sales (includes refined estimate of the retrospective one-time charge of $536.0 related to the Medicaid lawsuit for fiscal 2020)</t>
        </is>
      </c>
      <c r="C44" s="8" t="n">
        <v>266.5</v>
      </c>
      <c r="D44" s="8" t="n">
        <v>238.6</v>
      </c>
      <c r="F44" s="8" t="n">
        <v>246.9</v>
      </c>
    </row>
    <row r="45">
      <c r="A45" s="4" t="inlineStr">
        <is>
          <t>Amitiza | Operating Segments | Specialty Brands [Member]</t>
        </is>
      </c>
    </row>
    <row r="46">
      <c r="A46" s="3" t="inlineStr">
        <is>
          <t>Segment Reporting Information [Line Items]</t>
        </is>
      </c>
    </row>
    <row r="47">
      <c r="A47" s="4" t="inlineStr">
        <is>
          <t>Net sales (includes refined estimate of the retrospective one-time charge of $536.0 related to the Medicaid lawsuit for fiscal 2020)</t>
        </is>
      </c>
      <c r="B47" s="4" t="inlineStr">
        <is>
          <t>[4]</t>
        </is>
      </c>
      <c r="C47" s="8" t="n">
        <v>196.9</v>
      </c>
      <c r="D47" s="8" t="n">
        <v>188.8</v>
      </c>
      <c r="F47" s="8" t="n">
        <v>208.5</v>
      </c>
    </row>
    <row r="48">
      <c r="A48" s="4" t="inlineStr">
        <is>
          <t>BioVectra Inc [Member] | Operating Segments | Specialty Brands [Member]</t>
        </is>
      </c>
    </row>
    <row r="49">
      <c r="A49" s="3" t="inlineStr">
        <is>
          <t>Segment Reporting Information [Line Items]</t>
        </is>
      </c>
    </row>
    <row r="50">
      <c r="A50" s="4" t="inlineStr">
        <is>
          <t>Net sales (includes refined estimate of the retrospective one-time charge of $536.0 related to the Medicaid lawsuit for fiscal 2020)</t>
        </is>
      </c>
      <c r="F50" s="8" t="n">
        <v>40.1</v>
      </c>
    </row>
    <row r="51">
      <c r="A51" s="4" t="inlineStr">
        <is>
          <t>Other Products | Operating Segments | Specialty Brands [Member]</t>
        </is>
      </c>
    </row>
    <row r="52">
      <c r="A52" s="3" t="inlineStr">
        <is>
          <t>Segment Reporting Information [Line Items]</t>
        </is>
      </c>
    </row>
    <row r="53">
      <c r="A53" s="4" t="inlineStr">
        <is>
          <t>Net sales (includes refined estimate of the retrospective one-time charge of $536.0 related to the Medicaid lawsuit for fiscal 2020)</t>
        </is>
      </c>
      <c r="B53" s="4" t="inlineStr">
        <is>
          <t>[5]</t>
        </is>
      </c>
      <c r="C53" s="8" t="n">
        <v>12.6</v>
      </c>
      <c r="D53" s="8" t="n">
        <v>13.7</v>
      </c>
      <c r="F53" s="8" t="n">
        <v>60.3</v>
      </c>
    </row>
    <row r="54">
      <c r="A54" s="4" t="inlineStr">
        <is>
          <t>Other Products | Operating Segments | Specialty Generics [Member]</t>
        </is>
      </c>
    </row>
    <row r="55">
      <c r="A55" s="3" t="inlineStr">
        <is>
          <t>Segment Reporting Information [Line Items]</t>
        </is>
      </c>
    </row>
    <row r="56">
      <c r="A56" s="4" t="inlineStr">
        <is>
          <t>Net sales (includes refined estimate of the retrospective one-time charge of $536.0 related to the Medicaid lawsuit for fiscal 2020)</t>
        </is>
      </c>
      <c r="C56" s="9" t="n">
        <v>22</v>
      </c>
      <c r="D56" s="5" t="n">
        <v>20.5</v>
      </c>
      <c r="F56" s="5" t="n">
        <v>45.1</v>
      </c>
    </row>
    <row r="57"/>
    <row r="58">
      <c r="A58" s="4" t="inlineStr">
        <is>
          <t>[1]</t>
        </is>
      </c>
      <c r="B58" s="4" t="inlineStr">
        <is>
          <t>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t>
        </is>
      </c>
    </row>
    <row r="59">
      <c r="A59" s="4" t="inlineStr">
        <is>
          <t>[2]</t>
        </is>
      </c>
      <c r="B59" s="4" t="inlineStr">
        <is>
          <t>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row r="60">
      <c r="A60" s="4" t="inlineStr">
        <is>
          <t>[3]</t>
        </is>
      </c>
      <c r="B60" s="4" t="inlineStr">
        <is>
          <t>Fiscal 2020 includes the prospective change to the Medicaid rebate calculation of $40.4 million for the period from June 15, 2020 through December 25, 2020. See Note 19 for further detail on the status of the Medicaid lawsuit.</t>
        </is>
      </c>
    </row>
    <row r="61">
      <c r="A61" s="4" t="inlineStr">
        <is>
          <t>[4]</t>
        </is>
      </c>
      <c r="B61" s="4" t="inlineStr">
        <is>
          <t>Amitiza net sales consist of both product and royalty net sales. Refer to Note 4 for further details on Amitiza's revenues.</t>
        </is>
      </c>
    </row>
    <row r="62">
      <c r="A62" s="4" t="inlineStr">
        <is>
          <t>[5]</t>
        </is>
      </c>
      <c r="B62" s="4" t="inlineStr">
        <is>
          <t>Fiscal 2019 includes $40.1 million of net sales related to BioVectra prior to the completion of the sale of this business in November 2019. Refer to Note 5 for further details.</t>
        </is>
      </c>
    </row>
  </sheetData>
  <mergeCells count="9">
    <mergeCell ref="A1:B2"/>
    <mergeCell ref="C1:F1"/>
    <mergeCell ref="D2:E2"/>
    <mergeCell ref="A57:E57"/>
    <mergeCell ref="B58:E58"/>
    <mergeCell ref="B59:E59"/>
    <mergeCell ref="B60:E60"/>
    <mergeCell ref="B61:E61"/>
    <mergeCell ref="B62:E6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egment and Geographical Data (Schedule of Net Sales and Long-Lived Assets by Geographic Area) (Details) - USD ($) $ in Millions</t>
        </is>
      </c>
      <c r="C1" s="2" t="inlineStr">
        <is>
          <t>12 Months Ended</t>
        </is>
      </c>
    </row>
    <row r="2">
      <c r="C2" s="2" t="inlineStr">
        <is>
          <t>Dec. 31, 2021</t>
        </is>
      </c>
      <c r="D2" s="2" t="inlineStr">
        <is>
          <t>Dec. 25, 2020</t>
        </is>
      </c>
      <c r="F2" s="2" t="inlineStr">
        <is>
          <t>Dec. 27, 2019</t>
        </is>
      </c>
    </row>
    <row r="3">
      <c r="A3" s="3" t="inlineStr">
        <is>
          <t>Schedule of Net Sales and Long-Lived Assets by Geographic Area [Line Items]</t>
        </is>
      </c>
    </row>
    <row r="4">
      <c r="A4" s="4" t="inlineStr">
        <is>
          <t>Net sales (includes refined estimate of the retrospective one-time charge of $536.0 related to the Medicaid lawsuit for fiscal 2020)</t>
        </is>
      </c>
      <c r="C4" s="5" t="n">
        <v>2208.8</v>
      </c>
      <c r="D4" s="5" t="n">
        <v>2213.4</v>
      </c>
      <c r="F4" s="5" t="n">
        <v>3162.5</v>
      </c>
    </row>
    <row r="5">
      <c r="A5" s="4" t="inlineStr">
        <is>
          <t>Long-Lived Assets</t>
        </is>
      </c>
      <c r="B5" s="4" t="inlineStr">
        <is>
          <t>[1]</t>
        </is>
      </c>
      <c r="C5" s="8" t="n">
        <v>790.2</v>
      </c>
      <c r="D5" s="8" t="n">
        <v>846.4</v>
      </c>
    </row>
    <row r="6">
      <c r="A6" s="4" t="inlineStr">
        <is>
          <t>Medicaid lawsuit (Note 19)</t>
        </is>
      </c>
      <c r="D6" s="8" t="n">
        <v>641.1</v>
      </c>
    </row>
    <row r="7">
      <c r="A7" s="4" t="inlineStr">
        <is>
          <t>Sales [Member]</t>
        </is>
      </c>
    </row>
    <row r="8">
      <c r="A8" s="3" t="inlineStr">
        <is>
          <t>Schedule of Net Sales and Long-Lived Assets by Geographic Area [Line Items]</t>
        </is>
      </c>
    </row>
    <row r="9">
      <c r="A9" s="4" t="inlineStr">
        <is>
          <t>Medicaid lawsuit (Note 19)</t>
        </is>
      </c>
      <c r="B9" s="4" t="inlineStr">
        <is>
          <t>[2]</t>
        </is>
      </c>
      <c r="C9" s="7" t="n">
        <v>0</v>
      </c>
      <c r="D9" s="7" t="n">
        <v>-536</v>
      </c>
      <c r="E9" s="4" t="inlineStr">
        <is>
          <t>[3]</t>
        </is>
      </c>
      <c r="F9" s="7" t="n">
        <v>0</v>
      </c>
    </row>
    <row r="10">
      <c r="A10" s="4" t="inlineStr">
        <is>
          <t>Operating Segments</t>
        </is>
      </c>
    </row>
    <row r="11">
      <c r="A11" s="3" t="inlineStr">
        <is>
          <t>Schedule of Net Sales and Long-Lived Assets by Geographic Area [Line Items]</t>
        </is>
      </c>
    </row>
    <row r="12">
      <c r="A12" s="4" t="inlineStr">
        <is>
          <t>Net sales (includes refined estimate of the retrospective one-time charge of $536.0 related to the Medicaid lawsuit for fiscal 2020)</t>
        </is>
      </c>
      <c r="C12" s="8" t="n">
        <v>2208.8</v>
      </c>
      <c r="D12" s="8" t="n">
        <v>2749.4</v>
      </c>
      <c r="F12" s="8" t="n">
        <v>3162.5</v>
      </c>
    </row>
    <row r="13">
      <c r="A13" s="4" t="inlineStr">
        <is>
          <t>United States</t>
        </is>
      </c>
    </row>
    <row r="14">
      <c r="A14" s="3" t="inlineStr">
        <is>
          <t>Schedule of Net Sales and Long-Lived Assets by Geographic Area [Line Items]</t>
        </is>
      </c>
    </row>
    <row r="15">
      <c r="A15" s="4" t="inlineStr">
        <is>
          <t>Net sales (includes refined estimate of the retrospective one-time charge of $536.0 related to the Medicaid lawsuit for fiscal 2020)</t>
        </is>
      </c>
      <c r="B15" s="4" t="inlineStr">
        <is>
          <t>[4]</t>
        </is>
      </c>
      <c r="C15" s="8" t="n">
        <v>1991.8</v>
      </c>
      <c r="D15" s="8" t="n">
        <v>2465.5</v>
      </c>
      <c r="F15" s="8" t="n">
        <v>2765.6</v>
      </c>
    </row>
    <row r="16">
      <c r="A16" s="4" t="inlineStr">
        <is>
          <t>Long-Lived Assets</t>
        </is>
      </c>
      <c r="B16" s="4" t="inlineStr">
        <is>
          <t>[1]</t>
        </is>
      </c>
      <c r="C16" s="8" t="n">
        <v>629.3</v>
      </c>
      <c r="D16" s="8" t="n">
        <v>676.3</v>
      </c>
    </row>
    <row r="17">
      <c r="A17" s="4" t="inlineStr">
        <is>
          <t>EMEA</t>
        </is>
      </c>
    </row>
    <row r="18">
      <c r="A18" s="3" t="inlineStr">
        <is>
          <t>Schedule of Net Sales and Long-Lived Assets by Geographic Area [Line Items]</t>
        </is>
      </c>
    </row>
    <row r="19">
      <c r="A19" s="4" t="inlineStr">
        <is>
          <t>Net sales (includes refined estimate of the retrospective one-time charge of $536.0 related to the Medicaid lawsuit for fiscal 2020)</t>
        </is>
      </c>
      <c r="B19" s="4" t="inlineStr">
        <is>
          <t>[4]</t>
        </is>
      </c>
      <c r="C19" s="8" t="n">
        <v>181.8</v>
      </c>
      <c r="D19" s="8" t="n">
        <v>227.5</v>
      </c>
      <c r="F19" s="8" t="n">
        <v>281.8</v>
      </c>
    </row>
    <row r="20">
      <c r="A20" s="4" t="inlineStr">
        <is>
          <t>Long-Lived Assets</t>
        </is>
      </c>
      <c r="B20" s="4" t="inlineStr">
        <is>
          <t>[1],[5]</t>
        </is>
      </c>
      <c r="C20" s="8" t="n">
        <v>156.2</v>
      </c>
      <c r="D20" s="8" t="n">
        <v>165.5</v>
      </c>
    </row>
    <row r="21">
      <c r="A21" s="4" t="inlineStr">
        <is>
          <t>EMEA | IRELAND</t>
        </is>
      </c>
    </row>
    <row r="22">
      <c r="A22" s="3" t="inlineStr">
        <is>
          <t>Schedule of Net Sales and Long-Lived Assets by Geographic Area [Line Items]</t>
        </is>
      </c>
    </row>
    <row r="23">
      <c r="A23" s="4" t="inlineStr">
        <is>
          <t>Long-Lived Assets</t>
        </is>
      </c>
      <c r="C23" s="8" t="n">
        <v>154.5</v>
      </c>
      <c r="D23" s="7" t="n">
        <v>164</v>
      </c>
    </row>
    <row r="24">
      <c r="A24" s="4" t="inlineStr">
        <is>
          <t>Other Countries</t>
        </is>
      </c>
    </row>
    <row r="25">
      <c r="A25" s="3" t="inlineStr">
        <is>
          <t>Schedule of Net Sales and Long-Lived Assets by Geographic Area [Line Items]</t>
        </is>
      </c>
    </row>
    <row r="26">
      <c r="A26" s="4" t="inlineStr">
        <is>
          <t>Net sales (includes refined estimate of the retrospective one-time charge of $536.0 related to the Medicaid lawsuit for fiscal 2020)</t>
        </is>
      </c>
      <c r="B26" s="4" t="inlineStr">
        <is>
          <t>[4]</t>
        </is>
      </c>
      <c r="C26" s="8" t="n">
        <v>35.2</v>
      </c>
      <c r="D26" s="8" t="n">
        <v>56.4</v>
      </c>
      <c r="F26" s="5" t="n">
        <v>115.1</v>
      </c>
    </row>
    <row r="27">
      <c r="A27" s="4" t="inlineStr">
        <is>
          <t>Long-Lived Assets</t>
        </is>
      </c>
      <c r="B27" s="4" t="inlineStr">
        <is>
          <t>[1]</t>
        </is>
      </c>
      <c r="C27" s="5" t="n">
        <v>4.7</v>
      </c>
      <c r="D27" s="5" t="n">
        <v>4.6</v>
      </c>
    </row>
    <row r="28"/>
    <row r="29">
      <c r="A29" s="4" t="inlineStr">
        <is>
          <t>[1]</t>
        </is>
      </c>
      <c r="B29" s="4" t="inlineStr">
        <is>
          <t>Long-lived assets are primarily composed of property, plant and equipment, net.</t>
        </is>
      </c>
    </row>
    <row r="30">
      <c r="A30" s="4" t="inlineStr">
        <is>
          <t>[2]</t>
        </is>
      </c>
      <c r="B30" s="4" t="inlineStr">
        <is>
          <t>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t>
        </is>
      </c>
    </row>
    <row r="31">
      <c r="A31" s="4" t="inlineStr">
        <is>
          <t>[3]</t>
        </is>
      </c>
      <c r="B31" s="4" t="inlineStr">
        <is>
          <t>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row r="32">
      <c r="A32" s="4" t="inlineStr">
        <is>
          <t>[4]</t>
        </is>
      </c>
      <c r="B32" s="4" t="inlineStr">
        <is>
          <t>Net sales are attributed to regions based on the location of the entity that records the transaction, none of which relate to the country of Ireland.</t>
        </is>
      </c>
    </row>
    <row r="33">
      <c r="A33" s="4" t="inlineStr">
        <is>
          <t>[5]</t>
        </is>
      </c>
      <c r="B33" s="4" t="inlineStr">
        <is>
          <t>Includes long-lived assets located in Ireland of $154.5 million and $164.0 million as of December 31, 2021 and December 25, 2020, respectively.</t>
        </is>
      </c>
    </row>
  </sheetData>
  <mergeCells count="9">
    <mergeCell ref="A1:B2"/>
    <mergeCell ref="C1:F1"/>
    <mergeCell ref="D2:E2"/>
    <mergeCell ref="A28:E28"/>
    <mergeCell ref="B29:E29"/>
    <mergeCell ref="B30:E30"/>
    <mergeCell ref="B31:E31"/>
    <mergeCell ref="B32:E32"/>
    <mergeCell ref="B33:E3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25, 2020</t>
        </is>
      </c>
      <c r="D2" s="2" t="inlineStr">
        <is>
          <t>Dec. 27,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4.5</v>
      </c>
      <c r="C5" s="9" t="n">
        <v>4</v>
      </c>
      <c r="D5" s="9" t="n">
        <v>5</v>
      </c>
    </row>
    <row r="6">
      <c r="A6" s="4" t="inlineStr">
        <is>
          <t>Charged to Operations</t>
        </is>
      </c>
      <c r="B6" s="8" t="n">
        <v>1.2</v>
      </c>
      <c r="C6" s="8" t="n">
        <v>1.2</v>
      </c>
      <c r="D6" s="8" t="n">
        <v>1.5</v>
      </c>
    </row>
    <row r="7">
      <c r="A7" s="4" t="inlineStr">
        <is>
          <t>Additions and Other</t>
        </is>
      </c>
      <c r="B7" s="7" t="n">
        <v>0</v>
      </c>
      <c r="C7" s="7" t="n">
        <v>0</v>
      </c>
      <c r="D7" s="7" t="n">
        <v>0</v>
      </c>
    </row>
    <row r="8">
      <c r="A8" s="4" t="inlineStr">
        <is>
          <t>Deductions</t>
        </is>
      </c>
      <c r="B8" s="7" t="n">
        <v>-1</v>
      </c>
      <c r="C8" s="8" t="n">
        <v>-0.7</v>
      </c>
      <c r="D8" s="8" t="n">
        <v>-2.5</v>
      </c>
    </row>
    <row r="9">
      <c r="A9" s="4" t="inlineStr">
        <is>
          <t>Balance at End of Period</t>
        </is>
      </c>
      <c r="B9" s="8" t="n">
        <v>4.7</v>
      </c>
      <c r="C9" s="8" t="n">
        <v>4.5</v>
      </c>
      <c r="D9" s="7" t="n">
        <v>4</v>
      </c>
    </row>
    <row r="10">
      <c r="A10" s="4" t="inlineStr">
        <is>
          <t>Sales Returns and Allowances</t>
        </is>
      </c>
    </row>
    <row r="11">
      <c r="A11" s="3" t="inlineStr">
        <is>
          <t>SEC Schedule, 12-09, Movement in Valuation Allowances and Reserves [Roll Forward]</t>
        </is>
      </c>
    </row>
    <row r="12">
      <c r="A12" s="4" t="inlineStr">
        <is>
          <t>Balance at Beginning of Period</t>
        </is>
      </c>
      <c r="B12" s="8" t="n">
        <v>235.4</v>
      </c>
      <c r="C12" s="8" t="n">
        <v>337.4</v>
      </c>
      <c r="D12" s="8" t="n">
        <v>405.4</v>
      </c>
    </row>
    <row r="13">
      <c r="A13" s="4" t="inlineStr">
        <is>
          <t>Charged to Operations</t>
        </is>
      </c>
      <c r="B13" s="7" t="n">
        <v>2166</v>
      </c>
      <c r="C13" s="8" t="n">
        <v>2154.3</v>
      </c>
      <c r="D13" s="8" t="n">
        <v>2437.7</v>
      </c>
    </row>
    <row r="14">
      <c r="A14" s="4" t="inlineStr">
        <is>
          <t>Additions and Other</t>
        </is>
      </c>
      <c r="B14" s="7" t="n">
        <v>0</v>
      </c>
      <c r="C14" s="7" t="n">
        <v>536</v>
      </c>
      <c r="D14" s="7" t="n">
        <v>0</v>
      </c>
    </row>
    <row r="15">
      <c r="A15" s="4" t="inlineStr">
        <is>
          <t>Deductions</t>
        </is>
      </c>
      <c r="B15" s="8" t="n">
        <v>-2128.6</v>
      </c>
      <c r="C15" s="8" t="n">
        <v>-2792.3</v>
      </c>
      <c r="D15" s="8" t="n">
        <v>-2505.7</v>
      </c>
    </row>
    <row r="16">
      <c r="A16" s="4" t="inlineStr">
        <is>
          <t>Balance at End of Period</t>
        </is>
      </c>
      <c r="B16" s="8" t="n">
        <v>272.8</v>
      </c>
      <c r="C16" s="8" t="n">
        <v>235.4</v>
      </c>
      <c r="D16" s="8" t="n">
        <v>337.4</v>
      </c>
    </row>
    <row r="17">
      <c r="A17" s="4" t="inlineStr">
        <is>
          <t>Tax valuation allowance</t>
        </is>
      </c>
    </row>
    <row r="18">
      <c r="A18" s="3" t="inlineStr">
        <is>
          <t>SEC Schedule, 12-09, Movement in Valuation Allowances and Reserves [Roll Forward]</t>
        </is>
      </c>
    </row>
    <row r="19">
      <c r="A19" s="4" t="inlineStr">
        <is>
          <t>Balance at Beginning of Period</t>
        </is>
      </c>
      <c r="B19" s="8" t="n">
        <v>6110.8</v>
      </c>
      <c r="C19" s="8" t="n">
        <v>3131.5</v>
      </c>
      <c r="D19" s="8" t="n">
        <v>2604.9</v>
      </c>
    </row>
    <row r="20">
      <c r="A20" s="4" t="inlineStr">
        <is>
          <t>Charged to Operations</t>
        </is>
      </c>
      <c r="B20" s="8" t="n">
        <v>233.4</v>
      </c>
      <c r="C20" s="8" t="n">
        <v>2979.3</v>
      </c>
      <c r="D20" s="8" t="n">
        <v>526.6</v>
      </c>
    </row>
    <row r="21">
      <c r="A21" s="4" t="inlineStr">
        <is>
          <t>Additions and Other</t>
        </is>
      </c>
      <c r="B21" s="7" t="n">
        <v>0</v>
      </c>
      <c r="C21" s="7" t="n">
        <v>0</v>
      </c>
      <c r="D21" s="7" t="n">
        <v>0</v>
      </c>
    </row>
    <row r="22">
      <c r="A22" s="4" t="inlineStr">
        <is>
          <t>Deductions</t>
        </is>
      </c>
      <c r="B22" s="7" t="n">
        <v>0</v>
      </c>
      <c r="C22" s="7" t="n">
        <v>0</v>
      </c>
      <c r="D22" s="7" t="n">
        <v>0</v>
      </c>
    </row>
    <row r="23">
      <c r="A23" s="4" t="inlineStr">
        <is>
          <t>Balance at End of Period</t>
        </is>
      </c>
      <c r="B23" s="5" t="n">
        <v>6344.2</v>
      </c>
      <c r="C23" s="5" t="n">
        <v>6110.8</v>
      </c>
      <c r="D23" s="5" t="n">
        <v>313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9" t="n">
        <v>367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Not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t>
        </is>
      </c>
      <c r="B4" s="4" t="inlineStr">
        <is>
          <t>5. Discontinued Operations and Divestitures Discontinued Operations Nuclear Imaging: The Company received a total of $9.0 million in contingent consideration in both fiscal 2020 and 2019, respectively, related to the 2017 sale of the Nuclear Imaging business, consisting primarily of the issuance of $9.0 million par value non-voting preferred equity certificates. The preferred equity certificates accrued interest at a rate of 10.0% per annum and were redeemable on the retirement date of July 27, 2025, or earlier if elected by the issuer, for cash at a price equal to the par value and any accrued but unpaid interest. Interest was able to be paid on an annual basis in additional preferred equity certificates. The receipt of the preferred equity certificates are presented as a non-cash investing activity on the consolidated statements of cash flows for fiscal 2020 and 2019. In December 2020, the issuer elected to redeem 100% of the outstanding preferred equity certificates, and the Company received a cash payment of $32.5 million, which included $29.8 million for the outstanding preferred equity certificates and $2.7 million for accrued interest receivable through the redemption date. In addition, during fiscal 2021 and 2020, a tax benefit of $5.1 million and $18.1 million, comprised of tax and interest on unrecognized tax benefits related to the Nuclear Imaging business, was recognized due to a lapse of statutes of limitations. Divestitures The below businesses did not meet the criteria for discontinued operations classification and accordingly were included in continuing operations for all periods presented. BioVectra: In November 2019, the Company completed the sale of its wholly owned subsidiary BioVectra to an affiliate of H.I.G. Capital for total consideration of up to $250.0 million, including an upfront payment of $135.0 million and contingent consideration of $115.0 million based on long-term performance of the business. During fiscal 2019, the Company recorded a loss on the sale of $33.5 million, which excluded any potential proceeds from future milestones, in the event they are achieved. PreveLeak/Recothrom: In March 2018, the Company completed the sale of a portion of its Hemostasis business, inclusive of its PreveLeak™ Surgical Sealant and RECOTHROM ® Thrombin topical (Recombinant) ("Recothrom") products to Baxter International Inc. During fiscal 2020, the Company recorded a $16.5 million gain on divestiture related to certain commercial milestones for the Recothrom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License Agreements</t>
        </is>
      </c>
      <c r="B1" s="2" t="inlineStr">
        <is>
          <t>12 Months Ended</t>
        </is>
      </c>
    </row>
    <row r="2">
      <c r="B2" s="2" t="inlineStr">
        <is>
          <t>Dec. 31, 2021</t>
        </is>
      </c>
    </row>
    <row r="3">
      <c r="A3" s="3" t="inlineStr">
        <is>
          <t>Business Combinations [Abstract]</t>
        </is>
      </c>
    </row>
    <row r="4">
      <c r="A4" s="4" t="inlineStr">
        <is>
          <t>Acquisitions and License Agreements</t>
        </is>
      </c>
      <c r="B4" s="4" t="inlineStr">
        <is>
          <t>6. License Agreements Silence Therapeutics In July 2019, the Company entered into a license and collaboration agreement with Silence Therapeutics plc ("Silence") to develop and commercialize ribonucleic acid interference ("RNAi") drug targets designed to inhibit the complement cascade, a group of proteins that are involved in the immune system and that play a role in the development of inflammation and made an upfront payment of $20.0 million, recorded within R&amp;D expense. Under the terms of the agreement, the Company obtained an exclusive worldwide license to Silence's SLN501 silencing therapy. Silence will be responsible for preclinical activities, and for executing the development program until the end of Phase 1, after which the Company will assume clinical development and responsibility for global commercialization. Advanced Accelerator Applications In 2007, the Company's Nuclear Imaging business entered into a license agreement with BioSynthema, Inc. ("BioSynthema"), which was subsequently amended in 2010 when Advanced Accelerator Applications ("AAA") acquired BioSynthema. Pursuant to the amended agreement, upon the first commercial sale of Lutathera ® ("Lutathera"), AAA was to provide the Company with a royalty based on net sales of the product through January 1, 2020. In early 2018, the U.S. Food and Drug Administration ("FDA") approved Lutathera for treatment of gastroenteropancreatic neuroendocrine tumors and commercial sales commenced. During fiscal 2019, in relation to this agreement, the Company recognized royalty income of $39.0 million, which was recognized within other income, net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1</t>
        </is>
      </c>
    </row>
    <row r="3">
      <c r="A3" s="3" t="inlineStr">
        <is>
          <t>Restructuring and Related Activities [Abstract]</t>
        </is>
      </c>
    </row>
    <row r="4">
      <c r="A4" s="4" t="inlineStr">
        <is>
          <t>Restructuring and Related Charges</t>
        </is>
      </c>
      <c r="B4" s="4" t="inlineStr">
        <is>
          <t>7. Restructuring and Related Charges During fiscal 2021, 2018 and 2016, the Company launched restructuring programs designed to improve its cost structure. Charges of $50.0 million to $100.0 million were provided for under the 2021 program and $100.0 million to $125.0 million were provided for under the 2018 and 2016 programs. Each program will generally commence upon substantial completion of the previous program. The 2021 program has not commenced as of December 31, 2021 and there is no specified time period associated with this program. In addition to the aforementioned restructuring programs, the Company has taken restructuring actions to generate synergies from its acquisitions. Net restructuring and related charges by segment were as follows: Fiscal Year 2021 2020 2019 Specialty Brands $ 0.1 $ 0.1 $ (13.7) Specialty Generics 4.9 0.1 10.0 Corporate 24.0 49.6 2.0 Restructuring and related charges, net 29.0 49.8 (1.7) Less: accelerated depreciation (2.1) (12.3) — Restructuring charges, net $ 26.9 $ 37.5 $ (1.7) Net restructuring and related charges by program from continuing operations were comprised of the following: Fiscal Year 2021 2020 2019 2018 Program $ 29.0 $ 52.0 $ 9.8 2016 Program — (0.3) (10.6) Acquisition programs — (1.9) (0.9) Total programs 29.0 49.8 (1.7) Less: non-cash charges, including accelerated depreciation (6.3) (23.8) — Total charges expected to be settled in cash $ 22.7 $ 26.0 $ (1.7) 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8, 2018 $ 2.2 $ 61.0 $ 7.8 $ 71.0 Charges from continuing operations 11.2 4.0 0.1 15.3 Changes in estimate from continuing operations (1.4) (14.6) (1.0) (17.0) Cash payments (9.3) (13.1) (2.4) (24.8) Reclassifications (1) — (5.0) (4.3) (9.3) Currency translation and other — (1.0) — (1.0) Balance as of December 27, 2019 2.7 31.3 0.2 34.2 Charges from continuing operations 28.6 0.1 — 28.7 Changes in estimate from continuing operations (0.4) (0.4) (1.9) (2.7) Cash payments (20.1) (30.7) (0.2) (51.0) Reclassifications (2) (10.0) — — (10.0) Currency translation and other 0.2 (0.3) 1.9 1.8 Balance as of December 25, 2020 1.0 — — 1.0 Charges from continuing operations 23.7 — — 23.7 Changes in estimate from continuing operations (1.0) — — (1.0) Cash payments (12.8) — — (12.8) Balance as of December 31, 2021 $ 10.9 $ — $ — $ 10.9 (1) Represents the reclassification of lease liabilities, net to lease liabilities and lease assets, which are reflected within other liabilities and other assets on the consolidated balance sheet, due to the adoption of Accounting Standard Update (ASU) 2016-02. (2) Represents the reclassification of certain restructuring reserve balances to LSTC as a result of the Company rejecting certain of its executory contracts. As of December 31, 2021, net restructuring and related charges incurred cumulative to date were as follows: 2018 Program (1) 2016 Program (2) Specialty Brands $ 3.1 $ 68.1 Specialty Generics 15.0 14.6 Corporate 77.9 28.6 $ 96.0 $ 111.3 (1) There is no specified time period associated with this restructuring program. (2) The 2016 Program was completed in fiscal 2020. All of the restructuring reserves were included in accrued and other current liabilities on the Company's consolidated balance sheets. Amounts paid in the future may differ from the amount currently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0</t>
        </is>
      </c>
    </row>
    <row r="3">
      <c r="A3" s="3" t="inlineStr">
        <is>
          <t>Income Tax Disclosure [Abstract]</t>
        </is>
      </c>
    </row>
    <row r="4">
      <c r="A4" s="4" t="inlineStr">
        <is>
          <t>Income Taxes</t>
        </is>
      </c>
      <c r="B4" s="4" t="inlineStr">
        <is>
          <t>8. Income Taxes The domestic and international components (1) of loss from continuing operations before income taxes were as follows: Fiscal Year 2021 2020 2019 Domestic $ (512.2) $ (656.9) $ (75.3) International (317.6) (303.9) (1,516.2) Total $ (829.8) $ (960.8) $ (1,591.5) (1) Domestic reflects Ireland in fiscal 2021 and 2020, and U.K. in fiscal 2019. Significant components (1) of income taxes related to continuing operations are as follows: Fiscal Year 2021 2020 2019 Current: Domestic $ (33.7) $ 0.1 $ 0.1 International (12.7) (375.4) 21.7 Current income tax (benefit) provision (46.4) (375.3) 21.8 Deferred: Domestic (59.5) 102.2 (1.1) International (0.4) 282.0 (605.0) Deferred income tax (benefit) provision (59.9) 384.2 (606.1) Total $ (106.3) $ 8.9 $ (584.3) (1) Domestic reflects Ireland in fiscal 2021 and 2020, and the U.K. in fiscal 2019. The domestic current income tax provision reflects a tax benefit of $2.2 million, $0.2 million and $1.2 million from using net operating loss ("NOL") carryforwards for fiscal 2021, 2020 and 2019, respectively. For fiscal 2021 and 2020, domestic reflects Ireland; and for fiscal 2019, domestic reflects the U.K. The international current income tax provision reflects a tax benefit of $1.2 million, $33.4 million and $0.9 million from using NOL carryforwards for fiscal 2021, 2020 and 2019, respectively. The fiscal 2020 international current income tax provision also included a tax benefit of $1.0 million related to refundable credits and a tax benefit of $281.5 million related to carryback claims. The international credit utilization is comprised of credit carryforwards. During fiscal 2021, net cash refunds for income taxes were $160.0 million, and during fiscal 2020 and 2019, net cash payments for income taxes were $39.9 million and $30.7 million, respectively. Included within the net cash refunds of $160.0 million were refunds of $178.8 million received as a result of the provisions in the Coronavirus Aid, Relief and Economic Security ("CARES") Act and net payments of $18.8 million related to operational activity. The reconciliation between domestic income taxes at the statutory rate and the Company's provision for income taxes on continuing operations is as follows: Fiscal Year 2021 2020 2019 Benefit for income taxes at domestic statutory income tax rate (1) $ (103.7) $ (120.1) $ (302.4) Adjustments to reconcile to income tax provision: Rate difference between domestic and international jurisdictions (2) (224.9) (315.3) (206.3) Adjustments to accrued income tax liabilities and uncertain tax positions (3) (9.7) 16.7 (18.7) Credits, principally research and orphan drug (4.7) (11.2) (13.5) Permanently nondeductible and nontaxable items (4) 9.8 2.8 98.1 Divestitures (5) — — 9.6 U.S. Tax Reform (6) — (281.5) — Legal entity reorganization (6) — 82.0 (212.8) Separation costs — 8.4 — Reorganization items, net 36.9 8.8 — Other 0.3 0.1 — Valuation allowances (4) 189.7 618.2 61.7 (Benefit) provision for income taxes $ (106.3) $ 8.9 $ (584.3) (1) The statutory tax rate reflects the Irish statutory tax rate of 12.5% for fiscal 2021 and 2020, and the U.K. statutory tax rate of 19.0% for fiscal 2019. (2) For fiscal 2019, includes the impact of certain recurring valuation allowances for domestic and international jurisdictions. (3) Includes interest and penalties on accrued income tax liabilities and uncertain tax positions. (4) For fiscal 2021, the permanently nondeductible and nontaxable items were primarily driven by the opioid-related litigation settlement loss that is partially permanently nondeductible. For fiscal 2020, an expense of $204.9 million was included as a discrete valuation allowance on certain net deferred tax assets that were no longer more likely than not realizable due to the Company's substantial doubt about its ability to continue as a going concern, further explained within Note 1. For fiscal 2019, the valuation allowances and permanently nondeductible and nontaxable item were primarily driven by the impact from the opioid-related litigation settlement charge that is partially permanently nondeductible, further explained within Note 19. Additional valuation allowance impacts are netted within other line items, as referenced in the associated footnotes to this table. (5) The Company completed the sale of its wholly-owned subsidiary BioVectra in November 2019. (6) Associated unrecognized tax benefit and valuation allowance are netted within this line. The rate difference between domestic and international jurisdictions changed to $224.9 million of tax benefit for fiscal 2021 from $315.3 million of tax benefit for fiscal 2020. Of the $90.4 million decrease in the tax benefit, $48.9 million of the decrease is attributable to the Medicaid lawsuit and $92.9 million of decrease is predominately attributable to changes in the jurisdictional mix of operating loss resulting from the fiscal 2020 reorganization of the Company's intercompany financing and associated asset and legal entity ownership, partially offset by $27.6 million of an increase attributable to reorganization items, $13.2 million of an increase attributable to non-restructuring impairment charges and $10.6 million of an increase attributable to the opioid-related litigation settlement loss. The Company's valuation allowance tax expense was $189.7 million for fiscal 2021, compared to $618.2 million for fiscal 2020. Of the $428.5 million decrease in tax expense, $288.9 million of decrease was attributable to operational activity in applicable tax jurisdictions that are fully offset by a valuation allowance and $204.9 million of decrease was attributable to the discrete valuation allowance recorded in fiscal 2020 on certain beginning-of-the-year net deferred tax assets, partially offset by a $65.3 million increase attributable to deferred remeasurement as a result of tax rate changes. The valuation allowance tax expense mainly offsets impacts included within the benefit for income taxes at the domestic statutory income tax rate and the rate difference between domestic and international jurisdictions. The rate difference between domestic and international jurisdictions was $315.3 million of tax benefit for fiscal 2020, compared to $206.3 million of tax benefit for fiscal 2019. Of the $109.0 million increase in the tax benefit, $92.7 million of the increase resulted from presenting the impact of recurring valuation allowances within the rate difference between domestic and international jurisdictions in fiscal 2019 and within valuation allowances in fiscal 2020 and an increase of $48.9 million was attributable to the Medicaid lawsuit; partially offset by a $79.0 million decrease attributable to the fiscal 2019 gain on debt extinguishment, a $60.9 million decrease attributable to the fiscal 2019 opioid-related settlement loss and a $30.0 million decrease attributable to changes in operating loss. The remaining $137.3 million increase was predominately attributable to the change in the referenced rate from the U.K. statutory rate of 19.0% to the Irish statutory rate of 12.5%. The following table summarizes the activity related to the Company's unrecognized tax benefits, excluding interest: Fiscal Year 2021 2020 2019 Balance at beginning of period $ 349.0 $ 398.6 $ 287.7 Additions related to current year tax positions — 71.1 123.5 Additions related to prior period tax positions 9.3 9.8 19.2 Reductions related to prior period tax positions (2.8) (14.2) (5.7) Settlements (0.2) (80.3) (1.0) Lapse of statutes of limitations (21.8) (36.0) (25.1) Balance at end of period $ 333.5 $ 349.0 $ 398.6 Unrecognized tax benefits, excluding interest, were reported in the following consolidated balance sheet captions in the amounts shown: December 31, 2021 December 25, 2020 Other assets (1) $ 255.7 $ 256.4 Other income tax liabilities 64.1 83.2 Deferred income taxes 13.7 9.4 $ 333.5 $ 349.0 (1) Included as a reduction to deferred tax assets. Included within total unrecognized tax benefits as of December 31, 2021, December 25, 2020 and December 27, 2019 were $77.0 million, $85.9 million and $395.9 million, respectively, of unrecognized tax benefits, which if favorably settled would benefit the effective tax rate, of which approximately $20.0 million related to discontinued operations in fiscal 2019. The remaining unrecognized tax benefits are reflected as a write-off of related other tax assets. If these unrecognized tax benefits were recognized, they would be offset by a valuation allowance in fiscal 2021 and 2020. During fiscal 2021 and 2020, due to a lapse of statutes of limitations, $5.1 million and $18.1 million of tax and interest on unrecognized tax benefits related to the Nuclear Imaging business were eliminated, and a benefit of $5.1 million and $18.1 million was recorded in discontinued operations within the consolidated statement of operations, respectively. During fiscal 2021, the Company recorded $6.4 million of additional interest and penalties through tax provision and decreased accrued interest and penalties by $4.2 million related to prior period reductions, settlements and lapse of statutes of limitations. During fiscal 2020 and 2019, the Company had a net decrease of interest and penalties activity of $16.2 million and $4.2 million, respectively. The total amount of accrued interest and penalties related to uncertain tax positions was $18.9 million, $16.7 million and $32.9 million, respectively. It is reasonably possible that within the next twelve months the unrecognized tax benefits could decrease by up to $139.2 million and the amount of related interest and penalties could decrease by up to $17.2 million as a result of payments or releases due to the resolution of examinations, appeals and litigation, successful emergence from Chapter 11 and the expiration of various statutes of limitation. Certain of the Company's subsidiaries continue to be subject to examination by taxing authorities. The earliest open years subject to examination for various jurisdictions, including Ireland, the U.S., Japan, Luxembourg, Switzerland and the U.K. are from 2013 to present and the earliest open year for the U.S. state tax jurisdictions is 2009. Income taxes payable, including uncertain tax positions and related interest accruals, was reported in the following consolidated balance sheet captions in the amounts shown: December 31, 2021 December 25, 2020 Accrued and other current liabilities $ 1.7 $ 26.5 Other income tax liabilities 83.2 100.1 $ 84.9 $ 126.6 Tax receivables were included in the following consolidated balance sheet captions in the amounts shown: December 31, 2021 December 25, 2020 Other assets $ 141.3 $ 139.4 Prepaid expenses and other current assets 36.5 188.7 $ 177.8 $ 328.1 Deferred income taxes result from temporary differences between the amount of assets and liabilities recognized for financial reporting and tax purposes. The components of the net deferred tax asset (liability) at the end of each fiscal year were as follows: December 31, 2021 December 25, 2020 Deferred tax assets: Tax loss and credit carryforward $ 4,147.5 $ 4,026.0 Capital tax loss carryforward and related assets 1,605.0 1,600.1 Opioid-related litigation settlement liability 294.7 269.3 Excess interest 159.5 150.7 Other 292.2 294.9 6,498.9 6,341.0 Deferred tax liabilities: Intangible assets (108.5) (191.2) Investment in partnership (67.1) (74.8) Other — (44.8) (175.6) (310.8) Net deferred tax asset before valuation allowances 6,323.3 6,030.2 Valuation allowances (6,344.2) (6,110.8) Net deferred tax liability $ (20.9) $ (80.6) The net deferred tax asset before valuation allowances was $6,323.3 million as of December 31, 2021, compared to $6,030.2 million as of December 25, 2020. This increase was due to a $178.8 million increase predominately related to tax loss and credit carryforward additions and current and prior years' operational activity, a $21.4 million increase associated with the opioid-related litigation settlement liability and a $92.9 million increase associated with intangible assets. The deferred tax asset valuation allowances of $6,344.2 million and $6,110.8 million as of December 31, 2021 and December 25, 2020, respectively, relate both to the Company's substantial doubt about its ability to continue as a going concern, as well as the uncertainty of the utilization of certain deferred tax assets, driven by domestic and international net operating and capital losses, credits, intangible assets and the opioid-related litigation settlement liability. Net deferred tax liabilities of $20.9 million and $80.6 million were included in deferred income taxes on the consolidated balance sheets as of December 31, 2021 and December 25, 2020, respectively. As of December 31, 2021, the Company had approximately $4,024.0 million of NOL carryforwards in certain international jurisdictions measured at the applicable statutory rates, of which $1,851.3 million have no expiration and the remaining $2,172.7 million will expire in future years through 2042. As of December 31, 2021, the Company had $39.5 million of domestic NOL carryforwards measured at the applicable statutory rates, which have no expiration date. As of December 31, 2021, the Company had $184.7 million of capital loss carryforwards in certain international jurisdictions measured at the applicable statutory rates, which will expire in future years through 2026. As of December 31, 2021, the Company had approximately $969.5 million of domestic capital loss carryforwards measured at the applicable statutory rates, which have no expiration date. As of December 31, 2021, the Company also had $83.9 million of tax credits available to reduce future income taxes payable, in international jurisdictions, of which $2.3 million have no expiration and the remainder will expire in future years through 2042. As of December 31, 2021, the Company's financial reporting basis in subsidiaries that may be subject to tax was in excess of its corresponding tax basis by $12.1 million. Such excess amount is considered to be indefinitely reinvested and it is not practicable to determine the cumulative amount of tax liability that would arise if this indefinitely reinvested amount were realized due to a variety of factors including the complexity of the Company's legal entity structure as well as the timing, extent, and nature of any hypothetical rea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 [Abstract]</t>
        </is>
      </c>
    </row>
    <row r="4">
      <c r="A4" s="4" t="inlineStr">
        <is>
          <t>Earnings (Loss) per Share</t>
        </is>
      </c>
      <c r="B4" s="4" t="inlineStr">
        <is>
          <t>9.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have been anti-dilutive. The weighted-average number of shares outstanding used in the computations of both basic and diluted loss per share were as follows ( in millions ): Fiscal Year 2021 2020 2019 Basic 84.7 84.5 83.9 The computation of diluted weighted-average shares outstanding for fiscal 2021, 2020 and 2019 excluded approximately 5.2 million, 5.6 million and 6.3 million, respectively, shares of equity awards becaus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10. Inventories Inventories were comprised of the following at the end of each period: December 31, December 25, Raw materials $ 59.8 $ 58.1 Work in process 196.4 200.7 Finished goods 91.0 86.1 Inventories $ 347.2 $ 3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11. Property, Plant and Equipment The gross carrying amount and accumulated depreciation of property, plant and equipment were comprised of the following at the end of each period: December 31, 2021 December 25, 2020 Land $ 43.5 $ 43.6 Buildings 387.8 416.9 Capitalized software 121.1 134.0 Machinery and equipment 1,254.1 1,260.4 Construction in process 80.1 56.0 1,886.6 1,910.9 Less: accumulated depreciation (1,110.6) (1,077.8) Property, plant and equipment, net $ 776.0 $ 833.1 Depreciation expense was as follows: Fiscal Year 2021 2020 2019 Depreciation expense $ 94.7 $ 114.0 $ 9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t>
        </is>
      </c>
      <c r="B4" s="4" t="inlineStr">
        <is>
          <t xml:space="preserve">12. Leases As a result of the Chapter 11 Cases, certain of the Company's lease liabilities were classified as LSTC as of December 25, 2020 due to rejection of executory contracts. Refer to Note 2 for further information on LSTC. Lease assets and liabilities related to the Company's operating leases are reported in the following consolidated balance sheet captions: December 31, December 25, Other assets $ 35.0 $ 58.6 Accrued and other current liabilities $ 11.1 13.0 Other liabilities 20.0 28.0 Other current and non-current liabilities subject to compromise 0.4 31.9 Total lease liabilities $ 31.5 $ 72.9 Dependent on the nature of the leased asset, lease expense is included within cost of sales or SG&amp;A. The primary components of lease expense were as follows: Fiscal Year 2021 2020 2019 Lease cost: Operating lease cost $ 19.6 $ 21.2 $ 21.3 Short-term lease cost 1.1 1.1 3.5 Variable lease cost 2.4 3.1 — Total lease cost $ 23.1 $ 25.4 $ 24.8 Lease terms and discount rates were as follows: December 31, December 25, Weighted-average remaining lease term (in years) - operating lease 5.7 6.1 Weighted-average discount rate - operating leases 4.4 % 3.9 % Contractual maturities of operating lease liabilities as of December 31, 2021 were as follows: Fiscal 2022 $ 14.7 Fiscal 2023 11.0 Fiscal 2024 7.9 Fiscal 2025 4.5 Fiscal 2026 2.8 Thereafter 2.9 Total lease payments 43.8 Less: Interest (12.3) Present value of lease liabilities 31.5 Less: Amounts reclassified to liabilities subject to compromise (0.4) Present value of lease liabilities not subject to compromise $ 31.1 Other supplemental cash flow information related to leases were as follows: Fiscal Year 2021 2020 2019 Cash paid for amounts included in the measurement of lease liabilities: Operating cash flows from operating leases $ 20.4 $ 23.1 $ 23.2 Lease assets obtained in exchange for lease obligations: Operating leases 2.6 6.9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Operations - USD ($) shares in Millions, $ in Millions</t>
        </is>
      </c>
      <c r="C1" s="2" t="inlineStr">
        <is>
          <t>12 Months Ended</t>
        </is>
      </c>
    </row>
    <row r="2">
      <c r="C2" s="2" t="inlineStr">
        <is>
          <t>Dec. 31, 2021</t>
        </is>
      </c>
      <c r="D2" s="2" t="inlineStr">
        <is>
          <t>Dec. 25, 2020</t>
        </is>
      </c>
      <c r="F2" s="2" t="inlineStr">
        <is>
          <t>Dec. 27, 2019</t>
        </is>
      </c>
    </row>
    <row r="3">
      <c r="A3" s="4" t="inlineStr">
        <is>
          <t>Net sales (includes refined estimate of the retrospective one-time charge of $536.0 related to the Medicaid lawsuit for fiscal 2020)</t>
        </is>
      </c>
      <c r="C3" s="5" t="n">
        <v>2208.8</v>
      </c>
      <c r="D3" s="5" t="n">
        <v>2213.4</v>
      </c>
      <c r="F3" s="5" t="n">
        <v>3162.5</v>
      </c>
    </row>
    <row r="4">
      <c r="A4" s="4" t="inlineStr">
        <is>
          <t>Cost of sales</t>
        </is>
      </c>
      <c r="C4" s="8" t="n">
        <v>1317.1</v>
      </c>
      <c r="D4" s="7" t="n">
        <v>1544</v>
      </c>
      <c r="F4" s="8" t="n">
        <v>1741.1</v>
      </c>
    </row>
    <row r="5">
      <c r="A5" s="4" t="inlineStr">
        <is>
          <t>Gross profit</t>
        </is>
      </c>
      <c r="C5" s="8" t="n">
        <v>891.7</v>
      </c>
      <c r="D5" s="8" t="n">
        <v>669.4</v>
      </c>
      <c r="F5" s="8" t="n">
        <v>1421.4</v>
      </c>
    </row>
    <row r="6">
      <c r="A6" s="4" t="inlineStr">
        <is>
          <t>Selling, general and administrative expenses</t>
        </is>
      </c>
      <c r="C6" s="8" t="n">
        <v>581.8</v>
      </c>
      <c r="D6" s="8" t="n">
        <v>884.1</v>
      </c>
      <c r="F6" s="7" t="n">
        <v>831</v>
      </c>
    </row>
    <row r="7">
      <c r="A7" s="4" t="inlineStr">
        <is>
          <t>Research and development expenses</t>
        </is>
      </c>
      <c r="C7" s="8" t="n">
        <v>205.2</v>
      </c>
      <c r="D7" s="8" t="n">
        <v>290.8</v>
      </c>
      <c r="F7" s="8" t="n">
        <v>349.4</v>
      </c>
    </row>
    <row r="8">
      <c r="A8" s="4" t="inlineStr">
        <is>
          <t>Restructuring charges, net</t>
        </is>
      </c>
      <c r="C8" s="8" t="n">
        <v>26.9</v>
      </c>
      <c r="D8" s="8" t="n">
        <v>37.5</v>
      </c>
      <c r="F8" s="8" t="n">
        <v>-1.7</v>
      </c>
    </row>
    <row r="9">
      <c r="A9" s="4" t="inlineStr">
        <is>
          <t>Non-restructuring impairment charges</t>
        </is>
      </c>
      <c r="C9" s="8" t="n">
        <v>154.9</v>
      </c>
      <c r="D9" s="8" t="n">
        <v>63.5</v>
      </c>
      <c r="F9" s="7" t="n">
        <v>388</v>
      </c>
    </row>
    <row r="10">
      <c r="A10" s="4" t="inlineStr">
        <is>
          <t>Losses (gains) on divestiture</t>
        </is>
      </c>
      <c r="C10" s="8" t="n">
        <v>0.8</v>
      </c>
      <c r="D10" s="8" t="n">
        <v>-16.6</v>
      </c>
      <c r="F10" s="8" t="n">
        <v>33.5</v>
      </c>
    </row>
    <row r="11">
      <c r="A11" s="4" t="inlineStr">
        <is>
          <t>Opioid-related litigation settlement loss (gain) (Note 19)</t>
        </is>
      </c>
      <c r="C11" s="7" t="n">
        <v>125</v>
      </c>
      <c r="D11" s="8" t="n">
        <v>-43.4</v>
      </c>
      <c r="F11" s="8" t="n">
        <v>1643.4</v>
      </c>
    </row>
    <row r="12">
      <c r="A12" s="4" t="inlineStr">
        <is>
          <t>Medicaid lawsuit (Note 19)</t>
        </is>
      </c>
      <c r="D12" s="8" t="n">
        <v>641.1</v>
      </c>
    </row>
    <row r="13">
      <c r="A13" s="4" t="inlineStr">
        <is>
          <t>Operating loss</t>
        </is>
      </c>
      <c r="C13" s="8" t="n">
        <v>-202.9</v>
      </c>
      <c r="D13" s="8" t="n">
        <v>-651.6</v>
      </c>
      <c r="F13" s="8" t="n">
        <v>-1822.2</v>
      </c>
    </row>
    <row r="14">
      <c r="A14" s="4" t="inlineStr">
        <is>
          <t>Interest expense</t>
        </is>
      </c>
      <c r="C14" s="8" t="n">
        <v>-222.6</v>
      </c>
      <c r="D14" s="8" t="n">
        <v>-261.1</v>
      </c>
      <c r="F14" s="7" t="n">
        <v>-309</v>
      </c>
    </row>
    <row r="15">
      <c r="A15" s="4" t="inlineStr">
        <is>
          <t>Interest income</t>
        </is>
      </c>
      <c r="C15" s="8" t="n">
        <v>1.9</v>
      </c>
      <c r="D15" s="8" t="n">
        <v>5.9</v>
      </c>
      <c r="F15" s="8" t="n">
        <v>9.5</v>
      </c>
    </row>
    <row r="16">
      <c r="A16" s="4" t="inlineStr">
        <is>
          <t>Gains on debt extinguishment, net</t>
        </is>
      </c>
      <c r="C16" s="7" t="n">
        <v>0</v>
      </c>
      <c r="D16" s="7" t="n">
        <v>0</v>
      </c>
      <c r="F16" s="8" t="n">
        <v>466.6</v>
      </c>
    </row>
    <row r="17">
      <c r="A17" s="4" t="inlineStr">
        <is>
          <t>Other income, net</t>
        </is>
      </c>
      <c r="C17" s="7" t="n">
        <v>22</v>
      </c>
      <c r="D17" s="8" t="n">
        <v>7.4</v>
      </c>
      <c r="F17" s="8" t="n">
        <v>63.6</v>
      </c>
    </row>
    <row r="18">
      <c r="A18" s="4" t="inlineStr">
        <is>
          <t>Reorganization items, net</t>
        </is>
      </c>
      <c r="C18" s="8" t="n">
        <v>-428.2</v>
      </c>
      <c r="D18" s="8" t="n">
        <v>61.4</v>
      </c>
      <c r="F18" s="7" t="n">
        <v>0</v>
      </c>
    </row>
    <row r="19">
      <c r="A19" s="4" t="inlineStr">
        <is>
          <t>Loss from continuing operations before income taxes</t>
        </is>
      </c>
      <c r="C19" s="8" t="n">
        <v>-829.8</v>
      </c>
      <c r="D19" s="8" t="n">
        <v>-960.8</v>
      </c>
      <c r="F19" s="8" t="n">
        <v>-1591.5</v>
      </c>
    </row>
    <row r="20">
      <c r="A20" s="4" t="inlineStr">
        <is>
          <t>(Benefit) expense from income taxes</t>
        </is>
      </c>
      <c r="C20" s="8" t="n">
        <v>-106.3</v>
      </c>
      <c r="D20" s="8" t="n">
        <v>8.9</v>
      </c>
      <c r="F20" s="8" t="n">
        <v>-584.3</v>
      </c>
    </row>
    <row r="21">
      <c r="A21" s="4" t="inlineStr">
        <is>
          <t>Loss from continuing operations</t>
        </is>
      </c>
      <c r="C21" s="8" t="n">
        <v>-723.5</v>
      </c>
      <c r="D21" s="8" t="n">
        <v>-969.7</v>
      </c>
      <c r="F21" s="8" t="n">
        <v>-1007.2</v>
      </c>
    </row>
    <row r="22">
      <c r="A22" s="4" t="inlineStr">
        <is>
          <t>Income from discontinued operations, net of tax (benefit) expense of ($5.0), $(16.2) and $1.7</t>
        </is>
      </c>
      <c r="C22" s="8" t="n">
        <v>6.1</v>
      </c>
      <c r="D22" s="8" t="n">
        <v>25.1</v>
      </c>
      <c r="F22" s="8" t="n">
        <v>10.7</v>
      </c>
    </row>
    <row r="23">
      <c r="A23" s="4" t="inlineStr">
        <is>
          <t>Net loss</t>
        </is>
      </c>
      <c r="C23" s="5" t="n">
        <v>-717.4</v>
      </c>
      <c r="D23" s="5" t="n">
        <v>-944.6</v>
      </c>
      <c r="F23" s="5" t="n">
        <v>-996.5</v>
      </c>
    </row>
    <row r="24">
      <c r="A24" s="3" t="inlineStr">
        <is>
          <t>Basic loss per share (Note 9):</t>
        </is>
      </c>
    </row>
    <row r="25">
      <c r="A25" s="4" t="inlineStr">
        <is>
          <t>Loss from continuing operations</t>
        </is>
      </c>
      <c r="C25" s="6" t="n">
        <v>-8.539999999999999</v>
      </c>
      <c r="D25" s="6" t="n">
        <v>-11.48</v>
      </c>
      <c r="F25" s="9" t="n">
        <v>-12</v>
      </c>
    </row>
    <row r="26">
      <c r="A26" s="4" t="inlineStr">
        <is>
          <t>Income from discontinued operations</t>
        </is>
      </c>
      <c r="C26" s="6" t="n">
        <v>0.07000000000000001</v>
      </c>
      <c r="D26" s="6" t="n">
        <v>0.3</v>
      </c>
      <c r="F26" s="6" t="n">
        <v>0.13</v>
      </c>
    </row>
    <row r="27">
      <c r="A27" s="4" t="inlineStr">
        <is>
          <t>Basic weighted-average shares outstanding</t>
        </is>
      </c>
      <c r="C27" s="8" t="n">
        <v>84.7</v>
      </c>
      <c r="D27" s="8" t="n">
        <v>84.5</v>
      </c>
      <c r="F27" s="8" t="n">
        <v>83.90000000000001</v>
      </c>
    </row>
    <row r="28">
      <c r="A28" s="3" t="inlineStr">
        <is>
          <t>Diluted loss per share (Note 9):</t>
        </is>
      </c>
    </row>
    <row r="29">
      <c r="A29" s="4" t="inlineStr">
        <is>
          <t>Loss from continuing operations</t>
        </is>
      </c>
      <c r="C29" s="6" t="n">
        <v>-8.539999999999999</v>
      </c>
      <c r="D29" s="6" t="n">
        <v>-11.48</v>
      </c>
      <c r="F29" s="9" t="n">
        <v>-12</v>
      </c>
    </row>
    <row r="30">
      <c r="A30" s="4" t="inlineStr">
        <is>
          <t>Income from discontinued operations</t>
        </is>
      </c>
      <c r="C30" s="10" t="n">
        <v>0.07000000000000001</v>
      </c>
      <c r="D30" s="10" t="n">
        <v>0.3</v>
      </c>
      <c r="F30" s="10" t="n">
        <v>0.13</v>
      </c>
    </row>
    <row r="31">
      <c r="A31" s="4" t="inlineStr">
        <is>
          <t>Net loss</t>
        </is>
      </c>
      <c r="C31" s="6" t="n">
        <v>-8.470000000000001</v>
      </c>
      <c r="D31" s="6" t="n">
        <v>-11.18</v>
      </c>
      <c r="F31" s="6" t="n">
        <v>-11.88</v>
      </c>
    </row>
    <row r="32">
      <c r="A32" s="4" t="inlineStr">
        <is>
          <t>Diluted weighted-average shares outstanding</t>
        </is>
      </c>
      <c r="C32" s="8" t="n">
        <v>84.7</v>
      </c>
      <c r="D32" s="8" t="n">
        <v>84.5</v>
      </c>
      <c r="F32" s="8" t="n">
        <v>83.90000000000001</v>
      </c>
    </row>
    <row r="33">
      <c r="A33" s="4" t="inlineStr">
        <is>
          <t>Operating Expense [Member]</t>
        </is>
      </c>
    </row>
    <row r="34">
      <c r="A34" s="4" t="inlineStr">
        <is>
          <t>Medicaid lawsuit (Note 19)</t>
        </is>
      </c>
      <c r="C34" s="9" t="n">
        <v>0</v>
      </c>
      <c r="D34" s="5" t="n">
        <v>105.1</v>
      </c>
      <c r="F34" s="9" t="n">
        <v>0</v>
      </c>
    </row>
    <row r="35">
      <c r="A35" s="4" t="inlineStr">
        <is>
          <t>Sales [Member]</t>
        </is>
      </c>
    </row>
    <row r="36">
      <c r="A36" s="4" t="inlineStr">
        <is>
          <t>Medicaid lawsuit (Note 19)</t>
        </is>
      </c>
      <c r="B36" s="4" t="inlineStr">
        <is>
          <t>[1]</t>
        </is>
      </c>
      <c r="C36" s="9" t="n">
        <v>0</v>
      </c>
      <c r="D36" s="9" t="n">
        <v>-536</v>
      </c>
      <c r="E36" s="4" t="inlineStr">
        <is>
          <t>[2]</t>
        </is>
      </c>
      <c r="F36" s="9" t="n">
        <v>0</v>
      </c>
    </row>
    <row r="37"/>
    <row r="38">
      <c r="A38" s="4" t="inlineStr">
        <is>
          <t>[1]</t>
        </is>
      </c>
      <c r="B38" s="4" t="inlineStr">
        <is>
          <t>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t>
        </is>
      </c>
    </row>
    <row r="39">
      <c r="A39" s="4" t="inlineStr">
        <is>
          <t>[2]</t>
        </is>
      </c>
      <c r="B39" s="4" t="inlineStr">
        <is>
          <t>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sheetData>
  <mergeCells count="6">
    <mergeCell ref="A1:B2"/>
    <mergeCell ref="C1:F1"/>
    <mergeCell ref="D2:E2"/>
    <mergeCell ref="A37:E37"/>
    <mergeCell ref="B38:E38"/>
    <mergeCell ref="B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3. Intangible Assets Intangible Assets The gross carrying amount and accumulated amortization of intangible assets were comprised of the following at the end of each period: December 31, 2021 December 25, 2020 Gross Carrying Amount Accumulated Amortization Gross Carrying Amount Accumulated Amortization Amortizable: Completed technology $ 10,404.0 $ 5,160.4 $ 10,394.6 $ 4,586.6 License agreements 120.1 82.1 120.1 78.1 Trademarks 77.7 26.9 77.7 23.5 Total $ 10,601.8 $ 5,269.4 $ 10,592.4 $ 4,688.2 Non-Amortizable: Trademarks $ 35.0 $ 35.0 In-process research and development 81.0 245.3 Total $ 116.0 $ 280.3 The Company recorded impairment charges related to its Specialty Brands segment totaling $154.9 million, $63.5 million and $388.0 million during fiscal 2021, 2020 and 2019, respectively. The valuation method used to approximate fair value in each of these periods was based on the estimated discounted cash flows for the respective asset. The fiscal 2021 impairment charge included a partial impairment of $90.4 million related to Amitiza, as discussed further below, and a full impairment of $64.5 million related to MNK-6105 and MNK-6106 as the Company decided it would no longer pursue further development of this IPR&amp;D asset. The fiscal 2020 impairment charge related to Ofirmev ® (acetaminophen) injection ("Ofirmev") and was primarily driven by a change in the estimate of the asset's useful life resulting in its undiscounted cash flow being less than its net book value. The fiscal 2019 impairment charge included $274.5 million related to VTS-270, primarily driven by continued regulatory challenges, and $113.5 million related to stannsoporfin as a result of the Company ending the development program. Amitiza During the three months ended December 31, 2021, due to lower anticipated cash flows expected from Amitiza, the Company identified a triggering event with respect to the associated intangible asset within the Specialty Brands segment and assessed the recoverability of the definite-lived asset. The Company determined that the undiscounted cash flows related to the Amitiza intangible asset were less than its net book value, which required the Company to record an impairment charge for the difference between the fair value of the Amitiza intangible asset and its net book value. In connection with this analysis, the Company concluded that the sum of the years digits method, an accelerated method of amortization, on a prospective basis (beginning with the first quarter of fiscal 2022) would more accurately reflect the consumption of the economic benefits over the remaining useful life of the asset. The Company determined the fair value of the Amitiza intangible asset using the income approach, a level three measurement technique. For purposes of determining fair value, the Company made various assumptions regarding estimated future cash flows, the discount rate and other factors in determining the fair value of the intangible asset. The Company's projections in relation to the Amitiza intangible asset included long-term net sales and operating income at lower than historical levels. These changes in assumptions resulted in a fair value of the Amitiza intangible asset that was less than its net book value. Therefore, the Company recorded an impairment charge of $90.4 million. StrataGraft ® On June 15, 2021, the Company announced that the FDA had approved the StrataGraft biologics license application (BLA) for the treatment of adults with deep partial-thickness burns. Upon FDA approval, the Company transferred the total $99.8 million of asset value from non-amortized, indefinite-lived acquired IPR&amp;D product rights to amortizable, finite-lived completed technology and will begin amortization of the asset in tandem with the first commercial shipment of the product during the first quarter of fiscal 2022. Concurrent with the approval of StrataGraft, the FDA granted the Company a Priority Review Voucher ("PRV"). A PRV is a voucher that may be used to obtain an accelerated FDA review of one of the Company's future products or sold to a third party to obtain accelerated review of one of its future products. Terlipressin During September 2020, the FDA issued a Complete Response Letter ("CRL") regarding the Company's New Drug Application ("NDA") seeking approval for the investigational agent terlipressin to treat adults with hepatorenal syndrome type 1 ("HRS-1"). The CRL stated that, based on the available data, the agency cannot approve the terlipressin NDA in its current form and requires more information to support a positive risk-benefit profile for terlipressin for patients with HRS-1. In response to receipt of the CRL, the Company had an End of Review Meeting on October 26, 2020 and a Type A Meeting on January 29, 2021 with the FDA where both parties engaged in constructive dialogue in an effort to clarify a viable path to approval. On August 18, 2021, the Company resubmitted its NDA for terlipressin to the FDA and on February 18, 2022 (the Prescription Drug User Fee Act, or "PDUFA date"), the FDA issued a CRL. In the weeks leading up to the PDUFA date, it became necessary for the Company to identify a new packaging and labeling manufacturing facility, which meant that an inspection by the FDA could not be completed by the PDUFA date. A satisfactory inspection is required before the NDA can be approved. This is the only outstanding issue noted in the CRL, and it is important to note that there were no safety or efficacy issues cited. The Company remains committed to this critically ill patient population, who currently have no approved treatment option in the U.S for HRS-1 and believes that there is a path to approval in 2022. The Company will continue to assess the impact of any changes to planned revenue or earnings on the fair value of the associated in-process research and development asset of $81.0 million included within intangible assets, net on the consolidated balance sheets as of December 31, 2021 and December 25, 2020. The Company annually tests the indefinite-lived intangible assets for impairment, or whenever events or changes in circumstances indicate that the carrying value may not be recoverable by either a qualitative or income approach. Management relies on a number of qualitative factors when considering a potential impairment such as changes to planned revenue or earnings that could affect significant inputs used to determine the fair value of the indefinite-lived intangible asset. Intangible asset amortization expense Intangible asset amortization expense was as follows: Fiscal Year 2021 2020 2019 Amortization expense $ 581.1 $ 771.2 $ 853.4 The estimated aggregate amortization expense on intangible assets owned by the Company and being amortized as of December 31, 2021, is expected to be as follows: Fiscal 2022 $ 605.3 Fiscal 2023 585.1 Fiscal 2024 564.8 Fiscal 2025 543.1 Fiscal 2026 51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 xml:space="preserve">14. Debt The commencement of the Chapter 11 Cases constituted an event of default under certain of the Company's debt agreements. Accordingly, all debt not reclassified as LSTC with original long-term stated maturities was classified as current on the consolidated balance sheets as of December 31, 2021 and December 25, 2020. However, any efforts to enforce payment obligations under the debt instruments are automatically stayed as a result of the Chapter 11 Cases and the creditors' rights in respect of the debt instruments are subject to the applicable provisions of the Bankruptcy Code. See Note 2 for further information. Debt was comprised of the following at the end of each period: December 31, 2021 December 25, 2020 Principal Unamortized Discount and Debt Issuance Costs (1) Principal Unamortized Discount and Debt Issuance Costs Secured debt: Term loan due September 2024 $ 1,396.5 $ — $ 1,505.2 $ 12.3 Term loan due February 2025 370.7 — 399.5 5.0 10.00% first lien senior notes due April 2025 495.0 5.9 495.0 7.7 10.00% second lien senior notes due April 2025 322.9 — 322.9 8.0 Revolving credit facility 900.0 0.2 900.0 1.7 Total secured debt 3,485.1 6.1 3,622.6 34.7 Unsecured debt: 9.50% debentures due May 2022 10.4 — 10.4 — 5.75% senior notes due August 2022 610.3 — 610.3 — 8.00% debentures due March 2023 4.4 — 4.4 — 4.75% senior notes due April 2023 133.7 — 133.7 — 5.625% senior notes due October 2023 514.7 — 514.7 — 5.50% senior notes due April 2025 387.2 — 387.2 — Total unsecured debt: 1,660.7 — 1,660.7 — Total debt, prior to reclassification to liabilities subject to compromise 5,145.8 6.1 5,283.3 34.7 Less: Current portion (1,395.0) (6.1) (3,622.6) (34.7) Less: Amounts reclassified to liabilities subject to compromise (2) (3,750.8) — (1,660.7) — Total long-term debt, net of current portion $ — $ — $ — $ — (1) As a result of the Company's Chapter 11 Cases, the Company expensed $23.1 million and $10.2 million of unamortized discount and debt issuance costs, net, recorded in reorganization items, net in the consolidated statements of operations for fiscal 2021 and 2020, respectively. (2) In connection with the Company's Chapter 11 Cases, $3,750.8 million and $1,660.7 million of outstanding debt instruments have been classified as LSTC in the Company's consolidated balance sheets as of December 31, 2021 and December 25, 2020, respectively. Up to the Petition Date, the Company continued to accrue interest expense in relation to the unsecured debt instruments classified as LSTC. The Company continues to accrue and pay interest on the outstanding secured debt instruments classified as LSTC in conjunction with the cash collateral order. Refer to Note 2 for further information. Mallinckrodt International Finance S.A. ("MIFSA") is a wholly owned subsidiary of the Company. MIFSA functions as a holding company, established to own, directly or indirectly, substantially all of the operating subsidiaries of the Company, as well as to issue debt securities and to perform treasury operations. In April 2013, MIFSA issued a $600.0 million aggregate principal amount of 4.75% senior unsecured notes due April 2023 (the "April 2023 Notes"). Mallinckrodt plc has fully and unconditionally guaranteed the April 2023 Notes on an unsecured and unsubordinated basis. The April 2023 Notes are subject to an indenture which contains covenants limiting the ability of MIFSA, its restricted subsidiaries (as defined in the April 2023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April 2023 Notes at any time, and some of the April 2023 Notes from time to time, at a redemption price equal to the principal amount of the April 2023 Notes redeemed plus a make-whole premium. The Company pays interest on the April 2023 Notes semiannually in arrears on April 15 th and October 15 th of each year, which commenced on October 15, 2013. In August 2014, MIFSA and Mallinckrodt CB LLC ("MCB") (the "Issuers") issued $900.0 million aggregate principal amount of 5.75% senior unsecured notes due August 2022 (the "2022 Notes”). The 2022 Notes are guaranteed by Mallinckrodt plc and each of its subsidiaries that guarantee the obligations under the Senior Secured Credit Facilities (as defined below). The 2022 Notes are subject to an indenture that contains certain customary covenants and events of default (subject in certain cases to customary grace and cure periods). The occurrence of an event of default under the indenture could result in the acceleration of the 2022 Notes and could cause a cross-default that could result in the acceleration of other indebtedness of Mallinckrodt plc and its subsidiaries. The Issuers may redeem some or all of the 2022 Notes at specified redemption prices. The Issuers are obligated to offer to repurchase the 2022 Notes at a price of (a) 101% of their principal amount plus accrued and unpaid interest, if any, as a result of certain change of control events and (b) 100% of their principal amount plus accrued and unpaid interest of net proceeds from certain asset sales. These obligations are subject to certain qualifications and exceptions. The Company pays interest on the 2022 Notes semiannually in arrears on February 1 st and August 1 st of each year, which commenced on February 1, 2015. In April 2015, in connection with the Company's acquisition of Ikaria, Inc. ("Ikaria"), MIFSA and MCB issued $700.0 million aggregate principal amount of 4.875% senior unsecured notes due April 2020 (the "2020 Notes") and $700.0 million aggregate principal amount of 5.50% senior unsecured notes due April 2025 (the "2025 Notes", and together with the 2020 Notes, the "Ikaria Notes"). The Ikaria Notes are guaranteed by Mallinckrodt plc and each of its subsidiaries that guarantee the obligations under the Senior Secured Credit Facilities (as defined below), which following the acquisition of Ikaria includes Compound Holdings II, Inc. (or its successors)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2025 Notes prior to April 15, 2020 by paying a “make-whole” premium. The Issuers may redeem some or all of the (i) 2020 Notes and (ii) 2025 Notes on or after April 15, 2020, in each case, at specified redemption prices. The Issuers are obligated to offer to repurchase the Ikaria Notes (a) at a price of 101% of their respective principal amount plus accrued and unpaid interest, if any, as a result of certain change of control events and (b) at a price of 100% of their respective principal amount plus accrued and unpaid interest of net proceeds from certain asset sales. These obligations are subject to certain qualifications and exceptions. The Company pays interest on the Ikaria Notes semiannually on April 15 th and October 15 th of each year, which commenced on October 15, 2015. In September 2015, in connection with the Company's acquisition of Therakos, Inc. ("Therakos"), MIFSA and MCB issued $750.0 million aggregate principal amount of 5.625% senior unsecured notes due October 2023 (the “October 2023 Notes”). The October 2023 Notes are guaranteed by Mallinckrodt plc and each of its subsidiaries under the Senior Secured Credit Facilities (as defined below), which following the acquisition of Therakos, includes TGG Medical Solutions, Inc. (or its successors) and its U.S. subsidiaries. The October 2023 Notes are subject to an indenture that contains certain customary covenants and events of default (subject in certain cases to customary grace and cure periods). The occurrence of an event of default under the indenture could result in the acceleration of the October 2023 Notes and could cause a cross-default that could result in the acceleration of other indebtedness of the Company. The issuers may call some or all of the October 2023 Notes at specified redemption prices. The issuers may also redeem all, but not less than all, of the October 2023 Notes at any time at a price of 100% of their principal amount, plus accrued and unpaid interest, if any, in the event the issuers become obligated to pay additional amounts as a result of changes affecting certain withholding tax laws applicable to payments on the October 2023 Notes. The Issuers are obligated to offer to repurchase the October 2023 Notes (a) at a price of 101% of their principal amount plus accrued and unpaid interest, if any, as a result of certain change of control events and (b) at a price of 100% of their principal amount plus accrued and unpaid interest of net proceeds from certain asset sales. These obligations are subject to certain qualifications and exceptions. The Company pays interest on the October 2023 Notes semiannually on April 15 th and October 15 th of each year, which commenced on April 15, 2016. In February 2017, MIFSA and MCB refinanced certain then-outstanding outstanding term loans. The refinanced term loan had an initial aggregate principal amount of $1,865.0 million, is due September 2024 and, pursuant to its terms, bears interest at a per annum rate equal to LIBOR plus 2.75%, subject to certain adjustments (the "2017 Term Loan"). The 2017 Term Loan requires quarterly principal amortization payments in an amount equal to 0.25% of the original principal balance of the 2017 Term Loan, which may be reduced by making optional prepayments. The quarterly principal amortization is payable on the last day of each calendar quarter, which commenced on June 30, 2017, with the remaining balance due September 2024. In conjunction with the term loan refinancing, MIFSA and MCB entered into a $900.0 million revolving credit facility that matures on February 28, 2022 (the "Revolving Credit Facility"), replacing, and increasing the commitments under, an existing revolving credit facility. Efforts to enforce payment obligations under the Revolving Credit Facility were automatically stayed during the pendency of the Chapter 11 Cases. The Revolving Credit Facility bears interest at a per annum rate equal to LIBOR plus 2.25% and contains a $50.0 million letter of credit provision, of which none had been issued as of December 31, 2021. Unused commitments on the Revolving Credit Facility are subject to an annual commitment fee, which was 0.275% as of December 31, 2021, and the fee applied to outstanding letters of credit is based on the interest rate applied to borrowings. The Revolving Credit Facility added certain wholly owned subsidiaries of the Company as borrowers, in addition to MIFSA and MCB. In July 2017, Mallinckrodt Securitization S.à r.l. ("Mallinckrodt Securitization"), a wholly owned special purpose subsidiary of the Company, entered into a $250.0 million accounts receivable securitization facility ("the Receivable Securitization") with PNC Bank, National Association, as administrative agent, and Mallinckrodt LLC, a wholly owned subsidiary of the Company, as initial servicer (the "Servicer"). Loans under the Receivable Securitization bore interest (including facility fees) at a rate equal to one month LIBOR rate plus a margin of 0.90%. In July 2019, the Company repaid all $200.0 million of then-outstanding obligations under the Receivables Securitization. Upon payment in full of such outstanding obligations under the Receivable Securitization, the $250.0 million receivables securitization program was automatically terminated (including (i) the Receivable Securitization, (ii) the Amended and Restated Purchase and Sale Agreement, dated as of July 28, 2017 (as amended, the "Purchase and Sale Agreement"), among certain wholly owned subsidiaries of the Company, the Servicer, and Mallinckrodt Securitization, (iii) the Sale Agreements (together, the "Sale Agreements"), between Mallinckrodt LLC and certain subsidiaries of the Company and (iv) all agreements and documents entered into in connection therewith, and all security interests, liens or other rights securing the receivables securitization program were automatically released and terminated. Certain indemnification and other obligations in the Receivable Securitization, the Purchase and Sale Agreement, the Sale Agreements and the documents related thereto, which by their terms expressly survive termination of such documents, will survive the termination of Mallinckrodt Securitization's receivables securitization program. In February 2018, in connection with the Sucampo Acquisition, MIFSA and MCB issued a $600.0 million senior secured term loan due February 2025 (the "2018 Term Loan"). Pursuant to its terms, the 2018 Term Loan bears interest at a per annum rate equal to LIBOR plus 3.00%, subject to certain potential adjustments. The 2018 Term Loan requires quarterly principal amortization payments in an amount equal to 0.25% of the original principal balance of the 2018 Term Loan, which may be reduced by making optional prepayments. The quarterly principal amortization is payable on the last day of each calendar quarter, which commenced on June 30, 2018. The 2017 Term Loan, 2018 Term Loan and Revolving Credit Facility (collectively the "Senior Secured Credit Facilities") are fully and unconditionally guaranteed by Mallinckrodt plc, certain of its direct or indirect wholly owned U.S. subsidiaries and each of its direct or indirect wholly owned subsidiaries that owns directly or indirectly any such wholly owned U.S. subsidiaries and certain of its other subsidiaries (collectively, the "Guarantors"). The Senior Secured Credit Facilities are secured by a security interest in certain assets of MIFSA, MCB and the Guarantors. The Senior Secured Credit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In December 2019, upon the terms and conditions set forth in a confidential offering memorandum dated November 5, 2019, the Issuers, completed private offers to exchange (the "2019 Exchange Offers") (i) $83.2 million of the 2020 Notes issued by the Issuers for $70.2 million of new 10.00% Second Lien Senior Secured Notes due April 2025 to be issued by the Issuers (the "Second Lien Notes") and (ii) $52.9 million of the 2022 Notes, $216.4 million of the April 2023 Notes, $144.7 million of the October 2023 Notes and $208.9 million of the 2025 Notes issued by the Issuers (collectively, and together with the 2020 Notes, the "Existing Notes") for $252.7 million of Second Lien Notes. The Second Lien Notes are subject to an indenture that contains customary covenants and events of default (subject in certain cases to customary grace and cure periods). The Second Lien Notes are secured by a second lien security interest in all collateral that currently secures the Senior Secured Credit Facilities, subject to certain exceptions. The Second Lien Notes are guaranteed by each entity that currently guarantees Mallinckrodt plc's senior secured notes, subject to certain exceptions. The Issuers may redeem any or all of the Second Lien Notes at any time at specified redemption prices. The Issuers are obligated to (a) offer to repurchase all of the Second Lien Notes at a price of 101% of their principal amount plus accrued and unpaid interest, if any, upon the occurrence of certain change of control events and (b) offer to repurchase Second Lien Notes with the net proceeds of certain asset sales at a price equal to 100% of their principal amount plus accrued and unpaid interest, if any. These obligations are subject to certain qualifications and exceptions. The Company accounted for the 2019 Exchange Offers as a debt extinguishment, which resulted in the extinguishment of $383.2 million of principal of Existing Notes and the transfer of $322.9 million of Existing Notes to Second Lien Notes. The exchanges also resulted in the capitalization of $10.1 million of deferred financing fees related to the Second Lien Notes. In conjunction with the exchanges, the Company recorded a gain on debt extinguishment of $377.4 million primarily associated with retiring a portion of its Existing Notes at less than face value, net of the write-off of associated deferred financing fees of $4.9 million. On April 7, 2020, the Company, Mallinckrodt International Finance S.A. and Mallinckrodt CB LLC (the "Exchange Issuers") entered into an exchange agreement (the “Exchange Agreement”) with certain third parties (collectively, the “Exchanging Holders”). Pursuant to the Exchange Agreement, the Exchanging Holders agreed to exchange with the Exchange Issuers, on April 7, 2020, their holdings of 2020 Notes (consisting of approximately $495.0 million aggregate principal amount of the 2020 Notes) for new 10.00% First Lien Senior Secured Notes due 2025 issued by the Exchange Issuers (the “First Lien Notes”), at a rate of $1,000 of First Lien Notes for every $1,000 of 2020 Notes exchanged (such exchange, the “Exchange”). The Exchange Issuers and Exchanging Holders consummated the Exchange on April 7, 2020. The First Lien Notes are subject to an indenture that contains customary covenants and events of default (subject in certain cases to customary grace and cure periods). The First Lien Notes are secured by a first lien security interest in all collateral that currently secures the Senior Secured Credit Facilities, subject to certain exceptions. The First Lien Notes are guaranteed by each entity that currently guarantees the Senior Secured Credit Facilities, subject to certain exceptions. The Issuers may redeem any or all of the First Lien Notes at any time at specified redemption prices. The Issuers are obligated to (a) offer to repurchase all of the First Lien Notes at a price of 101% of their principal amount plus accrued and unpaid interest, if any, upon the occurrence of certain change of control events and (b) offer to repurchase First Lien Notes with the net proceeds of certain asset sales at a price equal to 100% of their principal amount plus accrued and unpaid interest, if any. These obligations are subject to certain qualifications and exceptions. On April 15, 2020, the Company paid in full the remaining approximately $119.8 million in principal amount of outstanding 2020 Notes at the maturity thereof with cash on hand. As of December 31, 2021, the applicable interest rate and outstanding borrowings on the Company's variable-rate debt instruments were as follows: Applicable interest rate (1) Outstanding borrowings Term loan due September 2024 6.00 % $ 1,396.5 Term loan due February 2025 6.25 370.7 Revolving credit facility 4.42 900.0 (1) Includes the incremental 200 basis points and 250 basis points related to the cash adequate protection payments for the revolving credit facility and senior secured term loans, respectively. Refer to Note 2 for further information. The commencement of the Chapter 11 Cases on October 12, 2020 constituted an event of default under certain of the Company's debt agreements. Accordingly, all long-term debt not subject to compromise was classified as current on the consolidated balance sheet as of December 31, 2021. The Company's stated long-term debt principal maturity amounts as of December 31, 2021 are as follows: Fiscal 2022 $ 1,539.2 Fiscal 2023 671.3 Fiscal 2024 1,371.1 Fiscal 2025 1,5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15. Retirement Plans Defined Benefit Plans The Company sponsors a number of defined benefit retirement plans covering certain of its U.S. employees and non-U.S. employees. As of December 31, 2021, U.S. plans represented 36.1%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On November 16, 2020, the Debtors received approval from the Bankruptcy Court to maintain foreign pension benefit plans and certain postretirement benefit plans during the pendency of the Chapter 11 Cases. As such, these obligations are not classified as LSTC on the consolidated balance sheets as of December 31, 2021 and December 25, 2020. For further information refer to Note 2. The net periodic benefit cost (credit) for the Company's pension and postretirement benefit plans was as follows: Pension Benefits Postretirement Benefits Fiscal Year Fiscal Year 2021 2020 2019 2021 2020 2019 Service cost $ 0.2 $ 0.2 $ 0.1 $ — $ — $ — Interest cost 0.3 0.5 0.7 0.7 1.2 1.6 Amortization of net actuarial loss 0.9 0.7 0.5 0.2 — — Amortization of prior service cost (credit) 0.1 0.1 0.2 (2.1) (2.1) (2.1) Net periodic benefit cost (credit) $ 1.5 $ 1.5 $ 1.5 $ (1.2) $ (0.9) $ (0.5) The following table represents the changes in benefit obligations and the net amounts recognized on the consolidated balance sheets for pension and postretirement benefit plans at the end of each period: Pension Benefits Postretirement Benefits December 31, December 25, December 31, December 25, Change in benefit obligations: Projected benefit obligations at beginning of year $ 29.4 $ 27.0 $ 40.1 $ 40.5 Service cost 0.2 0.2 — — Interest cost 0.3 0.5 0.7 1.2 Actuarial (gain) loss (0.9) 1.8 (1.7) 1.2 Benefits and administrative expenses paid (0.7) (1.5) (1.8) (2.8) Plan settlements — (0.1) — — Currency translation (1.0) 1.5 — — Projected benefit obligations at end of year $ 27.3 $ 29.4 $ 37.3 $ 40.1 Pension Benefits Postretirement Benefits December 31, December 25, December 31, December 25, Amounts recognized on the consolidated balance sheet: Current liabilities $ 0.8 $ 0.8 $ 1.7 $ 1.9 Non-current liabilities 16.7 18.9 13.4 15.5 Liabilities subject to compromise 9.8 9.7 22.2 22.7 Net amount recognized on the consolidated balance sheet $ 27.3 $ 29.4 $ 37.3 $ 40.1 Amounts recognized in accumulated other comprehensive loss consist of: Net actuarial loss $ (9.7) $ (11.8) $ (0.1) $ (2.0) Prior service (cost) credit — (0.1) 1.7 3.8 Net amount recognized in accumulated other comprehensive loss $ (9.7) $ (11.9) $ 1.6 $ 1.8 The estimated amounts that will be amortized from accumulated other comprehensive loss into net periodic benefit cost (credit) in fiscal 2022 are as follows: Pension Benefits Postretirement Benefits Amortization of net actuarial loss (gain) $ 0.6 $ (0.1) Amortization of prior service credit — (1.7) Actuarial Assumptions Weighted-average assumptions used each period to determine net periodic benefit cost for the Company's pension plans were as follows: U.S. Plans Non-U.S. Plans Fiscal Year Fiscal Year 2021 2020 2019 2021 2020 2019 Discount rate 1.8 % 2.8 % 4.0 % 1.0 % 1.3 % 2.0 % Rate of compensation increase — — — 2.5 2.5 2.5 Weighted-average assumptions used each period to determine benefit obligations for the Company's pension plans were as follows: U.S. Plans Non-U.S. Plans Fiscal Year Fiscal Year 2021 2020 2019 2021 2020 2019 Discount rate 2.3 % 1.8 % 2.8 % 1.3 % 1.0 % 1.3 % Rate of compensation increase — — — 2.5 2.5 2.5 For the Company's unfunded U.S. plans, the discount rate is based on the market rate for a broad population of AA-rated (Moody's Investor Services, Inc. or Standard &amp; Poor's Corporation) corporate bonds over $250.0 million. For the Company's U.S. plans that were funded in prior periods, the discount rate was based on the estimated final settlement discount rates based on quotes received from a group of well-rated insurance carriers who are active in the single premium group annuity marketplace. The group of insurance carriers are rated A or better by AM best. The weighted-average discount rate used to determine net periodic benefit credit and obligations for the Company's postretirement benefit plans were as follows: Fiscal Year 2021 2020 2019 Net periodic benefit credit 2.0 % 3.0 % 4.1 % Benefit obligations 2.5 2.0 3.0 Healthcare cost trend assumptions for postretirement benefit plans were as follows: December 31, December 25, Healthcare cost trend rate assumed for next fiscal year 5.7 % 5.8 % Rate to which the cost trend rate is assumed to decline 4.5 4.5 Fiscal year the ultimate trend rate is achieved 2038 2038 Contributions The Company's funding policy is to make contributions in accordance with the laws and customs of the various countries in which the Company operates, as well as to make discretionary voluntary contributions from time to time. In fiscal 2021 and 2020 the Company made $0.7 million and $1.6 million in contributions, respectively, to the Company's pension plans. Expected Future Benefit Payments Benefit payments expected to be paid, reflecting future expected service as appropriate, were as follows: Pension Benefits Postretirement Benefits Fiscal 2022 $ 2.9 $ 4.7 Fiscal 2023 1.7 3.0 Fiscal 2024 1.7 2.9 Fiscal 2025 1.6 2.8 Fiscal 2026 1.5 2.7 Fiscal 2027 - 2031 6.9 11.7 Defined Contribution Retirement Plans The Company maintains one active tax-qualified 401(k) retirement plan and one active non-qualified deferred compensation plan in the U.S. The 401(k) retirement plan provides for an automatic Company contribution of 3% of an eligible employee's pay, with an additional Company matching contribution generally equal to 50.0% of each employee's elective contribution to the plan up to 8% of the employee's eligible pay. The deferred compensation plan permits eligible employees to defer a portion of their compensation. Total defined contribution expense related to continuing operations was $22.2 million, $26.0 million and $21.9 million for fiscal 2021, 2020 and 2019,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20 provides additional information regarding the debt and equity securities. The carrying value of the 57 and 61 life insurance contracts held by these trusts was $43.4 million and $45.0 million as of December 31, 2021 and December 25, 2020, respectively. These contracts had a total death benefit of $86.4 million and $92.7 million as of December 31, 2021 and December 25, 2020, respectively. However, there are outstanding loans against the policies amounting to $20.8 million and $23.2 million as of December 31, 2021 and December 25, 2020, respectively. The Company has insurance contracts that serve as collateral for certain of the Company's non-U.S. pension plan benefits. These insurance contracts totaled $7.9 million and $7.3 million as of December 31, 2021 and December 25, 2020, respectively. These amounts were included in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t>
        </is>
      </c>
      <c r="B1" s="2" t="inlineStr">
        <is>
          <t>12 Months Ended</t>
        </is>
      </c>
    </row>
    <row r="2">
      <c r="B2" s="2" t="inlineStr">
        <is>
          <t>Dec. 31, 2021</t>
        </is>
      </c>
    </row>
    <row r="3">
      <c r="A3" s="3" t="inlineStr">
        <is>
          <t>Equity [Abstract]</t>
        </is>
      </c>
    </row>
    <row r="4">
      <c r="A4" s="4" t="inlineStr">
        <is>
          <t>Stockholders' Equity Note Disclosure</t>
        </is>
      </c>
      <c r="B4" s="4" t="inlineStr">
        <is>
          <t>16. Equity Preferred Shares Mallinckrodt is authorized to issue 500,000,000 preferred shares, par value of $0.20 per share, none of which were issued or outstanding at December 31, 2021.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 Share Repurchases From time to time, the Company's Board of Directors have authorized share repurchase programs. Under the March 2017 Repurchase Program, which has no time limit or expiration date, $1,000.0 million was authorized for share repurchase. No shares were repurchased in fiscal 2021, 2020 and 2019. The remaining amount available for repurchase is $564.2 million, subject to limitations under Chapter 11. The Company also repurchases shares from certain employees in order to satisfy employee tax withholding requirements in connection with the vesting of restricted shares. In addition, the Company repurchases shares to settle certain option exercises. The Company spent zero, $0.4 million and $2.6 million to acquire shares in connection with equity-based awards in fiscal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31, 2021</t>
        </is>
      </c>
    </row>
    <row r="3">
      <c r="A3" s="3" t="inlineStr">
        <is>
          <t>Share-based Payment Arrangement [Abstract]</t>
        </is>
      </c>
    </row>
    <row r="4">
      <c r="A4" s="4" t="inlineStr">
        <is>
          <t>Share Plans</t>
        </is>
      </c>
      <c r="B4" s="4" t="inlineStr">
        <is>
          <t xml:space="preserve">17. Share Plans Total share-based compensation cost was $10.2 million, $25.3 million and $33.8 million for fiscal 2021, 2020 and 2019, respectively. These amounts are generally included within SG&amp;A expenses in the consolidated statements of operations. The Company recognized a related tax benefit associated with this expense of zero in both fiscal 2021 and 2020 and $1.2 million in fiscal 2019. Stock Compensation Plans Over the years, the Company has adopted and amended its Mallinckrodt Pharmaceuticals Stock and Incentive Plan, which provides for the award of share options, share appreciation rights, annual performance bonuses, long-term performance awards, restricted units, restricted shares, deferred share units, promissory shares and other share-based awards (collectively, "Awards"). The maximum number of common shares to be issued as Awards, subject to adjustment as provided under the terms of the respective plans were as follows: Maximum Number of Common Shares to be Issued as Awards (in millions) 2013 Plan 5.7 2015 Plan 17.8 2018 Plan 26.8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was as follows: Share Options Weighted-Average Exercise Price Weighted-Average Remaining Contractual Term Aggregate Intrinsic Value Outstanding as of December 28, 2018 7,007,051 $ 38.74 Granted 1,378,175 22.09 Exercised (45,324) 20.67 Expired/Forfeited (1,449,202) 34.80 Outstanding as of December 27, 2019 6,890,700 36.39 Expired/Forfeited (820,988) 39.65 Outstanding as of December 25, 2020 6,069,712 35.95 Expired/Forfeited (516,193) 45.63 Outstanding as of December 31, 2021 5,553,519 35.05 1.7 $ — Vested and non-vested expected to vest as of December 31, 2021 5,352,763 35.14 5.5 $ — Exercisable as of December 31, 2021 4,616,911 38.56 2.0 — As of December 31, 2021, there was $1.6 million of total unrecognized compensation cost related to non-vested share option awards, which is expected to be recognized over a weighted-average period of 1.0 year. The grant-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The risk-free interest rate is based on U.S. Treasury zero-coupon issues with a remaining term equal to the expected life assumed at the date of grant. The weighted-average assumptions used in the Black-Scholes pricing model for shares granted in fiscal 2019, along with the weighted-average grant-date fair value, were as follows: Expected share price volatility 45.8 % Risk-free interest rate 2.2 % Expected annual dividend per share — % Expected life of options (in years) 5.3 Fair value per option $ 9.66 In fiscal 2019, the total intrinsic value of options exercised was $0.3 million and the related tax benefit was $0.1 million. Restricted share units. Recipients of restricted share units ("RSUs") have no voting rights and receive dividend equivalent units that vest upon the vesting of the related shares. RSUs generally vest in equal annual installments over a period of four years. Restrictions on RSUs lapse upon normal retirement, death or disability of the employee. The grant-date fair value of RSUs, adjusted for estimated forfeitures, is recognized as expense on a straight-line basis over the service period. The fair market value of RSUs granted is determined based on the market value of the Company's shares on the date of grant. RSU activity was as follows: Shares Weighted-Average Non-vested as of December 28, 2018 1,685,101 $ 29.54 Granted 755,180 20.13 Exercised (713,274) 35.29 Expired/Forfeited (307,987) 24.81 Non-vested as of December 27, 2019 1,419,020 22.68 Exercised (647,167) 24.23 Expired/Forfeited (281,182) 22.11 Non-vested as of December 25, 2020 490,671 20.96 Exercised (186,930) 23.43 Expired/Forfeited (60,844) 19.58 Non-vested as of December 31, 2021 242,897 19.40 The total vest date fair value of Mallinckrodt RSUs vested during fiscal 2021 was $4.4 million. As of December 31, 2021, there was $1.9 million of total unrecognized compensation cost related to non-vested RSUs granted, which is expected to be recognized over a weighted-average period of 1.1 years. Performance share units. Similar to recipients of RSUs, recipients of performance share units ("PSUs") have no voting rights and receive dividend equivalent units. The grant-date fair value of PSUs, adjusted for estimated forfeitures, is generally recognized as expense on a straight-line basis from the grant-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During December 2020, all outstanding PSUs were cancelled by the Human Resources and Compensation Committee of the Company's Board of Directors. PSU activity was as follows (1) : Shares Weighted-Average Non-vested as of December 28, 2018 1,161,529 $ 28.61 Granted 448,363 32.46 Forfeited (414,387) 30.54 Non-vested as of December 27, 2019 1,195,505 23.85 Forfeited (1,195,505) 23.85 Non-vested as of December 25, 2020 — — (1) The number of shares disclosed within this table are at the target number of 100.0%. The Company generally uses the Monte Carlo model to estimate the probability of satisfying the performance criteria and the resulting fair value of PSU awards. The assumptions used in the Monte Carlo model for PSUs granted during fiscal 2019 were as follows: Expected stock price volatility 55.2 % Peer group stock price volatility 41.3 Correlation of returns 47.8 Employee Stock Purchase Plans Effective March 16, 2016, upon approval by the shareholders of Mallinckrodt, the Company adopted a new qualified Mallinckrodt Employee Stock Purchase Plan ("ESPP"). Substantially all full-time employees of the Company's U.S. subsidiaries and employees of certain qualified non-U.S. subsidiaries are eligible to participate in the ESPP. Eligible employees authorize payroll deductions to be made to purchase shares at 15.0% below the market price at the beginning or end of an offering period.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18.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LSTC and other liabilities on the Company's consolidated balance sheets as of December 31, 2021 and December 25, 2020, respectively, was $14.9 million and $15.4 million, respectively, of which $12.1 million and $12.7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s of December 31, 2021 and December 25, 2020. As of December 31, 2021, the maximum future payments the Company could be required to make under these indemnification obligations was $70.2 million. The Company was required to pay $30.0 million into an escrow account as collateral to the purchaser, of which $19.0 million remained in restricted cash, included in other long-term assets on the consolidated balance sheets as of both December 31, 2021 and December 25, 2020. The Company has recorded liabilities for known indemnification obligations included as part of environmental liabilities, which are discussed in Note 19. The Company is also liable for product performance; however the Company believes, given the information currently available, that the ultimate resolution of any such claims will not have a material adverse effect on its financial cond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all in the ordinary course of business, including those described below. Although it is not feasible to predict the outcome of these matters, the Company believes, unless otherwise indicated below, given the information currently available, that their ultimate resolution will not have a material adverse effect on its financial condition, results of operations and cash flows. On October 12, 2020, the Company announced that Mallinckrodt plc and certain of its subsidiaries voluntarily initiated the Chapter 11 Cases under the Bankruptcy Code in the Bankruptcy Court. As a result of initiating the Chapter 11 Cases, all litigation and proceedings against the Company have been automatically stayed, subject to certain limited exceptions. In addition, the Bankruptcy Court issued orders enjoining certain litigation against the Company and various individuals named in certain of the litigation described below that might otherwise be subject to such an exception. For further information about the Chapter 11 Cases, refer to Note 2. Governmental Proceedings Opioid-Related Matters Since 2017, multiple U.S. states, counties, a territory,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March 14, 2022, the cases the Company is aware of include, but are not limited to, approximately 2,619 cases filed by counties, cities, Native American tribes and/or other government-related persons or entities; approximately 270 cases filed by hospitals, health systems, unions, health and welfare funds or other third-party payers; approximately 124 cases filed by individuals; approximately eight cases filed by schools and school boards; and 17 cases filed by the Attorneys General for New Mexico, Kentucky, Rhode Island, Georgia, Florida, Alaska, New York, Nevada, South Dakota, New Hampshire, Louisiana, Illinois, Mississippi, West Virginia, Puerto Rico, Ohio, and Idaho, with Idaho being the only state Attorney General to file in federal as opposed to state court. As of March 14, 2022, the Mallinckrodt defendants in these cases consist of Mallinckrodt plc and the following subsidiaries of Mallinckrodt plc: Mallinckrodt Enterprises LLC, Mallinckrodt LLC, SpecGx LLC, Mallinckrodt Brand Pharmaceuticals Inc., Mallinckrodt Inc., MNK 2011 Inc., and Mallinckrodt Enterprises Holdings, Inc. Certain of the lawsuits have been filed as putative class actions. On October 8, 2020, the State of Rhode Island filed a lawsuit against the Company's President and Chief Executive Officer ("CEO"), Mark C. Trudeau, asserting similar claims relating to the marketing and distribution of prescription opioid medications. Rhode Island has voluntarily agreed to a stay of the lawsuit against Mr. Trudeau. Most pending federal lawsuits have been coordinated in a federal multi-district litigation (“MDL”) pending in the U.S. District Court for the Northern District of Ohio. The MDL court has issued a series of case management orders permitting motion practice addressing threshold legal issues in certain cases, allowing discovery, setting pre-trial deadlines and setting a trial date on October 21, 2019 for two cases originally filed in the Northern District of Ohio by Summit County and Cuyahoga County against opioid manufacturers, distributors, and pharmacies ("Track 1 Cases"). The counties claimed that opioid manufacturers' marketing activities changed the medical standard of care for treating both chronic and acute pain, which led to increases in the sales of their prescription opioid products. They also alleged that opioid manufacturers' and distributors' failure to maintain effective controls against diversion was a substantial cause of the opioid crisis. On September 30, 2019, the Company announced that Mallinckrodt plc, along with its wholly owned subsidiaries Mallinckrodt LLC and SpecGx LLC, had executed a definitive settlement agreement and release with Cuyahoga and Summit Counties in Ohio. The settlement fully resolved the Track 1 cases against all named Mallinckrodt entities that were scheduled to go to trial in October 2019 in the MDL. Under the agreement, the Company paid $24.0 million in cash on October 1, 2019. In addition, the Company agreed to provide $6.0 million in generic products, including addiction treatment products and a $0.5 million payment upon the two-year anniversary of the settlement agreement in recognition of the counties' time and expenses. Further in the event of a comprehensive resolution of government-related opioid claims, the Company has agreed that the two plaintiff counties will receive the value they would have received under such a resolution, less the payments described above. All named Mallinckrodt entities were dismissed with prejudice from the lawsuit. The value of the settlement should not be extrapolated to any other opioid-related cases or claims. Other lawsuits remain pending in various state courts. In some jurisdictions, certain of the state lawsuits have been consolidated or coordinated for pre-trial proceedings before a single court within their respective state court systems.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negligence, negligent misrepresentation,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diversion. Opioid-Related Litigation Settlement. On February 25, 2020, the Company announced that it had reached an agreement in principle with a court-appointed plaintiffs' executive committee representing the interest of thousands of plaintiffs in the MDL and supported by a broad-based group of 48 state and U.S. Territory Attorneys General on the terms of a global settlement that would resolve all opioid-related claims against the Company and its subsidiaries (the "Opioid-Related Litigation Settlement"). The Opioid-Related Litigation Settlement contemplated the filing of voluntary petitions under Chapter 11 by the Specialty Generics Subsidiaries and the establishment of a trust for the benefit of plaintiffs holding opioid-related claims against the Company (the "Opioid Claimant Trust"). Furthermore, under the terms of the Opioid-Related Litigation Settlement, subject to court approval and other conditions, it was contemplated that, the Company would (1) make cash payments of $1,600.0 million in structured payments over eight years, beginning upon the Specialty Generics Subsidiaries' emergence from the completed Chapter 11 case, the substantial majority of which would be expected to be contributed to the Opioid Claimant Trust and (2) issue warrants with an eight year term to the Opioid Claimant Trust exercisable at a strike price of $3.15 per share to purchase the Company's ordinary shares that would represent approximately 19.99% of the Company's fully diluted outstanding shares, including after giving effect to the exercise of the warrants (the “Settlement Warrants”). Amended Proposed Opioid-Related Litigation Settlement. In conjunction with the Company's Chapter 11 filing on October 12, 2020, the Company entered into a RSA which includes a proposed resolution of all opioid-related claims against the Company and its subsidiaries that supersedes the Opioid-Related Litigation Settlement. On September 2, 2021, the Debtors reached an agreement in principle with the Opioid Claimants, which supersedes the Amended Opioid-Related Litigation Settlement as proposed in the RSA. The agreement in principle provides that, upon the Company's emergence from the Chapter 11 process, subject to court approval and other conditions: • Opioid claims would be channeled to one or more trusts, which would receive $1,725.0 million in structured payments consisting of (i) a $450.0 million payment upon the Company's emergence from Chapter 11; (ii) a $200.0 million payment upon each of the first and second anniversaries of emergence; (iii) a $150.0 million payment upon each of the third through seventh anniversaries of emergence; and (iv) a $125.0 million payment upon the eighth anniversary of emergence with an eighteen month prepayment option at a discount for all but the first payment. • Opioid claimants would also receive warrants for approximately 19.99% of the reorganized Company's new outstanding shares, after giving effect to the exercise of the warrants, but subject to dilution from equity reserved under the management incentive plan, exercisable at any time on or prior to the sixth anniversary of the Company's emergence, at a strike price reflecting an aggregate equity value for the reorganized Debtors of $1,551.0 million (the "New Opioid Warrants"). • Upon commencing the Chapter 11 filing, the Company has begun to comply with an agreed-upon operating injunction with respect to the operation of its opioid business. In accordance with the announced agreement in principle, the Company recorded an accrual for the additional structured cash payment related to this contingency of $125.0 million during fiscal 2021. As of December 31, 2021 and December 25, 2020, the Company maintained an accrual for this contingency of $1,725.0 million and $1,600.0 million within LSTC, respectively. No value has been ascribed to the warrants as of December 31, 2021 and December 25, 2020 as the Company cannot reasonably estimate the equity value upon emergence. For further information on the terms of this proposed resolution, refer to Note 2. Other Opioid-Related Matters. In addition to the lawsuits described above, certain entities of the Company have received subpoenas and civil investigative demands ("CID(s)") for information concerning the sale, marketing and/or distribution of prescription opioid medications and the Company's suspicious order monitoring programs, including from the DOJ and the Attorneys General for Missouri, New Hampshire, Kentucky, Washington, Alaska, South Carolina, Puerto Rico, New York, West Virginia, Indiana, the Divisions of Consumer Protection and Occupational and Professional Licensing of the Utah Department of Commerce, and the New York State Department of Financial Services. The Company has been contacted by the coalition of State Attorneys General investigating the role manufacturers and distributors may have had in contributing to the increased use of opioids in the U.S. On January 27, 2018, the Company received a grand jury subpoena from the U.S. Attorneys' Office (“USAO”) for the Southern District of Florida for documents related to the distribution, marketing and sale of generic oxymorphone products. On April 17, 2019, the Company received a grand jury subpoena from the USAO for the Eastern District of New York ("EDNY") for documents related to the sales and marketing of controlled substances, the policies and procedures regarding controlled substances, and other related documents. On June 4, 2019, the Company received a rider from the USAO for EDNY requesting additional documents regarding the Company's anti-diversion program. On December 15, 2020, the Company received a subpoena from the Western District of Virginia for documents related to services provided by an outside consulting firm. The Company is responding or has responded to these subpoenas, CIDs and any informal requests for documents. In August 2018, the Company received a letter from the leaders of the Energy and Commerce Committee in the U.S. House of Representatives requesting a range of documents relating to its marketing and distribution of opioids. The Company completed its response to this letter in December 2018. The Company received a follow-up letter in January 2020 and provided the committee a response. The Company is cooperating with the investigation. The Attorneys General for Kentucky, Alaska, New York, New Hampshire, West Virginia and Puerto Rico have subsequently filed lawsuits against the Company. Similar subpoenas and investigations may be brought by others or the foregoing matters may be expanded or result in litigation. The Company intends to vigorously defend itself in these matters. At this stage, the Company is not able to reasonably estimate the expected amount or range of cost or any loss associated with these investigations and/or lawsuits. On April 21, 2020, New York Governor Andrew Cuomo announced that the New York State Department of Financial Services had filed a Statement of Charges against Mallinckrodt, including allegations that it misrepresented the safety and efficacy of its branded and unbranded opioid products and downplayed the risks of negative outcomes to patients, resulting in claims for payment of medically unnecessary opioid prescriptions to commercial insurance companies. The Statement of Charges claims that Mallinckrodt violated Section 403 of the New York Insurance Law, which prohibits fraudulent insurance acts and includes penalties of up to $5,000 plus the amount of the fraudulent claim for each violation. It further alleges that Mallinckrodt violated Section 408 of the Financial Services Law, which prohibits intentional fraud or intentional misrepresentation of a material fact with respect to a financial product or service and includes penalties of up to $5,000 per violation. The Department claims that each fraudulent prescription constitutes a separate violation of these laws. A hearing on the Statement of Charges was scheduled for January 25, 2021, but the Department of Financial Services agreed to a voluntary stay on October 15, 2020. The Company intends to vigorously defend itself in this matter. At this stage, the Company is not able to reasonably estimate the expected amount or range of cost or any loss associated with this lawsuit. On June 1, 2020, a putative class action lawsuit was filed against Mallinckrodt plc, Mallinckrodt Canada ULC, Her Majesty the Queen in right of the Province of British Columbia ("Province") and the College of Pharmacists of British Columbia ("College") in the Supreme Court of British Columbia, captioned Laura Shaver v. Mallinckrodt Canada ULC, et al., Court File No. VLC-S-S-205793. The action purports to be brought on behalf of any persons (1) prescribed Methadose for opioid agonist treatment in British Columbia after March 1, 2014; (2) covered by Pharmacare Plan C within British Columbia who were prescribed Methadose for opioid agonist treatment after February 1, 2014; (3) who transitioned from compounded methadone to Methadose for opioid agonist treatment in British Columbia after March 1, 2014; (4) covered by Pharmacare Plan C within British Columbia who were transitioned from compounded methadone to Methadose for opioid agonist treatment after February 1, 2014; or (5) falling within such other class definition as the British Columbia Court may approve. The suit generally alleges that the Province’s decision to grant Methadose coverage under Pharmacare Plan C and remove compounded methadone from coverage under Pharmacare Plan C had adversely affected those being treated for opioid use disorder due to Methadose allegedly being a significantly less effective treatment than generic compounded methadone. The suit asserts that the Province, the College and the Mallinckrodt defendants knew (or ought to have known) about, failed to warn patients about and made false representations concerning, the efficacy of Methadose and the risks of switching from compounded methadone to Methadose. The suit seeks general, special, aggravated, punitive and exemplary damages in an unspecified amount, costs and interest and injunctive relief against the Province, the College and the Mallinckrodt defendants. Pursuant to two orders granted by the Ontario Superior Court of Justice (Commercial List) ("Canadian Court") on October 15, 2020, the Chapter 11 proceedings commenced by Mallinckrodt plc and Mallinckrodt Canada ULC pursuant to the U.S. Bankruptcy Code were recognized and given effect in Canada. Among other things, the Canadian Court has stayed all proceedings against the Mallinckrodt defendants, including the British Columbia class action proceedings. The Canadian Court granted a further order on February 25, 2021, staying the British Columbia class action proceedings against all defendants. At this stage, the Company is not able to reasonably estimate the expected amount or range of cost or any loss associated with this lawsuit. New York State Opioid Stewardship Act . On October 24, 2018, the Company filed suit in the U.S. District Court for the Southern District of New York against the State of New York, asking the court to declare New York State's Opioid Stewardship Act (“OSA”) unconstitutional and to enjoin its enforcement. On December 19, 2018, the court declared the OSA unconstitutional and granted the Company's motion for preliminary injunctive relief. On January 17, 2019, the State of New York appealed the court's decision. On September 14, 2020, a panel of the U.S. Court of Appeals for the Second Circuit reversed in part the lower court's judgment, finding that the lower court should have dismissed the Company's (and other parties') challenges to the OSA for lack of subject matter jurisdiction. Together with the other plaintiffs, the Company filed a petition for rehearing en banc to challenge the panel's decision, which was denied on December 18, 2020. On February 12, 2021, the Second Circuit granted the parties' request to stay the mandate. The parties filed a petition for certiorari with the Supreme Court, which was denied. On October 21, 2021, the District Court vacated its December 19, 2018 order, except for its invalidation of the "pass through prohibition" on the basis it violates the Commerce Clause. In April 2019, the State of New York passed its 2020 budget, which amended the OSA so that the OSA would apply only to the sale or distribution of certain opioids in New York for 2017 and 2018 and, effective July 1, 2019, imposed an excise tax on certain opioids. Acthar Gel-Related Matters SEC Subpoena. In August 2019, the Company received a subpoena from the SEC for documents related to the Company's disclosure of its dispute with the HHS and CMS (together with HHS, the "Agency") concerning the base date average manufacturer price ("AMP") for Acthar Gel under the Medicaid Drug Rebate Program for Mallinckrodt's Acthar Gel, which is also the subject of litigation that the Company filed against the Agency (see Medicaid Lawsuit below). On January 7, 2022, the SEC issued a subsequent subpoena related to this matter, requesting additional documents from the Company. The Company is cooperating with the SEC's investigation, which is ongoing. Medicaid Lawsuit. In May 2019, CMS issued a final decision directing the Company to revert to the original base date AMP used to calculate Medicaid drug rebates for Acthar Gel despite CMS having given the previous owner of the product, Questcor, written authorization in 2012 to reset the base date AMP. Upon receipt of CMS's final decision, the Company filed suit in the D.C. District Court against the Agency under the Administrative Procedure Act seeking to have the decision declared unlawful and set aside. In March 2020, the Company received an adverse decision from the D.C. District Court. The Company immediately sought reconsideration by the D.C. District Court, which was denied. The Company then appealed the D.C. District Court's decision to the D.C. Circuit. In June 2020, while its appeal remained pending, the Company was required to revert to the original base date AMP for Acthar in the government's price reporting system. As a result of this contingency, the Company incurred a retrospective one-time charge of $641.1 million (the "Acthar Gel Medicaid Retrospective Rebate"), of which $536.0 million and $105.1 million was reflected as a component of net sales and operating expenses, respectively, in the consolidated statement of operations for fiscal 2020. The $105.1 million reflected as a component of operating expenses represented a pre-acquisition contingency related to the portion of the Acthar Gel Medicaid Retrospective Rebate that arose from sales of Acthar Gel prior to the Company's acquisition of Questcor in August 2014. As of December 31, 2021 and December 25, 2020, $634.7 million and $638.9 million related to the Medicaid lawsuit was recorded within LSTC, respectively. The D.C. Circuit heard argument on the merits of the Company's appeal in September 2020, prior to the Company's filing of the Chapter 11 Cases on October 12, 2020. At the joint request of the parties, the D.C. Circuit has agreed to hold the case in abeyance pending completion of the Proposed Acthar Gel-Related Settlement, which was conditioned upon the Company entering the Chapter 11 restructuring process. Pursuant to the Proposed Acthar Gel-Related Settlement, the Company has agreed to pay $260.0 million over seven years and to reset Acthar Gel's Medicaid rebate calculation as of July 1, 2020, such that state Medicaid programs will receive 100% rebates on Acthar Gel Medicaid sales, based on current Acthar Gel pricing. Additionally, upon effectiveness of the Proposed Acthar Gel-Related Settlement, the Company will dismiss its D.C. Circuit appeal. The Company has also entered into a five-year CIA with the OIG of the HHS, which took effect in March 2022. The Company has entered into the Proposed Acthar Gel-Related Settlement with the DOJ and other governmental parties solely to move past these litigation matters and disputes and does not make any admission of liability or wrongdoing. Florida Civil Investigative Demand. In February 2019, the Company received a CID from the USAO for the Middle District of Florida for documents related to alleged payments to healthcare providers in Florida and whether those payments violated the Anti-Kickback Statute. The Company has cooperated with the investigation. U.S. House Committee Investigation. In January 2019, the Company along with 11 other pharmaceutical companies, received a letter from the U.S. House Committee on Oversight and Reform requesting information relating to the Company's pricing strategy for Acthar Gel and related matters. The Company cooperated with the Committee's investigation. The Company's President and CEO Mark C. Trudeau accepted an invitation from the Committee to discuss the Company's pricing policies and modernization strategy for Acthar Gel at a hearing before the Committee, which took place on October 1, 2020. On December 10, 2021, the Committee issued its final majority report detailing findings from the investigation. Boston Civil Investigative Demand. In January 2019, the Company received a CID from the USAO for the District of Massachusetts for documents related to the Company's participation in the Medicaid Drug Rebate Program. The Company responded to the government's requests and cooperated with the investigation. In March 2020, the U.S. District Court for the District of Massachusetts unsealed a qui tam complaint under the federal FCA ("Boston FCA") against the Company in which the DOJ and 32 states and territories have intervened alleging that the Company had failed to pay the correct amount of rebates for Acthar Gel. Other related legal proceedings involving the Company, including the litigation described as the Medicaid Lawsuit , are discussed above. The Company disagrees with the government's characterization of the facts and applicable law. The Company moved to dismiss the DOJ's Complaint in Intervention in July 2020 and moved to dismiss the complaint of the intervening states in September 2020. As previously disclosed, in the event that the Company does not prevail in its Medicaid lawsuit the potential for damages in this matter could be up to approximately $1,280.0 million, after subtracting out potential restitution, related to the Acthar Gel Medicaid Retrospective Rebate. The Company has not recognized an accrual for this contingency in its consolidated balance sheet as of December 31, 2021 or December 25, 2020. As discussed above, on October 12, 2020, the Company announced the Proposed Acthar Gel-Related Settlement to resolve various Acthar Gel-related matters, which includes this associated Boston FCA lawsuit. The court administratively closed the case on November 4, 2020, upon the parties' joint request for a stay of the litigation due to the Proposed Acthar Gel-Related Settlement and Chapter 11 Cases. The Company expects the DOJ to dismiss the lawsuit after the Company's first payment toward the settlement amount. Boston Subpoena. In December 2016, the Company received a subpoena from the USAO for the District of Massachusetts for documents related to the Company's payments to charitable foundations, the provision of financial and other support by charitable foundations to patients receiving Acthar Gel, and related matters. The Company has responded to these requests and cooperated in the investigation. The Company does not believe that the government will proceed any further with the investigation. Questcor EDPA Qui Tam Litigation. In September 2012, Questcor received a subpoena from the USAO for the EDPA for information relating to its promotional practices related to Acthar Gel. The investigation eventually expanded to include Questcor's provision of financial and other support to patients, including through charitable foundations and related matters. The Company cooperated with the investigation. In March 2019, the U.S. District Court for the EDPA unsealed two qui tam actions involving the allegations under investigation by the USAO for the EDPA. The DOJ intervened in both actions, which were later consolidated. In September 2019, the Company executed a settlement agreement with the DOJ for $15.4 million and finalized settlements with the three qui tam plaintiffs. These settlements were paid during the three months ended September 27, 2019 and resolve the portion of the investigation and litigation involving Questcor's promotional practices related to Acthar Gel. In June 2019, the DOJ filed its Complaint in Intervention in the litigation, alleging claims under the FCA based on Questcor's relationship with and donations to an independent charitable patient co-pay foundation. The Company disagrees with the DOJ's characterization of the facts and applicable law. In January 2020, the court denied the Company's motion to dismiss the Complaint in Intervention. As discussed above, on October 12, 2020, the Company announced the Proposed Acthar Gel-Related Settlement to resolve various Acthar Gel-related matters, which includes this Questcor EDPA Qui Tam Litigation . On October 15, 2020, the court agreed to stay the proceedings, at the request of the parties, as they work towards completion of the Proposed Acthar Gel-Related Settlement. The Company expects the DOJ to dismiss the lawsuit after the Company's first payment toward the settlement amount. Other Related Matters Generic Pricing Subpoena. In March 2018, the Company received a grand jury subpoena issued by the U.S. District Court for the EDPA pursuant to which the Antitrust Division of the DOJ is seeking documents regarding generic products and pricing, communications with generic competitors and other related matters. The Company is in the process of responding to this subpoena and intends to cooperate in the investigation. MNK 2011 Inc. (formerly known as Mallinckrodt Inc.) v. U.S. Food and Drug Administration and United States of America. In November 2014, the FDA reclassified the Company's Methylphenidate ER in the Orange Book: Approved Drug Products with Therapeutic Equivalence ("the Orange Book"). In November 2014, the Company filed a Complaint in the U.S. District Court for the District of Maryland Greenbelt Division against the FDA and the U.S. (the "MD Complaint") for judicial review of the FDA's reclassification. In July 2015, the court granted the FDA's motion to dismiss with respect to three of the five counts in the MD Complaint and granted summary judgment in favor of the FDA with respect to the two remaining counts (the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Therakos ® Subpoena. In March 2014, the USAO for the EDPA requested the production of documents related to an investigation of the U.S. promotion of Therakos ® photopheresis ("Therakos")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d Therakos' efforts to secure FDA approval for additional uses of, and alleged quality issues relating to, UVADEX/UVAR. In August 2015, the USAO for the EDPA sent Therakos a subsequent request for documents related to the investigation and has since made certain related requests. The Company responded to these requests. On June 28, 2021, the USAO for EDPA and the entities named as defendants in the qui tam complaint captioned United States ex. rel. Michael Johnson and Frank Strobl v. Therakos, et al., No. 12-cv-0454-JHS, that was filed under seal in 2012 filed a stipulation of dismissal in the United States District Court for the EDPA terminating the matter. Patent Litigation Branded Products: The Company will continue to vigorously enforce its intellectual property rights relating to its Branded products to prevent the marketing of infringing generic or competing products prior to the expiration of patents covering those products, which, if unsuccessful, could adversely affect the Company's ability to successfully maximize the value of individual Branded products and have an adverse effect on its financial condition, results of operations and cash flows. In the case of litigation filed against potential generic or competing products to Company's Branded products, those litigation matters can either be settled or the litigation pursued through a trial and any potential appeals of the lower court decision. Amitiza Patent Litigation: The Company and Takeda Pharmaceutical Company Limited, Takeda Pharmaceuticals USA, Inc., and Takeda Pharmaceuticals America, Inc. (collectively "Takeda," the exclusive licensee under the patents in litigation) initiated litigation against six parties that submitted ANDAs with Paragraph IV certifications seeking to launch a generic version of Company's Amitiza product. Each of those litigation matters were subsequently settled by entering into non-exclusive license agreements that granted the right to market a competing generic version of Amitiza in the U.S. on or after a specified entry date, or earlier under certain circumstances. One party (Par Pharmaceutical) entered into a settlement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 xml:space="preserve">20.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31, Quoted Prices in Active Markets for Identical Assets Significant Other Observable Inputs Significant Unobservable Inputs Assets: Debt and equity securities held in rabbi trusts $ 38.7 $ 24.9 $ 13.8 $ — Equity securities 36.5 36.5 — — $ 75.2 $ 61.4 $ 13.8 $ — Liabilities: Deferred compensation liabilities (1) $ 36.9 $ — $ 36.9 $ — Contingent consideration liabilities (2) 27.3 — — 27.3 $ 64.2 $ — $ 36.9 $ 27.3 (1) On November 16, 2020, the Debtors received approval from the Bankruptcy Court to maintain existing postretirement benefit plans during the pendency of the Chapter 11 Cases. For further information refer to Note 2. (2) These liabilities are governed by executory contracts and recorded at their estimated allowed claim amount within liabilities subject to compromise on the consolidated balance sheet as of December 31, 2021. For further information on executory contracts and LSTC refer to Note 2. December 25, Quoted Prices in Active Markets for Identical Assets Significant Other Observable Inputs Significant Unobservable Inputs Assets: Debt and equity securities held in rabbi trusts $ 33.0 $ 23.5 $ 9.5 $ — Equity securities 31.1 31.1 — — $ 64.1 $ 54.6 $ 9.5 $ — Liabilities: Deferred compensation liabilities (1) $ 38.0 $ — $ 38.0 $ — Contingent consideration liabilities (2) 34.7 — — 34.7 $ 72.7 $ — $ 38.0 $ 34.7 (1) On November 16, 2020, the Debtors received approval from the Bankruptcy Court to maintain existing postretirement benefit plans during the pendency of the Chapter 11 Cases. For further information refer to Note 2. (2) These liabilities are governed by executory contracts and recorded at their estimated allowed claim amount within liabilities subject to compromise on the consolidated balance sheet as of December 25, 2020. For further information on executory contracts and LSTC refer to Note 2. Debt and equity securities held in rabbi trusts .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Silence, for which quoted prices are available in an active market; therefore, the investment is classified as level 1 and is valued based on quoted market prices reported on an internationally recognized securities exchange. In July 2019, the Company remitted $5.0 million of consideration to Silence in exchange for equity shares. As part of this equity investment, the Company took a non-executive Director seat on the Silence Board of Directors. The Company's investment in Silence qualifies for equity method accounting given its ability to exercise significant influence; however, the Company elected the fair value method to account for its investment in Silence. During fiscal 2021, 2020 and 2019, the Company recognized an unrealized gain of $4.7 million, $3.8 million and $20.2 million, respectively, related to this investment within other income, net in the consolidated statement of operations.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ies. As part of the acquisition of Stratatech Corporation ("Stratatech") in August 2016, the Company provided contingent consideration to the prior shareholders of Stratatech, primarily in the form of regulatory filing and approval milestones associated with the deep partial-thickness and full-thickness indications associated with StrataGraft. For each indication, the Company is responsible for a payment upon acceptance of the Company's submission and another upon approval by the FDA. The Company assesses the likelihood of and timing of making such payments at each balance sheet date. The fair value of the contingent payments was measured based on the net present value of a probability-weighted assessment. The Company determined the fair value of the contingent consideration associated with the acquisition of Stratatech to be $27.3 million and $19.1 million at December 31, 2021 and December 25, 2020, respectively. As part of the acquisition of Ocera Therapeutics, Inc. ("Ocera"), the Company provided contingent consideration to the prior shareholders of Ocera in the form of both patient enrollment clinical study milestones and sales-based milestones associated with MNK-6105 and MNK-6106. During fiscal 2021, the Company determined it would no longer pursue further development of this asset. The Company determined the fair value of the contingent consideration based on an option pricing model to be zero and $15.6 million as of December 31, 2021 and December 25, 2020, respectively. All contingent consideration liabilities were classified as LSTC in the consolidated balance sheets as of December 31, 2021 and December 25, 2020. The following table summarizes the fiscal 2021 activity for contingent consideration: Balance as of December 25, 2020 $ 34.7 Fair value adjustments (7.4) Less: Liabilities subject to compromise (27.3) Balance as of December 31, 2021 $ — Financial Instruments Not Measured at Fair Value The following methods and assumptions were used by the Company in estimating fair values for financial instruments not measured at fair value as of December 31, 2021 and December 25, 2020: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60.2 million and $56.4 million as of December 31, 2021 and December 25, 2020, (level 1), respectively. As of December 31, 2021, $24.0 million and $36.2 million of the restricted cash balance was included in prepaid and other current assets and other assets, respectively, on the consolidated balance sheet. As of December 25, 2020, $20.2 million and $36.2 million of the restricted cash balance was included in prepaid and other current assets and other assets, respectively, on the consolidated balance sheet.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51.3 million and $52.3 million at December 31, 2021 and December 25, 2020, respectively. These contracts are included in other assets on the consolidated balance sheets. • The carrying value of the Company's revolving credit facility approximates the fair value due to the short-term nature of this instrument and is therefore classified as level 1. The Company's 5.75%, 4.75%, 5.625%, 5.50% and 10.00% first and second lien senior notes are classified as level 1, as quoted prices are available in an active market for these notes. Since the quoted market prices for the Company's term loans and 9.50% and 8.00% debentures are not available in an active market, they are classified as level 2 for purposes of developing an estimate of fair value. The following table presents the carrying values and estimated fair values of the Company's debt as of the end of each period: December 31, 2021 December 25, 2020 Carrying Fair Carrying Fair Level 1: 5.75% senior notes due August 2022 $ 610.3 $ 324.1 $ 610.3 $ 191.2 4.75% senior notes due April 2023 133.7 48.9 133.7 11.1 5.625% senior notes due October 2023 514.7 279.1 514.7 158.9 5.50% senior notes due April 2025 387.2 211.6 387.2 115.4 10.00% first lien senior notes due April 2025 495.0 523.7 495.0 528.4 10.00% second lien senior notes due April 2025 322.9 312.7 322.9 279.0 Revolving credit facility 900.0 900.0 900.0 900.0 Level 2: 9.50% debentures due May 2022 10.4 7.7 10.4 4.2 8.00% debentures due March 2023 4.4 3.2 4.4 1.3 Term loan due September 2024 1,396.5 1,309.2 1,505.2 1,386.9 Term loan due February 2025 370.7 347.7 399.5 367.9 Total Debt $ 5,145.8 $ 4,267.9 $ 5,283.3 $ 3,944.3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segment net sales, which excludes the one-time charge related to the Medicaid lawsuit: Fiscal Year 2021 2020 2019 CuraScript, Inc. 26.1 % 27.4 % 29.7 % AmerisourceBergen Corporation * * 10.2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December 31, December 25, AmerisourceBergen Corporation 30.0% 33.6% McKesson Corporation 15.0 18.2 CuraScript, Inc. 12.7 * * Accounts receivable attributable to this distributor was less than 10.0% of total gross accounts receivable at the end of the respective period presented above. The following table shows net sales attributable to products that accounted for 10.0% or more of the Company's total segment net sales, which excludes the one-time charge related to the Medicaid lawsuit: Fiscal Year 2021 2020 2019 Acthar Gel 26.9 % 27.9 % 30.1 % INOmax 20.3 20.9 18.1 Therakos 12.1 * * Ofirmev * 10.1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Dec. 31, 2021</t>
        </is>
      </c>
    </row>
    <row r="3">
      <c r="A3" s="3" t="inlineStr">
        <is>
          <t>Segment Reporting [Abstract]</t>
        </is>
      </c>
    </row>
    <row r="4">
      <c r="A4" s="4" t="inlineStr">
        <is>
          <t>Segment and Geographical Data</t>
        </is>
      </c>
      <c r="B4" s="4" t="inlineStr">
        <is>
          <t>21. Segment and Geographical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net sales and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separation costs, R&amp;D upfront payments, changes related to the Opioid-Related Litigation Settlement and the Acthar Gel Medicaid Retrospective Rebate incurred as a result of the Medicaid lawsuit. Although these amounts are excluded from segment net sales and operating income, as applicable, they are included in reported consolidated net sales and operating loss and are reflected in the reconciliations presented below. Management manages assets on a total company basis, not by operating segment. The Company's chief operating decision maker does not regularly review any asset information by operating segment and, accordingly, the Company does not report asset information by operating segment. Total assets were approximately $8,916.3 million and $9,715.4 million as of December 31, 2021 and December 25, 2020, respectively. Selected information by reportable segment was as follows: Fiscal Year 2021 2020 2019 Net sales: Specialty Brands (1) $ 1,547.0 $ 2,059.6 $ 2,423.8 Specialty Generics 661.8 689.8 738.7 Segment net sales 2,208.8 2,749.4 3,162.5 Medicaid lawsuit (Note 19) (1) — (536.0) — Net sales $ 2,208.8 $ 2,213.4 $ 3,162.5 Operating loss: Specialty Brands $ 812.8 $ 1,015.7 $ 1,210.1 Specialty Generics 107.9 206.4 168.5 Segment operating income 920.7 1,222.1 1,378.6 Unallocated amounts: Corporate and unallocated expenses (2) (129.6) (166.1) (102.3) Depreciation and amortization (675.8) (885.2) (951.1) Share-based compensation (10.2) (25.3) (33.8) Restructuring charges, net (26.9) (37.5) 1.7 Non-restructuring impairment charges (154.9) (63.5) (388.0) Separation costs (3) (1.2) (93.4) (63.9) R&amp;D upfront payment (4) — (5.0) (20.0) Opioid-related litigation settlement gain (loss) (Note 19) (125.0) 43.4 (1,643.4) Medicaid lawsuit (Note 19) (1) — (641.1) — Operating loss $ (202.9) $ (651.6) $ (1,822.2) Depreciation and amortization: Specialty Brands $ 597.7 $ 799.3 $ 862.4 Specialty Generics 78.1 85.9 88.7 $ 675.8 $ 885.2 $ 951.1 (1) 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 (2) Includes administration expenses and certain compensation, legal, environmental and other costs not charged to the Company's reportable segments. (3) Represents costs included in SG&amp;A expenses, primarily related to professional fees and costs incurred in preparation for the Chapter 11 proceedings. As of the Petition Date, professional fees directly related to the Chapter 11 proceedings that were previously reflected as separation costs are being classified on a go-forward basis as reorganization items, net. (4) Represents R&amp;D expense incurred related to an upfront payment made to acquire product rights in Japan for terlipressin during fiscal 2020 and an upfront payment made to Silence in connection with the license and collaboration agreement entered into in fiscal 2019. See Note 6 for further information. Net sales by product family within the Company's reportable segments were as follows: Fiscal Year 2021 2020 2019 Acthar Gel (1) $ 593.6 $ 767.9 $ 952.7 INOmax 448.5 574.1 571.4 Ofirmev 28.9 276.5 384.0 Therakos 266.5 238.6 246.9 Amitiza (2) 196.9 188.8 208.5 Other (3) 12.6 13.7 60.3 Specialty Brands 1,547.0 2,059.6 2,423.8 Hydrocodone (API) and hydrocodone-containing tablets 82.7 98.0 76.3 Oxycodone (API) and oxycodone-containing tablets 68.5 68.4 74.9 Acetaminophen (API) 215.9 213.0 189.9 Other controlled substances 272.7 289.9 352.5 Other 22.0 20.5 45.1 Specialty Generics 661.8 689.8 738.7 Segment net sales 2,208.8 2,749.4 3,162.5 Medicaid lawsuit (Note 19) — (536.0) — Net Sales $ 2,208.8 $ 2,213.4 $ 3,162.5 (1) Fiscal 2020 includes the prospective change to the Medicaid rebate calculation of $40.4 million for the period from June 15, 2020 through December 25, 2020. See Note 19 for further detail on the status of the Medicaid lawsuit. (2) Amitiza net sales consist of both product and royalty net sales. Refer to Note 4 for further details on Amitiza's revenues. (3) Fiscal 2019 includes $40.1 million of net sales related to BioVectra prior to the completion of the sale of this business in November 2019. Refer to Note 5 for further details. Selected information by geographic area was as follows: Fiscal Year 2021 2020 2019 Net sales (1) : U.S. $ 1,991.8 $ 2,465.5 $ 2,765.6 Europe, Middle East and Africa 181.8 227.5 281.8 Other 35.2 56.4 115.1 Geographic area net sales 2,208.8 2,749.4 3,162.5 Medicaid lawsuit (Note 19) — (536.0) — Net Sales $ 2,208.8 $ 2,213.4 $ 3,162.5 December 31, December 25, Long-lived assets (2) : U.S. $ 629.3 $ 676.3 Europe, Middle East and Africa (3) 156.2 165.5 Other 4.7 4.6 $ 790.2 $ 846.4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54.5 million and $164.0 million as of December 31, 2021 and December 25,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Bankruptcy Proceedings The Debtors filed a fourth amendment to the Amended Plan on January 6, 2022. On February 3, 2022, the Bankruptcy Court issued a written ruling confirming the Chapter 11 plan (which was subsequently revised February 8, 2022 to make minor corrections). On March 2, 2022, the Bankruptcy Court entered the Confirmation Order confirming the fourth amended joint plan of reorganization (with technical modifications) proposed by the Debtors (the "Plan"). It is a condition precedent to the consummation of the Plan that the High Court of Ireland shall make an order pursuant to Section 541 of the Companies Act of Ireland confirming a scheme of arrangement with respect to Mallinckrodt plc which is based on and consistent in all respects with the Plan (a “Scheme of Arrangement”), and that such Scheme of Arrangement shall become effective in accordance with its terms (or shall become effective concurrently with the effectiveness of the Plan). As contemplated by the Plan, and in furtherance of the satisfaction of such condition precedent, on February 14, 2022 the directors of Mallinckrodt plc initiated examinership proceedings with respect to Mallinckrodt plc (the “Irish Examinership Proceedings”) by presenting a petition (the “Examinership Petition”) to the High Court of Ireland pursuant to Section 510(1)(b) of the Companies Act of Ireland seeking the appointment of an examiner to Mallinckrodt plc (the “Examiner”). On the same date, following an ex parte application made by the directors of Mallinckrodt plc, the High Court of Ireland made an order appointing the Examiner on an interim basis pending the hearing of the Examinership Petition. The hearing of the Examinership Petition took place before the High Court in Dublin, Ireland on Monday, February 28, 2022. Following that hearing, and on the same date, the High Court of Ireland made an order confirming that appointment of the Examiner. Subsequently, on March 8, 2022, the High Court of Ireland made various orders directing the Examiner to convene meetings of the creditors and shareholders of Mallinckrodt plc for the purposes of considering and voting in relation to a proposed Scheme of Arrangement that, if confirmed by High Court of Ireland, will implement certain Irish law aspects of the Plan. The Examiner is currently in the process of convening such meetings, which are scheduled to be held over the course of April 4, 2022. If the majority in value and number of at least one class of creditors in attendance at the meetings whose interests are impaired by the proposed Scheme of Arrangement vote to accept it, the Examiner will seek a confirmation order from the High Court of Ireland with respect thereto, at a hearing that is currently anticipated to be convened at the end of April 2022. During the continuance of the Irish Examinership Proceedings, Mallinckrodt plc will be under the protection of the High Court of Ireland. During the period of court protection, no proceedings can be commenced in Ireland to wind up Mallinckrodt plc, and no action can be taken by creditors to enforce security or take possession of any assets of Mallinckrodt plc, without the consent of the Examiner. The period of court protection will subsist for an initial 70 days, which can, in certain circumstances, be extended by order of the High Court of Ireland for a further 30 days, and potentially an additional 50 days after such 30-day period. Certain bankruptcy proceeding matters occurred in fiscal 2021 or prior but had subsequent updates through the date of this report. See further discussion in Note 2. Commitments and Contingencies Certain litigation matters occurred in fiscal 2021 or prior but had subsequent updates through the date of this report. See further discussion in Note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Operations - USD ($) $ in Millions</t>
        </is>
      </c>
      <c r="B1" s="2" t="inlineStr">
        <is>
          <t>12 Months Ended</t>
        </is>
      </c>
    </row>
    <row r="2">
      <c r="B2" s="2" t="inlineStr">
        <is>
          <t>Dec. 31, 2021</t>
        </is>
      </c>
      <c r="C2" s="2" t="inlineStr">
        <is>
          <t>Dec. 25, 2020</t>
        </is>
      </c>
      <c r="D2" s="2" t="inlineStr">
        <is>
          <t>Dec. 27, 2019</t>
        </is>
      </c>
    </row>
    <row r="3">
      <c r="A3" s="4" t="inlineStr">
        <is>
          <t>Currency translation adjustments</t>
        </is>
      </c>
      <c r="B3" s="5" t="n">
        <v>-0.5</v>
      </c>
      <c r="C3" s="5" t="n">
        <v>2.1</v>
      </c>
      <c r="D3" s="5" t="n">
        <v>18.3</v>
      </c>
    </row>
    <row r="4">
      <c r="A4" s="4" t="inlineStr">
        <is>
          <t>Net loss</t>
        </is>
      </c>
      <c r="B4" s="8" t="n">
        <v>-717.4</v>
      </c>
      <c r="C4" s="8" t="n">
        <v>-944.6</v>
      </c>
      <c r="D4" s="8" t="n">
        <v>-996.5</v>
      </c>
    </row>
    <row r="5">
      <c r="A5" s="4" t="inlineStr">
        <is>
          <t>Unrecognized gain on derivatives</t>
        </is>
      </c>
      <c r="B5" s="7" t="n">
        <v>0</v>
      </c>
      <c r="C5" s="8" t="n">
        <v>0.4</v>
      </c>
      <c r="D5" s="8" t="n">
        <v>1.8</v>
      </c>
    </row>
    <row r="6">
      <c r="A6" s="4" t="inlineStr">
        <is>
          <t>Unrecognized gain (loss) on benefit plans</t>
        </is>
      </c>
      <c r="B6" s="8" t="n">
        <v>1.8</v>
      </c>
      <c r="C6" s="8" t="n">
        <v>-4.2</v>
      </c>
      <c r="D6" s="8" t="n">
        <v>-4.2</v>
      </c>
    </row>
    <row r="7">
      <c r="A7" s="4" t="inlineStr">
        <is>
          <t>Total other comprehensive income (loss), net of tax</t>
        </is>
      </c>
      <c r="B7" s="8" t="n">
        <v>1.3</v>
      </c>
      <c r="C7" s="8" t="n">
        <v>-1.7</v>
      </c>
      <c r="D7" s="8" t="n">
        <v>15.9</v>
      </c>
    </row>
    <row r="8">
      <c r="A8" s="4" t="inlineStr">
        <is>
          <t>Comprehensive loss</t>
        </is>
      </c>
      <c r="B8" s="8" t="n">
        <v>-716.1</v>
      </c>
      <c r="C8" s="8" t="n">
        <v>-946.3</v>
      </c>
      <c r="D8" s="8" t="n">
        <v>-980.6</v>
      </c>
    </row>
    <row r="9">
      <c r="A9" s="3" t="inlineStr">
        <is>
          <t>Other comprehensive income (loss), net of tax</t>
        </is>
      </c>
    </row>
    <row r="10">
      <c r="A10" s="4" t="inlineStr">
        <is>
          <t>Currency translation adjustments</t>
        </is>
      </c>
      <c r="B10" s="8" t="n">
        <v>-0.5</v>
      </c>
      <c r="C10" s="8" t="n">
        <v>2.1</v>
      </c>
      <c r="D10" s="8" t="n">
        <v>18.3</v>
      </c>
    </row>
    <row r="11">
      <c r="A11" s="4" t="inlineStr">
        <is>
          <t>Unrecognized gain (loss) on benefit plans</t>
        </is>
      </c>
      <c r="B11" s="8" t="n">
        <v>1.8</v>
      </c>
      <c r="C11" s="8" t="n">
        <v>-4.2</v>
      </c>
      <c r="D11" s="8" t="n">
        <v>-4.2</v>
      </c>
    </row>
    <row r="12">
      <c r="A12" s="4" t="inlineStr">
        <is>
          <t>Unrecognized gain on derivatives</t>
        </is>
      </c>
      <c r="B12" s="7" t="n">
        <v>0</v>
      </c>
      <c r="C12" s="8" t="n">
        <v>0.4</v>
      </c>
      <c r="D12" s="8" t="n">
        <v>1.8</v>
      </c>
    </row>
    <row r="13">
      <c r="A13" s="4" t="inlineStr">
        <is>
          <t>Total other comprehensive income (loss), net of tax</t>
        </is>
      </c>
      <c r="B13" s="8" t="n">
        <v>1.3</v>
      </c>
      <c r="C13" s="8" t="n">
        <v>-1.7</v>
      </c>
      <c r="D13" s="8" t="n">
        <v>15.9</v>
      </c>
    </row>
    <row r="14">
      <c r="A14" s="4" t="inlineStr">
        <is>
          <t>Comprehensive loss</t>
        </is>
      </c>
      <c r="B14" s="8" t="n">
        <v>-716.1</v>
      </c>
      <c r="C14" s="8" t="n">
        <v>-946.3</v>
      </c>
      <c r="D14" s="8" t="n">
        <v>-980.6</v>
      </c>
    </row>
    <row r="15">
      <c r="A15" s="4" t="inlineStr">
        <is>
          <t>Retained Earnings</t>
        </is>
      </c>
    </row>
    <row r="16">
      <c r="A16" s="4" t="inlineStr">
        <is>
          <t>Net loss</t>
        </is>
      </c>
      <c r="B16" s="5" t="n">
        <v>-717.4</v>
      </c>
      <c r="C16" s="5" t="n">
        <v>-944.6</v>
      </c>
      <c r="D16" s="5" t="n">
        <v>-99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Operations Additions and Other Deductions Balance at End of Period Allowance for doubtful accounts: Fiscal year ended December 31, 2021 $ 4.5 $ 1.2 $ — $ (1.0) $ 4.7 Fiscal year ended December 25, 2020 4.0 1.2 — (0.7) 4.5 Fiscal year ended December 27, 2019 5.0 1.5 — (2.5) 4.0 Sales reserve accounts: Fiscal year ended December 31, 2021 $ 235.4 $ 2,166.0 $ — $ (2,128.6) $ 272.8 Fiscal year ended December 25, 2020 (1) 337.4 2,154.3 536.0 (2,792.3) 235.4 Fiscal year ended December 27, 2019 405.4 2,437.7 — (2,505.7) 337.4 Tax valuation allowance: Fiscal year ended December 31, 2021 $ 6,110.8 $ 233.4 $ — $ — $ 6,344.2 Fiscal year ended December 25, 2020 3,131.5 2,979.3 — — 6,110.8 Fiscal year ended December 27, 2019 2,604.9 526.6 — — 3,1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t>
        </is>
      </c>
      <c r="B4" s="4" t="inlineStr">
        <is>
          <t>The consolidated financial statements have been prepared in U.S. dollars and in accordance with accounting principles generally accepted in the U.S. ("GAAP").</t>
        </is>
      </c>
    </row>
    <row r="5">
      <c r="A5" s="4" t="inlineStr">
        <is>
          <t>Use of Estimates</t>
        </is>
      </c>
      <c r="B5" s="4" t="inlineStr">
        <is>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t>
        </is>
      </c>
    </row>
    <row r="6">
      <c r="A6" s="4" t="inlineStr">
        <is>
          <t>Consolidation</t>
        </is>
      </c>
      <c r="B6" s="4" t="inlineStr">
        <is>
          <t>The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t>
        </is>
      </c>
    </row>
    <row r="7">
      <c r="A7" s="4" t="inlineStr">
        <is>
          <t>Fiscal Period</t>
        </is>
      </c>
      <c r="B7" s="4" t="inlineStr">
        <is>
          <t>Fiscal Year The Company reports its results based on a "52-53 week" year ending on the last Friday of December. Fiscal 2021 consisted of 53 weeks and fiscal 2020 and 2019 each consisted of 52 weeks. Unless otherwise indicated, fiscal 2021, 2020 and 2019 refer to the Company's fiscal years ended December 31, 2021, December 25, 2020 and December 27,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directly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therefore, the related disclosure of the amount of transaction price allocated to the performance obligations that are unsatisfied at period end has been omitted.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s certain rights to Amitiza ® (lubiprostone) ("Amitiza") to third parties in exchange for royalties on net sales of the product. The Company recognizes such royalty revenue as the related sales occur.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t>
        </is>
      </c>
    </row>
    <row r="5">
      <c r="A5" s="4" t="inlineStr">
        <is>
          <t>Research and Development</t>
        </is>
      </c>
      <c r="B5" s="4" t="inlineStr">
        <is>
          <t>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t>
        </is>
      </c>
    </row>
    <row r="6">
      <c r="A6" s="4" t="inlineStr">
        <is>
          <t>Currency Translation</t>
        </is>
      </c>
      <c r="B6" s="4" t="inlineStr">
        <is>
          <t>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loss. From time to time, the Company has entered into derivative instruments to mitigate the exposure of movements in certain of these foreign currency transactions. Gains and losses resulting from foreign currency transactions are included in net loss.</t>
        </is>
      </c>
    </row>
    <row r="7">
      <c r="A7" s="4" t="inlineStr">
        <is>
          <t>Cash and Cash Equivalents</t>
        </is>
      </c>
      <c r="B7" s="4" t="inlineStr">
        <is>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is>
      </c>
    </row>
    <row r="8">
      <c r="A8" s="4" t="inlineStr">
        <is>
          <t>Accounts Receivable and Allowance for Doubtful Accounts</t>
        </is>
      </c>
      <c r="B8" s="4" t="inlineStr">
        <is>
          <t>Accounts Receivable and Allowance for Doubtful Accounts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t>
        </is>
      </c>
    </row>
    <row r="9">
      <c r="A9" s="4" t="inlineStr">
        <is>
          <t>Inventories</t>
        </is>
      </c>
      <c r="B9" s="4" t="inlineStr">
        <is>
          <t>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t>
        </is>
      </c>
    </row>
    <row r="10">
      <c r="A10" s="4" t="inlineStr">
        <is>
          <t>Property, Plant and Equipment</t>
        </is>
      </c>
      <c r="B10"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11">
      <c r="A11" s="4" t="inlineStr">
        <is>
          <t>Leases</t>
        </is>
      </c>
      <c r="B11" s="4" t="inlineStr">
        <is>
          <t>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t>
        </is>
      </c>
    </row>
    <row r="12">
      <c r="A12" s="4" t="inlineStr">
        <is>
          <t>Acquisitions</t>
        </is>
      </c>
      <c r="B12" s="4" t="inlineStr">
        <is>
          <t>Acquisitions Amounts paid for acquisitions that meet the criteria for business combination accounting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that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Certain asset acquisitions or license agreements may not meet the criteria for a business combination. The Company accounts for these transactions as asset acquisitions and recognizes the identifiable assets acquired, the liabilities assumed, and any noncontrolling interest in the acquired entity. Any initial up-front payments incurred in connection with the acquisition or licensing of IPR&amp;D product candidates that do not meet the definition of a business are treated as R&amp;D expense.</t>
        </is>
      </c>
    </row>
    <row r="13">
      <c r="A13" s="4" t="inlineStr">
        <is>
          <t>Goodwill and Other Intangible Assets</t>
        </is>
      </c>
      <c r="B13" s="4" t="inlineStr">
        <is>
          <t>Intangible Assets Intangible assets acquired in a business combination are recorded at fair value, while intangible assets acquired in other transactions are recorded at cost. Intangible assets with finite useful lives are subsequently amortized, generally using the straight-line method, over the estimated useful lives of the assets. The estimated useful lives of the Company's intangible assets as of December 31, 2021 were the following: Completed technology 9 to 25 years License agreements 30 years Trademarks 22 to 30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t>
        </is>
      </c>
    </row>
    <row r="14">
      <c r="A14" s="4" t="inlineStr">
        <is>
          <t>Contingencies</t>
        </is>
      </c>
      <c r="B14" s="4" t="inlineStr">
        <is>
          <t>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is>
      </c>
    </row>
    <row r="15">
      <c r="A15" s="4" t="inlineStr">
        <is>
          <t>Share-Based Compensation</t>
        </is>
      </c>
      <c r="B15" s="4" t="inlineStr">
        <is>
          <t>Share-Based Compensation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t>
        </is>
      </c>
    </row>
    <row r="16">
      <c r="A16" s="4" t="inlineStr">
        <is>
          <t>Restructuring</t>
        </is>
      </c>
      <c r="B16" s="4" t="inlineStr">
        <is>
          <t>Restructuring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t>
        </is>
      </c>
    </row>
    <row r="17">
      <c r="A17" s="4" t="inlineStr">
        <is>
          <t>Income Taxes</t>
        </is>
      </c>
      <c r="B17" s="4" t="inlineStr">
        <is>
          <t xml:space="preserve">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expected to be realized on the uncertain tax position, an income tax liability, or a reduction to a deferred tax asset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t>
        </is>
      </c>
    </row>
    <row r="18">
      <c r="A18" s="4" t="inlineStr">
        <is>
          <t>Liabilities Subject to Compromise</t>
        </is>
      </c>
      <c r="B18" s="4" t="inlineStr">
        <is>
          <t>Liabilities Subject to Compromise As a result of the commencement of the Chapter 11 Cases, the payment of pre-petition liabilities is subject to compromise or other treatment pursuant to a plan of reorganization. The determination of how liabilities will ultimately be settled or treated cannot be made until the confirmed Chapter 11 plan of reorganization becomes effective. Accordingly, the ultimate amount of such liabilities is not determinable at this time. Pre-petition liabilities that are subject to compromise are to be reported at the amounts expected to be allowed by the Bankruptcy Court, even if they may be settled for different amounts. The amounts currently classified as LSTC are preliminary and may be subject to future adjustments depending on Bankruptcy Court actions, further developments with respect to disputed claims, determinations of the secured status of certain claims, the values of any collateral securing such claims, rejection of executory contracts, continued reconciliation or other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Policies)</t>
        </is>
      </c>
      <c r="B1" s="2" t="inlineStr">
        <is>
          <t>12 Months Ended</t>
        </is>
      </c>
    </row>
    <row r="2">
      <c r="B2" s="2" t="inlineStr">
        <is>
          <t>Dec. 31, 2021</t>
        </is>
      </c>
    </row>
    <row r="3">
      <c r="A3" s="3" t="inlineStr">
        <is>
          <t>Earnings (Loss) per Share [Abstract]</t>
        </is>
      </c>
    </row>
    <row r="4">
      <c r="A4" s="4" t="inlineStr">
        <is>
          <t>Earnings (Loss) Per Share Policy</t>
        </is>
      </c>
      <c r="B4" s="4" t="inlineStr">
        <is>
          <t>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organizations (Tables)</t>
        </is>
      </c>
      <c r="B1" s="2" t="inlineStr">
        <is>
          <t>12 Months Ended</t>
        </is>
      </c>
    </row>
    <row r="2">
      <c r="B2" s="2" t="inlineStr">
        <is>
          <t>Dec. 31, 2021</t>
        </is>
      </c>
    </row>
    <row r="3">
      <c r="A3" s="3" t="inlineStr">
        <is>
          <t>Reorganizations [Abstract]</t>
        </is>
      </c>
    </row>
    <row r="4">
      <c r="A4" s="4" t="inlineStr">
        <is>
          <t>Schedule of Debtor Reorganization Items, net</t>
        </is>
      </c>
      <c r="B4" s="4" t="inlineStr">
        <is>
          <t xml:space="preserve">Reorganization items, for fiscal 2021 and 2020 include the following: Fiscal Year 2021 2020 Professional fees $ 405.6 $ 51.1 Debt valuation adjustments 23.1 10.2 Adjustments of other claims (0.5) 0.1 Total reorganization items, net $ 428.2 $ 61.4 </t>
        </is>
      </c>
    </row>
    <row r="5">
      <c r="A5" s="4" t="inlineStr">
        <is>
          <t>Schedule of Liabilities Subject to Compromise</t>
        </is>
      </c>
      <c r="B5" s="4" t="inlineStr">
        <is>
          <t>Liabilities subject to compromise at the end of each period consisted of the following: December 31, December 25, Accounts payable (1) $ 42.9 $ 61.9 Accrued interest 35.2 35.2 Debt (2) 3,750.8 1,660.7 Environmental liabilities (3) 52.0 — Medicaid lawsuit 634.7 638.9 Opioid-related litigation settlement liability (4) 1,725.0 1,600.0 Other current and non-current liabilities (5) 125.1 163.5 Pension and postretirement benefits 32.0 32.4 Total liabilities subject to compromise $ 6,397.7 $ 4,192.6 (1) Pre-petition accounts payable balances have been repaid under effectuated trade agreements pursuant to the critical vendor motion approved by the Bankruptcy Court. (2) Subsequent to December 25, 2020, in accordance with the agreement in principle reached with the Settling Second Lien Noteholders on September 2, 2021 and Joinder and Amendment to the RSA entered into in March 2021, $322.9 million of Second Lien Notes and $1,767.2 million of outstanding senior secured term loans, respectively, were classified as LSTC in the Company's consolidated balance sheet as of December 31, 2021. (3) Represents certain environmental liabilities intended to be discharged upon effectiveness of the plan of reorganization. (4) In accordance with the agreement in principle reached with the Opioid Claimants on September 2, 2021, and subsequently memorialized in the Amended Plan on September 29, 2021, the Company recorded an accrual of $125.0 million related to the additional payment expected to be made on the eighth anniversary of the effective date of emergence, which has been classified as LSTC in the Company's consolidated balance sheet as of December 31, 2021.</t>
        </is>
      </c>
    </row>
    <row r="6">
      <c r="A6" s="4" t="inlineStr">
        <is>
          <t>Schedule of Interest Expense Incurred and Paid</t>
        </is>
      </c>
      <c r="B6" s="4" t="inlineStr">
        <is>
          <t xml:space="preserve">Interest expense incurred and paid with respect to the incremental adequate protection payments on the senior secured revolving credit facility and the senior secured term loans, respectively, were as follows: Fiscal Year 2021 2020 Interest expense incurred for adequate protection payments $ 63.1 $ 11.7 Cash paid for adequate protection payments 66.7 7.8 </t>
        </is>
      </c>
    </row>
    <row r="7">
      <c r="A7" s="4" t="inlineStr">
        <is>
          <t>Non-debtor Entity Intercompany Balances</t>
        </is>
      </c>
      <c r="B7" s="4" t="inlineStr">
        <is>
          <t xml:space="preserve">Non-debtor entity intercompany balances from/due to the debtor entities at the end of each period were: December 31, December 25, Intercompany receivables $ 119.1 $ 282.3 Intercompany payables 112.9 1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for Property, Plant and Equipment</t>
        </is>
      </c>
      <c r="B4"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5">
      <c r="A5" s="4" t="inlineStr">
        <is>
          <t>Schedule of Useful Lives for Finite Lived Intangible Assets</t>
        </is>
      </c>
      <c r="B5" s="4" t="inlineStr">
        <is>
          <t>The estimated useful lives of the Company's intangible assets as of December 31, 2021 were the following: Completed technology 9 to 25 years License agreements 30 years Trademarks 22 to 30 years</t>
        </is>
      </c>
    </row>
    <row r="6">
      <c r="A6" s="4" t="inlineStr">
        <is>
          <t>Shipping and Handling Cost</t>
        </is>
      </c>
      <c r="B6" s="4" t="inlineStr">
        <is>
          <t xml:space="preserve">Shipping costs included in SG&amp;A expenses in continuing operations were as follows: Fiscal Year 2021 2020 2019 Shipping costs $ 23.6 $ 20.1 $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ales Reserves Rollforward</t>
        </is>
      </c>
      <c r="B4" s="4" t="inlineStr">
        <is>
          <t>The following table reflects activity in the Company's sales reserve accounts: Rebates and Chargebacks Product Returns Other Sales Deductions Total Balance as of December 28, 2018 $ 354.3 $ 34.0 $ 17.1 $ 405.4 Provisions 2,347.3 22.2 68.2 2,437.7 Payments or credits (2,405.8) (27.8) (72.1) (2,505.7) Balance as of December 27, 2019 295.8 28.4 13.2 337.4 Provisions 2,065.9 28.9 59.5 2,154.3 Provision for Medicaid lawsuit (Note 19) (1) 536.0 — — 536.0 Payments or credits (2,701.2) (30.7) (60.4) (2,792.3) Balance as of December 25, 2020 196.5 26.6 12.3 235.4 Provisions 2,087.1 23.7 55.2 2,166.0 Payments or credits (2,041.8) (28.8) (58.0) (2,128.6) Balance as of December 31, 2021 $ 241.8 $ 21.5 $ 9.5 $ 272.8 (1) 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row r="5">
      <c r="A5" s="4" t="inlineStr">
        <is>
          <t>Disaggregation of Revenue</t>
        </is>
      </c>
      <c r="B5" s="4" t="inlineStr">
        <is>
          <t xml:space="preserve">Product sales transferred to customers at a point in time and over time were as follows: Fiscal Year 2021 2020 2019 Product sales transferred at a point in time 79.4 % 78.9 % 81.8 % Product sales transferred over time 20.6 21.1 18.2 </t>
        </is>
      </c>
    </row>
    <row r="6">
      <c r="A6" s="4" t="inlineStr">
        <is>
          <t>Revenue, Remaining Performance Obligation, Expected Timing of Satisfaction</t>
        </is>
      </c>
      <c r="B6" s="4" t="inlineStr">
        <is>
          <t xml:space="preserve">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31, 2021: Fiscal 2022 $ 112.1 Fiscal 2023 69.7 Thereafter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12 Months Ended</t>
        </is>
      </c>
    </row>
    <row r="2">
      <c r="B2" s="2" t="inlineStr">
        <is>
          <t>Dec. 31, 2021</t>
        </is>
      </c>
    </row>
    <row r="3">
      <c r="A3" s="3" t="inlineStr">
        <is>
          <t>Restructuring and Related Activities [Abstract]</t>
        </is>
      </c>
    </row>
    <row r="4">
      <c r="A4" s="4" t="inlineStr">
        <is>
          <t>Schedule of Restructuring and Related Charges by Segment</t>
        </is>
      </c>
      <c r="B4" s="4" t="inlineStr">
        <is>
          <t>Net restructuring and related charges by segment were as follows: Fiscal Year 2021 2020 2019 Specialty Brands $ 0.1 $ 0.1 $ (13.7) Specialty Generics 4.9 0.1 10.0 Corporate 24.0 49.6 2.0 Restructuring and related charges, net 29.0 49.8 (1.7) Less: accelerated depreciation (2.1) (12.3) — Restructuring charges, net $ 26.9 $ 37.5 $ (1.7)</t>
        </is>
      </c>
    </row>
    <row r="5">
      <c r="A5" s="4" t="inlineStr">
        <is>
          <t>Schedule of Net Restructuring and Related Charges</t>
        </is>
      </c>
      <c r="B5" s="4" t="inlineStr">
        <is>
          <t>Net restructuring and related charges by program from continuing operations were comprised of the following: Fiscal Year 2021 2020 2019 2018 Program $ 29.0 $ 52.0 $ 9.8 2016 Program — (0.3) (10.6) Acquisition programs — (1.9) (0.9) Total programs 29.0 49.8 (1.7) Less: non-cash charges, including accelerated depreciation (6.3) (23.8) — Total charges expected to be settled in cash $ 22.7 $ 26.0 $ (1.7)</t>
        </is>
      </c>
    </row>
    <row r="6">
      <c r="A6" s="4" t="inlineStr">
        <is>
          <t>Schedule of Restructuring Reserves by Type of Cost</t>
        </is>
      </c>
      <c r="B6" s="4" t="inlineStr">
        <is>
          <t>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8, 2018 $ 2.2 $ 61.0 $ 7.8 $ 71.0 Charges from continuing operations 11.2 4.0 0.1 15.3 Changes in estimate from continuing operations (1.4) (14.6) (1.0) (17.0) Cash payments (9.3) (13.1) (2.4) (24.8) Reclassifications (1) — (5.0) (4.3) (9.3) Currency translation and other — (1.0) — (1.0) Balance as of December 27, 2019 2.7 31.3 0.2 34.2 Charges from continuing operations 28.6 0.1 — 28.7 Changes in estimate from continuing operations (0.4) (0.4) (1.9) (2.7) Cash payments (20.1) (30.7) (0.2) (51.0) Reclassifications (2) (10.0) — — (10.0) Currency translation and other 0.2 (0.3) 1.9 1.8 Balance as of December 25, 2020 1.0 — — 1.0 Charges from continuing operations 23.7 — — 23.7 Changes in estimate from continuing operations (1.0) — — (1.0) Cash payments (12.8) — — (12.8) Balance as of December 31, 2021 $ 10.9 $ — $ — $ 10.9 (1) Represents the reclassification of lease liabilities, net to lease liabilities and lease assets, which are reflected within other liabilities and other assets on the consolidated balance sheet, due to the adoption of Accounting Standard Update (ASU) 2016-02. (2) Represents the reclassification of certain restructuring reserve balances to LSTC as a result of the Company rejecting certain of its executory contracts.</t>
        </is>
      </c>
    </row>
    <row r="7">
      <c r="A7" s="4" t="inlineStr">
        <is>
          <t>Schedule of Restructuring Charges Incurred Cumulative to Date</t>
        </is>
      </c>
      <c r="B7" s="4" t="inlineStr">
        <is>
          <t>As of December 31, 2021, net restructuring and related charges incurred cumulative to date were as follows: 2018 Program (1) 2016 Program (2) Specialty Brands $ 3.1 $ 68.1 Specialty Generics 15.0 14.6 Corporate 77.9 28.6 $ 96.0 $ 111.3 (1) There is no specified time period associated with this restructuring program. (2) The 2016 Program was completed in fiscal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from Continuing Operations before Income Taxes</t>
        </is>
      </c>
      <c r="B4" s="4" t="inlineStr">
        <is>
          <t>The domestic and international components (1) of loss from continuing operations before income taxes were as follows: Fiscal Year 2021 2020 2019 Domestic $ (512.2) $ (656.9) $ (75.3) International (317.6) (303.9) (1,516.2) Total $ (829.8) $ (960.8) $ (1,591.5) (1) Domestic reflects Ireland in fiscal 2021 and 2020, and U.K. in fiscal 2019.</t>
        </is>
      </c>
    </row>
    <row r="5">
      <c r="A5" s="4" t="inlineStr">
        <is>
          <t>Schedule of Significant Components of Income Taxes Related to Continuing Operations</t>
        </is>
      </c>
      <c r="B5" s="4" t="inlineStr">
        <is>
          <t>Significant components (1) of income taxes related to continuing operations are as follows: Fiscal Year 2021 2020 2019 Current: Domestic $ (33.7) $ 0.1 $ 0.1 International (12.7) (375.4) 21.7 Current income tax (benefit) provision (46.4) (375.3) 21.8 Deferred: Domestic (59.5) 102.2 (1.1) International (0.4) 282.0 (605.0) Deferred income tax (benefit) provision (59.9) 384.2 (606.1) Total $ (106.3) $ 8.9 $ (584.3) (1) Domestic reflects Ireland in fiscal 2021 and 2020, and the U.K. in fiscal 2019.</t>
        </is>
      </c>
    </row>
    <row r="6">
      <c r="A6" s="4" t="inlineStr">
        <is>
          <t>Schedule of Reconciliation of Income Taxes at Statutory Rate and Tax Provision</t>
        </is>
      </c>
      <c r="B6" s="4" t="inlineStr">
        <is>
          <t>The reconciliation between domestic income taxes at the statutory rate and the Company's provision for income taxes on continuing operations is as follows: Fiscal Year 2021 2020 2019 Benefit for income taxes at domestic statutory income tax rate (1) $ (103.7) $ (120.1) $ (302.4) Adjustments to reconcile to income tax provision: Rate difference between domestic and international jurisdictions (2) (224.9) (315.3) (206.3) Adjustments to accrued income tax liabilities and uncertain tax positions (3) (9.7) 16.7 (18.7) Credits, principally research and orphan drug (4.7) (11.2) (13.5) Permanently nondeductible and nontaxable items (4) 9.8 2.8 98.1 Divestitures (5) — — 9.6 U.S. Tax Reform (6) — (281.5) — Legal entity reorganization (6) — 82.0 (212.8) Separation costs — 8.4 — Reorganization items, net 36.9 8.8 — Other 0.3 0.1 — Valuation allowances (4) 189.7 618.2 61.7 (Benefit) provision for income taxes $ (106.3) $ 8.9 $ (584.3) (1) The statutory tax rate reflects the Irish statutory tax rate of 12.5% for fiscal 2021 and 2020, and the U.K. statutory tax rate of 19.0% for fiscal 2019. (2) For fiscal 2019, includes the impact of certain recurring valuation allowances for domestic and international jurisdictions. (3) Includes interest and penalties on accrued income tax liabilities and uncertain tax positions. (4) For fiscal 2021, the permanently nondeductible and nontaxable items were primarily driven by the opioid-related litigation settlement loss that is partially permanently nondeductible. For fiscal 2020, an expense of $204.9 million was included as a discrete valuation allowance on certain net deferred tax assets that were no longer more likely than not realizable due to the Company's substantial doubt about its ability to continue as a going concern, further explained within Note 1. For fiscal 2019, the valuation allowances and permanently nondeductible and nontaxable item were primarily driven by the impact from the opioid-related litigation settlement charge that is partially permanently nondeductible, further explained within Note 19. Additional valuation allowance impacts are netted within other line items, as referenced in the associated footnotes to this table. (5) The Company completed the sale of its wholly-owned subsidiary BioVectra in November 2019. (6) Associated unrecognized tax benefit and valuation allowance are netted within this line.</t>
        </is>
      </c>
    </row>
    <row r="7">
      <c r="A7" s="4" t="inlineStr">
        <is>
          <t>Schedule of Unrecognized Tax Benefit Activity</t>
        </is>
      </c>
      <c r="B7" s="4" t="inlineStr">
        <is>
          <t xml:space="preserve">The following table summarizes the activity related to the Company's unrecognized tax benefits, excluding interest: Fiscal Year 2021 2020 2019 Balance at beginning of period $ 349.0 $ 398.6 $ 287.7 Additions related to current year tax positions — 71.1 123.5 Additions related to prior period tax positions 9.3 9.8 19.2 Reductions related to prior period tax positions (2.8) (14.2) (5.7) Settlements (0.2) (80.3) (1.0) Lapse of statutes of limitations (21.8) (36.0) (25.1) Balance at end of period $ 333.5 $ 349.0 $ 398.6 </t>
        </is>
      </c>
    </row>
    <row r="8">
      <c r="A8" s="4" t="inlineStr">
        <is>
          <t>Schedule of Unrecongized Tax Benefits Balance Sheet Location</t>
        </is>
      </c>
      <c r="B8" s="4" t="inlineStr">
        <is>
          <t xml:space="preserve">Unrecognized tax benefits, excluding interest, were reported in the following consolidated balance sheet captions in the amounts shown: December 31, 2021 December 25, 2020 Other assets (1) $ 255.7 $ 256.4 Other income tax liabilities 64.1 83.2 Deferred income taxes 13.7 9.4 $ 333.5 $ 349.0 </t>
        </is>
      </c>
    </row>
    <row r="9">
      <c r="A9" s="4" t="inlineStr">
        <is>
          <t>Schedule of Income Taxes Payable</t>
        </is>
      </c>
      <c r="B9" s="4" t="inlineStr">
        <is>
          <t xml:space="preserve">Income taxes payable, including uncertain tax positions and related interest accruals, was reported in the following consolidated balance sheet captions in the amounts shown: December 31, 2021 December 25, 2020 Accrued and other current liabilities $ 1.7 $ 26.5 Other income tax liabilities 83.2 100.1 $ 84.9 $ 126.6 </t>
        </is>
      </c>
    </row>
    <row r="10">
      <c r="A10" s="4" t="inlineStr">
        <is>
          <t>Schedule of Income Tax Receivables and Other Assets</t>
        </is>
      </c>
      <c r="B10" s="4" t="inlineStr">
        <is>
          <t xml:space="preserve">Tax receivables were included in the following consolidated balance sheet captions in the amounts shown: December 31, 2021 December 25, 2020 Other assets $ 141.3 $ 139.4 Prepaid expenses and other current assets 36.5 188.7 $ 177.8 $ 328.1 </t>
        </is>
      </c>
    </row>
    <row r="11">
      <c r="A11" s="4" t="inlineStr">
        <is>
          <t>Schedule of Deferred Taxes Activity</t>
        </is>
      </c>
      <c r="B11" s="4" t="inlineStr">
        <is>
          <t>The components of the net deferred tax asset (liability) at the end of each fiscal year were as follows: December 31, 2021 December 25, 2020 Deferred tax assets: Tax loss and credit carryforward $ 4,147.5 $ 4,026.0 Capital tax loss carryforward and related assets 1,605.0 1,600.1 Opioid-related litigation settlement liability 294.7 269.3 Excess interest 159.5 150.7 Other 292.2 294.9 6,498.9 6,341.0 Deferred tax liabilities: Intangible assets (108.5) (191.2) Investment in partnership (67.1) (74.8) Other — (44.8) (175.6) (310.8) Net deferred tax asset before valuation allowances 6,323.3 6,030.2 Valuation allowances (6,344.2) (6,110.8) Net deferred tax liability $ (20.9) $ (8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 [Abstract]</t>
        </is>
      </c>
    </row>
    <row r="4">
      <c r="A4" s="4" t="inlineStr">
        <is>
          <t>Schedule of Earnings (Loss) per Share</t>
        </is>
      </c>
      <c r="B4" s="4" t="inlineStr">
        <is>
          <t xml:space="preserve">The weighted-average number of shares outstanding used in the computations of both basic and diluted loss per share were as follows ( in millions ): Fiscal Year 2021 2020 2019 Basic 84.7 84.5 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25, 2020</t>
        </is>
      </c>
    </row>
    <row r="2">
      <c r="A2" s="3" t="inlineStr">
        <is>
          <t>Current Assets:</t>
        </is>
      </c>
    </row>
    <row r="3">
      <c r="A3" s="4" t="inlineStr">
        <is>
          <t>Cash and cash equivalents</t>
        </is>
      </c>
      <c r="B3" s="9" t="n">
        <v>1345</v>
      </c>
      <c r="C3" s="5" t="n">
        <v>1070.6</v>
      </c>
    </row>
    <row r="4">
      <c r="A4" s="4" t="inlineStr">
        <is>
          <t>Accounts receivable, less allowance for doubtful accounts of $4.7 and $4.5</t>
        </is>
      </c>
      <c r="B4" s="8" t="n">
        <v>439.1</v>
      </c>
      <c r="C4" s="8" t="n">
        <v>538.8</v>
      </c>
    </row>
    <row r="5">
      <c r="A5" s="4" t="inlineStr">
        <is>
          <t>Inventories</t>
        </is>
      </c>
      <c r="B5" s="8" t="n">
        <v>347.2</v>
      </c>
      <c r="C5" s="8" t="n">
        <v>344.9</v>
      </c>
    </row>
    <row r="6">
      <c r="A6" s="4" t="inlineStr">
        <is>
          <t>Prepaid expenses and other current assets</t>
        </is>
      </c>
      <c r="B6" s="8" t="n">
        <v>178.3</v>
      </c>
      <c r="C6" s="7" t="n">
        <v>350</v>
      </c>
    </row>
    <row r="7">
      <c r="A7" s="4" t="inlineStr">
        <is>
          <t>Total current assets</t>
        </is>
      </c>
      <c r="B7" s="8" t="n">
        <v>2309.6</v>
      </c>
      <c r="C7" s="8" t="n">
        <v>2304.3</v>
      </c>
    </row>
    <row r="8">
      <c r="A8" s="4" t="inlineStr">
        <is>
          <t>Property, plant and equipment, net</t>
        </is>
      </c>
      <c r="B8" s="7" t="n">
        <v>776</v>
      </c>
      <c r="C8" s="8" t="n">
        <v>833.1</v>
      </c>
    </row>
    <row r="9">
      <c r="A9" s="4" t="inlineStr">
        <is>
          <t>Intangible assets, net</t>
        </is>
      </c>
      <c r="B9" s="8" t="n">
        <v>5448.4</v>
      </c>
      <c r="C9" s="8" t="n">
        <v>6184.5</v>
      </c>
    </row>
    <row r="10">
      <c r="A10" s="4" t="inlineStr">
        <is>
          <t>Other assets</t>
        </is>
      </c>
      <c r="B10" s="8" t="n">
        <v>382.3</v>
      </c>
      <c r="C10" s="8" t="n">
        <v>393.5</v>
      </c>
    </row>
    <row r="11">
      <c r="A11" s="4" t="inlineStr">
        <is>
          <t>Total Assets</t>
        </is>
      </c>
      <c r="B11" s="8" t="n">
        <v>8916.299999999999</v>
      </c>
      <c r="C11" s="8" t="n">
        <v>9715.4</v>
      </c>
    </row>
    <row r="12">
      <c r="A12" s="3" t="inlineStr">
        <is>
          <t>Current Liabilities:</t>
        </is>
      </c>
    </row>
    <row r="13">
      <c r="A13" s="4" t="inlineStr">
        <is>
          <t>Current maturities of long-term debt</t>
        </is>
      </c>
      <c r="B13" s="8" t="n">
        <v>1388.9</v>
      </c>
      <c r="C13" s="8" t="n">
        <v>3587.9</v>
      </c>
    </row>
    <row r="14">
      <c r="A14" s="4" t="inlineStr">
        <is>
          <t>Accounts payable</t>
        </is>
      </c>
      <c r="B14" s="7" t="n">
        <v>123</v>
      </c>
      <c r="C14" s="8" t="n">
        <v>93.3</v>
      </c>
    </row>
    <row r="15">
      <c r="A15" s="4" t="inlineStr">
        <is>
          <t>Accrued payroll and payroll-related costs</t>
        </is>
      </c>
      <c r="B15" s="8" t="n">
        <v>84.59999999999999</v>
      </c>
      <c r="C15" s="8" t="n">
        <v>79.40000000000001</v>
      </c>
    </row>
    <row r="16">
      <c r="A16" s="4" t="inlineStr">
        <is>
          <t>Accrued interest</t>
        </is>
      </c>
      <c r="B16" s="7" t="n">
        <v>17</v>
      </c>
      <c r="C16" s="8" t="n">
        <v>26.9</v>
      </c>
    </row>
    <row r="17">
      <c r="A17" s="4" t="inlineStr">
        <is>
          <t>Accrued and other current liabilities</t>
        </is>
      </c>
      <c r="B17" s="8" t="n">
        <v>328.7</v>
      </c>
      <c r="C17" s="8" t="n">
        <v>331.2</v>
      </c>
    </row>
    <row r="18">
      <c r="A18" s="4" t="inlineStr">
        <is>
          <t>Total current liabilities</t>
        </is>
      </c>
      <c r="B18" s="8" t="n">
        <v>1942.2</v>
      </c>
      <c r="C18" s="8" t="n">
        <v>4118.7</v>
      </c>
    </row>
    <row r="19">
      <c r="A19" s="4" t="inlineStr">
        <is>
          <t>Pension and postretirement benefits</t>
        </is>
      </c>
      <c r="B19" s="8" t="n">
        <v>30.1</v>
      </c>
      <c r="C19" s="8" t="n">
        <v>34.6</v>
      </c>
    </row>
    <row r="20">
      <c r="A20" s="4" t="inlineStr">
        <is>
          <t>Environmental liabilities</t>
        </is>
      </c>
      <c r="B20" s="7" t="n">
        <v>43</v>
      </c>
      <c r="C20" s="8" t="n">
        <v>59.8</v>
      </c>
    </row>
    <row r="21">
      <c r="A21" s="4" t="inlineStr">
        <is>
          <t>Deferred income taxes</t>
        </is>
      </c>
      <c r="B21" s="8" t="n">
        <v>20.9</v>
      </c>
      <c r="C21" s="8" t="n">
        <v>80.59999999999999</v>
      </c>
    </row>
    <row r="22">
      <c r="A22" s="4" t="inlineStr">
        <is>
          <t>Other income tax liabilities</t>
        </is>
      </c>
      <c r="B22" s="8" t="n">
        <v>83.2</v>
      </c>
      <c r="C22" s="8" t="n">
        <v>100.1</v>
      </c>
    </row>
    <row r="23">
      <c r="A23" s="4" t="inlineStr">
        <is>
          <t>Other liabilities</t>
        </is>
      </c>
      <c r="B23" s="8" t="n">
        <v>85.8</v>
      </c>
      <c r="C23" s="8" t="n">
        <v>109.8</v>
      </c>
    </row>
    <row r="24">
      <c r="A24" s="4" t="inlineStr">
        <is>
          <t>Liabilities subject to compromise (Note 2)</t>
        </is>
      </c>
      <c r="B24" s="8" t="n">
        <v>6397.7</v>
      </c>
      <c r="C24" s="8" t="n">
        <v>4192.6</v>
      </c>
    </row>
    <row r="25">
      <c r="A25" s="4" t="inlineStr">
        <is>
          <t>Total Liabilities</t>
        </is>
      </c>
      <c r="B25" s="8" t="n">
        <v>8602.9</v>
      </c>
      <c r="C25" s="8" t="n">
        <v>8696.200000000001</v>
      </c>
    </row>
    <row r="26">
      <c r="A26" s="3" t="inlineStr">
        <is>
          <t>Shareholders' Equity:</t>
        </is>
      </c>
    </row>
    <row r="27">
      <c r="A27" s="4" t="inlineStr">
        <is>
          <t>Preferred shares, $0.20 par value, 500,000,000 authorized; none issued or outstanding</t>
        </is>
      </c>
      <c r="B27" s="7" t="n">
        <v>0</v>
      </c>
      <c r="C27" s="7" t="n">
        <v>0</v>
      </c>
    </row>
    <row r="28">
      <c r="A28" s="4" t="inlineStr">
        <is>
          <t>Ordinary A shares, €1.00 par value, 40,000 authorized; none issued or outstanding</t>
        </is>
      </c>
      <c r="B28" s="7" t="n">
        <v>0</v>
      </c>
      <c r="C28" s="7" t="n">
        <v>0</v>
      </c>
    </row>
    <row r="29">
      <c r="A29" s="4" t="inlineStr">
        <is>
          <t>Ordinary shares, $0.20 par value, 500,000,000 authorized; 94,296,235 and 94,111,303 issued; 84,726,590 and 84,605,156 outstanding</t>
        </is>
      </c>
      <c r="B29" s="8" t="n">
        <v>18.9</v>
      </c>
      <c r="C29" s="8" t="n">
        <v>18.8</v>
      </c>
    </row>
    <row r="30">
      <c r="A30" s="4" t="inlineStr">
        <is>
          <t>Ordinary shares held in treasury at cost, 9,569,645 and 9,506,147</t>
        </is>
      </c>
      <c r="B30" s="8" t="n">
        <v>-1616.1</v>
      </c>
      <c r="C30" s="8" t="n">
        <v>-1616.1</v>
      </c>
    </row>
    <row r="31">
      <c r="A31" s="4" t="inlineStr">
        <is>
          <t>Additional paid-in capital</t>
        </is>
      </c>
      <c r="B31" s="8" t="n">
        <v>5597.8</v>
      </c>
      <c r="C31" s="8" t="n">
        <v>5587.6</v>
      </c>
    </row>
    <row r="32">
      <c r="A32" s="4" t="inlineStr">
        <is>
          <t>Retained deficit</t>
        </is>
      </c>
      <c r="B32" s="8" t="n">
        <v>-3678.9</v>
      </c>
      <c r="C32" s="8" t="n">
        <v>-2961.5</v>
      </c>
    </row>
    <row r="33">
      <c r="A33" s="4" t="inlineStr">
        <is>
          <t>Accumulated other comprehensive loss</t>
        </is>
      </c>
      <c r="B33" s="8" t="n">
        <v>-8.300000000000001</v>
      </c>
      <c r="C33" s="8" t="n">
        <v>-9.6</v>
      </c>
    </row>
    <row r="34">
      <c r="A34" s="4" t="inlineStr">
        <is>
          <t>Total Shareholders' Equity</t>
        </is>
      </c>
      <c r="B34" s="8" t="n">
        <v>313.4</v>
      </c>
      <c r="C34" s="8" t="n">
        <v>1019.2</v>
      </c>
    </row>
    <row r="35">
      <c r="A35" s="4" t="inlineStr">
        <is>
          <t>Total Liabilities and Shareholders' Equity</t>
        </is>
      </c>
      <c r="B35" s="8" t="n">
        <v>8916.299999999999</v>
      </c>
      <c r="C35" s="8" t="n">
        <v>9715.4</v>
      </c>
    </row>
    <row r="36">
      <c r="A36" s="4" t="inlineStr">
        <is>
          <t>Cash and cash equivalents</t>
        </is>
      </c>
      <c r="B36" s="7" t="n">
        <v>1345</v>
      </c>
      <c r="C36" s="8" t="n">
        <v>1070.6</v>
      </c>
    </row>
    <row r="37">
      <c r="A37" s="4" t="inlineStr">
        <is>
          <t>Accounts receivable, less allowance for doubtful accounts of $4.7 and $4.5</t>
        </is>
      </c>
      <c r="B37" s="8" t="n">
        <v>439.1</v>
      </c>
      <c r="C37" s="8" t="n">
        <v>538.8</v>
      </c>
    </row>
    <row r="38">
      <c r="A38" s="4" t="inlineStr">
        <is>
          <t>Inventory, Net</t>
        </is>
      </c>
      <c r="B38" s="8" t="n">
        <v>347.2</v>
      </c>
      <c r="C38" s="8" t="n">
        <v>344.9</v>
      </c>
    </row>
    <row r="39">
      <c r="A39" s="4" t="inlineStr">
        <is>
          <t>Prepaid expenses and other current assets</t>
        </is>
      </c>
      <c r="B39" s="8" t="n">
        <v>178.3</v>
      </c>
      <c r="C39" s="7" t="n">
        <v>350</v>
      </c>
    </row>
    <row r="40">
      <c r="A40" s="4" t="inlineStr">
        <is>
          <t>Total current assets</t>
        </is>
      </c>
      <c r="B40" s="8" t="n">
        <v>2309.6</v>
      </c>
      <c r="C40" s="8" t="n">
        <v>2304.3</v>
      </c>
    </row>
    <row r="41">
      <c r="A41" s="4" t="inlineStr">
        <is>
          <t>Property, plant and equipment, net</t>
        </is>
      </c>
      <c r="B41" s="7" t="n">
        <v>776</v>
      </c>
      <c r="C41" s="8" t="n">
        <v>833.1</v>
      </c>
    </row>
    <row r="42">
      <c r="A42" s="4" t="inlineStr">
        <is>
          <t>Intangible Assets, Net (Excluding Goodwill)</t>
        </is>
      </c>
      <c r="B42" s="8" t="n">
        <v>5448.4</v>
      </c>
      <c r="C42" s="8" t="n">
        <v>6184.5</v>
      </c>
    </row>
    <row r="43">
      <c r="A43" s="4" t="inlineStr">
        <is>
          <t>Other assets</t>
        </is>
      </c>
      <c r="B43" s="8" t="n">
        <v>382.3</v>
      </c>
      <c r="C43" s="8" t="n">
        <v>393.5</v>
      </c>
    </row>
    <row r="44">
      <c r="A44" s="4" t="inlineStr">
        <is>
          <t>Assets</t>
        </is>
      </c>
      <c r="B44" s="8" t="n">
        <v>8916.299999999999</v>
      </c>
      <c r="C44" s="8" t="n">
        <v>9715.4</v>
      </c>
    </row>
    <row r="45">
      <c r="A45" s="4" t="inlineStr">
        <is>
          <t>Current maturities of long-term debt</t>
        </is>
      </c>
      <c r="B45" s="8" t="n">
        <v>1388.9</v>
      </c>
      <c r="C45" s="8" t="n">
        <v>3587.9</v>
      </c>
    </row>
    <row r="46">
      <c r="A46" s="4" t="inlineStr">
        <is>
          <t>Accounts Payable, Current</t>
        </is>
      </c>
      <c r="B46" s="7" t="n">
        <v>123</v>
      </c>
      <c r="C46" s="8" t="n">
        <v>93.3</v>
      </c>
    </row>
    <row r="47">
      <c r="A47" s="4" t="inlineStr">
        <is>
          <t>Accrued payroll and payroll-related costs</t>
        </is>
      </c>
      <c r="B47" s="8" t="n">
        <v>84.59999999999999</v>
      </c>
      <c r="C47" s="8" t="n">
        <v>79.40000000000001</v>
      </c>
    </row>
    <row r="48">
      <c r="A48" s="4" t="inlineStr">
        <is>
          <t>Accrued interest</t>
        </is>
      </c>
      <c r="B48" s="7" t="n">
        <v>17</v>
      </c>
      <c r="C48" s="8" t="n">
        <v>26.9</v>
      </c>
    </row>
    <row r="49">
      <c r="A49" s="4" t="inlineStr">
        <is>
          <t>Accrued and other current liabilities</t>
        </is>
      </c>
      <c r="B49" s="8" t="n">
        <v>328.7</v>
      </c>
      <c r="C49" s="8" t="n">
        <v>331.2</v>
      </c>
    </row>
    <row r="50">
      <c r="A50" s="4" t="inlineStr">
        <is>
          <t>Total current liabilities</t>
        </is>
      </c>
      <c r="B50" s="8" t="n">
        <v>1942.2</v>
      </c>
      <c r="C50" s="8" t="n">
        <v>4118.7</v>
      </c>
    </row>
    <row r="51">
      <c r="A51" s="4" t="inlineStr">
        <is>
          <t>Pension and postretirement benefits</t>
        </is>
      </c>
      <c r="B51" s="8" t="n">
        <v>30.1</v>
      </c>
      <c r="C51" s="8" t="n">
        <v>34.6</v>
      </c>
    </row>
    <row r="52">
      <c r="A52" s="4" t="inlineStr">
        <is>
          <t>Environmental liabilities</t>
        </is>
      </c>
      <c r="B52" s="7" t="n">
        <v>43</v>
      </c>
      <c r="C52" s="8" t="n">
        <v>59.8</v>
      </c>
    </row>
    <row r="53">
      <c r="A53" s="4" t="inlineStr">
        <is>
          <t>Deferred income taxes</t>
        </is>
      </c>
      <c r="B53" s="8" t="n">
        <v>20.9</v>
      </c>
      <c r="C53" s="8" t="n">
        <v>80.59999999999999</v>
      </c>
    </row>
    <row r="54">
      <c r="A54" s="4" t="inlineStr">
        <is>
          <t>Other income tax liabilities</t>
        </is>
      </c>
      <c r="B54" s="8" t="n">
        <v>83.2</v>
      </c>
      <c r="C54" s="8" t="n">
        <v>100.1</v>
      </c>
    </row>
    <row r="55">
      <c r="A55" s="4" t="inlineStr">
        <is>
          <t>Other Liabilities, Noncurrent</t>
        </is>
      </c>
      <c r="B55" s="8" t="n">
        <v>85.8</v>
      </c>
      <c r="C55" s="8" t="n">
        <v>109.8</v>
      </c>
    </row>
    <row r="56">
      <c r="A56" s="4" t="inlineStr">
        <is>
          <t>Liabilities subject to compromise (Note 2)</t>
        </is>
      </c>
      <c r="B56" s="8" t="n">
        <v>6397.7</v>
      </c>
      <c r="C56" s="8" t="n">
        <v>4192.6</v>
      </c>
    </row>
    <row r="57">
      <c r="A57" s="4" t="inlineStr">
        <is>
          <t>Total Liabilities</t>
        </is>
      </c>
      <c r="B57" s="8" t="n">
        <v>8602.9</v>
      </c>
      <c r="C57" s="8" t="n">
        <v>8696.200000000001</v>
      </c>
    </row>
    <row r="58">
      <c r="A58" s="4" t="inlineStr">
        <is>
          <t>Preferred shares, $0.20 par value, 500,000,000 authorized; none issued or outstanding</t>
        </is>
      </c>
      <c r="B58" s="7" t="n">
        <v>0</v>
      </c>
      <c r="C58" s="7" t="n">
        <v>0</v>
      </c>
    </row>
    <row r="59">
      <c r="A59" s="4" t="inlineStr">
        <is>
          <t>Ordinary A shares, €1.00 par value, 40,000 authorized; none issued or outstanding</t>
        </is>
      </c>
      <c r="B59" s="7" t="n">
        <v>0</v>
      </c>
      <c r="C59" s="7" t="n">
        <v>0</v>
      </c>
    </row>
    <row r="60">
      <c r="A60" s="4" t="inlineStr">
        <is>
          <t>Ordinary shares, $0.20 par value, 500,000,000 authorized; 94,296,235 and 94,111,303 issued; 84,726,590 and 84,605,156 outstanding</t>
        </is>
      </c>
      <c r="B60" s="8" t="n">
        <v>18.9</v>
      </c>
      <c r="C60" s="8" t="n">
        <v>18.8</v>
      </c>
    </row>
    <row r="61">
      <c r="A61" s="4" t="inlineStr">
        <is>
          <t>Treasury Stock, Value</t>
        </is>
      </c>
      <c r="B61" s="8" t="n">
        <v>1616.1</v>
      </c>
      <c r="C61" s="8" t="n">
        <v>1616.1</v>
      </c>
    </row>
    <row r="62">
      <c r="A62" s="4" t="inlineStr">
        <is>
          <t>Additional paid-in capital</t>
        </is>
      </c>
      <c r="B62" s="8" t="n">
        <v>5597.8</v>
      </c>
      <c r="C62" s="8" t="n">
        <v>5587.6</v>
      </c>
    </row>
    <row r="63">
      <c r="A63" s="4" t="inlineStr">
        <is>
          <t>Retained deficit</t>
        </is>
      </c>
      <c r="B63" s="8" t="n">
        <v>-3678.9</v>
      </c>
      <c r="C63" s="8" t="n">
        <v>-2961.5</v>
      </c>
    </row>
    <row r="64">
      <c r="A64" s="4" t="inlineStr">
        <is>
          <t>Accumulated Other Comprehensive Income (Loss), Net of Tax</t>
        </is>
      </c>
      <c r="B64" s="8" t="n">
        <v>-8.300000000000001</v>
      </c>
      <c r="C64" s="8" t="n">
        <v>-9.6</v>
      </c>
    </row>
    <row r="65">
      <c r="A65" s="4" t="inlineStr">
        <is>
          <t>Shareholders' equity</t>
        </is>
      </c>
      <c r="B65" s="8" t="n">
        <v>313.4</v>
      </c>
      <c r="C65" s="8" t="n">
        <v>1019.2</v>
      </c>
    </row>
    <row r="66">
      <c r="A66" s="4" t="inlineStr">
        <is>
          <t>Total Liabilities and Shareholders' Equity</t>
        </is>
      </c>
      <c r="B66" s="5" t="n">
        <v>8916.299999999999</v>
      </c>
      <c r="C66" s="5" t="n">
        <v>97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t>
        </is>
      </c>
      <c r="B4" s="4" t="inlineStr">
        <is>
          <t xml:space="preserve">Inventories were comprised of the following at the end of each period: December 31, December 25, Raw materials $ 59.8 $ 58.1 Work in process 196.4 200.7 Finished goods 91.0 86.1 Inventories $ 347.2 $ 34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Line Items]</t>
        </is>
      </c>
    </row>
    <row r="4">
      <c r="A4" s="4" t="inlineStr">
        <is>
          <t>Depreciation of Property, Plant and Equipment</t>
        </is>
      </c>
      <c r="B4" s="4" t="inlineStr">
        <is>
          <t xml:space="preserve">Depreciation expense was as follows: Fiscal Year 2021 2020 2019 Depreciation expense $ 94.7 $ 114.0 $ 97.7 </t>
        </is>
      </c>
    </row>
    <row r="5">
      <c r="A5" s="4" t="inlineStr">
        <is>
          <t>Schedule of Property, Plant and Equipment</t>
        </is>
      </c>
      <c r="B5" s="4" t="inlineStr">
        <is>
          <t xml:space="preserve">The gross carrying amount and accumulated depreciation of property, plant and equipment were comprised of the following at the end of each period: December 31, 2021 December 25, 2020 Land $ 43.5 $ 43.6 Buildings 387.8 416.9 Capitalized software 121.1 134.0 Machinery and equipment 1,254.1 1,260.4 Construction in process 80.1 56.0 1,886.6 1,910.9 Less: accumulated depreciation (1,110.6) (1,077.8) Property, plant and equipment, net $ 776.0 $ 8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Lease assets and liabilities related to the Company's operating leases are reported in the following consolidated balance sheet captions: December 31, December 25, Other assets $ 35.0 $ 58.6 Accrued and other current liabilities $ 11.1 13.0 Other liabilities 20.0 28.0 Other current and non-current liabilities subject to compromise 0.4 31.9 Total lease liabilities $ 31.5 $ 72.9 </t>
        </is>
      </c>
    </row>
    <row r="5">
      <c r="A5" s="4" t="inlineStr">
        <is>
          <t>Lease, Cost</t>
        </is>
      </c>
      <c r="B5" s="4" t="inlineStr">
        <is>
          <t xml:space="preserve">Dependent on the nature of the leased asset, lease expense is included within cost of sales or SG&amp;A. The primary components of lease expense were as follows: Fiscal Year 2021 2020 2019 Lease cost: Operating lease cost $ 19.6 $ 21.2 $ 21.3 Short-term lease cost 1.1 1.1 3.5 Variable lease cost 2.4 3.1 — Total lease cost $ 23.1 $ 25.4 $ 24.8 </t>
        </is>
      </c>
    </row>
    <row r="6">
      <c r="A6" s="4" t="inlineStr">
        <is>
          <t>Lessee, Operating Lease, Liability, Maturity</t>
        </is>
      </c>
      <c r="B6" s="4" t="inlineStr">
        <is>
          <t xml:space="preserve">Contractual maturities of operating lease liabilities as of December 31, 2021 were as follows: Fiscal 2022 $ 14.7 Fiscal 2023 11.0 Fiscal 2024 7.9 Fiscal 2025 4.5 Fiscal 2026 2.8 Thereafter 2.9 Total lease payments 43.8 Less: Interest (12.3) Present value of lease liabilities 31.5 Less: Amounts reclassified to liabilities subject to compromise (0.4) Present value of lease liabilities not subject to compromise $ 31.1 </t>
        </is>
      </c>
    </row>
    <row r="7">
      <c r="A7" s="4" t="inlineStr">
        <is>
          <t>Lessee, Operating Lease, Lease Terms</t>
        </is>
      </c>
      <c r="B7" s="4" t="inlineStr">
        <is>
          <t>Lease terms and discount rates were as follows: December 31, December 25, Weighted-average remaining lease term (in years) - operating lease 5.7 6.1 Weighted-average discount rate - operating leases 4.4 % 3.9 %</t>
        </is>
      </c>
    </row>
    <row r="8">
      <c r="A8" s="4" t="inlineStr">
        <is>
          <t>Lessee, Operating Lease, Cash Flow Information</t>
        </is>
      </c>
      <c r="B8" s="4" t="inlineStr">
        <is>
          <t xml:space="preserve">Other supplemental cash flow information related to leases were as follows: Fiscal Year 2021 2020 2019 Cash paid for amounts included in the measurement of lease liabilities: Operating cash flows from operating leases $ 20.4 $ 23.1 $ 23.2 Lease assets obtained in exchange for lease obligations: Operating leases 2.6 6.9 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gross carrying amount and accumulated amortization of intangible assets were comprised of the following at the end of each period: December 31, 2021 December 25, 2020 Gross Carrying Amount Accumulated Amortization Gross Carrying Amount Accumulated Amortization Amortizable: Completed technology $ 10,404.0 $ 5,160.4 $ 10,394.6 $ 4,586.6 License agreements 120.1 82.1 120.1 78.1 Trademarks 77.7 26.9 77.7 23.5 Total $ 10,601.8 $ 5,269.4 $ 10,592.4 $ 4,688.2 Non-Amortizable: Trademarks $ 35.0 $ 35.0 In-process research and development 81.0 245.3 Total $ 116.0 $ 280.3 </t>
        </is>
      </c>
    </row>
    <row r="5">
      <c r="A5" s="4" t="inlineStr">
        <is>
          <t>Finite-lived Intangible Assets Amortization Expense</t>
        </is>
      </c>
      <c r="B5" s="4" t="inlineStr">
        <is>
          <t xml:space="preserve">Intangible asset amortization expense was as follows: Fiscal Year 2021 2020 2019 Amortization expense $ 581.1 $ 771.2 $ 853.4 </t>
        </is>
      </c>
    </row>
    <row r="6">
      <c r="A6" s="4" t="inlineStr">
        <is>
          <t>Schedule of Future Amortization Expense, Intangible Assets</t>
        </is>
      </c>
      <c r="B6" s="4" t="inlineStr">
        <is>
          <t>The estimated aggregate amortization expense on intangible assets owned by the Company and being amortized as of December 31, 2021, is expected to be as follows: Fiscal 2022 $ 605.3 Fiscal 2023 585.1 Fiscal 2024 564.8 Fiscal 2025 543.1 Fiscal 2026 51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Debt was comprised of the following at the end of each period: December 31, 2021 December 25, 2020 Principal Unamortized Discount and Debt Issuance Costs (1) Principal Unamortized Discount and Debt Issuance Costs Secured debt: Term loan due September 2024 $ 1,396.5 $ — $ 1,505.2 $ 12.3 Term loan due February 2025 370.7 — 399.5 5.0 10.00% first lien senior notes due April 2025 495.0 5.9 495.0 7.7 10.00% second lien senior notes due April 2025 322.9 — 322.9 8.0 Revolving credit facility 900.0 0.2 900.0 1.7 Total secured debt 3,485.1 6.1 3,622.6 34.7 Unsecured debt: 9.50% debentures due May 2022 10.4 — 10.4 — 5.75% senior notes due August 2022 610.3 — 610.3 — 8.00% debentures due March 2023 4.4 — 4.4 — 4.75% senior notes due April 2023 133.7 — 133.7 — 5.625% senior notes due October 2023 514.7 — 514.7 — 5.50% senior notes due April 2025 387.2 — 387.2 — Total unsecured debt: 1,660.7 — 1,660.7 — Total debt, prior to reclassification to liabilities subject to compromise 5,145.8 6.1 5,283.3 34.7 Less: Current portion (1,395.0) (6.1) (3,622.6) (34.7) Less: Amounts reclassified to liabilities subject to compromise (2) (3,750.8) — (1,660.7) — Total long-term debt, net of current portion $ — $ — $ — $ — (1) As a result of the Company's Chapter 11 Cases, the Company expensed $23.1 million and $10.2 million of unamortized discount and debt issuance costs, net, recorded in reorganization items, net in the consolidated statements of operations for fiscal 2021 and 2020, respectively. (2) In connection with the Company's Chapter 11 Cases, $3,750.8 million and $1,660.7 million of outstanding debt instruments have been classified as LSTC in the Company's consolidated balance sheets as of December 31, 2021 and December 25, 2020, respectively. Up to the Petition Date, the Company continued to accrue interest expense in relation to the unsecured debt instruments classified as LSTC. The Company continues to accrue and pay interest on the outstanding secured debt instruments classified as LSTC in conjunction with the cash collateral order. Refer to Note 2 for further information.</t>
        </is>
      </c>
    </row>
    <row r="5">
      <c r="A5" s="3" t="inlineStr">
        <is>
          <t>Debt Instrument [Line Items]</t>
        </is>
      </c>
    </row>
    <row r="6">
      <c r="A6" s="4" t="inlineStr">
        <is>
          <t>Schedule of Long-term Debt Instruments</t>
        </is>
      </c>
      <c r="B6" s="4" t="inlineStr">
        <is>
          <t>As of December 31, 2021, the applicable interest rate and outstanding borrowings on the Company's variable-rate debt instruments were as follows: Applicable interest rate (1) Outstanding borrowings Term loan due September 2024 6.00 % $ 1,396.5 Term loan due February 2025 6.25 370.7 Revolving credit facility 4.42 900.0 (1) Includes the incremental 200 basis points and 250 basis points related to the cash adequate protection payments for the revolving credit facility and senior secured term loans, respectively. Refer to Note 2 for further information.</t>
        </is>
      </c>
    </row>
    <row r="7">
      <c r="A7" s="4" t="inlineStr">
        <is>
          <t>Schedule of Maturities of Long-term Debt</t>
        </is>
      </c>
      <c r="B7" s="4" t="inlineStr">
        <is>
          <t xml:space="preserve">The Company's stated long-term debt principal maturity amounts as of December 31, 2021 are as follows: Fiscal 2022 $ 1,539.2 Fiscal 2023 671.3 Fiscal 2024 1,371.1 Fiscal 2025 1,56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Net Periodic Benefit Cost</t>
        </is>
      </c>
      <c r="B4" s="4" t="inlineStr">
        <is>
          <t>The net periodic benefit cost (credit) for the Company's pension and postretirement benefit plans was as follows: Pension Benefits Postretirement Benefits Fiscal Year Fiscal Year 2021 2020 2019 2021 2020 2019 Service cost $ 0.2 $ 0.2 $ 0.1 $ — $ — $ — Interest cost 0.3 0.5 0.7 0.7 1.2 1.6 Amortization of net actuarial loss 0.9 0.7 0.5 0.2 — — Amortization of prior service cost (credit) 0.1 0.1 0.2 (2.1) (2.1) (2.1) Net periodic benefit cost (credit) $ 1.5 $ 1.5 $ 1.5 $ (1.2) $ (0.9) $ (0.5)</t>
        </is>
      </c>
    </row>
    <row r="5">
      <c r="A5" s="4" t="inlineStr">
        <is>
          <t>Schedule of Changes in Benefit Obligations, Plan Assets, and Funded Status of Plans</t>
        </is>
      </c>
      <c r="B5" s="4" t="inlineStr">
        <is>
          <t xml:space="preserve">The following table represents the changes in benefit obligations and the net amounts recognized on the consolidated balance sheets for pension and postretirement benefit plans at the end of each period: Pension Benefits Postretirement Benefits December 31, December 25, December 31, December 25, Change in benefit obligations: Projected benefit obligations at beginning of year $ 29.4 $ 27.0 $ 40.1 $ 40.5 Service cost 0.2 0.2 — — Interest cost 0.3 0.5 0.7 1.2 Actuarial (gain) loss (0.9) 1.8 (1.7) 1.2 Benefits and administrative expenses paid (0.7) (1.5) (1.8) (2.8) Plan settlements — (0.1) — — Currency translation (1.0) 1.5 — — Projected benefit obligations at end of year $ 27.3 $ 29.4 $ 37.3 $ 40.1 </t>
        </is>
      </c>
    </row>
    <row r="6">
      <c r="A6" s="4" t="inlineStr">
        <is>
          <t>Schedule of Amounts Recognized in Balance Sheet</t>
        </is>
      </c>
      <c r="B6" s="4" t="inlineStr">
        <is>
          <t xml:space="preserve">Pension Benefits Postretirement Benefits December 31, December 25, December 31, December 25, Amounts recognized on the consolidated balance sheet: Current liabilities $ 0.8 $ 0.8 $ 1.7 $ 1.9 Non-current liabilities 16.7 18.9 13.4 15.5 Liabilities subject to compromise 9.8 9.7 22.2 22.7 Net amount recognized on the consolidated balance sheet $ 27.3 $ 29.4 $ 37.3 $ 40.1 Amounts recognized in accumulated other comprehensive loss consist of: Net actuarial loss $ (9.7) $ (11.8) $ (0.1) $ (2.0) Prior service (cost) credit — (0.1) 1.7 3.8 Net amount recognized in accumulated other comprehensive loss $ (9.7) $ (11.9) $ 1.6 $ 1.8 </t>
        </is>
      </c>
    </row>
    <row r="7">
      <c r="A7" s="4" t="inlineStr">
        <is>
          <t>Schedule of Amounts to be Amortized from Accumulated Other Comprehensive Income</t>
        </is>
      </c>
      <c r="B7" s="4" t="inlineStr">
        <is>
          <t>The estimated amounts that will be amortized from accumulated other comprehensive loss into net periodic benefit cost (credit) in fiscal 2022 are as follows: Pension Benefits Postretirement Benefits Amortization of net actuarial loss (gain) $ 0.6 $ (0.1) Amortization of prior service credit — (1.7)</t>
        </is>
      </c>
    </row>
    <row r="8">
      <c r="A8" s="4" t="inlineStr">
        <is>
          <t>Schedule of Actuarial Assumptions</t>
        </is>
      </c>
      <c r="B8" s="4" t="inlineStr">
        <is>
          <t xml:space="preserve">Weighted-average assumptions used each period to determine net periodic benefit cost for the Company's pension plans were as follows: U.S. Plans Non-U.S. Plans Fiscal Year Fiscal Year 2021 2020 2019 2021 2020 2019 Discount rate 1.8 % 2.8 % 4.0 % 1.0 % 1.3 % 2.0 % Rate of compensation increase — — — 2.5 2.5 2.5 Weighted-average assumptions used each period to determine benefit obligations for the Company's pension plans were as follows: U.S. Plans Non-U.S. Plans Fiscal Year Fiscal Year 2021 2020 2019 2021 2020 2019 Discount rate 2.3 % 1.8 % 2.8 % 1.3 % 1.0 % 1.3 % Rate of compensation increase — — — 2.5 2.5 2.5 The weighted-average discount rate used to determine net periodic benefit credit and obligations for the Company's postretirement benefit plans were as follows: Fiscal Year 2021 2020 2019 Net periodic benefit credit 2.0 % 3.0 % 4.1 % Benefit obligations 2.5 2.0 3.0 </t>
        </is>
      </c>
    </row>
    <row r="9">
      <c r="A9" s="4" t="inlineStr">
        <is>
          <t>Schedule of Healthcare Cost Trend Rates</t>
        </is>
      </c>
      <c r="B9" s="4" t="inlineStr">
        <is>
          <t>Healthcare cost trend assumptions for postretirement benefit plans were as follows: December 31, December 25, Healthcare cost trend rate assumed for next fiscal year 5.7 % 5.8 % Rate to which the cost trend rate is assumed to decline 4.5 4.5 Fiscal year the ultimate trend rate is achieved 2038 2038</t>
        </is>
      </c>
    </row>
    <row r="10">
      <c r="A10" s="4" t="inlineStr">
        <is>
          <t>Schedule of Expected Benefit Payments</t>
        </is>
      </c>
      <c r="B10" s="4" t="inlineStr">
        <is>
          <t xml:space="preserve">Benefit payments expected to be paid, reflecting future expected service as appropriate, were as follows: Pension Benefits Postretirement Benefits Fiscal 2022 $ 2.9 $ 4.7 Fiscal 2023 1.7 3.0 Fiscal 2024 1.7 2.9 Fiscal 2025 1.6 2.8 Fiscal 2026 1.5 2.7 Fiscal 2027 - 2031 6.9 1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Plans (Tables)</t>
        </is>
      </c>
      <c r="B1" s="2" t="inlineStr">
        <is>
          <t>12 Months Ended</t>
        </is>
      </c>
    </row>
    <row r="2">
      <c r="B2" s="2" t="inlineStr">
        <is>
          <t>Dec. 31, 2021</t>
        </is>
      </c>
    </row>
    <row r="3">
      <c r="A3" s="3" t="inlineStr">
        <is>
          <t>Share-based Payment Arrangement [Abstract]</t>
        </is>
      </c>
    </row>
    <row r="4">
      <c r="A4" s="4" t="inlineStr">
        <is>
          <t>Maximum Number of Common Shares to be Issued as Awards</t>
        </is>
      </c>
      <c r="B4" s="4" t="inlineStr">
        <is>
          <t xml:space="preserve">The maximum number of common shares to be issued as Awards, subject to adjustment as provided under the terms of the respective plans were as follows: Maximum Number of Common Shares to be Issued as Awards (in millions) 2013 Plan 5.7 2015 Plan 17.8 2018 Plan 26.8 </t>
        </is>
      </c>
    </row>
    <row r="5">
      <c r="A5" s="4" t="inlineStr">
        <is>
          <t>Schedule of Share Option Activity</t>
        </is>
      </c>
      <c r="B5" s="4" t="inlineStr">
        <is>
          <t xml:space="preserve">Share option activity and information was as follows: Share Options Weighted-Average Exercise Price Weighted-Average Remaining Contractual Term Aggregate Intrinsic Value Outstanding as of December 28, 2018 7,007,051 $ 38.74 Granted 1,378,175 22.09 Exercised (45,324) 20.67 Expired/Forfeited (1,449,202) 34.80 Outstanding as of December 27, 2019 6,890,700 36.39 Expired/Forfeited (820,988) 39.65 Outstanding as of December 25, 2020 6,069,712 35.95 Expired/Forfeited (516,193) 45.63 Outstanding as of December 31, 2021 5,553,519 35.05 1.7 $ — Vested and non-vested expected to vest as of December 31, 2021 5,352,763 35.14 5.5 $ — Exercisable as of December 31, 2021 4,616,911 38.56 2.0 — </t>
        </is>
      </c>
    </row>
    <row r="6">
      <c r="A6" s="4" t="inlineStr">
        <is>
          <t>Schedule of the Valuation Assumptions Used in the Conversion</t>
        </is>
      </c>
      <c r="B6" s="4" t="inlineStr">
        <is>
          <t xml:space="preserve">The weighted-average assumptions used in the Black-Scholes pricing model for shares granted in fiscal 2019, along with the weighted-average grant-date fair value, were as follows: Expected share price volatility 45.8 % Risk-free interest rate 2.2 % Expected annual dividend per share — % Expected life of options (in years) 5.3 Fair value per option $ 9.66 </t>
        </is>
      </c>
    </row>
    <row r="7">
      <c r="A7" s="4" t="inlineStr">
        <is>
          <t>Schedule of Restricted Share Unit Activity</t>
        </is>
      </c>
      <c r="B7" s="4" t="inlineStr">
        <is>
          <t xml:space="preserve">RSU activity was as follows: Shares Weighted-Average Non-vested as of December 28, 2018 1,685,101 $ 29.54 Granted 755,180 20.13 Exercised (713,274) 35.29 Expired/Forfeited (307,987) 24.81 Non-vested as of December 27, 2019 1,419,020 22.68 Exercised (647,167) 24.23 Expired/Forfeited (281,182) 22.11 Non-vested as of December 25, 2020 490,671 20.96 Exercised (186,930) 23.43 Expired/Forfeited (60,844) 19.58 Non-vested as of December 31, 2021 242,897 19.40 </t>
        </is>
      </c>
    </row>
    <row r="8">
      <c r="A8" s="4" t="inlineStr">
        <is>
          <t>Share-based Compensation, Performance Shares Award Outstanding Activity</t>
        </is>
      </c>
      <c r="B8" s="4" t="inlineStr">
        <is>
          <t xml:space="preserve">PSU activity was as follows (1) : Shares Weighted-Average Non-vested as of December 28, 2018 1,161,529 $ 28.61 Granted 448,363 32.46 Forfeited (414,387) 30.54 Non-vested as of December 27, 2019 1,195,505 23.85 Forfeited (1,195,505) 23.85 Non-vested as of December 25, 2020 — — </t>
        </is>
      </c>
    </row>
    <row r="9">
      <c r="A9" s="4" t="inlineStr">
        <is>
          <t>Schedule of Share-based Payment Award, Performance Share Awards, Valuation Assumptions</t>
        </is>
      </c>
      <c r="B9" s="4" t="inlineStr">
        <is>
          <t xml:space="preserve">The assumptions used in the Monte Carlo model for PSUs granted during fiscal 2019 were as follows: Expected stock price volatility 55.2 % Peer group stock price volatility 41.3 Correlation of returns 4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December 31, Quoted Prices in Active Markets for Identical Assets Significant Other Observable Inputs Significant Unobservable Inputs Assets: Debt and equity securities held in rabbi trusts $ 38.7 $ 24.9 $ 13.8 $ — Equity securities 36.5 36.5 — — $ 75.2 $ 61.4 $ 13.8 $ — Liabilities: Deferred compensation liabilities (1) $ 36.9 $ — $ 36.9 $ — Contingent consideration liabilities (2) 27.3 — — 27.3 $ 64.2 $ — $ 36.9 $ 27.3 (1) On November 16, 2020, the Debtors received approval from the Bankruptcy Court to maintain existing postretirement benefit plans during the pendency of the Chapter 11 Cases. For further information refer to Note 2. (2) These liabilities are governed by executory contracts and recorded at their estimated allowed claim amount within liabilities subject to compromise on the consolidated balance sheet as of December 31, 2021. For further information on executory contracts and LSTC refer to Note 2. December 25, Quoted Prices in Active Markets for Identical Assets Significant Other Observable Inputs Significant Unobservable Inputs Assets: Debt and equity securities held in rabbi trusts $ 33.0 $ 23.5 $ 9.5 $ — Equity securities 31.1 31.1 — — $ 64.1 $ 54.6 $ 9.5 $ — Liabilities: Deferred compensation liabilities (1) $ 38.0 $ — $ 38.0 $ — Contingent consideration liabilities (2) 34.7 — — 34.7 $ 72.7 $ — $ 38.0 $ 34.7 </t>
        </is>
      </c>
    </row>
    <row r="5">
      <c r="A5" s="4" t="inlineStr">
        <is>
          <t>Schedule of Reconciliation of Changes in Fair Value of Contingent Consideration</t>
        </is>
      </c>
      <c r="B5" s="4" t="inlineStr">
        <is>
          <t xml:space="preserve">The following table summarizes the fiscal 2021 activity for contingent consideration: Balance as of December 25, 2020 $ 34.7 Fair value adjustments (7.4) Less: Liabilities subject to compromise (27.3) Balance as of December 31, 2021 $ — </t>
        </is>
      </c>
    </row>
    <row r="6">
      <c r="A6" s="4" t="inlineStr">
        <is>
          <t>Schedule of Carrying Amount and Fair Value of Long-term Debt</t>
        </is>
      </c>
      <c r="B6" s="4" t="inlineStr">
        <is>
          <t xml:space="preserve">The following table presents the carrying values and estimated fair values of the Company's debt as of the end of each period: December 31, 2021 December 25, 2020 Carrying Fair Carrying Fair Level 1: 5.75% senior notes due August 2022 $ 610.3 $ 324.1 $ 610.3 $ 191.2 4.75% senior notes due April 2023 133.7 48.9 133.7 11.1 5.625% senior notes due October 2023 514.7 279.1 514.7 158.9 5.50% senior notes due April 2025 387.2 211.6 387.2 115.4 10.00% first lien senior notes due April 2025 495.0 523.7 495.0 528.4 10.00% second lien senior notes due April 2025 322.9 312.7 322.9 279.0 Revolving credit facility 900.0 900.0 900.0 900.0 Level 2: 9.50% debentures due May 2022 10.4 7.7 10.4 4.2 8.00% debentures due March 2023 4.4 3.2 4.4 1.3 Term loan due September 2024 1,396.5 1,309.2 1,505.2 1,386.9 Term loan due February 2025 370.7 347.7 399.5 367.9 Total Debt $ 5,145.8 $ 4,267.9 $ 5,283.3 $ 3,944.3 </t>
        </is>
      </c>
    </row>
    <row r="7">
      <c r="A7" s="4" t="inlineStr">
        <is>
          <t>Schedules of Concentration of Risk</t>
        </is>
      </c>
      <c r="B7" s="4" t="inlineStr">
        <is>
          <t xml:space="preserve">The following table shows net sales attributable to distributors that accounted for 10.0% or more of the Company's total segment net sales, which excludes the one-time charge related to the Medicaid lawsuit: Fiscal Year 2021 2020 2019 CuraScript, Inc. 26.1 % 27.4 % 29.7 % AmerisourceBergen Corporation * * 10.2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December 31, December 25, AmerisourceBergen Corporation 30.0% 33.6% McKesson Corporation 15.0 18.2 CuraScript, Inc. 12.7 * * Accounts receivable attributable to this distributor was less than 10.0% of total gross accounts receivable at the end of the respective period presented above. The following table shows net sales attributable to products that accounted for 10.0% or more of the Company's total segment net sales, which excludes the one-time charge related to the Medicaid lawsuit: Fiscal Year 2021 2020 2019 Acthar Gel 26.9 % 27.9 % 30.1 % INOmax 20.3 20.9 18.1 Therakos 12.1 * * Ofirmev * 10.1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Segment and Geographical Data (Tables)</t>
        </is>
      </c>
      <c r="B1" s="2" t="inlineStr">
        <is>
          <t>12 Months Ended</t>
        </is>
      </c>
    </row>
    <row r="2">
      <c r="B2" s="2" t="inlineStr">
        <is>
          <t>Dec. 31, 2021</t>
        </is>
      </c>
    </row>
    <row r="3">
      <c r="A3" s="3" t="inlineStr">
        <is>
          <t>Segment Reporting [Abstract]</t>
        </is>
      </c>
    </row>
    <row r="4">
      <c r="A4" s="4" t="inlineStr">
        <is>
          <t>Schedule of Segment Reporting Information by Business Segment</t>
        </is>
      </c>
      <c r="B4" s="4" t="inlineStr">
        <is>
          <t>Selected information by reportable segment was as follows: Fiscal Year 2021 2020 2019 Net sales: Specialty Brands (1) $ 1,547.0 $ 2,059.6 $ 2,423.8 Specialty Generics 661.8 689.8 738.7 Segment net sales 2,208.8 2,749.4 3,162.5 Medicaid lawsuit (Note 19) (1) — (536.0) — Net sales $ 2,208.8 $ 2,213.4 $ 3,162.5 Operating loss: Specialty Brands $ 812.8 $ 1,015.7 $ 1,210.1 Specialty Generics 107.9 206.4 168.5 Segment operating income 920.7 1,222.1 1,378.6 Unallocated amounts: Corporate and unallocated expenses (2) (129.6) (166.1) (102.3) Depreciation and amortization (675.8) (885.2) (951.1) Share-based compensation (10.2) (25.3) (33.8) Restructuring charges, net (26.9) (37.5) 1.7 Non-restructuring impairment charges (154.9) (63.5) (388.0) Separation costs (3) (1.2) (93.4) (63.9) R&amp;D upfront payment (4) — (5.0) (20.0) Opioid-related litigation settlement gain (loss) (Note 19) (125.0) 43.4 (1,643.4) Medicaid lawsuit (Note 19) (1) — (641.1) — Operating loss $ (202.9) $ (651.6) $ (1,822.2) Depreciation and amortization: Specialty Brands $ 597.7 $ 799.3 $ 862.4 Specialty Generics 78.1 85.9 88.7 $ 675.8 $ 885.2 $ 951.1 (1) 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 (2) Includes administration expenses and certain compensation, legal, environmental and other costs not charged to the Company's reportable segments. (3) Represents costs included in SG&amp;A expenses, primarily related to professional fees and costs incurred in preparation for the Chapter 11 proceedings. As of the Petition Date, professional fees directly related to the Chapter 11 proceedings that were previously reflected as separation costs are being classified on a go-forward basis as reorganization items, net. (4) Represents R&amp;D expense incurred related to an upfront payment made to acquire product rights in Japan for terlipressin during fiscal 2020 and an upfront payment made to Silence in connection with the license and collaboration agreement entered into in fiscal 2019. See Note 6 for further information.</t>
        </is>
      </c>
    </row>
    <row r="5">
      <c r="A5" s="4" t="inlineStr">
        <is>
          <t>Schedule of Net Sales from External Customers by Products</t>
        </is>
      </c>
      <c r="B5" s="4" t="inlineStr">
        <is>
          <t>Net sales by product family within the Company's reportable segments were as follows: Fiscal Year 2021 2020 2019 Acthar Gel (1) $ 593.6 $ 767.9 $ 952.7 INOmax 448.5 574.1 571.4 Ofirmev 28.9 276.5 384.0 Therakos 266.5 238.6 246.9 Amitiza (2) 196.9 188.8 208.5 Other (3) 12.6 13.7 60.3 Specialty Brands 1,547.0 2,059.6 2,423.8 Hydrocodone (API) and hydrocodone-containing tablets 82.7 98.0 76.3 Oxycodone (API) and oxycodone-containing tablets 68.5 68.4 74.9 Acetaminophen (API) 215.9 213.0 189.9 Other controlled substances 272.7 289.9 352.5 Other 22.0 20.5 45.1 Specialty Generics 661.8 689.8 738.7 Segment net sales 2,208.8 2,749.4 3,162.5 Medicaid lawsuit (Note 19) — (536.0) — Net Sales $ 2,208.8 $ 2,213.4 $ 3,162.5 (1) Fiscal 2020 includes the prospective change to the Medicaid rebate calculation of $40.4 million for the period from June 15, 2020 through December 25, 2020. See Note 19 for further detail on the status of the Medicaid lawsuit. (2) Amitiza net sales consist of both product and royalty net sales. Refer to Note 4 for further details on Amitiza's revenues. (3) Fiscal 2019 includes $40.1 million of net sales related to BioVectra prior to the completion of the sale of this business in November 2019. Refer to Note 5 for further details.</t>
        </is>
      </c>
    </row>
    <row r="6">
      <c r="A6" s="4" t="inlineStr">
        <is>
          <t>Schedule of Net Sales and Long-Lived Assets by Geographical Area</t>
        </is>
      </c>
      <c r="B6" s="4" t="inlineStr">
        <is>
          <t>Selected information by geographic area was as follows: Fiscal Year 2021 2020 2019 Net sales (1) : U.S. $ 1,991.8 $ 2,465.5 $ 2,765.6 Europe, Middle East and Africa 181.8 227.5 281.8 Other 35.2 56.4 115.1 Geographic area net sales 2,208.8 2,749.4 3,162.5 Medicaid lawsuit (Note 19) — (536.0) — Net Sales $ 2,208.8 $ 2,213.4 $ 3,162.5 December 31, December 25, Long-lived assets (2) : U.S. $ 629.3 $ 676.3 Europe, Middle East and Africa (3) 156.2 165.5 Other 4.7 4.6 $ 790.2 $ 846.4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54.5 million and $164.0 million as of December 31, 2021 and December 25, 2020, respectively.</t>
        </is>
      </c>
      <c r="C6" s="4" t="inlineStr">
        <is>
          <t>[1],[2],[3]</t>
        </is>
      </c>
    </row>
    <row r="7"/>
    <row r="8">
      <c r="A8" s="4" t="inlineStr">
        <is>
          <t>[1]</t>
        </is>
      </c>
      <c r="B8" s="4" t="inlineStr">
        <is>
          <t>Includes long-lived assets located in Ireland of $154.5 million and $164.0 million as of December 31, 2021 and December 25, 2020, respectively.</t>
        </is>
      </c>
    </row>
    <row r="9">
      <c r="A9" s="4" t="inlineStr">
        <is>
          <t>[2]</t>
        </is>
      </c>
      <c r="B9" s="4" t="inlineStr">
        <is>
          <t>Long-lived assets are primarily composed of property, plant and equipment, net.</t>
        </is>
      </c>
    </row>
    <row r="10">
      <c r="A10" s="4" t="inlineStr">
        <is>
          <t>[3]</t>
        </is>
      </c>
      <c r="B10" s="4" t="inlineStr">
        <is>
          <t>Net sales are attributed to regions based on the location of the entity that records the transaction, none of which relate to the country of Ireland.</t>
        </is>
      </c>
    </row>
  </sheetData>
  <mergeCells count="7">
    <mergeCell ref="A1:A2"/>
    <mergeCell ref="B1:C1"/>
    <mergeCell ref="B2:C2"/>
    <mergeCell ref="A7:C7"/>
    <mergeCell ref="B8:C8"/>
    <mergeCell ref="B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14" customWidth="1" min="5" max="5"/>
    <col width="21" customWidth="1" min="6" max="6"/>
    <col width="39" customWidth="1" min="7" max="7"/>
    <col width="27" customWidth="1" min="8" max="8"/>
    <col width="21" customWidth="1" min="9" max="9"/>
    <col width="21" customWidth="1" min="10" max="10"/>
    <col width="21" customWidth="1" min="11" max="11"/>
    <col width="14" customWidth="1" min="12" max="12"/>
    <col width="21" customWidth="1" min="13" max="13"/>
    <col width="21" customWidth="1" min="14" max="14"/>
  </cols>
  <sheetData>
    <row r="1">
      <c r="A1" s="1" t="inlineStr">
        <is>
          <t>Bankruptcy (Details) $ in Millions</t>
        </is>
      </c>
      <c r="B1" s="2" t="inlineStr">
        <is>
          <t>Sep. 02, 2021USD ($)</t>
        </is>
      </c>
      <c r="C1" s="2" t="inlineStr">
        <is>
          <t>Mar. 19, 2021USD ($)</t>
        </is>
      </c>
      <c r="D1" s="2" t="inlineStr">
        <is>
          <t>Mar. 10, 2021</t>
        </is>
      </c>
      <c r="E1" s="2" t="inlineStr">
        <is>
          <t>Oct. 12, 2020</t>
        </is>
      </c>
      <c r="F1" s="2" t="inlineStr">
        <is>
          <t>Oct. 11, 2020USD ($)</t>
        </is>
      </c>
      <c r="G1" s="2" t="inlineStr">
        <is>
          <t>Dec. 25, 2020USD ($)numberOfPlaintiffs</t>
        </is>
      </c>
      <c r="H1" s="2" t="inlineStr">
        <is>
          <t>Dec. 31, 2021USD ($)action</t>
        </is>
      </c>
      <c r="I1" s="2" t="inlineStr">
        <is>
          <t>Dec. 25, 2020USD ($)</t>
        </is>
      </c>
      <c r="J1" s="2" t="inlineStr">
        <is>
          <t>Dec. 27, 2019USD ($)</t>
        </is>
      </c>
      <c r="K1" s="2" t="inlineStr">
        <is>
          <t>Mar. 11, 2021USD ($)</t>
        </is>
      </c>
      <c r="L1" s="2" t="inlineStr">
        <is>
          <t>Nov. 05, 2019</t>
        </is>
      </c>
      <c r="M1" s="2" t="inlineStr">
        <is>
          <t>Aug. 31, 2014USD ($)</t>
        </is>
      </c>
      <c r="N1" s="2" t="inlineStr">
        <is>
          <t>Apr. 30, 2013USD ($)</t>
        </is>
      </c>
    </row>
    <row r="2">
      <c r="A2" s="3" t="inlineStr">
        <is>
          <t>Reorganizations [Line Items]</t>
        </is>
      </c>
    </row>
    <row r="3">
      <c r="A3" s="4" t="inlineStr">
        <is>
          <t>Restructuring Support Agreement, MSGE Support Group | numberOfPlaintiffs</t>
        </is>
      </c>
      <c r="G3" s="7" t="n">
        <v>1300</v>
      </c>
    </row>
    <row r="4">
      <c r="A4" s="4" t="inlineStr">
        <is>
          <t>Restructuring Support Agreement, Common Stock Share Percentage Reorganized New Company</t>
        </is>
      </c>
      <c r="F4" s="4" t="inlineStr">
        <is>
          <t>100.00%</t>
        </is>
      </c>
    </row>
    <row r="5">
      <c r="A5" s="4" t="inlineStr">
        <is>
          <t>Restruring Support Agreement, Proposed Settlement of General Unsecured Claims</t>
        </is>
      </c>
      <c r="B5" s="9" t="n">
        <v>135</v>
      </c>
    </row>
    <row r="6">
      <c r="A6" s="4" t="inlineStr">
        <is>
          <t>Non-Debtor Intercompany Receivables</t>
        </is>
      </c>
      <c r="G6" s="5" t="n">
        <v>282.3</v>
      </c>
      <c r="H6" s="5" t="n">
        <v>119.1</v>
      </c>
      <c r="I6" s="5" t="n">
        <v>282.3</v>
      </c>
    </row>
    <row r="7">
      <c r="A7" s="4" t="inlineStr">
        <is>
          <t>Non-Debtor Intercompany Payables</t>
        </is>
      </c>
      <c r="G7" s="8" t="n">
        <v>120.3</v>
      </c>
      <c r="H7" s="8" t="n">
        <v>112.9</v>
      </c>
      <c r="I7" s="8" t="n">
        <v>120.3</v>
      </c>
    </row>
    <row r="8">
      <c r="A8" s="4" t="inlineStr">
        <is>
          <t>Cash paid for interest</t>
        </is>
      </c>
      <c r="H8" s="8" t="n">
        <v>243.2</v>
      </c>
      <c r="I8" s="8" t="n">
        <v>256.1</v>
      </c>
      <c r="J8" s="5" t="n">
        <v>314.2</v>
      </c>
    </row>
    <row r="9">
      <c r="A9" s="4" t="inlineStr">
        <is>
          <t>Accrued interest</t>
        </is>
      </c>
      <c r="G9" s="8" t="n">
        <v>26.9</v>
      </c>
      <c r="H9" s="9" t="n">
        <v>17</v>
      </c>
      <c r="I9" s="8" t="n">
        <v>26.9</v>
      </c>
    </row>
    <row r="10">
      <c r="A10" s="4" t="inlineStr">
        <is>
          <t>Bankruptcy Claims, Number Claims Filed | action</t>
        </is>
      </c>
      <c r="H10" s="7" t="n">
        <v>50000</v>
      </c>
    </row>
    <row r="11">
      <c r="A11" s="4" t="inlineStr">
        <is>
          <t>Debentures | Restructuring Support Agreement [Member]</t>
        </is>
      </c>
    </row>
    <row r="12">
      <c r="A12" s="3" t="inlineStr">
        <is>
          <t>Reorganizations [Line Items]</t>
        </is>
      </c>
    </row>
    <row r="13">
      <c r="A13" s="4" t="inlineStr">
        <is>
          <t>Holders of Principal Debt, Percentage</t>
        </is>
      </c>
      <c r="F13" s="4" t="inlineStr">
        <is>
          <t>84.00%</t>
        </is>
      </c>
    </row>
    <row r="14">
      <c r="A14" s="4" t="inlineStr">
        <is>
          <t>Secured Debt</t>
        </is>
      </c>
    </row>
    <row r="15">
      <c r="A15" s="3" t="inlineStr">
        <is>
          <t>Reorganizations [Line Items]</t>
        </is>
      </c>
    </row>
    <row r="16">
      <c r="A16" s="4" t="inlineStr">
        <is>
          <t>Restructuring Support Agreement, Proposed Long-Term Debt</t>
        </is>
      </c>
      <c r="F16" s="9" t="n">
        <v>375</v>
      </c>
    </row>
    <row r="17">
      <c r="A17" s="4" t="inlineStr">
        <is>
          <t>Restructuring Support Agreement, Proposed Debt, Term</t>
        </is>
      </c>
      <c r="F17" s="4" t="inlineStr">
        <is>
          <t>7 years</t>
        </is>
      </c>
    </row>
    <row r="18">
      <c r="A18" s="4" t="inlineStr">
        <is>
          <t>Interest Protection Payment, Expense</t>
        </is>
      </c>
      <c r="H18" s="5" t="n">
        <v>63.1</v>
      </c>
      <c r="I18" s="8" t="n">
        <v>11.7</v>
      </c>
    </row>
    <row r="19">
      <c r="A19" s="4" t="inlineStr">
        <is>
          <t>Debt Instrument, Interest Rate, Increase (Decrease)</t>
        </is>
      </c>
      <c r="E19" s="4" t="inlineStr">
        <is>
          <t>200.00%</t>
        </is>
      </c>
    </row>
    <row r="20">
      <c r="A20" s="4" t="inlineStr">
        <is>
          <t>Interest Protection Payment, Paid</t>
        </is>
      </c>
      <c r="H20" s="5" t="n">
        <v>66.7</v>
      </c>
      <c r="I20" s="8" t="n">
        <v>7.8</v>
      </c>
    </row>
    <row r="21">
      <c r="A21" s="4" t="inlineStr">
        <is>
          <t>5.75% senior notes due August 2022 | Senior Notes</t>
        </is>
      </c>
    </row>
    <row r="22">
      <c r="A22" s="3" t="inlineStr">
        <is>
          <t>Reorganizations [Line Items]</t>
        </is>
      </c>
    </row>
    <row r="23">
      <c r="A23" s="4" t="inlineStr">
        <is>
          <t>Stated interest rate</t>
        </is>
      </c>
      <c r="H23" s="4" t="inlineStr">
        <is>
          <t>5.75%</t>
        </is>
      </c>
      <c r="M23" s="4" t="inlineStr">
        <is>
          <t>5.75%</t>
        </is>
      </c>
    </row>
    <row r="24">
      <c r="A24" s="4" t="inlineStr">
        <is>
          <t>Debt instrument, face amount</t>
        </is>
      </c>
      <c r="M24" s="9" t="n">
        <v>900</v>
      </c>
    </row>
    <row r="25">
      <c r="A25" s="4" t="inlineStr">
        <is>
          <t>5.75% senior notes due August 2022 | Senior Notes | Fair Value, Inputs, Level 1 [Member]</t>
        </is>
      </c>
    </row>
    <row r="26">
      <c r="A26" s="3" t="inlineStr">
        <is>
          <t>Reorganizations [Line Items]</t>
        </is>
      </c>
    </row>
    <row r="27">
      <c r="A27" s="4" t="inlineStr">
        <is>
          <t>Stated interest rate</t>
        </is>
      </c>
      <c r="H27" s="4" t="inlineStr">
        <is>
          <t>5.75%</t>
        </is>
      </c>
    </row>
    <row r="28">
      <c r="A28" s="4" t="inlineStr">
        <is>
          <t>Five Point Six Two Five Percent Note | Debentures</t>
        </is>
      </c>
    </row>
    <row r="29">
      <c r="A29" s="3" t="inlineStr">
        <is>
          <t>Reorganizations [Line Items]</t>
        </is>
      </c>
    </row>
    <row r="30">
      <c r="A30" s="4" t="inlineStr">
        <is>
          <t>Stated interest rate</t>
        </is>
      </c>
      <c r="H30" s="4" t="inlineStr">
        <is>
          <t>5.625%</t>
        </is>
      </c>
    </row>
    <row r="31">
      <c r="A31" s="4" t="inlineStr">
        <is>
          <t>Five Point Six Two Five Percent Note | Debentures | Fair Value, Inputs, Level 1 [Member]</t>
        </is>
      </c>
    </row>
    <row r="32">
      <c r="A32" s="3" t="inlineStr">
        <is>
          <t>Reorganizations [Line Items]</t>
        </is>
      </c>
    </row>
    <row r="33">
      <c r="A33" s="4" t="inlineStr">
        <is>
          <t>Stated interest rate</t>
        </is>
      </c>
      <c r="H33" s="4" t="inlineStr">
        <is>
          <t>5.625%</t>
        </is>
      </c>
    </row>
    <row r="34">
      <c r="A34" s="4" t="inlineStr">
        <is>
          <t>Five Point Five Percent Notes [Member] | Senior Notes</t>
        </is>
      </c>
    </row>
    <row r="35">
      <c r="A35" s="3" t="inlineStr">
        <is>
          <t>Reorganizations [Line Items]</t>
        </is>
      </c>
    </row>
    <row r="36">
      <c r="A36" s="4" t="inlineStr">
        <is>
          <t>Stated interest rate</t>
        </is>
      </c>
      <c r="H36" s="4" t="inlineStr">
        <is>
          <t>5.50%</t>
        </is>
      </c>
    </row>
    <row r="37">
      <c r="A37" s="4" t="inlineStr">
        <is>
          <t>Five Point Five Percent Notes [Member] | Debentures | Fair Value, Inputs, Level 1 [Member]</t>
        </is>
      </c>
    </row>
    <row r="38">
      <c r="A38" s="3" t="inlineStr">
        <is>
          <t>Reorganizations [Line Items]</t>
        </is>
      </c>
    </row>
    <row r="39">
      <c r="A39" s="4" t="inlineStr">
        <is>
          <t>Stated interest rate</t>
        </is>
      </c>
      <c r="H39" s="4" t="inlineStr">
        <is>
          <t>5.50%</t>
        </is>
      </c>
    </row>
    <row r="40">
      <c r="A40" s="4" t="inlineStr">
        <is>
          <t>9.50% debentures due May 2022 | Debentures</t>
        </is>
      </c>
    </row>
    <row r="41">
      <c r="A41" s="3" t="inlineStr">
        <is>
          <t>Reorganizations [Line Items]</t>
        </is>
      </c>
    </row>
    <row r="42">
      <c r="A42" s="4" t="inlineStr">
        <is>
          <t>Stated interest rate</t>
        </is>
      </c>
      <c r="H42" s="4" t="inlineStr">
        <is>
          <t>9.50%</t>
        </is>
      </c>
    </row>
    <row r="43">
      <c r="A43" s="4" t="inlineStr">
        <is>
          <t>8.00% debentures due March 2023 | Debentures</t>
        </is>
      </c>
    </row>
    <row r="44">
      <c r="A44" s="3" t="inlineStr">
        <is>
          <t>Reorganizations [Line Items]</t>
        </is>
      </c>
    </row>
    <row r="45">
      <c r="A45" s="4" t="inlineStr">
        <is>
          <t>Stated interest rate</t>
        </is>
      </c>
      <c r="H45" s="4" t="inlineStr">
        <is>
          <t>8.00%</t>
        </is>
      </c>
    </row>
    <row r="46">
      <c r="A46" s="4" t="inlineStr">
        <is>
          <t>4.75% senior notes due April 2023 | Senior Notes</t>
        </is>
      </c>
    </row>
    <row r="47">
      <c r="A47" s="3" t="inlineStr">
        <is>
          <t>Reorganizations [Line Items]</t>
        </is>
      </c>
    </row>
    <row r="48">
      <c r="A48" s="4" t="inlineStr">
        <is>
          <t>Stated interest rate</t>
        </is>
      </c>
      <c r="H48" s="4" t="inlineStr">
        <is>
          <t>4.75%</t>
        </is>
      </c>
      <c r="N48" s="4" t="inlineStr">
        <is>
          <t>4.75%</t>
        </is>
      </c>
    </row>
    <row r="49">
      <c r="A49" s="4" t="inlineStr">
        <is>
          <t>Debt instrument, face amount</t>
        </is>
      </c>
      <c r="N49" s="9" t="n">
        <v>600</v>
      </c>
    </row>
    <row r="50">
      <c r="A50" s="4" t="inlineStr">
        <is>
          <t>4.75% senior notes due April 2023 | Senior Notes | Fair Value, Inputs, Level 1 [Member]</t>
        </is>
      </c>
    </row>
    <row r="51">
      <c r="A51" s="3" t="inlineStr">
        <is>
          <t>Reorganizations [Line Items]</t>
        </is>
      </c>
    </row>
    <row r="52">
      <c r="A52" s="4" t="inlineStr">
        <is>
          <t>Stated interest rate</t>
        </is>
      </c>
      <c r="H52" s="4" t="inlineStr">
        <is>
          <t>4.75%</t>
        </is>
      </c>
    </row>
    <row r="53">
      <c r="A53" s="4" t="inlineStr">
        <is>
          <t>Debentures</t>
        </is>
      </c>
    </row>
    <row r="54">
      <c r="A54" s="3" t="inlineStr">
        <is>
          <t>Reorganizations [Line Items]</t>
        </is>
      </c>
    </row>
    <row r="55">
      <c r="A55" s="4" t="inlineStr">
        <is>
          <t>Accrued interest</t>
        </is>
      </c>
      <c r="G55" s="5" t="n">
        <v>28.8</v>
      </c>
      <c r="H55" s="9" t="n">
        <v>93</v>
      </c>
      <c r="I55" s="5" t="n">
        <v>28.8</v>
      </c>
    </row>
    <row r="56">
      <c r="A56" s="4" t="inlineStr">
        <is>
          <t>Ten Point Zero Percent Second Lien Notes [Member] | Senior Notes</t>
        </is>
      </c>
    </row>
    <row r="57">
      <c r="A57" s="3" t="inlineStr">
        <is>
          <t>Reorganizations [Line Items]</t>
        </is>
      </c>
    </row>
    <row r="58">
      <c r="A58" s="4" t="inlineStr">
        <is>
          <t>Stated interest rate</t>
        </is>
      </c>
      <c r="H58" s="4" t="inlineStr">
        <is>
          <t>10.00%</t>
        </is>
      </c>
    </row>
    <row r="59">
      <c r="A59" s="4" t="inlineStr">
        <is>
          <t>Ten Point Zero Percent Second Lien Notes [Member] | Senior Notes | Fair Value, Inputs, Level 1 [Member]</t>
        </is>
      </c>
    </row>
    <row r="60">
      <c r="A60" s="3" t="inlineStr">
        <is>
          <t>Reorganizations [Line Items]</t>
        </is>
      </c>
    </row>
    <row r="61">
      <c r="A61" s="4" t="inlineStr">
        <is>
          <t>Stated interest rate</t>
        </is>
      </c>
      <c r="H61" s="4" t="inlineStr">
        <is>
          <t>10.00%</t>
        </is>
      </c>
    </row>
    <row r="62">
      <c r="A62" s="4" t="inlineStr">
        <is>
          <t>Ten Point Zero Percent Second Lien Notes [Member] | Secured Debt</t>
        </is>
      </c>
    </row>
    <row r="63">
      <c r="A63" s="3" t="inlineStr">
        <is>
          <t>Reorganizations [Line Items]</t>
        </is>
      </c>
    </row>
    <row r="64">
      <c r="A64" s="4" t="inlineStr">
        <is>
          <t>Stated interest rate</t>
        </is>
      </c>
      <c r="L64" s="4" t="inlineStr">
        <is>
          <t>10.00%</t>
        </is>
      </c>
    </row>
    <row r="65">
      <c r="A65" s="4" t="inlineStr">
        <is>
          <t>Term Loans due Sept 2024 and Feb 2025 [Member]</t>
        </is>
      </c>
    </row>
    <row r="66">
      <c r="A66" s="3" t="inlineStr">
        <is>
          <t>Reorganizations [Line Items]</t>
        </is>
      </c>
    </row>
    <row r="67">
      <c r="A67" s="4" t="inlineStr">
        <is>
          <t>Repayments of Long-term Debt</t>
        </is>
      </c>
      <c r="C67" s="9" t="n">
        <v>114</v>
      </c>
    </row>
    <row r="68">
      <c r="A68" s="4" t="inlineStr">
        <is>
          <t>Proposed Debt Instrument Term</t>
        </is>
      </c>
      <c r="D68" s="4" t="inlineStr">
        <is>
          <t>5 years 9 months</t>
        </is>
      </c>
    </row>
    <row r="69">
      <c r="A69" s="4" t="inlineStr">
        <is>
          <t>Term Loans due Sept 2024 and Feb 2025 [Member] | Restructuring Support Agreement [Member]</t>
        </is>
      </c>
    </row>
    <row r="70">
      <c r="A70" s="3" t="inlineStr">
        <is>
          <t>Reorganizations [Line Items]</t>
        </is>
      </c>
    </row>
    <row r="71">
      <c r="A71" s="4" t="inlineStr">
        <is>
          <t>Ad Hoc Lender Aggregate Principal Amount</t>
        </is>
      </c>
      <c r="K71" s="9" t="n">
        <v>1300</v>
      </c>
    </row>
    <row r="72">
      <c r="A72" s="4" t="inlineStr">
        <is>
          <t>Term Loan and New Term Loan | Secured Debt</t>
        </is>
      </c>
    </row>
    <row r="73">
      <c r="A73" s="3" t="inlineStr">
        <is>
          <t>Reorganizations [Line Items]</t>
        </is>
      </c>
    </row>
    <row r="74">
      <c r="A74" s="4" t="inlineStr">
        <is>
          <t>Proposed Debt Instrument Basis Spread On Variable Rate</t>
        </is>
      </c>
      <c r="D74" s="4" t="inlineStr">
        <is>
          <t>5.25%</t>
        </is>
      </c>
    </row>
    <row r="75">
      <c r="A75" s="4" t="inlineStr">
        <is>
          <t>Term Loan due 2025 [Member] | Secured Debt</t>
        </is>
      </c>
    </row>
    <row r="76">
      <c r="A76" s="3" t="inlineStr">
        <is>
          <t>Reorganizations [Line Items]</t>
        </is>
      </c>
    </row>
    <row r="77">
      <c r="A77" s="4" t="inlineStr">
        <is>
          <t>Proposed Debt Instrument Basis Spread On Variable Rate</t>
        </is>
      </c>
      <c r="D77" s="4" t="inlineStr">
        <is>
          <t>5.50%</t>
        </is>
      </c>
    </row>
    <row r="78">
      <c r="A78" s="4" t="inlineStr">
        <is>
          <t>Maximum</t>
        </is>
      </c>
    </row>
    <row r="79">
      <c r="A79" s="3" t="inlineStr">
        <is>
          <t>Reorganizations [Line Items]</t>
        </is>
      </c>
    </row>
    <row r="80">
      <c r="A80" s="4" t="inlineStr">
        <is>
          <t>Remedial cost, estimate</t>
        </is>
      </c>
      <c r="H80" s="5" t="n">
        <v>120.9</v>
      </c>
    </row>
    <row r="81">
      <c r="A81" s="4" t="inlineStr">
        <is>
          <t>Opioid Claimant Trust [Member]</t>
        </is>
      </c>
    </row>
    <row r="82">
      <c r="A82" s="3" t="inlineStr">
        <is>
          <t>Reorganizations [Line Items]</t>
        </is>
      </c>
    </row>
    <row r="83">
      <c r="A83" s="4" t="inlineStr">
        <is>
          <t>Restructuring Support Agreement ProposedSettlement, Payment Year One and Two</t>
        </is>
      </c>
      <c r="F83" s="9" t="n">
        <v>200</v>
      </c>
    </row>
    <row r="84">
      <c r="A84" s="4" t="inlineStr">
        <is>
          <t>Restructuring Support Agreement Proposed Settlement, Upfront Payment</t>
        </is>
      </c>
      <c r="F84" s="7" t="n">
        <v>450</v>
      </c>
    </row>
    <row r="85">
      <c r="A85" s="4" t="inlineStr">
        <is>
          <t>Restructuring Support Agreement, Equity Value of Reorganized Debtors</t>
        </is>
      </c>
      <c r="F85" s="7" t="n">
        <v>1551</v>
      </c>
    </row>
    <row r="86">
      <c r="A86" s="4" t="inlineStr">
        <is>
          <t>PlanofReorganizationProposedPlanSettlement</t>
        </is>
      </c>
      <c r="F86" s="7" t="n">
        <v>1725</v>
      </c>
    </row>
    <row r="87">
      <c r="A87" s="4" t="inlineStr">
        <is>
          <t>Litigation Settlement, Amount Awarded to Other Party, Post Closing Settlement Amount, Year Three through Seven</t>
        </is>
      </c>
      <c r="F87" s="7" t="n">
        <v>150</v>
      </c>
    </row>
    <row r="88">
      <c r="A88" s="4" t="inlineStr">
        <is>
          <t>Restructuring Support Agreement Proposed Settlement, Year Eight</t>
        </is>
      </c>
      <c r="B88" s="7" t="n">
        <v>125</v>
      </c>
    </row>
    <row r="89">
      <c r="A89" s="4" t="inlineStr">
        <is>
          <t>Opioid Claimant Trust [Member] | Restructuring Support Agreement [Member]</t>
        </is>
      </c>
    </row>
    <row r="90">
      <c r="A90" s="3" t="inlineStr">
        <is>
          <t>Reorganizations [Line Items]</t>
        </is>
      </c>
    </row>
    <row r="91">
      <c r="A91" s="4" t="inlineStr">
        <is>
          <t>Litigation Settlement, Amount Awarded to Other Party, Post Closing Settlement Amount, Year Three through Seven</t>
        </is>
      </c>
      <c r="F91" s="9" t="n">
        <v>150</v>
      </c>
    </row>
    <row r="92">
      <c r="A92" s="4" t="inlineStr">
        <is>
          <t>Restructuring Support Agreement Proposed Settlement, Year Eight</t>
        </is>
      </c>
      <c r="B92" s="9" t="n">
        <v>125</v>
      </c>
    </row>
    <row r="93">
      <c r="A93" s="4" t="inlineStr">
        <is>
          <t>Opioid Claimant Trust [Member] | Ownership Interest [Member]</t>
        </is>
      </c>
    </row>
    <row r="94">
      <c r="A94" s="3" t="inlineStr">
        <is>
          <t>Reorganizations [Line Items]</t>
        </is>
      </c>
    </row>
    <row r="95">
      <c r="A95" s="4" t="inlineStr">
        <is>
          <t>Restructuring Support Agreement, Warrants Common Stock Share Percentage</t>
        </is>
      </c>
      <c r="F95" s="4" t="inlineStr">
        <is>
          <t>19.99%</t>
        </is>
      </c>
    </row>
    <row r="96">
      <c r="A96" s="4" t="inlineStr">
        <is>
          <t>Medicaid Lawsuit [Member]</t>
        </is>
      </c>
    </row>
    <row r="97">
      <c r="A97" s="3" t="inlineStr">
        <is>
          <t>Reorganizations [Line Items]</t>
        </is>
      </c>
    </row>
    <row r="98">
      <c r="A98" s="4" t="inlineStr">
        <is>
          <t>PlanofReorganizationProposedPlanSettlement</t>
        </is>
      </c>
      <c r="F98" s="9" t="n">
        <v>260</v>
      </c>
    </row>
    <row r="99">
      <c r="A99" s="4" t="inlineStr">
        <is>
          <t>Restructuring Support Agreement, Proposed Debt, Term</t>
        </is>
      </c>
      <c r="F99" s="4" t="inlineStr">
        <is>
          <t>7 years</t>
        </is>
      </c>
    </row>
    <row r="100">
      <c r="A100" s="4" t="inlineStr">
        <is>
          <t>Medicaid Lawsuit [Member] | Maximum</t>
        </is>
      </c>
    </row>
    <row r="101">
      <c r="A101" s="3" t="inlineStr">
        <is>
          <t>Reorganizations [Line Items]</t>
        </is>
      </c>
    </row>
    <row r="102">
      <c r="A102" s="4" t="inlineStr">
        <is>
          <t>Remedial cost, estimate</t>
        </is>
      </c>
      <c r="F102" s="9" t="n">
        <v>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37" customWidth="1" min="2" max="2"/>
    <col width="24" customWidth="1" min="3" max="3"/>
    <col width="37" customWidth="1" min="4" max="4"/>
    <col width="24" customWidth="1" min="5" max="5"/>
  </cols>
  <sheetData>
    <row r="1">
      <c r="A1" s="1" t="inlineStr">
        <is>
          <t>Consolidated Balance Sheets (Parenthetical) $ in Millions</t>
        </is>
      </c>
      <c r="B1" s="2" t="inlineStr">
        <is>
          <t>Dec. 31, 2021USD ($)$ / sharesshares</t>
        </is>
      </c>
      <c r="C1" s="2" t="inlineStr">
        <is>
          <t>Dec. 31, 2021€ / shares</t>
        </is>
      </c>
      <c r="D1" s="2" t="inlineStr">
        <is>
          <t>Dec. 25, 2020USD ($)$ / sharesshares</t>
        </is>
      </c>
      <c r="E1" s="2" t="inlineStr">
        <is>
          <t>Dec. 25, 2020€ / shares</t>
        </is>
      </c>
    </row>
    <row r="2">
      <c r="A2" s="4" t="inlineStr">
        <is>
          <t>Accounts Receivable, Allowance for Credit Loss, Current | $</t>
        </is>
      </c>
      <c r="B2" s="5" t="n">
        <v>4.7</v>
      </c>
      <c r="D2" s="5" t="n">
        <v>4.5</v>
      </c>
    </row>
    <row r="3">
      <c r="A3" s="4" t="inlineStr">
        <is>
          <t>Preferred shares, par value (in usd per share) | $ / shares</t>
        </is>
      </c>
      <c r="B3" s="6" t="n">
        <v>0.2</v>
      </c>
      <c r="D3" s="6" t="n">
        <v>0.2</v>
      </c>
    </row>
    <row r="4">
      <c r="A4" s="4" t="inlineStr">
        <is>
          <t>Preferred shares, shares authorized (in shares)</t>
        </is>
      </c>
      <c r="B4" s="7" t="n">
        <v>500000000</v>
      </c>
      <c r="D4" s="7" t="n">
        <v>500000000</v>
      </c>
    </row>
    <row r="5">
      <c r="A5" s="4" t="inlineStr">
        <is>
          <t>Preferred shares, shares issued (in shares)</t>
        </is>
      </c>
      <c r="B5" s="7" t="n">
        <v>0</v>
      </c>
      <c r="D5" s="7" t="n">
        <v>0</v>
      </c>
    </row>
    <row r="6">
      <c r="A6" s="4" t="inlineStr">
        <is>
          <t>Preferred shares, shares outstanding (in shares)</t>
        </is>
      </c>
      <c r="B6" s="7" t="n">
        <v>0</v>
      </c>
      <c r="D6" s="7" t="n">
        <v>0</v>
      </c>
    </row>
    <row r="7">
      <c r="A7" s="4" t="inlineStr">
        <is>
          <t>Ordinary A shares, par value (in eur per share) | € / shares</t>
        </is>
      </c>
      <c r="C7" s="11" t="n">
        <v>1</v>
      </c>
      <c r="E7" s="11" t="n">
        <v>1</v>
      </c>
    </row>
    <row r="8">
      <c r="A8" s="4" t="inlineStr">
        <is>
          <t>Ordinary A shares, shares authorized (in shares)</t>
        </is>
      </c>
      <c r="B8" s="7" t="n">
        <v>40000</v>
      </c>
      <c r="D8" s="7" t="n">
        <v>40000</v>
      </c>
    </row>
    <row r="9">
      <c r="A9" s="4" t="inlineStr">
        <is>
          <t>Ordinary A shares, shares issued (in shares)</t>
        </is>
      </c>
      <c r="B9" s="7" t="n">
        <v>0</v>
      </c>
      <c r="D9" s="7" t="n">
        <v>0</v>
      </c>
    </row>
    <row r="10">
      <c r="A10" s="4" t="inlineStr">
        <is>
          <t>Ordinary A shares, shares outstanding (in shares)</t>
        </is>
      </c>
      <c r="B10" s="7" t="n">
        <v>0</v>
      </c>
      <c r="D10" s="7" t="n">
        <v>0</v>
      </c>
    </row>
    <row r="11">
      <c r="A11" s="4" t="inlineStr">
        <is>
          <t>Ordinary shares, par value (in usd per share) | $ / shares</t>
        </is>
      </c>
      <c r="B11" s="6" t="n">
        <v>0.2</v>
      </c>
      <c r="D11" s="6" t="n">
        <v>0.2</v>
      </c>
    </row>
    <row r="12">
      <c r="A12" s="4" t="inlineStr">
        <is>
          <t>Ordinary shares, shares authorized (in shares)</t>
        </is>
      </c>
      <c r="B12" s="7" t="n">
        <v>500000000</v>
      </c>
      <c r="D12" s="7" t="n">
        <v>500000000</v>
      </c>
    </row>
    <row r="13">
      <c r="A13" s="4" t="inlineStr">
        <is>
          <t>Ordinary shares, shares issued (in shares)</t>
        </is>
      </c>
      <c r="B13" s="7" t="n">
        <v>94296235</v>
      </c>
      <c r="D13" s="7" t="n">
        <v>94111303</v>
      </c>
    </row>
    <row r="14">
      <c r="A14" s="4" t="inlineStr">
        <is>
          <t>Ordinary shares, shares outstanding (in shares)</t>
        </is>
      </c>
      <c r="B14" s="7" t="n">
        <v>84726590</v>
      </c>
      <c r="D14" s="7" t="n">
        <v>84605156</v>
      </c>
    </row>
    <row r="15">
      <c r="A15" s="4" t="inlineStr">
        <is>
          <t>Ordinary shares held in treasury (in shares)</t>
        </is>
      </c>
      <c r="B15" s="7" t="n">
        <v>9569645</v>
      </c>
      <c r="D15" s="7" t="n">
        <v>9506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Liabilities Subject to Compromise (Details) - USD ($) $ in Millions</t>
        </is>
      </c>
      <c r="C1" s="2" t="inlineStr">
        <is>
          <t>Sep. 02, 2021</t>
        </is>
      </c>
      <c r="D1" s="2" t="inlineStr">
        <is>
          <t>Dec. 31, 2021</t>
        </is>
      </c>
      <c r="E1" s="2" t="inlineStr">
        <is>
          <t>Dec. 25, 2020</t>
        </is>
      </c>
    </row>
    <row r="2">
      <c r="A2" s="3" t="inlineStr">
        <is>
          <t>Liabilities Subject to Compromise [Line Items]</t>
        </is>
      </c>
    </row>
    <row r="3">
      <c r="A3" s="4" t="inlineStr">
        <is>
          <t>Liabilities subject to compromise (Note 2)</t>
        </is>
      </c>
      <c r="D3" s="5" t="n">
        <v>6397.7</v>
      </c>
      <c r="E3" s="5" t="n">
        <v>4192.6</v>
      </c>
    </row>
    <row r="4">
      <c r="A4" s="4" t="inlineStr">
        <is>
          <t>Secured Debt</t>
        </is>
      </c>
      <c r="D4" s="8" t="n">
        <v>3485.1</v>
      </c>
      <c r="E4" s="8" t="n">
        <v>3622.6</v>
      </c>
    </row>
    <row r="5">
      <c r="A5" s="4" t="inlineStr">
        <is>
          <t>Opioid Claimant Trust [Member]</t>
        </is>
      </c>
    </row>
    <row r="6">
      <c r="A6" s="3" t="inlineStr">
        <is>
          <t>Liabilities Subject to Compromise [Line Items]</t>
        </is>
      </c>
    </row>
    <row r="7">
      <c r="A7" s="4" t="inlineStr">
        <is>
          <t>Restructuring Support Agreement Proposed Settlement, Year Eight</t>
        </is>
      </c>
      <c r="C7" s="9" t="n">
        <v>125</v>
      </c>
    </row>
    <row r="8">
      <c r="A8" s="4" t="inlineStr">
        <is>
          <t>Lease rejection</t>
        </is>
      </c>
    </row>
    <row r="9">
      <c r="A9" s="3" t="inlineStr">
        <is>
          <t>Liabilities Subject to Compromise [Line Items]</t>
        </is>
      </c>
    </row>
    <row r="10">
      <c r="A10" s="4" t="inlineStr">
        <is>
          <t>Increase (Decrease) Other current and non-current liabilities</t>
        </is>
      </c>
      <c r="D10" s="8" t="n">
        <v>34.8</v>
      </c>
    </row>
    <row r="11">
      <c r="A11" s="4" t="inlineStr">
        <is>
          <t>Contingent Consideration</t>
        </is>
      </c>
    </row>
    <row r="12">
      <c r="A12" s="3" t="inlineStr">
        <is>
          <t>Liabilities Subject to Compromise [Line Items]</t>
        </is>
      </c>
    </row>
    <row r="13">
      <c r="A13" s="4" t="inlineStr">
        <is>
          <t>Increase (Decrease) Other current and non-current liabilities</t>
        </is>
      </c>
      <c r="D13" s="8" t="n">
        <v>15.6</v>
      </c>
    </row>
    <row r="14">
      <c r="A14" s="4" t="inlineStr">
        <is>
          <t>Royalty Accruals</t>
        </is>
      </c>
    </row>
    <row r="15">
      <c r="A15" s="3" t="inlineStr">
        <is>
          <t>Liabilities Subject to Compromise [Line Items]</t>
        </is>
      </c>
    </row>
    <row r="16">
      <c r="A16" s="4" t="inlineStr">
        <is>
          <t>Increase (Decrease) Other current and non-current liabilities</t>
        </is>
      </c>
      <c r="D16" s="8" t="n">
        <v>17.3</v>
      </c>
    </row>
    <row r="17">
      <c r="A17" s="4" t="inlineStr">
        <is>
          <t>Ten Point Zero Percent Second Lien Notes [Member]</t>
        </is>
      </c>
    </row>
    <row r="18">
      <c r="A18" s="3" t="inlineStr">
        <is>
          <t>Liabilities Subject to Compromise [Line Items]</t>
        </is>
      </c>
    </row>
    <row r="19">
      <c r="A19" s="4" t="inlineStr">
        <is>
          <t>Secured Debt</t>
        </is>
      </c>
      <c r="D19" s="8" t="n">
        <v>322.9</v>
      </c>
      <c r="E19" s="8" t="n">
        <v>322.9</v>
      </c>
    </row>
    <row r="20">
      <c r="A20" s="4" t="inlineStr">
        <is>
          <t>Interest Payable, Current</t>
        </is>
      </c>
    </row>
    <row r="21">
      <c r="A21" s="3" t="inlineStr">
        <is>
          <t>Liabilities Subject to Compromise [Line Items]</t>
        </is>
      </c>
    </row>
    <row r="22">
      <c r="A22" s="4" t="inlineStr">
        <is>
          <t>Liabilities subject to compromise (Note 2)</t>
        </is>
      </c>
      <c r="D22" s="8" t="n">
        <v>35.2</v>
      </c>
      <c r="E22" s="8" t="n">
        <v>35.2</v>
      </c>
    </row>
    <row r="23">
      <c r="A23" s="4" t="inlineStr">
        <is>
          <t>Accounts Payable</t>
        </is>
      </c>
    </row>
    <row r="24">
      <c r="A24" s="3" t="inlineStr">
        <is>
          <t>Liabilities Subject to Compromise [Line Items]</t>
        </is>
      </c>
    </row>
    <row r="25">
      <c r="A25" s="4" t="inlineStr">
        <is>
          <t>Liabilities subject to compromise (Note 2)</t>
        </is>
      </c>
      <c r="B25" s="4" t="inlineStr">
        <is>
          <t>[1]</t>
        </is>
      </c>
      <c r="D25" s="8" t="n">
        <v>42.9</v>
      </c>
      <c r="E25" s="8" t="n">
        <v>61.9</v>
      </c>
    </row>
    <row r="26">
      <c r="A26" s="4" t="inlineStr">
        <is>
          <t>Long-term Debt [Member]</t>
        </is>
      </c>
    </row>
    <row r="27">
      <c r="A27" s="3" t="inlineStr">
        <is>
          <t>Liabilities Subject to Compromise [Line Items]</t>
        </is>
      </c>
    </row>
    <row r="28">
      <c r="A28" s="4" t="inlineStr">
        <is>
          <t>Liabilities subject to compromise (Note 2)</t>
        </is>
      </c>
      <c r="B28" s="4" t="inlineStr">
        <is>
          <t>[2],[3]</t>
        </is>
      </c>
      <c r="D28" s="8" t="n">
        <v>3750.8</v>
      </c>
      <c r="E28" s="8" t="n">
        <v>1660.7</v>
      </c>
    </row>
    <row r="29">
      <c r="A29" s="4" t="inlineStr">
        <is>
          <t>Long-term Debt [Member] | Term Loans due Sept 2024 and Feb 2025 [Member]</t>
        </is>
      </c>
    </row>
    <row r="30">
      <c r="A30" s="3" t="inlineStr">
        <is>
          <t>Liabilities Subject to Compromise [Line Items]</t>
        </is>
      </c>
    </row>
    <row r="31">
      <c r="A31" s="4" t="inlineStr">
        <is>
          <t>Liabilities subject to compromise (Note 2)</t>
        </is>
      </c>
      <c r="D31" s="8" t="n">
        <v>1767.2</v>
      </c>
    </row>
    <row r="32">
      <c r="A32" s="4" t="inlineStr">
        <is>
          <t>Medicaid Lawsuit [Member]</t>
        </is>
      </c>
    </row>
    <row r="33">
      <c r="A33" s="3" t="inlineStr">
        <is>
          <t>Liabilities Subject to Compromise [Line Items]</t>
        </is>
      </c>
    </row>
    <row r="34">
      <c r="A34" s="4" t="inlineStr">
        <is>
          <t>Liabilities subject to compromise (Note 2)</t>
        </is>
      </c>
      <c r="D34" s="8" t="n">
        <v>634.7</v>
      </c>
      <c r="E34" s="8" t="n">
        <v>638.9</v>
      </c>
    </row>
    <row r="35">
      <c r="A35" s="4" t="inlineStr">
        <is>
          <t>Opioid-related litigation settlement liability</t>
        </is>
      </c>
    </row>
    <row r="36">
      <c r="A36" s="3" t="inlineStr">
        <is>
          <t>Liabilities Subject to Compromise [Line Items]</t>
        </is>
      </c>
    </row>
    <row r="37">
      <c r="A37" s="4" t="inlineStr">
        <is>
          <t>Liabilities subject to compromise (Note 2)</t>
        </is>
      </c>
      <c r="B37" s="4" t="inlineStr">
        <is>
          <t>[4]</t>
        </is>
      </c>
      <c r="D37" s="7" t="n">
        <v>1725</v>
      </c>
      <c r="E37" s="7" t="n">
        <v>1600</v>
      </c>
    </row>
    <row r="38">
      <c r="A38" s="4" t="inlineStr">
        <is>
          <t>Other Liabilities</t>
        </is>
      </c>
    </row>
    <row r="39">
      <c r="A39" s="3" t="inlineStr">
        <is>
          <t>Liabilities Subject to Compromise [Line Items]</t>
        </is>
      </c>
    </row>
    <row r="40">
      <c r="A40" s="4" t="inlineStr">
        <is>
          <t>Liabilities subject to compromise (Note 2)</t>
        </is>
      </c>
      <c r="B40" s="4" t="inlineStr">
        <is>
          <t>[5]</t>
        </is>
      </c>
      <c r="D40" s="8" t="n">
        <v>125.1</v>
      </c>
      <c r="E40" s="8" t="n">
        <v>163.5</v>
      </c>
    </row>
    <row r="41">
      <c r="A41" s="4" t="inlineStr">
        <is>
          <t>Liability, Defined Benefit Plan, Noncurrent</t>
        </is>
      </c>
    </row>
    <row r="42">
      <c r="A42" s="3" t="inlineStr">
        <is>
          <t>Liabilities Subject to Compromise [Line Items]</t>
        </is>
      </c>
    </row>
    <row r="43">
      <c r="A43" s="4" t="inlineStr">
        <is>
          <t>Liabilities subject to compromise (Note 2)</t>
        </is>
      </c>
      <c r="D43" s="7" t="n">
        <v>32</v>
      </c>
      <c r="E43" s="8" t="n">
        <v>32.4</v>
      </c>
    </row>
    <row r="44">
      <c r="A44" s="4" t="inlineStr">
        <is>
          <t>Accrued Environmental Loss Contingencies</t>
        </is>
      </c>
    </row>
    <row r="45">
      <c r="A45" s="3" t="inlineStr">
        <is>
          <t>Liabilities Subject to Compromise [Line Items]</t>
        </is>
      </c>
    </row>
    <row r="46">
      <c r="A46" s="4" t="inlineStr">
        <is>
          <t>Liabilities subject to compromise (Note 2)</t>
        </is>
      </c>
      <c r="B46" s="4" t="inlineStr">
        <is>
          <t>[6]</t>
        </is>
      </c>
      <c r="D46" s="9" t="n">
        <v>52</v>
      </c>
      <c r="E46" s="9" t="n">
        <v>0</v>
      </c>
    </row>
    <row r="47"/>
    <row r="48">
      <c r="A48" s="4" t="inlineStr">
        <is>
          <t>[1]</t>
        </is>
      </c>
      <c r="B48" s="4" t="inlineStr">
        <is>
          <t>Pre-petition accounts payable balances have been repaid under effectuated trade agreements pursuant to the critical vendor motion approved by the Bankruptcy Court.</t>
        </is>
      </c>
    </row>
    <row r="49">
      <c r="A49" s="4" t="inlineStr">
        <is>
          <t>[2]</t>
        </is>
      </c>
      <c r="B49" s="4" t="inlineStr">
        <is>
          <t>In connection with the Company's Chapter 11 Cases, $3,750.8 million and $1,660.7 million of outstanding debt instruments have been classified as LSTC in the Company's consolidated balance sheets as of December 31, 2021 and December 25, 2020, respectively. Up to the Petition Date, the Company continued to accrue interest expense in relation to the unsecured debt instruments classified as LSTC. The Company continues to accrue and pay interest on the outstanding secured debt instruments classified as LSTC in conjunction with the cash collateral order. Refer to Note 2 for further information.</t>
        </is>
      </c>
    </row>
    <row r="50">
      <c r="A50" s="4" t="inlineStr">
        <is>
          <t>[3]</t>
        </is>
      </c>
      <c r="B50" s="4" t="inlineStr">
        <is>
          <t>Subsequent to December 25, 2020, in accordance with the agreement in principle reached with the Settling Second Lien Noteholders on September 2, 2021 and Joinder and Amendment to the RSA entered into in March 2021, $322.9 million of Second Lien Notes and $1,767.2 million of outstanding senior secured term loans, respectively, were classified as LSTC in the Company's consolidated balance sheet as of December 31, 2021.</t>
        </is>
      </c>
    </row>
    <row r="51">
      <c r="A51" s="4" t="inlineStr">
        <is>
          <t>[4]</t>
        </is>
      </c>
      <c r="B51" s="4" t="inlineStr">
        <is>
          <t>In accordance with the agreement in principle reached with the Opioid Claimants on September 2, 2021, and subsequently memorialized in the Amended Plan on September 29, 2021, the Company recorded an accrual of $125.0 million related to the additional payment expected to be made on the eighth anniversary of the effective date of emergence, which has been classified as LSTC in the Company's consolidated balance sheet as of December 31, 2021.</t>
        </is>
      </c>
    </row>
    <row r="52">
      <c r="A52" s="4" t="inlineStr">
        <is>
          <t>[5]</t>
        </is>
      </c>
      <c r="B52" s="4" t="inlineStr">
        <is>
          <t>The decrease in other current and non-current liabilities was attributable to (1) the Bankruptcy Court's approval of the Company's rejection of its Bedminster facility lease, which resulted in a $34.8 million adjustment to the carrying value of the respective lease liability in LSTC to reflect the estimated allowed claim amount and (2) a decrease of $15.6 million in the fair value of contingent consideration related to MNK-6105 and MNK-6106 . These decreases were partially offset by an increase of $17.3 million related to Acthar Gel royalty accruals as a result of the December 2021 Bankruptcy Court ruling, which found that the Acthar Insurance Claimants' (as defined in Note 19) administrative claims were without merit. The remaining change in other current and non-current liabilities was attributable to various increases and decreases as a result of adjustments in the ordinary course of business.</t>
        </is>
      </c>
    </row>
    <row r="53">
      <c r="A53" s="4" t="inlineStr">
        <is>
          <t>[6]</t>
        </is>
      </c>
      <c r="B53" s="4" t="inlineStr">
        <is>
          <t>Represents certain environmental liabilities intended to be discharged upon effectiveness of the plan of reorganization.</t>
        </is>
      </c>
    </row>
  </sheetData>
  <mergeCells count="8">
    <mergeCell ref="A1:B1"/>
    <mergeCell ref="A47:D47"/>
    <mergeCell ref="B48:D48"/>
    <mergeCell ref="B49:D49"/>
    <mergeCell ref="B50:D50"/>
    <mergeCell ref="B51:D51"/>
    <mergeCell ref="B52:D52"/>
    <mergeCell ref="B53:D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Items, Net (Details) - USD ($) $ in Millions</t>
        </is>
      </c>
      <c r="B1" s="2" t="inlineStr">
        <is>
          <t>12 Months Ended</t>
        </is>
      </c>
    </row>
    <row r="2">
      <c r="B2" s="2" t="inlineStr">
        <is>
          <t>Dec. 31, 2021</t>
        </is>
      </c>
      <c r="C2" s="2" t="inlineStr">
        <is>
          <t>Dec. 25, 2020</t>
        </is>
      </c>
      <c r="D2" s="2" t="inlineStr">
        <is>
          <t>Dec. 27, 2019</t>
        </is>
      </c>
    </row>
    <row r="3">
      <c r="A3" s="3" t="inlineStr">
        <is>
          <t>Reorganization Items, Net [Line Items]</t>
        </is>
      </c>
    </row>
    <row r="4">
      <c r="A4" s="4" t="inlineStr">
        <is>
          <t>Debtor Reorganization Items, Legal and Advisory Professional Fees</t>
        </is>
      </c>
      <c r="B4" s="5" t="n">
        <v>405.6</v>
      </c>
      <c r="C4" s="5" t="n">
        <v>51.1</v>
      </c>
    </row>
    <row r="5">
      <c r="A5" s="4" t="inlineStr">
        <is>
          <t>Debtor Reorganization Items, Write-off of Debt Issuance Costs and Debt Discounts</t>
        </is>
      </c>
      <c r="B5" s="8" t="n">
        <v>23.1</v>
      </c>
      <c r="C5" s="8" t="n">
        <v>10.2</v>
      </c>
    </row>
    <row r="6">
      <c r="A6" s="4" t="inlineStr">
        <is>
          <t>Debtor Reorganization Items, Other Expense (Income)</t>
        </is>
      </c>
      <c r="B6" s="8" t="n">
        <v>-0.5</v>
      </c>
      <c r="C6" s="8" t="n">
        <v>0.1</v>
      </c>
    </row>
    <row r="7">
      <c r="A7" s="4" t="inlineStr">
        <is>
          <t>Reorganization items, net</t>
        </is>
      </c>
      <c r="B7" s="8" t="n">
        <v>-428.2</v>
      </c>
      <c r="C7" s="8" t="n">
        <v>61.4</v>
      </c>
      <c r="D7" s="9" t="n">
        <v>0</v>
      </c>
    </row>
    <row r="8">
      <c r="A8" s="4" t="inlineStr">
        <is>
          <t>Cash Paid, Reorganization items</t>
        </is>
      </c>
      <c r="B8" s="5" t="n">
        <v>333.1</v>
      </c>
      <c r="C8" s="5" t="n">
        <v>8.6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Expense Incurred and Paid (Details) - Secured Debt - USD ($) $ in Millions</t>
        </is>
      </c>
      <c r="B1" s="2" t="inlineStr">
        <is>
          <t>12 Months Ended</t>
        </is>
      </c>
    </row>
    <row r="2">
      <c r="B2" s="2" t="inlineStr">
        <is>
          <t>Dec. 31, 2021</t>
        </is>
      </c>
      <c r="C2" s="2" t="inlineStr">
        <is>
          <t>Dec. 25, 2020</t>
        </is>
      </c>
    </row>
    <row r="3">
      <c r="A3" s="3" t="inlineStr">
        <is>
          <t>Schedule of Interest Expense Incurred and Paid [Line Items]</t>
        </is>
      </c>
    </row>
    <row r="4">
      <c r="A4" s="4" t="inlineStr">
        <is>
          <t>Interest Protection Payment, Expense</t>
        </is>
      </c>
      <c r="B4" s="5" t="n">
        <v>63.1</v>
      </c>
      <c r="C4" s="5" t="n">
        <v>11.7</v>
      </c>
    </row>
    <row r="5">
      <c r="A5" s="4" t="inlineStr">
        <is>
          <t>Interest Protection Payment, Paid</t>
        </is>
      </c>
      <c r="B5" s="5" t="n">
        <v>66.7</v>
      </c>
      <c r="C5" s="5" t="n">
        <v>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debtor Entity Intercompany Balances (Details) - USD ($) $ in Millions</t>
        </is>
      </c>
      <c r="B1" s="2" t="inlineStr">
        <is>
          <t>Dec. 31, 2021</t>
        </is>
      </c>
      <c r="C1" s="2" t="inlineStr">
        <is>
          <t>Dec. 25, 2020</t>
        </is>
      </c>
    </row>
    <row r="2">
      <c r="A2" s="3" t="inlineStr">
        <is>
          <t>Non-debtor Entity Intercompany Balances [Line Items]</t>
        </is>
      </c>
    </row>
    <row r="3">
      <c r="A3" s="4" t="inlineStr">
        <is>
          <t>Non-Debtor Intercompany Receivables</t>
        </is>
      </c>
      <c r="B3" s="5" t="n">
        <v>119.1</v>
      </c>
      <c r="C3" s="5" t="n">
        <v>282.3</v>
      </c>
    </row>
    <row r="4">
      <c r="A4" s="4" t="inlineStr">
        <is>
          <t>Non-Debtor Intercompany Payables</t>
        </is>
      </c>
      <c r="B4" s="5" t="n">
        <v>112.9</v>
      </c>
      <c r="C4" s="5" t="n">
        <v>1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25, 2020</t>
        </is>
      </c>
      <c r="D2" s="2" t="inlineStr">
        <is>
          <t>Dec. 27, 2019</t>
        </is>
      </c>
    </row>
    <row r="3">
      <c r="A3" s="4" t="inlineStr">
        <is>
          <t>Minimum | Completed Technology</t>
        </is>
      </c>
    </row>
    <row r="4">
      <c r="A4" s="3" t="inlineStr">
        <is>
          <t>Schedule of Significant Accounting Policies [Line Items]</t>
        </is>
      </c>
    </row>
    <row r="5">
      <c r="A5" s="4" t="inlineStr">
        <is>
          <t>Finite-lived intangible assets - useful lives</t>
        </is>
      </c>
      <c r="B5" s="4" t="inlineStr">
        <is>
          <t>9 years</t>
        </is>
      </c>
    </row>
    <row r="6">
      <c r="A6" s="4" t="inlineStr">
        <is>
          <t>Minimum | Trademarks</t>
        </is>
      </c>
    </row>
    <row r="7">
      <c r="A7" s="3" t="inlineStr">
        <is>
          <t>Schedule of Significant Accounting Policies [Line Items]</t>
        </is>
      </c>
    </row>
    <row r="8">
      <c r="A8" s="4" t="inlineStr">
        <is>
          <t>Finite-lived intangible assets - useful lives</t>
        </is>
      </c>
      <c r="B8" s="4" t="inlineStr">
        <is>
          <t>22 years</t>
        </is>
      </c>
    </row>
    <row r="9">
      <c r="A9" s="4" t="inlineStr">
        <is>
          <t>Minimum | Buildings</t>
        </is>
      </c>
    </row>
    <row r="10">
      <c r="A10" s="3" t="inlineStr">
        <is>
          <t>Schedule of Significant Accounting Policies [Line Items]</t>
        </is>
      </c>
    </row>
    <row r="11">
      <c r="A11" s="4" t="inlineStr">
        <is>
          <t>Property, plant and equipment, useful life</t>
        </is>
      </c>
      <c r="B11" s="4" t="inlineStr">
        <is>
          <t>10 years</t>
        </is>
      </c>
    </row>
    <row r="12">
      <c r="A12" s="4" t="inlineStr">
        <is>
          <t>Minimum | Leasehold improvements</t>
        </is>
      </c>
    </row>
    <row r="13">
      <c r="A13" s="3" t="inlineStr">
        <is>
          <t>Schedule of Significant Accounting Policies [Line Items]</t>
        </is>
      </c>
    </row>
    <row r="14">
      <c r="A14" s="4" t="inlineStr">
        <is>
          <t>Property, plant and equipment, useful life</t>
        </is>
      </c>
      <c r="B14" s="4" t="inlineStr">
        <is>
          <t>1 year</t>
        </is>
      </c>
    </row>
    <row r="15">
      <c r="A15" s="4" t="inlineStr">
        <is>
          <t>Minimum | Capitalized software</t>
        </is>
      </c>
    </row>
    <row r="16">
      <c r="A16" s="3" t="inlineStr">
        <is>
          <t>Schedule of Significant Accounting Policies [Line Items]</t>
        </is>
      </c>
    </row>
    <row r="17">
      <c r="A17" s="4" t="inlineStr">
        <is>
          <t>Property, plant and equipment, useful life</t>
        </is>
      </c>
      <c r="B17" s="4" t="inlineStr">
        <is>
          <t>1 year</t>
        </is>
      </c>
    </row>
    <row r="18">
      <c r="A18" s="4" t="inlineStr">
        <is>
          <t>Minimum | Machinery and equipment</t>
        </is>
      </c>
    </row>
    <row r="19">
      <c r="A19" s="3" t="inlineStr">
        <is>
          <t>Schedule of Significant Accounting Policies [Line Items]</t>
        </is>
      </c>
    </row>
    <row r="20">
      <c r="A20" s="4" t="inlineStr">
        <is>
          <t>Property, plant and equipment, useful life</t>
        </is>
      </c>
      <c r="B20" s="4" t="inlineStr">
        <is>
          <t>1 year</t>
        </is>
      </c>
    </row>
    <row r="21">
      <c r="A21" s="4" t="inlineStr">
        <is>
          <t>Maximum | Completed Technology</t>
        </is>
      </c>
    </row>
    <row r="22">
      <c r="A22" s="3" t="inlineStr">
        <is>
          <t>Schedule of Significant Accounting Policies [Line Items]</t>
        </is>
      </c>
    </row>
    <row r="23">
      <c r="A23" s="4" t="inlineStr">
        <is>
          <t>Finite-lived intangible assets - useful lives</t>
        </is>
      </c>
      <c r="B23" s="4" t="inlineStr">
        <is>
          <t>25 years</t>
        </is>
      </c>
    </row>
    <row r="24">
      <c r="A24" s="4" t="inlineStr">
        <is>
          <t>Maximum | Licensing Agreements</t>
        </is>
      </c>
    </row>
    <row r="25">
      <c r="A25" s="3" t="inlineStr">
        <is>
          <t>Schedule of Significant Accounting Policies [Line Items]</t>
        </is>
      </c>
    </row>
    <row r="26">
      <c r="A26" s="4" t="inlineStr">
        <is>
          <t>Finite-lived intangible assets - useful lives</t>
        </is>
      </c>
      <c r="B26" s="4" t="inlineStr">
        <is>
          <t>30 years</t>
        </is>
      </c>
    </row>
    <row r="27">
      <c r="A27" s="4" t="inlineStr">
        <is>
          <t>Maximum | Trademarks</t>
        </is>
      </c>
    </row>
    <row r="28">
      <c r="A28" s="3" t="inlineStr">
        <is>
          <t>Schedule of Significant Accounting Policies [Line Items]</t>
        </is>
      </c>
    </row>
    <row r="29">
      <c r="A29" s="4" t="inlineStr">
        <is>
          <t>Finite-lived intangible assets - useful lives</t>
        </is>
      </c>
      <c r="B29" s="4" t="inlineStr">
        <is>
          <t>30 years</t>
        </is>
      </c>
    </row>
    <row r="30">
      <c r="A30" s="4" t="inlineStr">
        <is>
          <t>Maximum | Buildings</t>
        </is>
      </c>
    </row>
    <row r="31">
      <c r="A31" s="3" t="inlineStr">
        <is>
          <t>Schedule of Significant Accounting Policies [Line Items]</t>
        </is>
      </c>
    </row>
    <row r="32">
      <c r="A32" s="4" t="inlineStr">
        <is>
          <t>Property, plant and equipment, useful life</t>
        </is>
      </c>
      <c r="B32" s="4" t="inlineStr">
        <is>
          <t>45 years</t>
        </is>
      </c>
    </row>
    <row r="33">
      <c r="A33" s="4" t="inlineStr">
        <is>
          <t>Maximum | Leasehold improvements</t>
        </is>
      </c>
    </row>
    <row r="34">
      <c r="A34" s="3" t="inlineStr">
        <is>
          <t>Schedule of Significant Accounting Policies [Line Items]</t>
        </is>
      </c>
    </row>
    <row r="35">
      <c r="A35" s="4" t="inlineStr">
        <is>
          <t>Property, plant and equipment, useful life</t>
        </is>
      </c>
      <c r="B35" s="4" t="inlineStr">
        <is>
          <t>20 years</t>
        </is>
      </c>
    </row>
    <row r="36">
      <c r="A36" s="4" t="inlineStr">
        <is>
          <t>Maximum | Capitalized software</t>
        </is>
      </c>
    </row>
    <row r="37">
      <c r="A37" s="3" t="inlineStr">
        <is>
          <t>Schedule of Significant Accounting Policies [Line Items]</t>
        </is>
      </c>
    </row>
    <row r="38">
      <c r="A38" s="4" t="inlineStr">
        <is>
          <t>Property, plant and equipment, useful life</t>
        </is>
      </c>
      <c r="B38" s="4" t="inlineStr">
        <is>
          <t>10 years</t>
        </is>
      </c>
    </row>
    <row r="39">
      <c r="A39" s="4" t="inlineStr">
        <is>
          <t>Maximum | Machinery and equipment</t>
        </is>
      </c>
    </row>
    <row r="40">
      <c r="A40" s="3" t="inlineStr">
        <is>
          <t>Schedule of Significant Accounting Policies [Line Items]</t>
        </is>
      </c>
    </row>
    <row r="41">
      <c r="A41" s="4" t="inlineStr">
        <is>
          <t>Property, plant and equipment, useful life</t>
        </is>
      </c>
      <c r="B41" s="4" t="inlineStr">
        <is>
          <t>20 years</t>
        </is>
      </c>
    </row>
    <row r="42">
      <c r="A42" s="4" t="inlineStr">
        <is>
          <t>Shipping Costs</t>
        </is>
      </c>
    </row>
    <row r="43">
      <c r="A43" s="3" t="inlineStr">
        <is>
          <t>Schedule of Significant Accounting Policies [Line Items]</t>
        </is>
      </c>
    </row>
    <row r="44">
      <c r="A44" s="4" t="inlineStr">
        <is>
          <t>Shipping costs</t>
        </is>
      </c>
      <c r="B44" s="5" t="n">
        <v>23.6</v>
      </c>
      <c r="C44" s="5" t="n">
        <v>20.1</v>
      </c>
      <c r="D44" s="5" t="n">
        <v>1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Revenue from Contracts with Customers (Details) - USD ($) $ in Millions</t>
        </is>
      </c>
      <c r="C1" s="2" t="inlineStr">
        <is>
          <t>12 Months Ended</t>
        </is>
      </c>
    </row>
    <row r="2">
      <c r="C2" s="2" t="inlineStr">
        <is>
          <t>Dec. 31, 2021</t>
        </is>
      </c>
      <c r="D2" s="2" t="inlineStr">
        <is>
          <t>Dec. 25, 2020</t>
        </is>
      </c>
      <c r="F2" s="2" t="inlineStr">
        <is>
          <t>Dec. 27, 2019</t>
        </is>
      </c>
      <c r="G2" s="2" t="inlineStr">
        <is>
          <t>Dec. 28, 2018</t>
        </is>
      </c>
    </row>
    <row r="3">
      <c r="A3" s="3" t="inlineStr">
        <is>
          <t>Disaggregation of Revenue [Line Items]</t>
        </is>
      </c>
    </row>
    <row r="4">
      <c r="A4" s="4" t="inlineStr">
        <is>
          <t>Revenue Reserves</t>
        </is>
      </c>
      <c r="C4" s="5" t="n">
        <v>272.8</v>
      </c>
      <c r="D4" s="5" t="n">
        <v>235.4</v>
      </c>
      <c r="F4" s="5" t="n">
        <v>337.4</v>
      </c>
      <c r="G4" s="5" t="n">
        <v>405.4</v>
      </c>
    </row>
    <row r="5">
      <c r="A5" s="4" t="inlineStr">
        <is>
          <t>Revenue Reserve Provision</t>
        </is>
      </c>
      <c r="C5" s="7" t="n">
        <v>2166</v>
      </c>
      <c r="D5" s="8" t="n">
        <v>2154.3</v>
      </c>
      <c r="F5" s="8" t="n">
        <v>2437.7</v>
      </c>
    </row>
    <row r="6">
      <c r="A6" s="4" t="inlineStr">
        <is>
          <t>Capitalized Contract Cost, Gross</t>
        </is>
      </c>
      <c r="C6" s="8" t="n">
        <v>25.8</v>
      </c>
      <c r="D6" s="8" t="n">
        <v>25.8</v>
      </c>
    </row>
    <row r="7">
      <c r="A7" s="4" t="inlineStr">
        <is>
          <t>Revenue Reserve Payments or Credits</t>
        </is>
      </c>
      <c r="C7" s="8" t="n">
        <v>-2128.6</v>
      </c>
      <c r="D7" s="8" t="n">
        <v>-2792.3</v>
      </c>
      <c r="F7" s="8" t="n">
        <v>-2505.7</v>
      </c>
    </row>
    <row r="8">
      <c r="A8" s="4" t="inlineStr">
        <is>
          <t>Net sales (includes refined estimate of the retrospective one-time charge of $536.0 related to the Medicaid lawsuit for fiscal 2020)</t>
        </is>
      </c>
      <c r="C8" s="8" t="n">
        <v>2208.8</v>
      </c>
      <c r="D8" s="8" t="n">
        <v>2213.4</v>
      </c>
      <c r="F8" s="8" t="n">
        <v>3162.5</v>
      </c>
    </row>
    <row r="9">
      <c r="A9" s="4" t="inlineStr">
        <is>
          <t>Capitalized Contract Cost, Amortization</t>
        </is>
      </c>
      <c r="C9" s="8" t="n">
        <v>6.1</v>
      </c>
      <c r="D9" s="8" t="n">
        <v>5.5</v>
      </c>
    </row>
    <row r="10">
      <c r="A10" s="4" t="inlineStr">
        <is>
          <t>Medicaid lawsuit charge</t>
        </is>
      </c>
      <c r="D10" s="8" t="n">
        <v>-641.1</v>
      </c>
    </row>
    <row r="11">
      <c r="A11" s="4" t="inlineStr">
        <is>
          <t>Sales [Member]</t>
        </is>
      </c>
    </row>
    <row r="12">
      <c r="A12" s="3" t="inlineStr">
        <is>
          <t>Disaggregation of Revenue [Line Items]</t>
        </is>
      </c>
    </row>
    <row r="13">
      <c r="A13" s="4" t="inlineStr">
        <is>
          <t>Medicaid lawsuit charge</t>
        </is>
      </c>
      <c r="B13" s="4" t="inlineStr">
        <is>
          <t>[1]</t>
        </is>
      </c>
      <c r="C13" s="7" t="n">
        <v>0</v>
      </c>
      <c r="D13" s="7" t="n">
        <v>536</v>
      </c>
      <c r="E13" s="4" t="inlineStr">
        <is>
          <t>[2]</t>
        </is>
      </c>
      <c r="F13" s="7" t="n">
        <v>0</v>
      </c>
    </row>
    <row r="14">
      <c r="A14" s="4" t="inlineStr">
        <is>
          <t>Operating Expense [Member]</t>
        </is>
      </c>
    </row>
    <row r="15">
      <c r="A15" s="3" t="inlineStr">
        <is>
          <t>Disaggregation of Revenue [Line Items]</t>
        </is>
      </c>
    </row>
    <row r="16">
      <c r="A16" s="4" t="inlineStr">
        <is>
          <t>Medicaid lawsuit charge</t>
        </is>
      </c>
      <c r="C16" s="9" t="n">
        <v>0</v>
      </c>
      <c r="D16" s="5" t="n">
        <v>-105.1</v>
      </c>
      <c r="F16" s="9" t="n">
        <v>0</v>
      </c>
    </row>
    <row r="17">
      <c r="A17" s="4" t="inlineStr">
        <is>
          <t>Transferred over Time [Member]</t>
        </is>
      </c>
    </row>
    <row r="18">
      <c r="A18" s="3" t="inlineStr">
        <is>
          <t>Disaggregation of Revenue [Line Items]</t>
        </is>
      </c>
    </row>
    <row r="19">
      <c r="A19" s="4" t="inlineStr">
        <is>
          <t>Revenue from Contract with Customer, Transferred over Time</t>
        </is>
      </c>
      <c r="C19" s="4" t="inlineStr">
        <is>
          <t>20.60%</t>
        </is>
      </c>
      <c r="D19" s="4" t="inlineStr">
        <is>
          <t>21.10%</t>
        </is>
      </c>
      <c r="F19" s="4" t="inlineStr">
        <is>
          <t>18.20%</t>
        </is>
      </c>
    </row>
    <row r="20">
      <c r="A20" s="4" t="inlineStr">
        <is>
          <t>Transferred at Point in Time [Member]</t>
        </is>
      </c>
    </row>
    <row r="21">
      <c r="A21" s="3" t="inlineStr">
        <is>
          <t>Disaggregation of Revenue [Line Items]</t>
        </is>
      </c>
    </row>
    <row r="22">
      <c r="A22" s="4" t="inlineStr">
        <is>
          <t>Revenue from Contract with Customer, Transferred at Point in Time</t>
        </is>
      </c>
      <c r="C22" s="4" t="inlineStr">
        <is>
          <t>79.40%</t>
        </is>
      </c>
      <c r="D22" s="4" t="inlineStr">
        <is>
          <t>78.90%</t>
        </is>
      </c>
      <c r="F22" s="4" t="inlineStr">
        <is>
          <t>81.80%</t>
        </is>
      </c>
    </row>
    <row r="23">
      <c r="A23" s="4" t="inlineStr">
        <is>
          <t>Royalty [Member]</t>
        </is>
      </c>
    </row>
    <row r="24">
      <c r="A24" s="3" t="inlineStr">
        <is>
          <t>Disaggregation of Revenue [Line Items]</t>
        </is>
      </c>
    </row>
    <row r="25">
      <c r="A25" s="4" t="inlineStr">
        <is>
          <t>Net sales (includes refined estimate of the retrospective one-time charge of $536.0 related to the Medicaid lawsuit for fiscal 2020)</t>
        </is>
      </c>
      <c r="C25" s="5" t="n">
        <v>102.4</v>
      </c>
      <c r="D25" s="5" t="n">
        <v>70.3</v>
      </c>
      <c r="F25" s="5" t="n">
        <v>81.3</v>
      </c>
    </row>
    <row r="26">
      <c r="A26" s="4" t="inlineStr">
        <is>
          <t>Sales Returns and Allowances</t>
        </is>
      </c>
    </row>
    <row r="27">
      <c r="A27" s="3" t="inlineStr">
        <is>
          <t>Disaggregation of Revenue [Line Items]</t>
        </is>
      </c>
    </row>
    <row r="28">
      <c r="A28" s="4" t="inlineStr">
        <is>
          <t>Revenue Reserves</t>
        </is>
      </c>
      <c r="C28" s="8" t="n">
        <v>21.5</v>
      </c>
      <c r="D28" s="8" t="n">
        <v>26.6</v>
      </c>
      <c r="F28" s="8" t="n">
        <v>28.4</v>
      </c>
      <c r="G28" s="7" t="n">
        <v>34</v>
      </c>
    </row>
    <row r="29">
      <c r="A29" s="4" t="inlineStr">
        <is>
          <t>Revenue Reserve Provision</t>
        </is>
      </c>
      <c r="C29" s="8" t="n">
        <v>23.7</v>
      </c>
      <c r="D29" s="8" t="n">
        <v>28.9</v>
      </c>
      <c r="F29" s="8" t="n">
        <v>22.2</v>
      </c>
    </row>
    <row r="30">
      <c r="A30" s="4" t="inlineStr">
        <is>
          <t>Revenue Reserve Payments or Credits</t>
        </is>
      </c>
      <c r="C30" s="8" t="n">
        <v>-28.8</v>
      </c>
      <c r="D30" s="8" t="n">
        <v>-30.7</v>
      </c>
      <c r="F30" s="8" t="n">
        <v>-27.8</v>
      </c>
    </row>
    <row r="31">
      <c r="A31" s="4" t="inlineStr">
        <is>
          <t>Medicaid lawsuit charge</t>
        </is>
      </c>
      <c r="D31" s="7" t="n">
        <v>0</v>
      </c>
    </row>
    <row r="32">
      <c r="A32" s="4" t="inlineStr">
        <is>
          <t>Rebates and Chargebacks [Member]</t>
        </is>
      </c>
    </row>
    <row r="33">
      <c r="A33" s="3" t="inlineStr">
        <is>
          <t>Disaggregation of Revenue [Line Items]</t>
        </is>
      </c>
    </row>
    <row r="34">
      <c r="A34" s="4" t="inlineStr">
        <is>
          <t>Revenue Reserves</t>
        </is>
      </c>
      <c r="C34" s="8" t="n">
        <v>241.8</v>
      </c>
      <c r="D34" s="8" t="n">
        <v>196.5</v>
      </c>
      <c r="F34" s="8" t="n">
        <v>295.8</v>
      </c>
      <c r="G34" s="8" t="n">
        <v>354.3</v>
      </c>
    </row>
    <row r="35">
      <c r="A35" s="4" t="inlineStr">
        <is>
          <t>Revenue Reserve Provision</t>
        </is>
      </c>
      <c r="C35" s="8" t="n">
        <v>2087.1</v>
      </c>
      <c r="D35" s="8" t="n">
        <v>2065.9</v>
      </c>
      <c r="F35" s="8" t="n">
        <v>2347.3</v>
      </c>
    </row>
    <row r="36">
      <c r="A36" s="4" t="inlineStr">
        <is>
          <t>Revenue Reserve Payments or Credits</t>
        </is>
      </c>
      <c r="C36" s="8" t="n">
        <v>-2041.8</v>
      </c>
      <c r="D36" s="8" t="n">
        <v>-2701.2</v>
      </c>
      <c r="F36" s="8" t="n">
        <v>-2405.8</v>
      </c>
    </row>
    <row r="37">
      <c r="A37" s="4" t="inlineStr">
        <is>
          <t>Rebates and Chargebacks [Member] | Sales [Member]</t>
        </is>
      </c>
    </row>
    <row r="38">
      <c r="A38" s="3" t="inlineStr">
        <is>
          <t>Disaggregation of Revenue [Line Items]</t>
        </is>
      </c>
    </row>
    <row r="39">
      <c r="A39" s="4" t="inlineStr">
        <is>
          <t>Medicaid lawsuit charge</t>
        </is>
      </c>
      <c r="B39" s="4" t="inlineStr">
        <is>
          <t>[2]</t>
        </is>
      </c>
      <c r="D39" s="7" t="n">
        <v>-536</v>
      </c>
    </row>
    <row r="40">
      <c r="A40" s="4" t="inlineStr">
        <is>
          <t>Other Sales Deductions [Member]</t>
        </is>
      </c>
    </row>
    <row r="41">
      <c r="A41" s="3" t="inlineStr">
        <is>
          <t>Disaggregation of Revenue [Line Items]</t>
        </is>
      </c>
    </row>
    <row r="42">
      <c r="A42" s="4" t="inlineStr">
        <is>
          <t>Revenue Reserves</t>
        </is>
      </c>
      <c r="C42" s="8" t="n">
        <v>9.5</v>
      </c>
      <c r="D42" s="8" t="n">
        <v>12.3</v>
      </c>
      <c r="F42" s="8" t="n">
        <v>13.2</v>
      </c>
      <c r="G42" s="5" t="n">
        <v>17.1</v>
      </c>
    </row>
    <row r="43">
      <c r="A43" s="4" t="inlineStr">
        <is>
          <t>Revenue Reserve Provision</t>
        </is>
      </c>
      <c r="C43" s="8" t="n">
        <v>55.2</v>
      </c>
      <c r="D43" s="8" t="n">
        <v>59.5</v>
      </c>
      <c r="F43" s="8" t="n">
        <v>68.2</v>
      </c>
    </row>
    <row r="44">
      <c r="A44" s="4" t="inlineStr">
        <is>
          <t>Revenue Reserve Payments or Credits</t>
        </is>
      </c>
      <c r="C44" s="9" t="n">
        <v>-58</v>
      </c>
      <c r="D44" s="8" t="n">
        <v>-60.4</v>
      </c>
      <c r="F44" s="5" t="n">
        <v>-72.09999999999999</v>
      </c>
    </row>
    <row r="45">
      <c r="A45" s="4" t="inlineStr">
        <is>
          <t>Medicaid lawsuit charge</t>
        </is>
      </c>
      <c r="D45" s="9" t="n">
        <v>0</v>
      </c>
    </row>
    <row r="46"/>
    <row r="47">
      <c r="A47" s="4" t="inlineStr">
        <is>
          <t>[1]</t>
        </is>
      </c>
      <c r="B47" s="4" t="inlineStr">
        <is>
          <t>Specialty Brands net sales for fiscal 2020 includes the prospective change to the Medicaid rebate calculation, which served to reduce Acthar Gel net sales by $40.4 million for the period from June 15, 2020 through December 25, 2020. See Note 19 for further detail on the status of the Medicaid lawsuit.</t>
        </is>
      </c>
    </row>
    <row r="48">
      <c r="A48" s="4" t="inlineStr">
        <is>
          <t>[2]</t>
        </is>
      </c>
      <c r="B48" s="4" t="inlineStr">
        <is>
          <t>Excludes the $105.1 million that is reflected as a component of operating expenses as it represents a pre-acquisition contingency related to the portion of the liability that arose from sales of Acthar Gel prior to the Company's acquisition of Questcor in August 2014. See Note 19 for further detail on the status of the Medicaid lawsuit.</t>
        </is>
      </c>
    </row>
  </sheetData>
  <mergeCells count="6">
    <mergeCell ref="A1:B2"/>
    <mergeCell ref="C1:F1"/>
    <mergeCell ref="D2:E2"/>
    <mergeCell ref="A46:F46"/>
    <mergeCell ref="B47:F47"/>
    <mergeCell ref="B48:F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Performance Obligations (Details) $ in Millions</t>
        </is>
      </c>
      <c r="B1" s="2" t="inlineStr">
        <is>
          <t>Dec. 31, 2021USD ($)</t>
        </is>
      </c>
    </row>
    <row r="2">
      <c r="A2" s="4" t="inlineStr">
        <is>
          <t>Year One [Member]</t>
        </is>
      </c>
    </row>
    <row r="3">
      <c r="A3" s="3" t="inlineStr">
        <is>
          <t>Revenue, Remaining Performance Obligation, Expected Timing of Satisfaction [Line Items]</t>
        </is>
      </c>
    </row>
    <row r="4">
      <c r="A4" s="4" t="inlineStr">
        <is>
          <t>Revenue, Remaining Performance Obligation, Amount</t>
        </is>
      </c>
      <c r="B4" s="5" t="n">
        <v>112.1</v>
      </c>
    </row>
    <row r="5">
      <c r="A5" s="4" t="inlineStr">
        <is>
          <t>Year Two [Member]</t>
        </is>
      </c>
    </row>
    <row r="6">
      <c r="A6" s="3" t="inlineStr">
        <is>
          <t>Revenue, Remaining Performance Obligation, Expected Timing of Satisfaction [Line Items]</t>
        </is>
      </c>
    </row>
    <row r="7">
      <c r="A7" s="4" t="inlineStr">
        <is>
          <t>Revenue, Remaining Performance Obligation, Amount</t>
        </is>
      </c>
      <c r="B7" s="8" t="n">
        <v>69.7</v>
      </c>
    </row>
    <row r="8">
      <c r="A8" s="4" t="inlineStr">
        <is>
          <t>Thereafter [Member]</t>
        </is>
      </c>
    </row>
    <row r="9">
      <c r="A9" s="3" t="inlineStr">
        <is>
          <t>Revenue, Remaining Performance Obligation, Expected Timing of Satisfaction [Line Items]</t>
        </is>
      </c>
    </row>
    <row r="10">
      <c r="A10" s="4" t="inlineStr">
        <is>
          <t>Revenue, Remaining Performance Obligation, Amount</t>
        </is>
      </c>
      <c r="B10" s="5" t="n">
        <v>1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USD ($) $ in Millions</t>
        </is>
      </c>
      <c r="B1" s="2" t="inlineStr">
        <is>
          <t>12 Months Ended</t>
        </is>
      </c>
    </row>
    <row r="2">
      <c r="B2" s="2" t="inlineStr">
        <is>
          <t>Dec. 31, 2021</t>
        </is>
      </c>
      <c r="C2" s="2" t="inlineStr">
        <is>
          <t>Dec. 25, 2020</t>
        </is>
      </c>
      <c r="D2" s="2" t="inlineStr">
        <is>
          <t>Dec. 27, 2019</t>
        </is>
      </c>
      <c r="E2" s="2" t="inlineStr">
        <is>
          <t>Nov. 04, 2019</t>
        </is>
      </c>
    </row>
    <row r="3">
      <c r="A3" s="3" t="inlineStr">
        <is>
          <t>Income Statement, Balance Sheet and Additional Disclosures by Disposal Groups, Including Discontinued Operations [Line Items]</t>
        </is>
      </c>
    </row>
    <row r="4">
      <c r="A4" s="4" t="inlineStr">
        <is>
          <t>Discontinued Operation, Tax Effect of Discontinued Operation</t>
        </is>
      </c>
      <c r="B4" s="9" t="n">
        <v>-5</v>
      </c>
      <c r="C4" s="5" t="n">
        <v>-16.2</v>
      </c>
      <c r="D4" s="5" t="n">
        <v>1.7</v>
      </c>
    </row>
    <row r="5">
      <c r="A5" s="4" t="inlineStr">
        <is>
          <t>Losses (gains) on divestiture</t>
        </is>
      </c>
      <c r="B5" s="8" t="n">
        <v>0.8</v>
      </c>
      <c r="C5" s="8" t="n">
        <v>-16.6</v>
      </c>
      <c r="D5" s="8" t="n">
        <v>33.5</v>
      </c>
    </row>
    <row r="6">
      <c r="A6" s="4" t="inlineStr">
        <is>
          <t>Equity Certificates Redeemed Amount</t>
        </is>
      </c>
      <c r="C6" s="8" t="n">
        <v>29.8</v>
      </c>
    </row>
    <row r="7">
      <c r="A7" s="4" t="inlineStr">
        <is>
          <t>(Benefit) expense from income taxes</t>
        </is>
      </c>
      <c r="B7" s="8" t="n">
        <v>-106.3</v>
      </c>
      <c r="C7" s="8" t="n">
        <v>8.9</v>
      </c>
      <c r="D7" s="8" t="n">
        <v>-584.3</v>
      </c>
    </row>
    <row r="8">
      <c r="A8" s="4" t="inlineStr">
        <is>
          <t>Nuclear Imaging</t>
        </is>
      </c>
    </row>
    <row r="9">
      <c r="A9" s="3" t="inlineStr">
        <is>
          <t>Income Statement, Balance Sheet and Additional Disclosures by Disposal Groups, Including Discontinued Operations [Line Items]</t>
        </is>
      </c>
    </row>
    <row r="10">
      <c r="A10" s="4" t="inlineStr">
        <is>
          <t>Discontinued Operation, Income (Loss) from Discontinued Operation During Phase-out Period, before Income Tax</t>
        </is>
      </c>
      <c r="C10" s="7" t="n">
        <v>9</v>
      </c>
      <c r="D10" s="7" t="n">
        <v>9</v>
      </c>
    </row>
    <row r="11">
      <c r="A11" s="4" t="inlineStr">
        <is>
          <t>Contingent consideration received, equity certificates</t>
        </is>
      </c>
      <c r="C11" s="7" t="n">
        <v>9</v>
      </c>
      <c r="D11" s="7" t="n">
        <v>9</v>
      </c>
    </row>
    <row r="12">
      <c r="A12" s="4" t="inlineStr">
        <is>
          <t>Discontinued Operation, Amount of Adjustment to Prior Period Gain (Loss) on Disposal, Net of Tax</t>
        </is>
      </c>
      <c r="C12" s="5" t="n">
        <v>32.5</v>
      </c>
    </row>
    <row r="13">
      <c r="A13" s="4" t="inlineStr">
        <is>
          <t>Interest Rate, Equity Certificates</t>
        </is>
      </c>
      <c r="C13" s="4" t="inlineStr">
        <is>
          <t>10.00%</t>
        </is>
      </c>
    </row>
    <row r="14">
      <c r="A14" s="4" t="inlineStr">
        <is>
          <t>(Benefit) expense from income taxes</t>
        </is>
      </c>
      <c r="B14" s="5" t="n">
        <v>5.1</v>
      </c>
      <c r="C14" s="5" t="n">
        <v>18.1</v>
      </c>
    </row>
    <row r="15">
      <c r="A15" s="4" t="inlineStr">
        <is>
          <t>Interest and Other Income</t>
        </is>
      </c>
      <c r="C15" s="8" t="n">
        <v>2.7</v>
      </c>
    </row>
    <row r="16">
      <c r="A16" s="4" t="inlineStr">
        <is>
          <t>BioVectra Inc [Member]</t>
        </is>
      </c>
    </row>
    <row r="17">
      <c r="A17" s="3" t="inlineStr">
        <is>
          <t>Income Statement, Balance Sheet and Additional Disclosures by Disposal Groups, Including Discontinued Operations [Line Items]</t>
        </is>
      </c>
    </row>
    <row r="18">
      <c r="A18" s="4" t="inlineStr">
        <is>
          <t>Disposal Group, Not Discontinued Operation, Consideration</t>
        </is>
      </c>
      <c r="E18" s="9" t="n">
        <v>250</v>
      </c>
    </row>
    <row r="19">
      <c r="A19" s="4" t="inlineStr">
        <is>
          <t>Disposal Group, Including Discontinued Operation, Upfront Consideration</t>
        </is>
      </c>
      <c r="E19" s="7" t="n">
        <v>135</v>
      </c>
    </row>
    <row r="20">
      <c r="A20" s="4" t="inlineStr">
        <is>
          <t>Disposal Group, Not Discontinued Operation, Contingent Consideration</t>
        </is>
      </c>
      <c r="E20" s="9" t="n">
        <v>115</v>
      </c>
    </row>
    <row r="21">
      <c r="A21" s="4" t="inlineStr">
        <is>
          <t>Losses (gains) on divestiture</t>
        </is>
      </c>
      <c r="D21" s="5" t="n">
        <v>33.5</v>
      </c>
    </row>
    <row r="22">
      <c r="A22" s="4" t="inlineStr">
        <is>
          <t>Hemostasis Products</t>
        </is>
      </c>
    </row>
    <row r="23">
      <c r="A23" s="3" t="inlineStr">
        <is>
          <t>Income Statement, Balance Sheet and Additional Disclosures by Disposal Groups, Including Discontinued Operations [Line Items]</t>
        </is>
      </c>
    </row>
    <row r="24">
      <c r="A24" s="4" t="inlineStr">
        <is>
          <t>Losses (gains) on divestiture</t>
        </is>
      </c>
      <c r="C24" s="5" t="n">
        <v>-1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Acquisitions and License Agreements (Narrative) (Details) $ in Millions</t>
        </is>
      </c>
      <c r="B1" s="2" t="inlineStr">
        <is>
          <t>12 Months Ended</t>
        </is>
      </c>
    </row>
    <row r="2">
      <c r="B2" s="2" t="inlineStr">
        <is>
          <t>Dec. 27, 2019USD ($)</t>
        </is>
      </c>
    </row>
    <row r="3">
      <c r="A3" s="3" t="inlineStr">
        <is>
          <t>Business Acquisition [Line Items]</t>
        </is>
      </c>
    </row>
    <row r="4">
      <c r="A4" s="4" t="inlineStr">
        <is>
          <t>Noninterest Income, Other Operating Income</t>
        </is>
      </c>
      <c r="B4" s="9" t="n">
        <v>39</v>
      </c>
    </row>
    <row r="5">
      <c r="A5" s="4" t="inlineStr">
        <is>
          <t>Silence Therapeutics [Member]</t>
        </is>
      </c>
    </row>
    <row r="6">
      <c r="A6" s="3" t="inlineStr">
        <is>
          <t>Business Acquisition [Line Items]</t>
        </is>
      </c>
    </row>
    <row r="7">
      <c r="A7" s="4" t="inlineStr">
        <is>
          <t>R&amp;D upfront payment</t>
        </is>
      </c>
      <c r="B7" s="9"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tructuring and Related Charges (Narrative) (Details) - USD ($) $ in Millions</t>
        </is>
      </c>
      <c r="B1" s="2" t="inlineStr">
        <is>
          <t>12 Months Ended</t>
        </is>
      </c>
    </row>
    <row r="2">
      <c r="B2" s="2" t="inlineStr">
        <is>
          <t>Dec. 31, 2021</t>
        </is>
      </c>
      <c r="C2" s="2" t="inlineStr">
        <is>
          <t>Dec. 25, 2020</t>
        </is>
      </c>
      <c r="D2" s="2" t="inlineStr">
        <is>
          <t>Dec. 27, 2019</t>
        </is>
      </c>
      <c r="E2" s="2" t="inlineStr">
        <is>
          <t>Dec. 01, 2021</t>
        </is>
      </c>
      <c r="F2" s="2" t="inlineStr">
        <is>
          <t>Feb. 01, 2018</t>
        </is>
      </c>
    </row>
    <row r="3">
      <c r="A3" s="3" t="inlineStr">
        <is>
          <t>Restructuring Cost and Reserve [Line Items]</t>
        </is>
      </c>
    </row>
    <row r="4">
      <c r="A4" s="4" t="inlineStr">
        <is>
          <t>Restructuring charges, net</t>
        </is>
      </c>
      <c r="B4" s="5" t="n">
        <v>26.9</v>
      </c>
      <c r="C4" s="5" t="n">
        <v>37.5</v>
      </c>
      <c r="D4" s="5" t="n">
        <v>-1.7</v>
      </c>
    </row>
    <row r="5">
      <c r="A5" s="4" t="inlineStr">
        <is>
          <t>2018 Program | Minimum</t>
        </is>
      </c>
    </row>
    <row r="6">
      <c r="A6" s="3" t="inlineStr">
        <is>
          <t>Restructuring Cost and Reserve [Line Items]</t>
        </is>
      </c>
    </row>
    <row r="7">
      <c r="A7" s="4" t="inlineStr">
        <is>
          <t>Mallinckrodt program expected cost range</t>
        </is>
      </c>
      <c r="F7" s="9" t="n">
        <v>100</v>
      </c>
    </row>
    <row r="8">
      <c r="A8" s="4" t="inlineStr">
        <is>
          <t>2018 Program | Maximum</t>
        </is>
      </c>
    </row>
    <row r="9">
      <c r="A9" s="3" t="inlineStr">
        <is>
          <t>Restructuring Cost and Reserve [Line Items]</t>
        </is>
      </c>
    </row>
    <row r="10">
      <c r="A10" s="4" t="inlineStr">
        <is>
          <t>Mallinckrodt program expected cost range</t>
        </is>
      </c>
      <c r="F10" s="9" t="n">
        <v>125</v>
      </c>
    </row>
    <row r="11">
      <c r="A11" s="4" t="inlineStr">
        <is>
          <t>Restructuring Fiscal 2021 Plan | Minimum</t>
        </is>
      </c>
    </row>
    <row r="12">
      <c r="A12" s="3" t="inlineStr">
        <is>
          <t>Restructuring Cost and Reserve [Line Items]</t>
        </is>
      </c>
    </row>
    <row r="13">
      <c r="A13" s="4" t="inlineStr">
        <is>
          <t>Mallinckrodt program expected cost range</t>
        </is>
      </c>
      <c r="E13" s="9" t="n">
        <v>50</v>
      </c>
    </row>
    <row r="14">
      <c r="A14" s="4" t="inlineStr">
        <is>
          <t>Restructuring Fiscal 2021 Plan | Maximum</t>
        </is>
      </c>
    </row>
    <row r="15">
      <c r="A15" s="3" t="inlineStr">
        <is>
          <t>Restructuring Cost and Reserve [Line Items]</t>
        </is>
      </c>
    </row>
    <row r="16">
      <c r="A16" s="4" t="inlineStr">
        <is>
          <t>Mallinckrodt program expected cost range</t>
        </is>
      </c>
      <c r="E16" s="9" t="n">
        <v>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25, 2020</t>
        </is>
      </c>
      <c r="D2" s="2" t="inlineStr">
        <is>
          <t>Dec. 27, 2019</t>
        </is>
      </c>
    </row>
    <row r="3">
      <c r="A3" s="4" t="inlineStr">
        <is>
          <t>Restricted Cash and Investments, Current</t>
        </is>
      </c>
      <c r="B3" s="9" t="n">
        <v>24</v>
      </c>
      <c r="C3" s="5" t="n">
        <v>20.2</v>
      </c>
      <c r="D3" s="9" t="n">
        <v>0</v>
      </c>
    </row>
    <row r="4">
      <c r="A4" s="4" t="inlineStr">
        <is>
          <t>Restricted Cash and Investments, Noncurrent</t>
        </is>
      </c>
      <c r="B4" s="8" t="n">
        <v>36.2</v>
      </c>
      <c r="C4" s="8" t="n">
        <v>36.2</v>
      </c>
      <c r="D4" s="8" t="n">
        <v>31.7</v>
      </c>
    </row>
    <row r="5">
      <c r="A5" s="4" t="inlineStr">
        <is>
          <t>Cash and cash equivalents</t>
        </is>
      </c>
      <c r="B5" s="7" t="n">
        <v>1345</v>
      </c>
      <c r="C5" s="8" t="n">
        <v>1070.6</v>
      </c>
      <c r="D5" s="8" t="n">
        <v>790.9</v>
      </c>
    </row>
    <row r="6">
      <c r="A6" s="4" t="inlineStr">
        <is>
          <t>Cash and Cash Equivalents, Including Restricted Cash</t>
        </is>
      </c>
      <c r="B6" s="8" t="n">
        <v>1405.2</v>
      </c>
      <c r="C6" s="7" t="n">
        <v>1127</v>
      </c>
      <c r="D6" s="8" t="n">
        <v>822.6</v>
      </c>
    </row>
    <row r="7">
      <c r="A7" s="4" t="inlineStr">
        <is>
          <t>Effect of currency rate changes on cash</t>
        </is>
      </c>
      <c r="B7" s="8" t="n">
        <v>-1.9</v>
      </c>
      <c r="C7" s="8" t="n">
        <v>2.3</v>
      </c>
      <c r="D7" s="8" t="n">
        <v>0.6</v>
      </c>
    </row>
    <row r="8">
      <c r="A8" s="4" t="inlineStr">
        <is>
          <t>Cash, Cash Equivalents, Restricted Cash and Restricted Cash Equivalents, Period Increase (Decrease), Including Exchange Rate Effect</t>
        </is>
      </c>
      <c r="B8" s="8" t="n">
        <v>278.2</v>
      </c>
      <c r="C8" s="8" t="n">
        <v>304.4</v>
      </c>
      <c r="D8" s="8" t="n">
        <v>455.1</v>
      </c>
    </row>
    <row r="9">
      <c r="A9" s="3" t="inlineStr">
        <is>
          <t>Cash Flows from Operating Activities:</t>
        </is>
      </c>
    </row>
    <row r="10">
      <c r="A10" s="4" t="inlineStr">
        <is>
          <t>Net loss</t>
        </is>
      </c>
      <c r="B10" s="8" t="n">
        <v>-717.4</v>
      </c>
      <c r="C10" s="8" t="n">
        <v>-944.6</v>
      </c>
      <c r="D10" s="8" t="n">
        <v>-996.5</v>
      </c>
    </row>
    <row r="11">
      <c r="A11" s="3" t="inlineStr">
        <is>
          <t>Adjustments to reconcile net cash provided by operating activities:</t>
        </is>
      </c>
    </row>
    <row r="12">
      <c r="A12" s="4" t="inlineStr">
        <is>
          <t>Depreciation and amortization</t>
        </is>
      </c>
      <c r="B12" s="8" t="n">
        <v>675.8</v>
      </c>
      <c r="C12" s="8" t="n">
        <v>885.2</v>
      </c>
      <c r="D12" s="8" t="n">
        <v>951.1</v>
      </c>
    </row>
    <row r="13">
      <c r="A13" s="4" t="inlineStr">
        <is>
          <t>Share-based compensation</t>
        </is>
      </c>
      <c r="B13" s="8" t="n">
        <v>10.2</v>
      </c>
      <c r="C13" s="8" t="n">
        <v>25.3</v>
      </c>
      <c r="D13" s="8" t="n">
        <v>33.8</v>
      </c>
    </row>
    <row r="14">
      <c r="A14" s="4" t="inlineStr">
        <is>
          <t>Deferred income taxes</t>
        </is>
      </c>
      <c r="B14" s="8" t="n">
        <v>-59.9</v>
      </c>
      <c r="C14" s="8" t="n">
        <v>385.3</v>
      </c>
      <c r="D14" s="8" t="n">
        <v>-604.3</v>
      </c>
    </row>
    <row r="15">
      <c r="A15" s="4" t="inlineStr">
        <is>
          <t>Non-cash impairment charges</t>
        </is>
      </c>
      <c r="B15" s="8" t="n">
        <v>154.9</v>
      </c>
      <c r="C15" s="8" t="n">
        <v>63.5</v>
      </c>
      <c r="D15" s="7" t="n">
        <v>388</v>
      </c>
    </row>
    <row r="16">
      <c r="A16" s="4" t="inlineStr">
        <is>
          <t>Inventory provisions</t>
        </is>
      </c>
      <c r="B16" s="8" t="n">
        <v>11.5</v>
      </c>
      <c r="C16" s="8" t="n">
        <v>18.5</v>
      </c>
      <c r="D16" s="7" t="n">
        <v>18</v>
      </c>
    </row>
    <row r="17">
      <c r="A17" s="4" t="inlineStr">
        <is>
          <t>Losses (gains) on divestiture</t>
        </is>
      </c>
      <c r="B17" s="8" t="n">
        <v>0.8</v>
      </c>
      <c r="C17" s="8" t="n">
        <v>16.6</v>
      </c>
      <c r="D17" s="8" t="n">
        <v>33.5</v>
      </c>
    </row>
    <row r="18">
      <c r="A18" s="4" t="inlineStr">
        <is>
          <t>Gain on debt extinguishment, net</t>
        </is>
      </c>
      <c r="B18" s="7" t="n">
        <v>0</v>
      </c>
      <c r="C18" s="7" t="n">
        <v>0</v>
      </c>
      <c r="D18" s="8" t="n">
        <v>-466.6</v>
      </c>
    </row>
    <row r="19">
      <c r="A19" s="4" t="inlineStr">
        <is>
          <t>Other non-cash items</t>
        </is>
      </c>
      <c r="B19" s="8" t="n">
        <v>-13.1</v>
      </c>
      <c r="C19" s="8" t="n">
        <v>-40.2</v>
      </c>
      <c r="D19" s="8" t="n">
        <v>-65.7</v>
      </c>
    </row>
    <row r="20">
      <c r="A20" s="4" t="inlineStr">
        <is>
          <t>Reorganization items, net</t>
        </is>
      </c>
      <c r="B20" s="8" t="n">
        <v>22.5</v>
      </c>
      <c r="C20" s="8" t="n">
        <v>10.2</v>
      </c>
      <c r="D20" s="7" t="n">
        <v>0</v>
      </c>
    </row>
    <row r="21">
      <c r="A21" s="3" t="inlineStr">
        <is>
          <t>Changes in assets and liabilities, net of the effects of acquisitions:</t>
        </is>
      </c>
    </row>
    <row r="22">
      <c r="A22" s="4" t="inlineStr">
        <is>
          <t>Accounts receivable, net</t>
        </is>
      </c>
      <c r="B22" s="8" t="n">
        <v>98.2</v>
      </c>
      <c r="C22" s="8" t="n">
        <v>-37.9</v>
      </c>
      <c r="D22" s="8" t="n">
        <v>31.6</v>
      </c>
    </row>
    <row r="23">
      <c r="A23" s="4" t="inlineStr">
        <is>
          <t>Inventories</t>
        </is>
      </c>
      <c r="B23" s="7" t="n">
        <v>-14</v>
      </c>
      <c r="C23" s="8" t="n">
        <v>51.1</v>
      </c>
      <c r="D23" s="8" t="n">
        <v>-23.1</v>
      </c>
    </row>
    <row r="24">
      <c r="A24" s="4" t="inlineStr">
        <is>
          <t>Accounts payable</t>
        </is>
      </c>
      <c r="B24" s="8" t="n">
        <v>-1.1</v>
      </c>
      <c r="C24" s="8" t="n">
        <v>15.7</v>
      </c>
      <c r="D24" s="8" t="n">
        <v>6.7</v>
      </c>
    </row>
    <row r="25">
      <c r="A25" s="4" t="inlineStr">
        <is>
          <t>Income taxes</t>
        </is>
      </c>
      <c r="B25" s="8" t="n">
        <v>108.5</v>
      </c>
      <c r="C25" s="8" t="n">
        <v>-433.8</v>
      </c>
      <c r="D25" s="8" t="n">
        <v>-2.1</v>
      </c>
    </row>
    <row r="26">
      <c r="A26" s="4" t="inlineStr">
        <is>
          <t>Opioid-related litigation settlement liability</t>
        </is>
      </c>
      <c r="B26" s="7" t="n">
        <v>125</v>
      </c>
      <c r="C26" s="7" t="n">
        <v>0</v>
      </c>
      <c r="D26" s="7" t="n">
        <v>1600</v>
      </c>
    </row>
    <row r="27">
      <c r="A27" s="4" t="inlineStr">
        <is>
          <t>Medicaid lawsuit</t>
        </is>
      </c>
      <c r="B27" s="8" t="n">
        <v>-4.2</v>
      </c>
      <c r="C27" s="8" t="n">
        <v>638.9</v>
      </c>
      <c r="D27" s="7" t="n">
        <v>0</v>
      </c>
    </row>
    <row r="28">
      <c r="A28" s="4" t="inlineStr">
        <is>
          <t>Other</t>
        </is>
      </c>
      <c r="B28" s="8" t="n">
        <v>57.7</v>
      </c>
      <c r="C28" s="8" t="n">
        <v>95.3</v>
      </c>
      <c r="D28" s="8" t="n">
        <v>-161.5</v>
      </c>
    </row>
    <row r="29">
      <c r="A29" s="4" t="inlineStr">
        <is>
          <t>Net cash from operating activities</t>
        </is>
      </c>
      <c r="B29" s="8" t="n">
        <v>455.4</v>
      </c>
      <c r="C29" s="8" t="n">
        <v>498.9</v>
      </c>
      <c r="D29" s="8" t="n">
        <v>742.9</v>
      </c>
    </row>
    <row r="30">
      <c r="A30" s="3" t="inlineStr">
        <is>
          <t>Cash Flows from Investing Activities:</t>
        </is>
      </c>
    </row>
    <row r="31">
      <c r="A31" s="4" t="inlineStr">
        <is>
          <t>Capital expenditures</t>
        </is>
      </c>
      <c r="B31" s="8" t="n">
        <v>-55.3</v>
      </c>
      <c r="C31" s="8" t="n">
        <v>-47.7</v>
      </c>
      <c r="D31" s="7" t="n">
        <v>-133</v>
      </c>
    </row>
    <row r="32">
      <c r="A32" s="4" t="inlineStr">
        <is>
          <t>Proceeds (payments) related to divestiture, net of cash</t>
        </is>
      </c>
      <c r="B32" s="8" t="n">
        <v>15.7</v>
      </c>
      <c r="C32" s="8" t="n">
        <v>-0.7</v>
      </c>
      <c r="D32" s="8" t="n">
        <v>95.09999999999999</v>
      </c>
    </row>
    <row r="33">
      <c r="A33" s="4" t="inlineStr">
        <is>
          <t>Other</t>
        </is>
      </c>
      <c r="B33" s="8" t="n">
        <v>1.8</v>
      </c>
      <c r="C33" s="8" t="n">
        <v>-37.2</v>
      </c>
      <c r="D33" s="8" t="n">
        <v>29.6</v>
      </c>
    </row>
    <row r="34">
      <c r="A34" s="4" t="inlineStr">
        <is>
          <t>Net cash from investing activities</t>
        </is>
      </c>
      <c r="B34" s="8" t="n">
        <v>-37.8</v>
      </c>
      <c r="C34" s="8" t="n">
        <v>-11.2</v>
      </c>
      <c r="D34" s="8" t="n">
        <v>-8.300000000000001</v>
      </c>
    </row>
    <row r="35">
      <c r="A35" s="3" t="inlineStr">
        <is>
          <t>Cash Flows from Financing Activities:</t>
        </is>
      </c>
    </row>
    <row r="36">
      <c r="A36" s="4" t="inlineStr">
        <is>
          <t>Issuance of external debt</t>
        </is>
      </c>
      <c r="B36" s="7" t="n">
        <v>0</v>
      </c>
      <c r="C36" s="7" t="n">
        <v>0</v>
      </c>
      <c r="D36" s="7" t="n">
        <v>695</v>
      </c>
    </row>
    <row r="37">
      <c r="A37" s="4" t="inlineStr">
        <is>
          <t>Repayment of external debt</t>
        </is>
      </c>
      <c r="B37" s="8" t="n">
        <v>-137.5</v>
      </c>
      <c r="C37" s="8" t="n">
        <v>-139.5</v>
      </c>
      <c r="D37" s="8" t="n">
        <v>-945.1</v>
      </c>
    </row>
    <row r="38">
      <c r="A38" s="4" t="inlineStr">
        <is>
          <t>Debt financing costs</t>
        </is>
      </c>
      <c r="B38" s="7" t="n">
        <v>0</v>
      </c>
      <c r="C38" s="8" t="n">
        <v>-9.4</v>
      </c>
      <c r="D38" s="8" t="n">
        <v>-10.1</v>
      </c>
    </row>
    <row r="39">
      <c r="A39" s="4" t="inlineStr">
        <is>
          <t>Proceeds from exercise of share options</t>
        </is>
      </c>
      <c r="B39" s="7" t="n">
        <v>0</v>
      </c>
      <c r="C39" s="7" t="n">
        <v>0</v>
      </c>
      <c r="D39" s="8" t="n">
        <v>0.6</v>
      </c>
    </row>
    <row r="40">
      <c r="A40" s="4" t="inlineStr">
        <is>
          <t>Repurchase of shares</t>
        </is>
      </c>
      <c r="B40" s="7" t="n">
        <v>0</v>
      </c>
      <c r="C40" s="8" t="n">
        <v>-0.4</v>
      </c>
      <c r="D40" s="8" t="n">
        <v>-2.6</v>
      </c>
    </row>
    <row r="41">
      <c r="A41" s="4" t="inlineStr">
        <is>
          <t>Other</t>
        </is>
      </c>
      <c r="B41" s="7" t="n">
        <v>0</v>
      </c>
      <c r="C41" s="8" t="n">
        <v>-36.3</v>
      </c>
      <c r="D41" s="8" t="n">
        <v>-17.9</v>
      </c>
    </row>
    <row r="42">
      <c r="A42" s="4" t="inlineStr">
        <is>
          <t>Net Cash Provided by (Used in) Financing Activities</t>
        </is>
      </c>
      <c r="B42" s="8" t="n">
        <v>-137.5</v>
      </c>
      <c r="C42" s="8" t="n">
        <v>-185.6</v>
      </c>
      <c r="D42" s="8" t="n">
        <v>-280.1</v>
      </c>
    </row>
    <row r="43">
      <c r="A43" s="3" t="inlineStr">
        <is>
          <t>Supplemental Disclosures of Cash Flow Information:</t>
        </is>
      </c>
    </row>
    <row r="44">
      <c r="A44" s="4" t="inlineStr">
        <is>
          <t>Cash paid for interest</t>
        </is>
      </c>
      <c r="B44" s="8" t="n">
        <v>243.2</v>
      </c>
      <c r="C44" s="8" t="n">
        <v>256.1</v>
      </c>
      <c r="D44" s="8" t="n">
        <v>314.2</v>
      </c>
    </row>
    <row r="45">
      <c r="A45" s="4" t="inlineStr">
        <is>
          <t>Cash (received) paid for income taxes, net</t>
        </is>
      </c>
      <c r="B45" s="9" t="n">
        <v>-160</v>
      </c>
      <c r="C45" s="5" t="n">
        <v>39.9</v>
      </c>
      <c r="D45" s="5" t="n">
        <v>3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Schedule of Restructuring and Related Charges by Segment) (Details) - USD ($) $ in Millions</t>
        </is>
      </c>
      <c r="B1" s="2" t="inlineStr">
        <is>
          <t>12 Months Ended</t>
        </is>
      </c>
    </row>
    <row r="2">
      <c r="B2" s="2" t="inlineStr">
        <is>
          <t>Dec. 31, 2021</t>
        </is>
      </c>
      <c r="C2" s="2" t="inlineStr">
        <is>
          <t>Dec. 25, 2020</t>
        </is>
      </c>
      <c r="D2" s="2" t="inlineStr">
        <is>
          <t>Dec. 27, 2019</t>
        </is>
      </c>
    </row>
    <row r="3">
      <c r="A3" s="3" t="inlineStr">
        <is>
          <t>Restructuring Cost and Reserve [Line Items]</t>
        </is>
      </c>
    </row>
    <row r="4">
      <c r="A4" s="4" t="inlineStr">
        <is>
          <t>Total restructuring and related charges</t>
        </is>
      </c>
      <c r="B4" s="9" t="n">
        <v>29</v>
      </c>
      <c r="C4" s="5" t="n">
        <v>49.8</v>
      </c>
      <c r="D4" s="5" t="n">
        <v>-1.7</v>
      </c>
    </row>
    <row r="5">
      <c r="A5" s="4" t="inlineStr">
        <is>
          <t>Less: accelerated depreciation</t>
        </is>
      </c>
      <c r="B5" s="8" t="n">
        <v>-2.1</v>
      </c>
      <c r="C5" s="8" t="n">
        <v>-12.3</v>
      </c>
      <c r="D5" s="7" t="n">
        <v>0</v>
      </c>
    </row>
    <row r="6">
      <c r="A6" s="4" t="inlineStr">
        <is>
          <t>Restructuring charges, net</t>
        </is>
      </c>
      <c r="B6" s="8" t="n">
        <v>26.9</v>
      </c>
      <c r="C6" s="8" t="n">
        <v>37.5</v>
      </c>
      <c r="D6" s="8" t="n">
        <v>-1.7</v>
      </c>
    </row>
    <row r="7">
      <c r="A7" s="4" t="inlineStr">
        <is>
          <t>Specialty Brands [Member]</t>
        </is>
      </c>
    </row>
    <row r="8">
      <c r="A8" s="3" t="inlineStr">
        <is>
          <t>Restructuring Cost and Reserve [Line Items]</t>
        </is>
      </c>
    </row>
    <row r="9">
      <c r="A9" s="4" t="inlineStr">
        <is>
          <t>Total restructuring and related charges</t>
        </is>
      </c>
      <c r="B9" s="8" t="n">
        <v>0.1</v>
      </c>
      <c r="C9" s="8" t="n">
        <v>0.1</v>
      </c>
      <c r="D9" s="8" t="n">
        <v>-13.7</v>
      </c>
    </row>
    <row r="10">
      <c r="A10" s="4" t="inlineStr">
        <is>
          <t>Specialty Generics [Member]</t>
        </is>
      </c>
    </row>
    <row r="11">
      <c r="A11" s="3" t="inlineStr">
        <is>
          <t>Restructuring Cost and Reserve [Line Items]</t>
        </is>
      </c>
    </row>
    <row r="12">
      <c r="A12" s="4" t="inlineStr">
        <is>
          <t>Total restructuring and related charges</t>
        </is>
      </c>
      <c r="B12" s="8" t="n">
        <v>4.9</v>
      </c>
      <c r="C12" s="8" t="n">
        <v>0.1</v>
      </c>
      <c r="D12" s="7" t="n">
        <v>10</v>
      </c>
    </row>
    <row r="13">
      <c r="A13" s="4" t="inlineStr">
        <is>
          <t>Corporate</t>
        </is>
      </c>
    </row>
    <row r="14">
      <c r="A14" s="3" t="inlineStr">
        <is>
          <t>Restructuring Cost and Reserve [Line Items]</t>
        </is>
      </c>
    </row>
    <row r="15">
      <c r="A15" s="4" t="inlineStr">
        <is>
          <t>Total restructuring and related charges</t>
        </is>
      </c>
      <c r="B15" s="9" t="n">
        <v>24</v>
      </c>
      <c r="C15" s="5" t="n">
        <v>49.6</v>
      </c>
      <c r="D15" s="9"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Schedule of Net Restructuring and Related Charges) (Details) - USD ($) $ in Millions</t>
        </is>
      </c>
      <c r="B1" s="2" t="inlineStr">
        <is>
          <t>12 Months Ended</t>
        </is>
      </c>
    </row>
    <row r="2">
      <c r="B2" s="2" t="inlineStr">
        <is>
          <t>Dec. 31, 2021</t>
        </is>
      </c>
      <c r="C2" s="2" t="inlineStr">
        <is>
          <t>Dec. 25, 2020</t>
        </is>
      </c>
      <c r="D2" s="2" t="inlineStr">
        <is>
          <t>Dec. 27, 2019</t>
        </is>
      </c>
    </row>
    <row r="3">
      <c r="A3" s="3" t="inlineStr">
        <is>
          <t>Restructuring Cost and Reserve [Line Items]</t>
        </is>
      </c>
    </row>
    <row r="4">
      <c r="A4" s="4" t="inlineStr">
        <is>
          <t>Total restructuring and related charges</t>
        </is>
      </c>
      <c r="B4" s="9" t="n">
        <v>29</v>
      </c>
      <c r="C4" s="5" t="n">
        <v>49.8</v>
      </c>
      <c r="D4" s="5" t="n">
        <v>-1.7</v>
      </c>
    </row>
    <row r="5">
      <c r="A5" s="4" t="inlineStr">
        <is>
          <t>Less: non-cash charges, including accelerated depreciation</t>
        </is>
      </c>
      <c r="B5" s="8" t="n">
        <v>-6.3</v>
      </c>
      <c r="C5" s="8" t="n">
        <v>-23.8</v>
      </c>
      <c r="D5" s="7" t="n">
        <v>0</v>
      </c>
    </row>
    <row r="6">
      <c r="A6" s="4" t="inlineStr">
        <is>
          <t>Total charges expected to be settled in cash</t>
        </is>
      </c>
      <c r="B6" s="8" t="n">
        <v>22.7</v>
      </c>
      <c r="C6" s="7" t="n">
        <v>26</v>
      </c>
      <c r="D6" s="8" t="n">
        <v>-1.7</v>
      </c>
    </row>
    <row r="7">
      <c r="A7" s="4" t="inlineStr">
        <is>
          <t>Restructuring charges, net</t>
        </is>
      </c>
      <c r="B7" s="8" t="n">
        <v>26.9</v>
      </c>
      <c r="C7" s="8" t="n">
        <v>37.5</v>
      </c>
      <c r="D7" s="8" t="n">
        <v>-1.7</v>
      </c>
    </row>
    <row r="8">
      <c r="A8" s="4" t="inlineStr">
        <is>
          <t>2018 Program</t>
        </is>
      </c>
    </row>
    <row r="9">
      <c r="A9" s="3" t="inlineStr">
        <is>
          <t>Restructuring Cost and Reserve [Line Items]</t>
        </is>
      </c>
    </row>
    <row r="10">
      <c r="A10" s="4" t="inlineStr">
        <is>
          <t>Total restructuring and related charges</t>
        </is>
      </c>
      <c r="B10" s="7" t="n">
        <v>29</v>
      </c>
      <c r="C10" s="7" t="n">
        <v>52</v>
      </c>
      <c r="D10" s="8" t="n">
        <v>-9.800000000000001</v>
      </c>
    </row>
    <row r="11">
      <c r="A11" s="4" t="inlineStr">
        <is>
          <t>2016 Program</t>
        </is>
      </c>
    </row>
    <row r="12">
      <c r="A12" s="3" t="inlineStr">
        <is>
          <t>Restructuring Cost and Reserve [Line Items]</t>
        </is>
      </c>
    </row>
    <row r="13">
      <c r="A13" s="4" t="inlineStr">
        <is>
          <t>Total restructuring and related charges</t>
        </is>
      </c>
      <c r="B13" s="7" t="n">
        <v>0</v>
      </c>
      <c r="C13" s="8" t="n">
        <v>-0.3</v>
      </c>
      <c r="D13" s="8" t="n">
        <v>10.6</v>
      </c>
    </row>
    <row r="14">
      <c r="A14" s="4" t="inlineStr">
        <is>
          <t>Acquisition programs</t>
        </is>
      </c>
    </row>
    <row r="15">
      <c r="A15" s="3" t="inlineStr">
        <is>
          <t>Restructuring Cost and Reserve [Line Items]</t>
        </is>
      </c>
    </row>
    <row r="16">
      <c r="A16" s="4" t="inlineStr">
        <is>
          <t>Total restructuring and related charges</t>
        </is>
      </c>
      <c r="B16" s="9" t="n">
        <v>0</v>
      </c>
      <c r="C16" s="5" t="n">
        <v>-1.9</v>
      </c>
      <c r="D16" s="5" t="n">
        <v>-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structuring and Related Charges (Schedule of Restructuring Reserves by Type of Cost) (Details) - Continuing Operations - USD ($) $ in Millions</t>
        </is>
      </c>
      <c r="B1" s="2" t="inlineStr">
        <is>
          <t>12 Months Ended</t>
        </is>
      </c>
    </row>
    <row r="2">
      <c r="B2" s="2" t="inlineStr">
        <is>
          <t>Dec. 31, 2021</t>
        </is>
      </c>
      <c r="C2" s="2" t="inlineStr">
        <is>
          <t>Dec. 25, 2020</t>
        </is>
      </c>
      <c r="E2" s="2" t="inlineStr">
        <is>
          <t>Dec. 27, 2019</t>
        </is>
      </c>
    </row>
    <row r="3">
      <c r="A3" s="3" t="inlineStr">
        <is>
          <t>Restructuring Reserve [Roll Forward]</t>
        </is>
      </c>
    </row>
    <row r="4">
      <c r="A4" s="4" t="inlineStr">
        <is>
          <t>Beginning Balance</t>
        </is>
      </c>
      <c r="B4" s="9" t="n">
        <v>1</v>
      </c>
      <c r="C4" s="5" t="n">
        <v>34.2</v>
      </c>
      <c r="E4" s="9" t="n">
        <v>71</v>
      </c>
    </row>
    <row r="5">
      <c r="A5" s="4" t="inlineStr">
        <is>
          <t>Charges</t>
        </is>
      </c>
      <c r="B5" s="8" t="n">
        <v>23.7</v>
      </c>
      <c r="C5" s="8" t="n">
        <v>28.7</v>
      </c>
      <c r="E5" s="8" t="n">
        <v>15.3</v>
      </c>
    </row>
    <row r="6">
      <c r="A6" s="4" t="inlineStr">
        <is>
          <t>Restructuring Reserve, Accrual Adjustment</t>
        </is>
      </c>
      <c r="B6" s="7" t="n">
        <v>-1</v>
      </c>
      <c r="C6" s="8" t="n">
        <v>-2.7</v>
      </c>
      <c r="E6" s="7" t="n">
        <v>-17</v>
      </c>
    </row>
    <row r="7">
      <c r="A7" s="4" t="inlineStr">
        <is>
          <t>Payments for Restructuring</t>
        </is>
      </c>
      <c r="B7" s="8" t="n">
        <v>-12.8</v>
      </c>
      <c r="C7" s="7" t="n">
        <v>-51</v>
      </c>
      <c r="E7" s="8" t="n">
        <v>-24.8</v>
      </c>
    </row>
    <row r="8">
      <c r="A8" s="4" t="inlineStr">
        <is>
          <t>Reclassifications</t>
        </is>
      </c>
      <c r="C8" s="7" t="n">
        <v>-10</v>
      </c>
      <c r="D8" s="4" t="inlineStr">
        <is>
          <t>[1]</t>
        </is>
      </c>
      <c r="E8" s="8" t="n">
        <v>-9.300000000000001</v>
      </c>
      <c r="F8" s="4" t="inlineStr">
        <is>
          <t>[2]</t>
        </is>
      </c>
    </row>
    <row r="9">
      <c r="A9" s="4" t="inlineStr">
        <is>
          <t>Restructuring Reserve, Translation and Other Adjustment</t>
        </is>
      </c>
      <c r="C9" s="8" t="n">
        <v>1.8</v>
      </c>
      <c r="E9" s="7" t="n">
        <v>-1</v>
      </c>
    </row>
    <row r="10">
      <c r="A10" s="4" t="inlineStr">
        <is>
          <t>Ending Balance</t>
        </is>
      </c>
      <c r="B10" s="8" t="n">
        <v>10.9</v>
      </c>
      <c r="C10" s="7" t="n">
        <v>1</v>
      </c>
      <c r="E10" s="8" t="n">
        <v>34.2</v>
      </c>
    </row>
    <row r="11">
      <c r="A11" s="4" t="inlineStr">
        <is>
          <t>Acquisition programs</t>
        </is>
      </c>
    </row>
    <row r="12">
      <c r="A12" s="3" t="inlineStr">
        <is>
          <t>Restructuring Reserve [Roll Forward]</t>
        </is>
      </c>
    </row>
    <row r="13">
      <c r="A13" s="4" t="inlineStr">
        <is>
          <t>Beginning Balance</t>
        </is>
      </c>
      <c r="B13" s="7" t="n">
        <v>0</v>
      </c>
      <c r="C13" s="8" t="n">
        <v>0.2</v>
      </c>
      <c r="E13" s="8" t="n">
        <v>7.8</v>
      </c>
    </row>
    <row r="14">
      <c r="A14" s="4" t="inlineStr">
        <is>
          <t>Charges</t>
        </is>
      </c>
      <c r="B14" s="7" t="n">
        <v>0</v>
      </c>
      <c r="C14" s="7" t="n">
        <v>0</v>
      </c>
      <c r="E14" s="8" t="n">
        <v>0.1</v>
      </c>
    </row>
    <row r="15">
      <c r="A15" s="4" t="inlineStr">
        <is>
          <t>Restructuring Reserve, Accrual Adjustment</t>
        </is>
      </c>
      <c r="B15" s="7" t="n">
        <v>0</v>
      </c>
      <c r="C15" s="8" t="n">
        <v>-1.9</v>
      </c>
      <c r="E15" s="7" t="n">
        <v>-1</v>
      </c>
    </row>
    <row r="16">
      <c r="A16" s="4" t="inlineStr">
        <is>
          <t>Payments for Restructuring</t>
        </is>
      </c>
      <c r="B16" s="7" t="n">
        <v>0</v>
      </c>
      <c r="C16" s="8" t="n">
        <v>-0.2</v>
      </c>
      <c r="E16" s="8" t="n">
        <v>-2.4</v>
      </c>
    </row>
    <row r="17">
      <c r="A17" s="4" t="inlineStr">
        <is>
          <t>Reclassifications</t>
        </is>
      </c>
      <c r="C17" s="7" t="n">
        <v>0</v>
      </c>
      <c r="D17" s="4" t="inlineStr">
        <is>
          <t>[1]</t>
        </is>
      </c>
      <c r="E17" s="8" t="n">
        <v>-4.3</v>
      </c>
      <c r="F17" s="4" t="inlineStr">
        <is>
          <t>[2]</t>
        </is>
      </c>
    </row>
    <row r="18">
      <c r="A18" s="4" t="inlineStr">
        <is>
          <t>Restructuring Reserve, Translation and Other Adjustment</t>
        </is>
      </c>
      <c r="C18" s="8" t="n">
        <v>1.9</v>
      </c>
      <c r="E18" s="7" t="n">
        <v>0</v>
      </c>
    </row>
    <row r="19">
      <c r="A19" s="4" t="inlineStr">
        <is>
          <t>Ending Balance</t>
        </is>
      </c>
      <c r="B19" s="7" t="n">
        <v>0</v>
      </c>
      <c r="C19" s="7" t="n">
        <v>0</v>
      </c>
      <c r="E19" s="8" t="n">
        <v>0.2</v>
      </c>
    </row>
    <row r="20">
      <c r="A20" s="4" t="inlineStr">
        <is>
          <t>2018 Program</t>
        </is>
      </c>
    </row>
    <row r="21">
      <c r="A21" s="3" t="inlineStr">
        <is>
          <t>Restructuring Reserve [Roll Forward]</t>
        </is>
      </c>
    </row>
    <row r="22">
      <c r="A22" s="4" t="inlineStr">
        <is>
          <t>Beginning Balance</t>
        </is>
      </c>
      <c r="B22" s="7" t="n">
        <v>1</v>
      </c>
      <c r="C22" s="8" t="n">
        <v>2.7</v>
      </c>
      <c r="E22" s="8" t="n">
        <v>2.2</v>
      </c>
    </row>
    <row r="23">
      <c r="A23" s="4" t="inlineStr">
        <is>
          <t>Charges</t>
        </is>
      </c>
      <c r="B23" s="8" t="n">
        <v>23.7</v>
      </c>
      <c r="C23" s="8" t="n">
        <v>28.6</v>
      </c>
      <c r="E23" s="8" t="n">
        <v>11.2</v>
      </c>
    </row>
    <row r="24">
      <c r="A24" s="4" t="inlineStr">
        <is>
          <t>Restructuring Reserve, Accrual Adjustment</t>
        </is>
      </c>
      <c r="B24" s="7" t="n">
        <v>-1</v>
      </c>
      <c r="C24" s="8" t="n">
        <v>-0.4</v>
      </c>
      <c r="E24" s="8" t="n">
        <v>-1.4</v>
      </c>
    </row>
    <row r="25">
      <c r="A25" s="4" t="inlineStr">
        <is>
          <t>Payments for Restructuring</t>
        </is>
      </c>
      <c r="B25" s="8" t="n">
        <v>-12.8</v>
      </c>
      <c r="C25" s="8" t="n">
        <v>-20.1</v>
      </c>
      <c r="E25" s="8" t="n">
        <v>-9.300000000000001</v>
      </c>
    </row>
    <row r="26">
      <c r="A26" s="4" t="inlineStr">
        <is>
          <t>Reclassifications</t>
        </is>
      </c>
      <c r="C26" s="7" t="n">
        <v>-10</v>
      </c>
      <c r="D26" s="4" t="inlineStr">
        <is>
          <t>[1]</t>
        </is>
      </c>
      <c r="E26" s="7" t="n">
        <v>0</v>
      </c>
      <c r="F26" s="4" t="inlineStr">
        <is>
          <t>[2]</t>
        </is>
      </c>
    </row>
    <row r="27">
      <c r="A27" s="4" t="inlineStr">
        <is>
          <t>Restructuring Reserve, Translation and Other Adjustment</t>
        </is>
      </c>
      <c r="C27" s="8" t="n">
        <v>0.2</v>
      </c>
      <c r="E27" s="7" t="n">
        <v>0</v>
      </c>
    </row>
    <row r="28">
      <c r="A28" s="4" t="inlineStr">
        <is>
          <t>Ending Balance</t>
        </is>
      </c>
      <c r="B28" s="8" t="n">
        <v>10.9</v>
      </c>
      <c r="C28" s="7" t="n">
        <v>1</v>
      </c>
      <c r="E28" s="8" t="n">
        <v>2.7</v>
      </c>
    </row>
    <row r="29">
      <c r="A29" s="4" t="inlineStr">
        <is>
          <t>2016 Program</t>
        </is>
      </c>
    </row>
    <row r="30">
      <c r="A30" s="3" t="inlineStr">
        <is>
          <t>Restructuring Reserve [Roll Forward]</t>
        </is>
      </c>
    </row>
    <row r="31">
      <c r="A31" s="4" t="inlineStr">
        <is>
          <t>Beginning Balance</t>
        </is>
      </c>
      <c r="B31" s="7" t="n">
        <v>0</v>
      </c>
      <c r="C31" s="8" t="n">
        <v>31.3</v>
      </c>
      <c r="E31" s="7" t="n">
        <v>61</v>
      </c>
    </row>
    <row r="32">
      <c r="A32" s="4" t="inlineStr">
        <is>
          <t>Charges</t>
        </is>
      </c>
      <c r="B32" s="7" t="n">
        <v>0</v>
      </c>
      <c r="C32" s="8" t="n">
        <v>0.1</v>
      </c>
      <c r="E32" s="7" t="n">
        <v>4</v>
      </c>
    </row>
    <row r="33">
      <c r="A33" s="4" t="inlineStr">
        <is>
          <t>Restructuring Reserve, Accrual Adjustment</t>
        </is>
      </c>
      <c r="B33" s="7" t="n">
        <v>0</v>
      </c>
      <c r="C33" s="8" t="n">
        <v>-0.4</v>
      </c>
      <c r="E33" s="8" t="n">
        <v>-14.6</v>
      </c>
    </row>
    <row r="34">
      <c r="A34" s="4" t="inlineStr">
        <is>
          <t>Payments for Restructuring</t>
        </is>
      </c>
      <c r="B34" s="7" t="n">
        <v>0</v>
      </c>
      <c r="C34" s="8" t="n">
        <v>-30.7</v>
      </c>
      <c r="E34" s="8" t="n">
        <v>-13.1</v>
      </c>
    </row>
    <row r="35">
      <c r="A35" s="4" t="inlineStr">
        <is>
          <t>Reclassifications</t>
        </is>
      </c>
      <c r="C35" s="7" t="n">
        <v>0</v>
      </c>
      <c r="D35" s="4" t="inlineStr">
        <is>
          <t>[1]</t>
        </is>
      </c>
      <c r="E35" s="7" t="n">
        <v>-5</v>
      </c>
      <c r="F35" s="4" t="inlineStr">
        <is>
          <t>[2]</t>
        </is>
      </c>
    </row>
    <row r="36">
      <c r="A36" s="4" t="inlineStr">
        <is>
          <t>Restructuring Reserve, Translation and Other Adjustment</t>
        </is>
      </c>
      <c r="C36" s="8" t="n">
        <v>-0.3</v>
      </c>
      <c r="E36" s="7" t="n">
        <v>-1</v>
      </c>
    </row>
    <row r="37">
      <c r="A37" s="4" t="inlineStr">
        <is>
          <t>Ending Balance</t>
        </is>
      </c>
      <c r="B37" s="9" t="n">
        <v>0</v>
      </c>
      <c r="C37" s="9" t="n">
        <v>0</v>
      </c>
      <c r="E37" s="5" t="n">
        <v>31.3</v>
      </c>
    </row>
    <row r="38"/>
    <row r="39">
      <c r="A39" s="4" t="inlineStr">
        <is>
          <t>[1]</t>
        </is>
      </c>
      <c r="B39" s="4" t="inlineStr">
        <is>
          <t>Represents the reclassification of certain restructuring reserve balances to LSTC as a result of the Company rejecting certain of its executory contracts</t>
        </is>
      </c>
    </row>
    <row r="40">
      <c r="A40" s="4" t="inlineStr">
        <is>
          <t>[2]</t>
        </is>
      </c>
      <c r="B40" s="4" t="inlineStr">
        <is>
          <t>Represents the reclassification of lease liabilities, net to lease liabilities and lease assets, which are reflected within other liabilities and other assets on the consolidated balance sheet, due to the adoption of Accounting Standard Update (ASU) 2016-02.</t>
        </is>
      </c>
    </row>
  </sheetData>
  <mergeCells count="7">
    <mergeCell ref="A1:A2"/>
    <mergeCell ref="B1:F1"/>
    <mergeCell ref="C2:D2"/>
    <mergeCell ref="E2:F2"/>
    <mergeCell ref="A38:F38"/>
    <mergeCell ref="B39:F39"/>
    <mergeCell ref="B40:F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Restructuring and Related Charges (Schedule of Restructuring Charges Incurred Cumulative to Date) (Details) $ in Millions</t>
        </is>
      </c>
      <c r="B1" s="2" t="inlineStr">
        <is>
          <t>Dec. 31, 2021USD ($)</t>
        </is>
      </c>
    </row>
    <row r="2">
      <c r="A2" s="4" t="inlineStr">
        <is>
          <t>2018 Program</t>
        </is>
      </c>
    </row>
    <row r="3">
      <c r="A3" s="3" t="inlineStr">
        <is>
          <t>Restructuring Cost and Reserve [Line Items]</t>
        </is>
      </c>
    </row>
    <row r="4">
      <c r="A4" s="4" t="inlineStr">
        <is>
          <t>Restructuring costs incurred cumulative to date</t>
        </is>
      </c>
      <c r="B4" s="9" t="n">
        <v>96</v>
      </c>
      <c r="C4" s="4" t="inlineStr">
        <is>
          <t>[1]</t>
        </is>
      </c>
    </row>
    <row r="5">
      <c r="A5" s="4" t="inlineStr">
        <is>
          <t>2018 Program | Specialty Brands [Member]</t>
        </is>
      </c>
    </row>
    <row r="6">
      <c r="A6" s="3" t="inlineStr">
        <is>
          <t>Restructuring Cost and Reserve [Line Items]</t>
        </is>
      </c>
    </row>
    <row r="7">
      <c r="A7" s="4" t="inlineStr">
        <is>
          <t>Restructuring costs incurred cumulative to date</t>
        </is>
      </c>
      <c r="B7" s="8" t="n">
        <v>3.1</v>
      </c>
      <c r="C7" s="4" t="inlineStr">
        <is>
          <t>[1]</t>
        </is>
      </c>
    </row>
    <row r="8">
      <c r="A8" s="4" t="inlineStr">
        <is>
          <t>2018 Program | Specialty Generics [Member]</t>
        </is>
      </c>
    </row>
    <row r="9">
      <c r="A9" s="3" t="inlineStr">
        <is>
          <t>Restructuring Cost and Reserve [Line Items]</t>
        </is>
      </c>
    </row>
    <row r="10">
      <c r="A10" s="4" t="inlineStr">
        <is>
          <t>Restructuring costs incurred cumulative to date</t>
        </is>
      </c>
      <c r="B10" s="7" t="n">
        <v>15</v>
      </c>
      <c r="C10" s="4" t="inlineStr">
        <is>
          <t>[1]</t>
        </is>
      </c>
    </row>
    <row r="11">
      <c r="A11" s="4" t="inlineStr">
        <is>
          <t>2018 Program | Corporate</t>
        </is>
      </c>
    </row>
    <row r="12">
      <c r="A12" s="3" t="inlineStr">
        <is>
          <t>Restructuring Cost and Reserve [Line Items]</t>
        </is>
      </c>
    </row>
    <row r="13">
      <c r="A13" s="4" t="inlineStr">
        <is>
          <t>Restructuring costs incurred cumulative to date</t>
        </is>
      </c>
      <c r="B13" s="8" t="n">
        <v>77.90000000000001</v>
      </c>
      <c r="C13" s="4" t="inlineStr">
        <is>
          <t>[1]</t>
        </is>
      </c>
    </row>
    <row r="14">
      <c r="A14" s="4" t="inlineStr">
        <is>
          <t>2016 Program</t>
        </is>
      </c>
    </row>
    <row r="15">
      <c r="A15" s="3" t="inlineStr">
        <is>
          <t>Restructuring Cost and Reserve [Line Items]</t>
        </is>
      </c>
    </row>
    <row r="16">
      <c r="A16" s="4" t="inlineStr">
        <is>
          <t>Restructuring costs incurred cumulative to date</t>
        </is>
      </c>
      <c r="B16" s="8" t="n">
        <v>111.3</v>
      </c>
      <c r="C16" s="4" t="inlineStr">
        <is>
          <t>[2]</t>
        </is>
      </c>
    </row>
    <row r="17">
      <c r="A17" s="4" t="inlineStr">
        <is>
          <t>2016 Program | Specialty Brands [Member]</t>
        </is>
      </c>
    </row>
    <row r="18">
      <c r="A18" s="3" t="inlineStr">
        <is>
          <t>Restructuring Cost and Reserve [Line Items]</t>
        </is>
      </c>
    </row>
    <row r="19">
      <c r="A19" s="4" t="inlineStr">
        <is>
          <t>Restructuring costs incurred cumulative to date</t>
        </is>
      </c>
      <c r="B19" s="8" t="n">
        <v>68.09999999999999</v>
      </c>
      <c r="C19" s="4" t="inlineStr">
        <is>
          <t>[2]</t>
        </is>
      </c>
    </row>
    <row r="20">
      <c r="A20" s="4" t="inlineStr">
        <is>
          <t>2016 Program | Specialty Generics [Member]</t>
        </is>
      </c>
    </row>
    <row r="21">
      <c r="A21" s="3" t="inlineStr">
        <is>
          <t>Restructuring Cost and Reserve [Line Items]</t>
        </is>
      </c>
    </row>
    <row r="22">
      <c r="A22" s="4" t="inlineStr">
        <is>
          <t>Restructuring costs incurred cumulative to date</t>
        </is>
      </c>
      <c r="B22" s="8" t="n">
        <v>14.6</v>
      </c>
      <c r="C22" s="4" t="inlineStr">
        <is>
          <t>[2]</t>
        </is>
      </c>
    </row>
    <row r="23">
      <c r="A23" s="4" t="inlineStr">
        <is>
          <t>2016 Program | Corporate</t>
        </is>
      </c>
    </row>
    <row r="24">
      <c r="A24" s="3" t="inlineStr">
        <is>
          <t>Restructuring Cost and Reserve [Line Items]</t>
        </is>
      </c>
    </row>
    <row r="25">
      <c r="A25" s="4" t="inlineStr">
        <is>
          <t>Restructuring costs incurred cumulative to date</t>
        </is>
      </c>
      <c r="B25" s="5" t="n">
        <v>28.6</v>
      </c>
      <c r="C25" s="4" t="inlineStr">
        <is>
          <t>[2]</t>
        </is>
      </c>
    </row>
    <row r="26"/>
    <row r="27">
      <c r="A27" s="4" t="inlineStr">
        <is>
          <t>[1]</t>
        </is>
      </c>
      <c r="B27" s="4" t="inlineStr">
        <is>
          <t>There is no specified time period associated with this restructuring program.</t>
        </is>
      </c>
    </row>
    <row r="28">
      <c r="A28" s="4" t="inlineStr">
        <is>
          <t>[2]</t>
        </is>
      </c>
      <c r="B28" s="4" t="inlineStr">
        <is>
          <t>The 2016 Program was completed in fiscal 2020</t>
        </is>
      </c>
    </row>
  </sheetData>
  <mergeCells count="4">
    <mergeCell ref="B1:C1"/>
    <mergeCell ref="A26:C26"/>
    <mergeCell ref="B27:C27"/>
    <mergeCell ref="B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C2" s="2" t="inlineStr">
        <is>
          <t>Dec. 31, 2021</t>
        </is>
      </c>
      <c r="D2" s="2" t="inlineStr">
        <is>
          <t>Dec. 25, 2020</t>
        </is>
      </c>
      <c r="E2" s="2" t="inlineStr">
        <is>
          <t>Dec. 27, 2019</t>
        </is>
      </c>
    </row>
    <row r="3">
      <c r="A3" s="3" t="inlineStr">
        <is>
          <t>Income Tax Contingency [Line Items]</t>
        </is>
      </c>
    </row>
    <row r="4">
      <c r="A4" s="4" t="inlineStr">
        <is>
          <t>Effective Income Tax Rate Reconciliation, Foreign Income Tax Rate Differential, Amount</t>
        </is>
      </c>
      <c r="B4" s="4" t="inlineStr">
        <is>
          <t>[1]</t>
        </is>
      </c>
      <c r="C4" s="5" t="n">
        <v>224.9</v>
      </c>
      <c r="D4" s="5" t="n">
        <v>315.3</v>
      </c>
      <c r="E4" s="5" t="n">
        <v>206.3</v>
      </c>
    </row>
    <row r="5">
      <c r="A5" s="4" t="inlineStr">
        <is>
          <t>Increase (Decrease) Tax Expense (Benefit), Change in Operating Income</t>
        </is>
      </c>
      <c r="C5" s="8" t="n">
        <v>92.90000000000001</v>
      </c>
      <c r="D5" s="7" t="n">
        <v>30</v>
      </c>
    </row>
    <row r="6">
      <c r="A6" s="4" t="inlineStr">
        <is>
          <t>Current Income Tax Expense (Benefit)</t>
        </is>
      </c>
      <c r="C6" s="8" t="n">
        <v>-46.4</v>
      </c>
      <c r="D6" s="8" t="n">
        <v>-375.3</v>
      </c>
      <c r="E6" s="8" t="n">
        <v>21.8</v>
      </c>
    </row>
    <row r="7">
      <c r="A7" s="4" t="inlineStr">
        <is>
          <t>Increase (Decrease) Tax Benefit, Jurisdiction Rate Difference</t>
        </is>
      </c>
      <c r="C7" s="8" t="n">
        <v>-90.40000000000001</v>
      </c>
      <c r="D7" s="7" t="n">
        <v>-109</v>
      </c>
    </row>
    <row r="8">
      <c r="A8" s="4" t="inlineStr">
        <is>
          <t>Deferred income taxes</t>
        </is>
      </c>
      <c r="C8" s="8" t="n">
        <v>20.9</v>
      </c>
      <c r="D8" s="8" t="n">
        <v>80.59999999999999</v>
      </c>
    </row>
    <row r="9">
      <c r="A9" s="4" t="inlineStr">
        <is>
          <t>Income Taxes Paid, Net</t>
        </is>
      </c>
      <c r="C9" s="7" t="n">
        <v>160</v>
      </c>
      <c r="D9" s="8" t="n">
        <v>-39.9</v>
      </c>
      <c r="E9" s="8" t="n">
        <v>-30.7</v>
      </c>
    </row>
    <row r="10">
      <c r="A10" s="4" t="inlineStr">
        <is>
          <t>Deferred Tax Liabilities, Intangible Assets</t>
        </is>
      </c>
      <c r="C10" s="8" t="n">
        <v>108.5</v>
      </c>
      <c r="D10" s="8" t="n">
        <v>191.2</v>
      </c>
    </row>
    <row r="11">
      <c r="A11" s="4" t="inlineStr">
        <is>
          <t>Deferred Tax Assets, Other</t>
        </is>
      </c>
      <c r="C11" s="8" t="n">
        <v>292.2</v>
      </c>
      <c r="D11" s="8" t="n">
        <v>294.9</v>
      </c>
    </row>
    <row r="12">
      <c r="A12" s="4" t="inlineStr">
        <is>
          <t>Tax loss and credit carryforward</t>
        </is>
      </c>
      <c r="C12" s="8" t="n">
        <v>4147.5</v>
      </c>
      <c r="D12" s="7" t="n">
        <v>4026</v>
      </c>
    </row>
    <row r="13">
      <c r="A13" s="4" t="inlineStr">
        <is>
          <t>Decrease in Unrecognized Tax Benefits is Reasonably Possible</t>
        </is>
      </c>
      <c r="C13" s="8" t="n">
        <v>139.2</v>
      </c>
    </row>
    <row r="14">
      <c r="A14" s="4" t="inlineStr">
        <is>
          <t>Decrease in Interest and Penalties is Reasonably Possible</t>
        </is>
      </c>
      <c r="C14" s="8" t="n">
        <v>17.2</v>
      </c>
    </row>
    <row r="15">
      <c r="A15" s="4" t="inlineStr">
        <is>
          <t>Unrecognized Tax Benefits, Interest on Income Taxes Accrued</t>
        </is>
      </c>
      <c r="C15" s="8" t="n">
        <v>18.9</v>
      </c>
      <c r="D15" s="8" t="n">
        <v>16.7</v>
      </c>
      <c r="E15" s="8" t="n">
        <v>32.9</v>
      </c>
    </row>
    <row r="16">
      <c r="A16" s="4" t="inlineStr">
        <is>
          <t>Unrecognized Tax Benefits that Would Impact Effective Tax Rate</t>
        </is>
      </c>
      <c r="C16" s="7" t="n">
        <v>77</v>
      </c>
      <c r="D16" s="8" t="n">
        <v>85.90000000000001</v>
      </c>
      <c r="E16" s="8" t="n">
        <v>395.9</v>
      </c>
    </row>
    <row r="17">
      <c r="A17" s="4" t="inlineStr">
        <is>
          <t>Unrecognized Tax Benefits, Interest on Income Taxes Expense</t>
        </is>
      </c>
      <c r="C17" s="8" t="n">
        <v>-6.4</v>
      </c>
      <c r="D17" s="8" t="n">
        <v>-16.2</v>
      </c>
      <c r="E17" s="8" t="n">
        <v>-4.2</v>
      </c>
    </row>
    <row r="18">
      <c r="A18" s="4" t="inlineStr">
        <is>
          <t>Unrecognized Tax Benefits, Interest on Income Taxes Release</t>
        </is>
      </c>
      <c r="C18" s="8" t="n">
        <v>4.2</v>
      </c>
    </row>
    <row r="19">
      <c r="A19" s="4" t="inlineStr">
        <is>
          <t>Tax Credit Carryforward, Amount</t>
        </is>
      </c>
      <c r="C19" s="8" t="n">
        <v>83.90000000000001</v>
      </c>
    </row>
    <row r="20">
      <c r="A20" s="4" t="inlineStr">
        <is>
          <t>Tax Credit Carryforwards, Not Subject to Expiration</t>
        </is>
      </c>
      <c r="C20" s="8" t="n">
        <v>2.3</v>
      </c>
    </row>
    <row r="21">
      <c r="A21" s="4" t="inlineStr">
        <is>
          <t>Increase (Decrease), Tax Expense (Benefit), Gain on Debt Repurchases</t>
        </is>
      </c>
      <c r="D21" s="7" t="n">
        <v>79</v>
      </c>
    </row>
    <row r="22">
      <c r="A22" s="4" t="inlineStr">
        <is>
          <t>Increase (Decrease) Tax Expense (Benefit) due to opioid-related settlement charge</t>
        </is>
      </c>
      <c r="C22" s="8" t="n">
        <v>10.6</v>
      </c>
      <c r="D22" s="8" t="n">
        <v>60.9</v>
      </c>
    </row>
    <row r="23">
      <c r="A23" s="4" t="inlineStr">
        <is>
          <t>Excess in Book over Tax Basis, Foreign Subsidiaries</t>
        </is>
      </c>
      <c r="C23" s="8" t="n">
        <v>12.1</v>
      </c>
    </row>
    <row r="24">
      <c r="A24" s="4" t="inlineStr">
        <is>
          <t>Deferred Income Tax Expense (Benefit)</t>
        </is>
      </c>
      <c r="C24" s="8" t="n">
        <v>-59.9</v>
      </c>
      <c r="D24" s="8" t="n">
        <v>384.2</v>
      </c>
      <c r="E24" s="8" t="n">
        <v>-606.1</v>
      </c>
    </row>
    <row r="25">
      <c r="A25" s="4" t="inlineStr">
        <is>
          <t>(Benefit) expense from income taxes</t>
        </is>
      </c>
      <c r="C25" s="8" t="n">
        <v>-106.3</v>
      </c>
      <c r="D25" s="8" t="n">
        <v>8.9</v>
      </c>
      <c r="E25" s="5" t="n">
        <v>-584.3</v>
      </c>
    </row>
    <row r="26">
      <c r="A26" s="4" t="inlineStr">
        <is>
          <t>Deferred Tax Assets, Capital Loss Carryforwards</t>
        </is>
      </c>
      <c r="C26" s="7" t="n">
        <v>1605</v>
      </c>
      <c r="D26" s="8" t="n">
        <v>1600.1</v>
      </c>
    </row>
    <row r="27">
      <c r="A27" s="4" t="inlineStr">
        <is>
          <t>Increase (Decrease) Tax Benefit, Medicaid Lawsuit</t>
        </is>
      </c>
      <c r="C27" s="8" t="n">
        <v>48.9</v>
      </c>
      <c r="D27" s="8" t="n">
        <v>48.9</v>
      </c>
    </row>
    <row r="28">
      <c r="A28" s="4" t="inlineStr">
        <is>
          <t>Increase (Decrease) Tax Expense (Benefit) due to reorganization items, net</t>
        </is>
      </c>
      <c r="C28" s="8" t="n">
        <v>27.6</v>
      </c>
    </row>
    <row r="29">
      <c r="A29" s="4" t="inlineStr">
        <is>
          <t>Valuation Allowance Tax Expense</t>
        </is>
      </c>
      <c r="C29" s="8" t="n">
        <v>189.7</v>
      </c>
      <c r="D29" s="8" t="n">
        <v>618.2</v>
      </c>
    </row>
    <row r="30">
      <c r="A30" s="4" t="inlineStr">
        <is>
          <t>Increase (Decrease) Valuation Allowance Tax Expense</t>
        </is>
      </c>
      <c r="C30" s="8" t="n">
        <v>428.5</v>
      </c>
    </row>
    <row r="31">
      <c r="A31" s="4" t="inlineStr">
        <is>
          <t>Increase (Decrease) Valuation Allowance Tax Expense (Benefit), Operational Activity</t>
        </is>
      </c>
      <c r="C31" s="8" t="n">
        <v>288.9</v>
      </c>
    </row>
    <row r="32">
      <c r="A32" s="4" t="inlineStr">
        <is>
          <t>Increase (Decrease) Valuation Allowance Tax Expense (Benefit), deferred tax assets</t>
        </is>
      </c>
      <c r="C32" s="8" t="n">
        <v>204.9</v>
      </c>
    </row>
    <row r="33">
      <c r="A33" s="4" t="inlineStr">
        <is>
          <t>Increase (Decrease) Valuation Allowance Tax Expense (Benefit), tax rate changes</t>
        </is>
      </c>
      <c r="C33" s="8" t="n">
        <v>65.3</v>
      </c>
    </row>
    <row r="34">
      <c r="A34" s="4" t="inlineStr">
        <is>
          <t>Increase (Decrease) Tax Expense (Benefit), Non-restructuring Impairment Charges</t>
        </is>
      </c>
      <c r="C34" s="8" t="n">
        <v>13.2</v>
      </c>
    </row>
    <row r="35">
      <c r="A35" s="4" t="inlineStr">
        <is>
          <t>Deferred Tax Liabilities, Gross</t>
        </is>
      </c>
      <c r="C35" s="5" t="n">
        <v>-175.6</v>
      </c>
      <c r="D35" s="5" t="n">
        <v>-310.8</v>
      </c>
    </row>
    <row r="36">
      <c r="A36" s="4" t="inlineStr">
        <is>
          <t>UNITED KINGDOM</t>
        </is>
      </c>
    </row>
    <row r="37">
      <c r="A37" s="3" t="inlineStr">
        <is>
          <t>Income Tax Contingency [Line Items]</t>
        </is>
      </c>
    </row>
    <row r="38">
      <c r="A38" s="4" t="inlineStr">
        <is>
          <t>Effective Income Tax Rate Reconciliation, at Federal Statutory Income Tax Rate, Percent</t>
        </is>
      </c>
      <c r="E38" s="4" t="inlineStr">
        <is>
          <t>19.00%</t>
        </is>
      </c>
    </row>
    <row r="39">
      <c r="A39" s="4" t="inlineStr">
        <is>
          <t>IRELAND</t>
        </is>
      </c>
    </row>
    <row r="40">
      <c r="A40" s="3" t="inlineStr">
        <is>
          <t>Income Tax Contingency [Line Items]</t>
        </is>
      </c>
    </row>
    <row r="41">
      <c r="A41" s="4" t="inlineStr">
        <is>
          <t>Effective Income Tax Rate Reconciliation, at Federal Statutory Income Tax Rate, Percent</t>
        </is>
      </c>
      <c r="C41" s="4" t="inlineStr">
        <is>
          <t>12.50%</t>
        </is>
      </c>
      <c r="D41" s="4" t="inlineStr">
        <is>
          <t>12.50%</t>
        </is>
      </c>
    </row>
    <row r="42">
      <c r="A42" s="4" t="inlineStr">
        <is>
          <t>Nuclear Imaging</t>
        </is>
      </c>
    </row>
    <row r="43">
      <c r="A43" s="3" t="inlineStr">
        <is>
          <t>Income Tax Contingency [Line Items]</t>
        </is>
      </c>
    </row>
    <row r="44">
      <c r="A44" s="4" t="inlineStr">
        <is>
          <t>(Benefit) expense from income taxes</t>
        </is>
      </c>
      <c r="C44" s="5" t="n">
        <v>5.1</v>
      </c>
      <c r="D44" s="5" t="n">
        <v>18.1</v>
      </c>
    </row>
    <row r="45">
      <c r="A45" s="4" t="inlineStr">
        <is>
          <t>Non-U.K.</t>
        </is>
      </c>
    </row>
    <row r="46">
      <c r="A46" s="3" t="inlineStr">
        <is>
          <t>Income Tax Contingency [Line Items]</t>
        </is>
      </c>
    </row>
    <row r="47">
      <c r="A47" s="4" t="inlineStr">
        <is>
          <t>Operating Loss Carryforwards</t>
        </is>
      </c>
      <c r="C47" s="8" t="n">
        <v>1.2</v>
      </c>
      <c r="D47" s="8" t="n">
        <v>33.4</v>
      </c>
      <c r="E47" s="5" t="n">
        <v>0.9</v>
      </c>
    </row>
    <row r="48">
      <c r="A48" s="4" t="inlineStr">
        <is>
          <t>Deferred Tax Assets, Operating Loss Carryforwards</t>
        </is>
      </c>
      <c r="C48" s="7" t="n">
        <v>4024</v>
      </c>
    </row>
    <row r="49">
      <c r="A49" s="4" t="inlineStr">
        <is>
          <t>Deferred Tax Assets, Operating Loss Carryforwards, Not Subject to Expiration</t>
        </is>
      </c>
      <c r="C49" s="8" t="n">
        <v>1851.3</v>
      </c>
    </row>
    <row r="50">
      <c r="A50" s="4" t="inlineStr">
        <is>
          <t>Deferred Tax Assets, Operating Loss Carryforwards, Subject to Expiration</t>
        </is>
      </c>
      <c r="C50" s="8" t="n">
        <v>2172.7</v>
      </c>
    </row>
    <row r="51">
      <c r="A51" s="4" t="inlineStr">
        <is>
          <t>Deferred Tax Assets, Capital Loss Carryforwards</t>
        </is>
      </c>
      <c r="C51" s="8" t="n">
        <v>184.7</v>
      </c>
    </row>
    <row r="52">
      <c r="A52" s="4" t="inlineStr">
        <is>
          <t>Ireland</t>
        </is>
      </c>
    </row>
    <row r="53">
      <c r="A53" s="3" t="inlineStr">
        <is>
          <t>Income Tax Contingency [Line Items]</t>
        </is>
      </c>
    </row>
    <row r="54">
      <c r="A54" s="4" t="inlineStr">
        <is>
          <t>Operating Loss Carryforwards</t>
        </is>
      </c>
      <c r="C54" s="8" t="n">
        <v>2.2</v>
      </c>
      <c r="D54" s="8" t="n">
        <v>0.2</v>
      </c>
      <c r="E54" s="5" t="n">
        <v>1.2</v>
      </c>
    </row>
    <row r="55">
      <c r="A55" s="4" t="inlineStr">
        <is>
          <t>Deferred Tax Assets, Operating Loss Carryforwards, Subject to Expiration</t>
        </is>
      </c>
      <c r="C55" s="8" t="n">
        <v>39.5</v>
      </c>
    </row>
    <row r="56">
      <c r="A56" s="4" t="inlineStr">
        <is>
          <t>Deferred Tax Assets, Capital Loss Carryforwards</t>
        </is>
      </c>
      <c r="C56" s="8" t="n">
        <v>969.5</v>
      </c>
    </row>
    <row r="57">
      <c r="A57" s="4" t="inlineStr">
        <is>
          <t>Other Noncurrent Liabilities</t>
        </is>
      </c>
    </row>
    <row r="58">
      <c r="A58" s="3" t="inlineStr">
        <is>
          <t>Income Tax Contingency [Line Items]</t>
        </is>
      </c>
    </row>
    <row r="59">
      <c r="A59" s="4" t="inlineStr">
        <is>
          <t>Deferred Tax Liabilities, Gross</t>
        </is>
      </c>
      <c r="C59" s="8" t="n">
        <v>-20.9</v>
      </c>
      <c r="D59" s="5" t="n">
        <v>-80.59999999999999</v>
      </c>
    </row>
    <row r="60">
      <c r="A60" s="4" t="inlineStr">
        <is>
          <t>CARES Act</t>
        </is>
      </c>
    </row>
    <row r="61">
      <c r="A61" s="3" t="inlineStr">
        <is>
          <t>Income Tax Contingency [Line Items]</t>
        </is>
      </c>
    </row>
    <row r="62">
      <c r="A62" s="4" t="inlineStr">
        <is>
          <t>Proceeds from Income Tax Refunds</t>
        </is>
      </c>
      <c r="C62" s="8" t="n">
        <v>178.8</v>
      </c>
    </row>
    <row r="63">
      <c r="A63" s="4" t="inlineStr">
        <is>
          <t>Operational activity</t>
        </is>
      </c>
    </row>
    <row r="64">
      <c r="A64" s="3" t="inlineStr">
        <is>
          <t>Income Tax Contingency [Line Items]</t>
        </is>
      </c>
    </row>
    <row r="65">
      <c r="A65" s="4" t="inlineStr">
        <is>
          <t>Income Taxes Paid, Net</t>
        </is>
      </c>
      <c r="C65" s="8" t="n">
        <v>-18.8</v>
      </c>
    </row>
    <row r="66">
      <c r="A66" s="4" t="inlineStr">
        <is>
          <t>Discontinued Operations [Member]</t>
        </is>
      </c>
    </row>
    <row r="67">
      <c r="A67" s="3" t="inlineStr">
        <is>
          <t>Income Tax Contingency [Line Items]</t>
        </is>
      </c>
    </row>
    <row r="68">
      <c r="A68" s="4" t="inlineStr">
        <is>
          <t>Unrecognized Tax Benefits that Would Impact Effective Tax Rate</t>
        </is>
      </c>
      <c r="C68" s="9" t="n">
        <v>20</v>
      </c>
    </row>
    <row r="69"/>
    <row r="70">
      <c r="A70" s="4" t="inlineStr">
        <is>
          <t>[1]</t>
        </is>
      </c>
      <c r="B70" s="4" t="inlineStr">
        <is>
          <t>For fiscal 2019, includes the impact of certain recurring valuation allowances for domestic and international jurisdictions.</t>
        </is>
      </c>
    </row>
  </sheetData>
  <mergeCells count="4">
    <mergeCell ref="A1:B2"/>
    <mergeCell ref="C1:E1"/>
    <mergeCell ref="A69:D69"/>
    <mergeCell ref="B70:D7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from Continuing Operations Before Income Taxes) (Details) - USD ($) $ in Millions</t>
        </is>
      </c>
      <c r="B1" s="2" t="inlineStr">
        <is>
          <t>12 Months Ended</t>
        </is>
      </c>
    </row>
    <row r="2">
      <c r="B2" s="2" t="inlineStr">
        <is>
          <t>Dec. 31, 2021</t>
        </is>
      </c>
      <c r="C2" s="2" t="inlineStr">
        <is>
          <t>Dec. 25, 2020</t>
        </is>
      </c>
      <c r="D2" s="2" t="inlineStr">
        <is>
          <t>Dec. 27, 2019</t>
        </is>
      </c>
    </row>
    <row r="3">
      <c r="A3" s="3" t="inlineStr">
        <is>
          <t>Operating Loss Carryforwards [Line Items]</t>
        </is>
      </c>
    </row>
    <row r="4">
      <c r="A4" s="4" t="inlineStr">
        <is>
          <t>Valuation Allowance, Deferred Tax Asset, Increase (Decrease), Amount</t>
        </is>
      </c>
      <c r="C4" s="5" t="n">
        <v>204.9</v>
      </c>
    </row>
    <row r="5">
      <c r="A5" s="4" t="inlineStr">
        <is>
          <t>Domestic</t>
        </is>
      </c>
      <c r="B5" s="5" t="n">
        <v>-512.2</v>
      </c>
      <c r="C5" s="8" t="n">
        <v>-656.9</v>
      </c>
      <c r="D5" s="5" t="n">
        <v>-75.3</v>
      </c>
    </row>
    <row r="6">
      <c r="A6" s="4" t="inlineStr">
        <is>
          <t>International</t>
        </is>
      </c>
      <c r="B6" s="8" t="n">
        <v>-317.6</v>
      </c>
      <c r="C6" s="8" t="n">
        <v>-303.9</v>
      </c>
      <c r="D6" s="8" t="n">
        <v>-1516.2</v>
      </c>
    </row>
    <row r="7">
      <c r="A7" s="4" t="inlineStr">
        <is>
          <t>Loss from continuing operations before income taxes</t>
        </is>
      </c>
      <c r="B7" s="8" t="n">
        <v>-829.8</v>
      </c>
      <c r="C7" s="8" t="n">
        <v>-960.8</v>
      </c>
      <c r="D7" s="8" t="n">
        <v>-1591.5</v>
      </c>
    </row>
    <row r="8">
      <c r="A8" s="4" t="inlineStr">
        <is>
          <t>Ireland</t>
        </is>
      </c>
    </row>
    <row r="9">
      <c r="A9" s="3" t="inlineStr">
        <is>
          <t>Operating Loss Carryforwards [Line Items]</t>
        </is>
      </c>
    </row>
    <row r="10">
      <c r="A10" s="4" t="inlineStr">
        <is>
          <t>Operating Loss Carryforwards</t>
        </is>
      </c>
      <c r="B10" s="8" t="n">
        <v>2.2</v>
      </c>
      <c r="C10" s="8" t="n">
        <v>0.2</v>
      </c>
      <c r="D10" s="8" t="n">
        <v>1.2</v>
      </c>
    </row>
    <row r="11">
      <c r="A11" s="4" t="inlineStr">
        <is>
          <t>Non-U.K.</t>
        </is>
      </c>
    </row>
    <row r="12">
      <c r="A12" s="3" t="inlineStr">
        <is>
          <t>Operating Loss Carryforwards [Line Items]</t>
        </is>
      </c>
    </row>
    <row r="13">
      <c r="A13" s="4" t="inlineStr">
        <is>
          <t>Operating Loss Carryforwards</t>
        </is>
      </c>
      <c r="B13" s="5" t="n">
        <v>1.2</v>
      </c>
      <c r="C13" s="5" t="n">
        <v>33.4</v>
      </c>
      <c r="D13" s="5" t="n">
        <v>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omponents of Income Taxes Related to Continuing Operations) (Details) - USD ($) $ in Millions</t>
        </is>
      </c>
      <c r="B1" s="2" t="inlineStr">
        <is>
          <t>12 Months Ended</t>
        </is>
      </c>
    </row>
    <row r="2">
      <c r="B2" s="2" t="inlineStr">
        <is>
          <t>Dec. 31, 2021</t>
        </is>
      </c>
      <c r="C2" s="2" t="inlineStr">
        <is>
          <t>Dec. 25, 2020</t>
        </is>
      </c>
      <c r="D2" s="2" t="inlineStr">
        <is>
          <t>Dec. 27, 2019</t>
        </is>
      </c>
    </row>
    <row r="3">
      <c r="A3" s="3" t="inlineStr">
        <is>
          <t>Current:</t>
        </is>
      </c>
    </row>
    <row r="4">
      <c r="A4" s="4" t="inlineStr">
        <is>
          <t>Domestic</t>
        </is>
      </c>
      <c r="B4" s="5" t="n">
        <v>-33.7</v>
      </c>
      <c r="C4" s="5" t="n">
        <v>0.1</v>
      </c>
      <c r="D4" s="5" t="n">
        <v>0.1</v>
      </c>
    </row>
    <row r="5">
      <c r="A5" s="4" t="inlineStr">
        <is>
          <t>International</t>
        </is>
      </c>
      <c r="B5" s="8" t="n">
        <v>-12.7</v>
      </c>
      <c r="C5" s="8" t="n">
        <v>-375.4</v>
      </c>
      <c r="D5" s="8" t="n">
        <v>21.7</v>
      </c>
    </row>
    <row r="6">
      <c r="A6" s="4" t="inlineStr">
        <is>
          <t>Current income tax (benefit) provision</t>
        </is>
      </c>
      <c r="B6" s="8" t="n">
        <v>-46.4</v>
      </c>
      <c r="C6" s="8" t="n">
        <v>-375.3</v>
      </c>
      <c r="D6" s="8" t="n">
        <v>21.8</v>
      </c>
    </row>
    <row r="7">
      <c r="A7" s="3" t="inlineStr">
        <is>
          <t>Deferred:</t>
        </is>
      </c>
    </row>
    <row r="8">
      <c r="A8" s="4" t="inlineStr">
        <is>
          <t>Domestic</t>
        </is>
      </c>
      <c r="B8" s="8" t="n">
        <v>-59.5</v>
      </c>
      <c r="C8" s="8" t="n">
        <v>102.2</v>
      </c>
      <c r="D8" s="8" t="n">
        <v>-1.1</v>
      </c>
    </row>
    <row r="9">
      <c r="A9" s="4" t="inlineStr">
        <is>
          <t>International</t>
        </is>
      </c>
      <c r="B9" s="8" t="n">
        <v>-0.4</v>
      </c>
      <c r="C9" s="7" t="n">
        <v>282</v>
      </c>
      <c r="D9" s="7" t="n">
        <v>-605</v>
      </c>
    </row>
    <row r="10">
      <c r="A10" s="4" t="inlineStr">
        <is>
          <t>Deferred income tax (benefit) provision</t>
        </is>
      </c>
      <c r="B10" s="8" t="n">
        <v>-59.9</v>
      </c>
      <c r="C10" s="8" t="n">
        <v>384.2</v>
      </c>
      <c r="D10" s="8" t="n">
        <v>-606.1</v>
      </c>
    </row>
    <row r="11">
      <c r="A11" s="4" t="inlineStr">
        <is>
          <t>Provision for (benefit from) income taxes</t>
        </is>
      </c>
      <c r="B11" s="8" t="n">
        <v>-106.3</v>
      </c>
      <c r="C11" s="8" t="n">
        <v>8.9</v>
      </c>
      <c r="D11" s="5" t="n">
        <v>-584.3</v>
      </c>
    </row>
    <row r="12">
      <c r="A12" s="4" t="inlineStr">
        <is>
          <t>Increase (Decrease) Tax Expense (Benefit), Change in Operating Income</t>
        </is>
      </c>
      <c r="B12" s="8" t="n">
        <v>92.90000000000001</v>
      </c>
      <c r="C12" s="7" t="n">
        <v>30</v>
      </c>
    </row>
    <row r="13">
      <c r="A13" s="4" t="inlineStr">
        <is>
          <t>Increase (Decrease) Tax Benefit, Medicaid Lawsuit</t>
        </is>
      </c>
      <c r="B13" s="5" t="n">
        <v>48.9</v>
      </c>
      <c r="C13" s="8" t="n">
        <v>48.9</v>
      </c>
    </row>
    <row r="14">
      <c r="A14" s="4" t="inlineStr">
        <is>
          <t>Foreign tax provision, refundable credits</t>
        </is>
      </c>
      <c r="C14" s="7" t="n">
        <v>1</v>
      </c>
    </row>
    <row r="15">
      <c r="A15" s="4" t="inlineStr">
        <is>
          <t>Foreign Tax Benefit, Carryback Claims</t>
        </is>
      </c>
      <c r="C15" s="5" t="n">
        <v>28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Reconciliation of Income Taxes at Statutory Rate and Tax Provision) (Details) - USD ($) $ in Millions</t>
        </is>
      </c>
      <c r="C1" s="2" t="inlineStr">
        <is>
          <t>12 Months Ended</t>
        </is>
      </c>
    </row>
    <row r="2">
      <c r="C2" s="2" t="inlineStr">
        <is>
          <t>Dec. 31, 2021</t>
        </is>
      </c>
      <c r="D2" s="2" t="inlineStr">
        <is>
          <t>Dec. 25, 2020</t>
        </is>
      </c>
      <c r="E2" s="2" t="inlineStr">
        <is>
          <t>Dec. 27, 2019</t>
        </is>
      </c>
    </row>
    <row r="3">
      <c r="A3" s="3" t="inlineStr">
        <is>
          <t>Income Taxes [Line Items]</t>
        </is>
      </c>
    </row>
    <row r="4">
      <c r="A4" s="4" t="inlineStr">
        <is>
          <t>Income tax expense (benefit), intercompany financing and legal entity reorganization</t>
        </is>
      </c>
      <c r="C4" s="5" t="n">
        <v>-59.9</v>
      </c>
      <c r="D4" s="5" t="n">
        <v>384.2</v>
      </c>
      <c r="E4" s="5" t="n">
        <v>-606.1</v>
      </c>
    </row>
    <row r="5">
      <c r="A5" s="4" t="inlineStr">
        <is>
          <t>Benefit for income taxes at domestic statutory income tax rate (1)</t>
        </is>
      </c>
      <c r="B5" s="4" t="inlineStr">
        <is>
          <t>[1]</t>
        </is>
      </c>
      <c r="C5" s="8" t="n">
        <v>-103.7</v>
      </c>
      <c r="D5" s="8" t="n">
        <v>-120.1</v>
      </c>
      <c r="E5" s="8" t="n">
        <v>-302.4</v>
      </c>
    </row>
    <row r="6">
      <c r="A6" s="3" t="inlineStr">
        <is>
          <t>Adjustments to reconcile to income tax provision:</t>
        </is>
      </c>
    </row>
    <row r="7">
      <c r="A7" s="4" t="inlineStr">
        <is>
          <t>Rate difference between non-U.S. and U.S. jurisdictions</t>
        </is>
      </c>
      <c r="B7" s="4" t="inlineStr">
        <is>
          <t>[2]</t>
        </is>
      </c>
      <c r="C7" s="8" t="n">
        <v>224.9</v>
      </c>
      <c r="D7" s="8" t="n">
        <v>315.3</v>
      </c>
      <c r="E7" s="8" t="n">
        <v>206.3</v>
      </c>
    </row>
    <row r="8">
      <c r="A8" s="4" t="inlineStr">
        <is>
          <t>Valuation allowances (4)</t>
        </is>
      </c>
      <c r="B8" s="4" t="inlineStr">
        <is>
          <t>[3]</t>
        </is>
      </c>
      <c r="C8" s="8" t="n">
        <v>189.7</v>
      </c>
      <c r="D8" s="8" t="n">
        <v>618.2</v>
      </c>
      <c r="E8" s="8" t="n">
        <v>61.7</v>
      </c>
    </row>
    <row r="9">
      <c r="A9" s="4" t="inlineStr">
        <is>
          <t>Adjustments to accrued income tax liabilities and uncertain tax positions</t>
        </is>
      </c>
      <c r="B9" s="4" t="inlineStr">
        <is>
          <t>[4]</t>
        </is>
      </c>
      <c r="C9" s="8" t="n">
        <v>-9.699999999999999</v>
      </c>
      <c r="D9" s="8" t="n">
        <v>16.7</v>
      </c>
      <c r="E9" s="8" t="n">
        <v>-18.7</v>
      </c>
    </row>
    <row r="10">
      <c r="A10" s="4" t="inlineStr">
        <is>
          <t>Credits, principally research</t>
        </is>
      </c>
      <c r="C10" s="8" t="n">
        <v>-4.7</v>
      </c>
      <c r="D10" s="8" t="n">
        <v>-11.2</v>
      </c>
      <c r="E10" s="8" t="n">
        <v>-13.5</v>
      </c>
    </row>
    <row r="11">
      <c r="A11" s="4" t="inlineStr">
        <is>
          <t>Permanently nondeductible and nontaxable items</t>
        </is>
      </c>
      <c r="B11" s="4" t="inlineStr">
        <is>
          <t>[3]</t>
        </is>
      </c>
      <c r="C11" s="8" t="n">
        <v>9.800000000000001</v>
      </c>
      <c r="D11" s="8" t="n">
        <v>2.8</v>
      </c>
      <c r="E11" s="8" t="n">
        <v>98.09999999999999</v>
      </c>
    </row>
    <row r="12">
      <c r="A12" s="4" t="inlineStr">
        <is>
          <t>Effective Income Tax Rate Reconciliation, Disposition of Business, Amount</t>
        </is>
      </c>
      <c r="B12" s="4" t="inlineStr">
        <is>
          <t>[5]</t>
        </is>
      </c>
      <c r="C12" s="7" t="n">
        <v>0</v>
      </c>
      <c r="D12" s="7" t="n">
        <v>0</v>
      </c>
      <c r="E12" s="8" t="n">
        <v>9.6</v>
      </c>
    </row>
    <row r="13">
      <c r="A13" s="4" t="inlineStr">
        <is>
          <t>Income tax benefit, tax cut and jobs act</t>
        </is>
      </c>
      <c r="B13" s="4" t="inlineStr">
        <is>
          <t>[6]</t>
        </is>
      </c>
      <c r="C13" s="7" t="n">
        <v>0</v>
      </c>
      <c r="D13" s="8" t="n">
        <v>-281.5</v>
      </c>
      <c r="E13" s="7" t="n">
        <v>0</v>
      </c>
    </row>
    <row r="14">
      <c r="A14" s="4" t="inlineStr">
        <is>
          <t>Other</t>
        </is>
      </c>
      <c r="C14" s="8" t="n">
        <v>0.3</v>
      </c>
      <c r="D14" s="8" t="n">
        <v>0.1</v>
      </c>
      <c r="E14" s="7" t="n">
        <v>0</v>
      </c>
    </row>
    <row r="15">
      <c r="A15" s="4" t="inlineStr">
        <is>
          <t>Income tax benefit, Legal Reorganization</t>
        </is>
      </c>
      <c r="C15" s="7" t="n">
        <v>0</v>
      </c>
      <c r="D15" s="7" t="n">
        <v>82</v>
      </c>
      <c r="E15" s="8" t="n">
        <v>-212.8</v>
      </c>
    </row>
    <row r="16">
      <c r="A16" s="4" t="inlineStr">
        <is>
          <t>Effective Income Tax Rate Reconciliation, Separation Costs</t>
        </is>
      </c>
      <c r="C16" s="7" t="n">
        <v>0</v>
      </c>
      <c r="D16" s="8" t="n">
        <v>8.4</v>
      </c>
      <c r="E16" s="7" t="n">
        <v>0</v>
      </c>
    </row>
    <row r="17">
      <c r="A17" s="4" t="inlineStr">
        <is>
          <t>Effective Income Tax Rate Reconciliation, Reorganization Items, net</t>
        </is>
      </c>
      <c r="C17" s="8" t="n">
        <v>36.9</v>
      </c>
      <c r="D17" s="8" t="n">
        <v>8.800000000000001</v>
      </c>
      <c r="E17" s="7" t="n">
        <v>0</v>
      </c>
    </row>
    <row r="18">
      <c r="A18" s="4" t="inlineStr">
        <is>
          <t>Provision for (benefit from) income taxes</t>
        </is>
      </c>
      <c r="C18" s="8" t="n">
        <v>-106.3</v>
      </c>
      <c r="D18" s="8" t="n">
        <v>8.9</v>
      </c>
      <c r="E18" s="5" t="n">
        <v>-584.3</v>
      </c>
    </row>
    <row r="19">
      <c r="A19" s="4" t="inlineStr">
        <is>
          <t>Increase (Decrease) Tax Benefit, Jurisdiction Rate Difference</t>
        </is>
      </c>
      <c r="C19" s="8" t="n">
        <v>90.40000000000001</v>
      </c>
      <c r="D19" s="7" t="n">
        <v>109</v>
      </c>
    </row>
    <row r="20">
      <c r="A20" s="4" t="inlineStr">
        <is>
          <t>Increase (Decrease), Tax Expense (Benefit), Gain on Debt Repurchases</t>
        </is>
      </c>
      <c r="D20" s="7" t="n">
        <v>79</v>
      </c>
    </row>
    <row r="21">
      <c r="A21" s="4" t="inlineStr">
        <is>
          <t>Increase (Decrease) Tax Expense (Benefit) due to opioid-related settlement charge</t>
        </is>
      </c>
      <c r="C21" s="8" t="n">
        <v>10.6</v>
      </c>
      <c r="D21" s="8" t="n">
        <v>60.9</v>
      </c>
    </row>
    <row r="22">
      <c r="A22" s="4" t="inlineStr">
        <is>
          <t>Increase (Decrease) Tax Benefit, Change in Country Referenced Rate</t>
        </is>
      </c>
      <c r="D22" s="8" t="n">
        <v>137.3</v>
      </c>
    </row>
    <row r="23">
      <c r="A23" s="4" t="inlineStr">
        <is>
          <t>Increase (Decrease) Tax Benefit, Recurring Valuation Allowances</t>
        </is>
      </c>
      <c r="D23" s="8" t="n">
        <v>92.7</v>
      </c>
    </row>
    <row r="24">
      <c r="A24" s="4" t="inlineStr">
        <is>
          <t>Valuation Allowance, Deferred Tax Asset, Increase (Decrease), Amount</t>
        </is>
      </c>
      <c r="D24" s="8" t="n">
        <v>204.9</v>
      </c>
    </row>
    <row r="25">
      <c r="A25" s="4" t="inlineStr">
        <is>
          <t>Increase (Decrease) Tax Benefit, Medicaid Lawsuit</t>
        </is>
      </c>
      <c r="C25" s="8" t="n">
        <v>48.9</v>
      </c>
      <c r="D25" s="8" t="n">
        <v>48.9</v>
      </c>
    </row>
    <row r="26">
      <c r="A26" s="4" t="inlineStr">
        <is>
          <t>Increase (Decrease) Tax Expense (Benefit), Change in Operating Income</t>
        </is>
      </c>
      <c r="C26" s="8" t="n">
        <v>92.90000000000001</v>
      </c>
      <c r="D26" s="9" t="n">
        <v>30</v>
      </c>
    </row>
    <row r="27">
      <c r="A27" s="4" t="inlineStr">
        <is>
          <t>Increase (Decrease) Tax Expense (Benefit) due to reorganization items, net</t>
        </is>
      </c>
      <c r="C27" s="8" t="n">
        <v>27.6</v>
      </c>
    </row>
    <row r="28">
      <c r="A28" s="4" t="inlineStr">
        <is>
          <t>Increase (Decrease) Tax Expense (Benefit), Non-restructuring Impairment Charges</t>
        </is>
      </c>
      <c r="C28" s="5" t="n">
        <v>13.2</v>
      </c>
    </row>
    <row r="29">
      <c r="A29" s="4" t="inlineStr">
        <is>
          <t>UNITED KINGDOM</t>
        </is>
      </c>
    </row>
    <row r="30">
      <c r="A30" s="3" t="inlineStr">
        <is>
          <t>Income Taxes [Line Items]</t>
        </is>
      </c>
    </row>
    <row r="31">
      <c r="A31" s="4" t="inlineStr">
        <is>
          <t>Effective Income Tax Rate Reconciliation, at Federal Statutory Income Tax Rate, Percent</t>
        </is>
      </c>
      <c r="E31" s="4" t="inlineStr">
        <is>
          <t>19.00%</t>
        </is>
      </c>
    </row>
    <row r="32">
      <c r="A32" s="4" t="inlineStr">
        <is>
          <t>IRELAND</t>
        </is>
      </c>
    </row>
    <row r="33">
      <c r="A33" s="3" t="inlineStr">
        <is>
          <t>Income Taxes [Line Items]</t>
        </is>
      </c>
    </row>
    <row r="34">
      <c r="A34" s="4" t="inlineStr">
        <is>
          <t>Effective Income Tax Rate Reconciliation, at Federal Statutory Income Tax Rate, Percent</t>
        </is>
      </c>
      <c r="C34" s="4" t="inlineStr">
        <is>
          <t>12.50%</t>
        </is>
      </c>
      <c r="D34" s="4" t="inlineStr">
        <is>
          <t>12.50%</t>
        </is>
      </c>
    </row>
    <row r="35"/>
    <row r="36">
      <c r="A36" s="4" t="inlineStr">
        <is>
          <t>[1]</t>
        </is>
      </c>
      <c r="B36" s="4" t="inlineStr">
        <is>
          <t>The statutory tax rate reflects the Irish statutory tax rate of 12.5% for fiscal 2021 and 2020, and the U.K. statutory tax rate of 19.0% for fiscal 2019.</t>
        </is>
      </c>
    </row>
    <row r="37">
      <c r="A37" s="4" t="inlineStr">
        <is>
          <t>[2]</t>
        </is>
      </c>
      <c r="B37" s="4" t="inlineStr">
        <is>
          <t>For fiscal 2019, includes the impact of certain recurring valuation allowances for domestic and international jurisdictions.</t>
        </is>
      </c>
    </row>
    <row r="38">
      <c r="A38" s="4" t="inlineStr">
        <is>
          <t>[3]</t>
        </is>
      </c>
      <c r="B38" s="4" t="inlineStr">
        <is>
          <t>For fiscal 2021, the permanently nondeductible and nontaxable items were primarily driven by the opioid-related litigation settlement loss that is partially permanently nondeductible. For fiscal 2020, an expense of $204.9 million was included as a discrete valuation allowance on certain net deferred tax assets that were no longer more likely than not realizable due to the Company's substantial doubt about its ability to continue as a going concern, further explained within Note 1. For fiscal 2019, the valuation allowances and permanently nondeductible and nontaxable item were primarily driven by the impact from the opioid-related litigation settlement charge that is partially permanently nondeductible, further explained within Note 19. Additional valuation allowance impacts are netted within other line items, as referenced in the associated footnotes to this table.</t>
        </is>
      </c>
    </row>
    <row r="39">
      <c r="A39" s="4" t="inlineStr">
        <is>
          <t>[4]</t>
        </is>
      </c>
      <c r="B39" s="4" t="inlineStr">
        <is>
          <t>Includes interest and penalties on accrued income tax liabilities and uncertain tax positions.</t>
        </is>
      </c>
    </row>
    <row r="40">
      <c r="A40" s="4" t="inlineStr">
        <is>
          <t>[5]</t>
        </is>
      </c>
      <c r="B40" s="4" t="inlineStr">
        <is>
          <t>The Company completed the sale of its wholly-owned subsidiary BioVectra in November 2019.</t>
        </is>
      </c>
    </row>
    <row r="41">
      <c r="A41" s="4" t="inlineStr">
        <is>
          <t>[6]</t>
        </is>
      </c>
      <c r="B41" s="4" t="inlineStr">
        <is>
          <t>Associated unrecognized tax benefit and valuation allowance are netted within this line</t>
        </is>
      </c>
    </row>
  </sheetData>
  <mergeCells count="9">
    <mergeCell ref="A1:B2"/>
    <mergeCell ref="C1:E1"/>
    <mergeCell ref="A35:D35"/>
    <mergeCell ref="B36:D36"/>
    <mergeCell ref="B37:D37"/>
    <mergeCell ref="B38:D38"/>
    <mergeCell ref="B39:D39"/>
    <mergeCell ref="B40:D40"/>
    <mergeCell ref="B41:D4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 Activity) (Details) - USD ($) $ in Millions</t>
        </is>
      </c>
      <c r="B1" s="2" t="inlineStr">
        <is>
          <t>12 Months Ended</t>
        </is>
      </c>
    </row>
    <row r="2">
      <c r="B2" s="2" t="inlineStr">
        <is>
          <t>Dec. 31, 2021</t>
        </is>
      </c>
      <c r="C2" s="2" t="inlineStr">
        <is>
          <t>Dec. 25, 2020</t>
        </is>
      </c>
      <c r="D2" s="2" t="inlineStr">
        <is>
          <t>Dec. 27, 2019</t>
        </is>
      </c>
    </row>
    <row r="3">
      <c r="A3" s="3" t="inlineStr">
        <is>
          <t>Income Tax Contingency [Line Items]</t>
        </is>
      </c>
    </row>
    <row r="4">
      <c r="A4" s="4" t="inlineStr">
        <is>
          <t>Unrecognized Tax Benefits that Would Impact Effective Tax Rate</t>
        </is>
      </c>
      <c r="B4" s="9" t="n">
        <v>77</v>
      </c>
      <c r="C4" s="5" t="n">
        <v>85.90000000000001</v>
      </c>
      <c r="D4" s="5" t="n">
        <v>395.9</v>
      </c>
    </row>
    <row r="5">
      <c r="A5" s="3" t="inlineStr">
        <is>
          <t>Reconciliation of Unrecognized Tax Benefits [Roll Forward]</t>
        </is>
      </c>
    </row>
    <row r="6">
      <c r="A6" s="4" t="inlineStr">
        <is>
          <t>Balance at beginning of period</t>
        </is>
      </c>
      <c r="B6" s="7" t="n">
        <v>349</v>
      </c>
      <c r="C6" s="8" t="n">
        <v>398.6</v>
      </c>
      <c r="D6" s="8" t="n">
        <v>287.7</v>
      </c>
    </row>
    <row r="7">
      <c r="A7" s="4" t="inlineStr">
        <is>
          <t>Additions related to current year tax positions</t>
        </is>
      </c>
      <c r="B7" s="7" t="n">
        <v>0</v>
      </c>
      <c r="C7" s="8" t="n">
        <v>71.09999999999999</v>
      </c>
      <c r="D7" s="8" t="n">
        <v>123.5</v>
      </c>
    </row>
    <row r="8">
      <c r="A8" s="4" t="inlineStr">
        <is>
          <t>Additions related to prior period tax positions</t>
        </is>
      </c>
      <c r="B8" s="8" t="n">
        <v>9.300000000000001</v>
      </c>
      <c r="C8" s="8" t="n">
        <v>9.800000000000001</v>
      </c>
      <c r="D8" s="8" t="n">
        <v>19.2</v>
      </c>
    </row>
    <row r="9">
      <c r="A9" s="4" t="inlineStr">
        <is>
          <t>Reductions related to prior period tax positions</t>
        </is>
      </c>
      <c r="B9" s="8" t="n">
        <v>-2.8</v>
      </c>
      <c r="C9" s="8" t="n">
        <v>-14.2</v>
      </c>
      <c r="D9" s="8" t="n">
        <v>-5.7</v>
      </c>
    </row>
    <row r="10">
      <c r="A10" s="4" t="inlineStr">
        <is>
          <t>Settlements</t>
        </is>
      </c>
      <c r="B10" s="8" t="n">
        <v>-0.2</v>
      </c>
      <c r="C10" s="8" t="n">
        <v>-80.3</v>
      </c>
      <c r="D10" s="7" t="n">
        <v>-1</v>
      </c>
    </row>
    <row r="11">
      <c r="A11" s="4" t="inlineStr">
        <is>
          <t>Lapse of statutes of limitations</t>
        </is>
      </c>
      <c r="B11" s="8" t="n">
        <v>-21.8</v>
      </c>
      <c r="C11" s="7" t="n">
        <v>-36</v>
      </c>
      <c r="D11" s="8" t="n">
        <v>-25.1</v>
      </c>
    </row>
    <row r="12">
      <c r="A12" s="4" t="inlineStr">
        <is>
          <t>Balance at end of period</t>
        </is>
      </c>
      <c r="B12" s="5" t="n">
        <v>333.5</v>
      </c>
      <c r="C12" s="9" t="n">
        <v>349</v>
      </c>
      <c r="D12" s="5" t="n">
        <v>39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Unrecognized Tax Benefits Balance Sheet Location) (Details) - USD ($) $ in Millions</t>
        </is>
      </c>
      <c r="B1" s="2" t="inlineStr">
        <is>
          <t>Dec. 31, 2021</t>
        </is>
      </c>
      <c r="C1" s="2" t="inlineStr">
        <is>
          <t>Dec. 25, 2020</t>
        </is>
      </c>
      <c r="D1" s="2" t="inlineStr">
        <is>
          <t>Dec. 27, 2019</t>
        </is>
      </c>
      <c r="E1" s="2" t="inlineStr">
        <is>
          <t>Dec. 28, 2018</t>
        </is>
      </c>
    </row>
    <row r="2">
      <c r="A2" s="3" t="inlineStr">
        <is>
          <t>Income Tax Contingency [Line Items]</t>
        </is>
      </c>
    </row>
    <row r="3">
      <c r="A3" s="4" t="inlineStr">
        <is>
          <t>Unrecognized Tax Benefits</t>
        </is>
      </c>
      <c r="B3" s="5" t="n">
        <v>333.5</v>
      </c>
      <c r="C3" s="9" t="n">
        <v>349</v>
      </c>
      <c r="D3" s="5" t="n">
        <v>398.6</v>
      </c>
      <c r="E3" s="5" t="n">
        <v>287.7</v>
      </c>
    </row>
    <row r="4">
      <c r="A4" s="4" t="inlineStr">
        <is>
          <t>Other Assets [Member]</t>
        </is>
      </c>
    </row>
    <row r="5">
      <c r="A5" s="3" t="inlineStr">
        <is>
          <t>Income Tax Contingency [Line Items]</t>
        </is>
      </c>
    </row>
    <row r="6">
      <c r="A6" s="4" t="inlineStr">
        <is>
          <t>Unrecognized Tax Benefits</t>
        </is>
      </c>
      <c r="B6" s="8" t="n">
        <v>255.7</v>
      </c>
      <c r="C6" s="8" t="n">
        <v>256.4</v>
      </c>
    </row>
    <row r="7">
      <c r="A7" s="4" t="inlineStr">
        <is>
          <t>Other Income Tax Liabilities</t>
        </is>
      </c>
    </row>
    <row r="8">
      <c r="A8" s="3" t="inlineStr">
        <is>
          <t>Income Tax Contingency [Line Items]</t>
        </is>
      </c>
    </row>
    <row r="9">
      <c r="A9" s="4" t="inlineStr">
        <is>
          <t>Unrecognized Tax Benefits</t>
        </is>
      </c>
      <c r="B9" s="8" t="n">
        <v>64.09999999999999</v>
      </c>
      <c r="C9" s="8" t="n">
        <v>83.2</v>
      </c>
    </row>
    <row r="10">
      <c r="A10" s="4" t="inlineStr">
        <is>
          <t>Deferred income tax liability (non-current)</t>
        </is>
      </c>
    </row>
    <row r="11">
      <c r="A11" s="3" t="inlineStr">
        <is>
          <t>Income Tax Contingency [Line Items]</t>
        </is>
      </c>
    </row>
    <row r="12">
      <c r="A12" s="4" t="inlineStr">
        <is>
          <t>Unrecognized Tax Benefits</t>
        </is>
      </c>
      <c r="B12" s="8" t="n">
        <v>13.7</v>
      </c>
      <c r="C12" s="8" t="n">
        <v>9.4</v>
      </c>
    </row>
    <row r="13">
      <c r="A13" s="4" t="inlineStr">
        <is>
          <t>Liabilities, Total [Member]</t>
        </is>
      </c>
    </row>
    <row r="14">
      <c r="A14" s="3" t="inlineStr">
        <is>
          <t>Income Tax Contingency [Line Items]</t>
        </is>
      </c>
    </row>
    <row r="15">
      <c r="A15" s="4" t="inlineStr">
        <is>
          <t>Unrecognized Tax Benefits</t>
        </is>
      </c>
      <c r="B15" s="5" t="n">
        <v>333.5</v>
      </c>
      <c r="C15" s="9" t="n">
        <v>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16" customWidth="1" min="5" max="5"/>
    <col width="27" customWidth="1" min="6" max="6"/>
    <col width="18" customWidth="1" min="7" max="7"/>
    <col width="76" customWidth="1" min="8" max="8"/>
    <col width="37" customWidth="1" min="9" max="9"/>
    <col width="80" customWidth="1" min="10" max="10"/>
  </cols>
  <sheetData>
    <row r="1">
      <c r="A1" s="1" t="inlineStr">
        <is>
          <t>Consolidated Statement of Changes in Shareholders' Equity Statement - USD ($) $ in Millions</t>
        </is>
      </c>
      <c r="B1" s="2" t="inlineStr">
        <is>
          <t>Total</t>
        </is>
      </c>
      <c r="C1" s="2" t="inlineStr">
        <is>
          <t>Cumulative Effect, Period of Adoption, Adjustment [Member]</t>
        </is>
      </c>
      <c r="D1" s="2" t="inlineStr">
        <is>
          <t>Ordinary Shares</t>
        </is>
      </c>
      <c r="E1" s="2" t="inlineStr">
        <is>
          <t>Treasury Shares</t>
        </is>
      </c>
      <c r="F1" s="2" t="inlineStr">
        <is>
          <t>Additional Paid-In Capital</t>
        </is>
      </c>
      <c r="G1" s="2" t="inlineStr">
        <is>
          <t>Retained Earnings</t>
        </is>
      </c>
      <c r="H1" s="2" t="inlineStr">
        <is>
          <t>Retained EarningsCumulative Effect, Period of Adoption, Adjustment [Member]</t>
        </is>
      </c>
      <c r="I1" s="2" t="inlineStr">
        <is>
          <t>Accumulated Other Comprehensive Loss</t>
        </is>
      </c>
      <c r="J1" s="2" t="inlineStr">
        <is>
          <t>Accumulated Other Comprehensive LossCumulative Effect, Period of Adoption, Adjustment [Member]</t>
        </is>
      </c>
    </row>
    <row r="2">
      <c r="A2" s="3" t="inlineStr">
        <is>
          <t>Increase (Decrease) in Stockholders' Equity [Roll Forward]</t>
        </is>
      </c>
    </row>
    <row r="3">
      <c r="A3" s="4" t="inlineStr">
        <is>
          <t>Other Comprehensive Income (Loss), Net of Tax</t>
        </is>
      </c>
      <c r="B3" s="5" t="n">
        <v>15.9</v>
      </c>
      <c r="I3" s="5" t="n">
        <v>15.9</v>
      </c>
    </row>
    <row r="4">
      <c r="A4" s="4" t="inlineStr">
        <is>
          <t>Beginning balance, shares at Dec. 28, 2018</t>
        </is>
      </c>
      <c r="D4" s="7" t="n">
        <v>92700000</v>
      </c>
      <c r="E4" s="7" t="n">
        <v>9400000</v>
      </c>
    </row>
    <row r="5">
      <c r="A5" s="4" t="inlineStr">
        <is>
          <t>Beginning balance, value at Dec. 28, 2018</t>
        </is>
      </c>
      <c r="B5" s="8" t="n">
        <v>2887.3</v>
      </c>
      <c r="D5" s="5" t="n">
        <v>18.5</v>
      </c>
      <c r="E5" s="5" t="n">
        <v>-1617.4</v>
      </c>
      <c r="F5" s="5" t="n">
        <v>5528.2</v>
      </c>
      <c r="G5" s="5" t="n">
        <v>-1017.7</v>
      </c>
      <c r="I5" s="8" t="n">
        <v>-24.3</v>
      </c>
    </row>
    <row r="6">
      <c r="A6" s="4" t="inlineStr">
        <is>
          <t>Beginning balance, value (Accounting Standards Update 2018-02 [Member]) at Dec. 28, 2018</t>
        </is>
      </c>
      <c r="C6" s="9" t="n">
        <v>0</v>
      </c>
      <c r="H6" s="5" t="n">
        <v>-0.5</v>
      </c>
      <c r="J6" s="5" t="n">
        <v>0.5</v>
      </c>
    </row>
    <row r="7">
      <c r="A7" s="3" t="inlineStr">
        <is>
          <t>Increase (Decrease) in Stockholders' Equity [Roll Forward]</t>
        </is>
      </c>
    </row>
    <row r="8">
      <c r="A8" s="4" t="inlineStr">
        <is>
          <t>Net loss</t>
        </is>
      </c>
      <c r="B8" s="5" t="n">
        <v>-996.5</v>
      </c>
      <c r="G8" s="8" t="n">
        <v>-996.5</v>
      </c>
    </row>
    <row r="9">
      <c r="A9" s="4" t="inlineStr">
        <is>
          <t>Share options exercised, shares</t>
        </is>
      </c>
      <c r="B9" s="7" t="n">
        <v>45324</v>
      </c>
    </row>
    <row r="10">
      <c r="A10" s="4" t="inlineStr">
        <is>
          <t>Share options exercised, value</t>
        </is>
      </c>
      <c r="B10" s="5" t="n">
        <v>0.6</v>
      </c>
      <c r="F10" s="8" t="n">
        <v>0.6</v>
      </c>
    </row>
    <row r="11">
      <c r="A11" s="4" t="inlineStr">
        <is>
          <t>Vesting of restricted shares, shares</t>
        </is>
      </c>
      <c r="D11" s="7" t="n">
        <v>800000</v>
      </c>
      <c r="E11" s="7" t="n">
        <v>200000</v>
      </c>
    </row>
    <row r="12">
      <c r="A12" s="4" t="inlineStr">
        <is>
          <t>Vesting of restricted shares, value</t>
        </is>
      </c>
      <c r="B12" s="8" t="n">
        <v>2.5</v>
      </c>
      <c r="D12" s="5" t="n">
        <v>-0.2</v>
      </c>
      <c r="E12" s="5" t="n">
        <v>2.6</v>
      </c>
      <c r="F12" s="8" t="n">
        <v>0.1</v>
      </c>
    </row>
    <row r="13">
      <c r="A13" s="4" t="inlineStr">
        <is>
          <t>Share-based compensation</t>
        </is>
      </c>
      <c r="B13" s="5" t="n">
        <v>33.8</v>
      </c>
      <c r="F13" s="8" t="n">
        <v>33.8</v>
      </c>
    </row>
    <row r="14">
      <c r="A14" s="4" t="inlineStr">
        <is>
          <t>Stock Issued During Period, Shares, Treasury Stock Reissued</t>
        </is>
      </c>
      <c r="B14" s="7" t="n">
        <v>-200000</v>
      </c>
    </row>
    <row r="15">
      <c r="A15" s="4" t="inlineStr">
        <is>
          <t>Stock Issued During Period, Value, Treasury Stock Reissued</t>
        </is>
      </c>
      <c r="B15" s="5" t="n">
        <v>-2.1</v>
      </c>
      <c r="E15" s="5" t="n">
        <v>-4.3</v>
      </c>
      <c r="G15" s="8" t="n">
        <v>-2.2</v>
      </c>
    </row>
    <row r="16">
      <c r="A16" s="4" t="inlineStr">
        <is>
          <t>Ending balance, shares at Dec. 27, 2019</t>
        </is>
      </c>
      <c r="D16" s="7" t="n">
        <v>93500000</v>
      </c>
      <c r="E16" s="7" t="n">
        <v>9400000</v>
      </c>
    </row>
    <row r="17">
      <c r="A17" s="4" t="inlineStr">
        <is>
          <t>Ending balance, value at Dec. 27, 2019</t>
        </is>
      </c>
      <c r="B17" s="8" t="n">
        <v>1940.7</v>
      </c>
      <c r="D17" s="5" t="n">
        <v>18.7</v>
      </c>
      <c r="E17" s="5" t="n">
        <v>-1615.7</v>
      </c>
      <c r="F17" s="8" t="n">
        <v>5562.5</v>
      </c>
      <c r="G17" s="8" t="n">
        <v>-2016.9</v>
      </c>
      <c r="I17" s="8" t="n">
        <v>-7.9</v>
      </c>
    </row>
    <row r="18">
      <c r="A18" s="3" t="inlineStr">
        <is>
          <t>Increase (Decrease) in Stockholders' Equity [Roll Forward]</t>
        </is>
      </c>
    </row>
    <row r="19">
      <c r="A19" s="4" t="inlineStr">
        <is>
          <t>Other Comprehensive Income (Loss), Net of Tax</t>
        </is>
      </c>
      <c r="B19" s="8" t="n">
        <v>-1.7</v>
      </c>
      <c r="I19" s="8" t="n">
        <v>-1.7</v>
      </c>
    </row>
    <row r="20">
      <c r="A20" s="4" t="inlineStr">
        <is>
          <t>Net loss</t>
        </is>
      </c>
      <c r="B20" s="8" t="n">
        <v>-944.6</v>
      </c>
      <c r="G20" s="8" t="n">
        <v>-944.6</v>
      </c>
    </row>
    <row r="21">
      <c r="A21" s="4" t="inlineStr">
        <is>
          <t>Vesting of restricted shares, shares</t>
        </is>
      </c>
      <c r="D21" s="7" t="n">
        <v>600000</v>
      </c>
      <c r="E21" s="7" t="n">
        <v>100000</v>
      </c>
    </row>
    <row r="22">
      <c r="A22" s="4" t="inlineStr">
        <is>
          <t>Vesting of restricted shares, value</t>
        </is>
      </c>
      <c r="B22" s="8" t="n">
        <v>0.5</v>
      </c>
      <c r="D22" s="5" t="n">
        <v>-0.1</v>
      </c>
      <c r="E22" s="5" t="n">
        <v>0.4</v>
      </c>
      <c r="F22" s="8" t="n">
        <v>0.2</v>
      </c>
    </row>
    <row r="23">
      <c r="A23" s="4" t="inlineStr">
        <is>
          <t>Share-based compensation</t>
        </is>
      </c>
      <c r="B23" s="8" t="n">
        <v>25.3</v>
      </c>
      <c r="F23" s="8" t="n">
        <v>25.3</v>
      </c>
    </row>
    <row r="24">
      <c r="A24" s="4" t="inlineStr">
        <is>
          <t>Ending balance, shares at Dec. 25, 2020</t>
        </is>
      </c>
      <c r="D24" s="7" t="n">
        <v>94100000</v>
      </c>
      <c r="E24" s="7" t="n">
        <v>9500000</v>
      </c>
    </row>
    <row r="25">
      <c r="A25" s="4" t="inlineStr">
        <is>
          <t>Ending balance, value at Dec. 25, 2020</t>
        </is>
      </c>
      <c r="B25" s="8" t="n">
        <v>1019.2</v>
      </c>
      <c r="D25" s="5" t="n">
        <v>18.8</v>
      </c>
      <c r="E25" s="5" t="n">
        <v>-1616.1</v>
      </c>
      <c r="F25" s="8" t="n">
        <v>5587.6</v>
      </c>
      <c r="G25" s="8" t="n">
        <v>-2961.5</v>
      </c>
      <c r="I25" s="8" t="n">
        <v>-9.6</v>
      </c>
    </row>
    <row r="26">
      <c r="A26" s="3" t="inlineStr">
        <is>
          <t>Increase (Decrease) in Stockholders' Equity [Roll Forward]</t>
        </is>
      </c>
    </row>
    <row r="27">
      <c r="A27" s="4" t="inlineStr">
        <is>
          <t>Other Comprehensive Income (Loss), Net of Tax</t>
        </is>
      </c>
      <c r="B27" s="8" t="n">
        <v>1.3</v>
      </c>
      <c r="I27" s="8" t="n">
        <v>1.3</v>
      </c>
    </row>
    <row r="28">
      <c r="A28" s="4" t="inlineStr">
        <is>
          <t>Net loss</t>
        </is>
      </c>
      <c r="B28" s="8" t="n">
        <v>-717.4</v>
      </c>
      <c r="G28" s="8" t="n">
        <v>-717.4</v>
      </c>
    </row>
    <row r="29">
      <c r="A29" s="4" t="inlineStr">
        <is>
          <t>Vesting of restricted shares, shares</t>
        </is>
      </c>
      <c r="D29" s="7" t="n">
        <v>200000</v>
      </c>
      <c r="E29" s="7" t="n">
        <v>100000</v>
      </c>
    </row>
    <row r="30">
      <c r="A30" s="4" t="inlineStr">
        <is>
          <t>Vesting of restricted shares, value</t>
        </is>
      </c>
      <c r="B30" s="8" t="n">
        <v>-0.1</v>
      </c>
      <c r="D30" s="5" t="n">
        <v>-0.1</v>
      </c>
      <c r="E30" s="9" t="n">
        <v>0</v>
      </c>
      <c r="F30" s="7" t="n">
        <v>0</v>
      </c>
    </row>
    <row r="31">
      <c r="A31" s="4" t="inlineStr">
        <is>
          <t>Share-based compensation</t>
        </is>
      </c>
      <c r="B31" s="8" t="n">
        <v>10.2</v>
      </c>
      <c r="F31" s="8" t="n">
        <v>10.2</v>
      </c>
    </row>
    <row r="32">
      <c r="A32" s="4" t="inlineStr">
        <is>
          <t>Ending balance, shares at Dec. 31, 2021</t>
        </is>
      </c>
      <c r="D32" s="7" t="n">
        <v>94300000</v>
      </c>
      <c r="E32" s="7" t="n">
        <v>9600000</v>
      </c>
    </row>
    <row r="33">
      <c r="A33" s="4" t="inlineStr">
        <is>
          <t>Ending balance, value at Dec. 31, 2021</t>
        </is>
      </c>
      <c r="B33" s="5" t="n">
        <v>313.4</v>
      </c>
      <c r="D33" s="5" t="n">
        <v>18.9</v>
      </c>
      <c r="E33" s="5" t="n">
        <v>-1616.1</v>
      </c>
      <c r="F33" s="5" t="n">
        <v>5597.8</v>
      </c>
      <c r="G33" s="5" t="n">
        <v>-3678.9</v>
      </c>
      <c r="I33" s="5" t="n">
        <v>-8.3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es Payable) (Details) - USD ($) $ in Millions</t>
        </is>
      </c>
      <c r="B1" s="2" t="inlineStr">
        <is>
          <t>Dec. 31, 2021</t>
        </is>
      </c>
      <c r="C1" s="2" t="inlineStr">
        <is>
          <t>Dec. 25, 2020</t>
        </is>
      </c>
    </row>
    <row r="2">
      <c r="A2" s="3" t="inlineStr">
        <is>
          <t>Operating Loss Carryforwards [Line Items]</t>
        </is>
      </c>
    </row>
    <row r="3">
      <c r="A3" s="4" t="inlineStr">
        <is>
          <t>Other income tax liabilities</t>
        </is>
      </c>
      <c r="B3" s="5" t="n">
        <v>83.2</v>
      </c>
      <c r="C3" s="5" t="n">
        <v>100.1</v>
      </c>
    </row>
    <row r="4">
      <c r="A4" s="4" t="inlineStr">
        <is>
          <t>Total income taxes payable</t>
        </is>
      </c>
      <c r="B4" s="8" t="n">
        <v>84.90000000000001</v>
      </c>
      <c r="C4" s="8" t="n">
        <v>126.6</v>
      </c>
    </row>
    <row r="5">
      <c r="A5" s="4" t="inlineStr">
        <is>
          <t>Accrued and Other Current Liabilities</t>
        </is>
      </c>
    </row>
    <row r="6">
      <c r="A6" s="3" t="inlineStr">
        <is>
          <t>Operating Loss Carryforwards [Line Items]</t>
        </is>
      </c>
    </row>
    <row r="7">
      <c r="A7" s="4" t="inlineStr">
        <is>
          <t>Accrued and other current liabilities</t>
        </is>
      </c>
      <c r="B7" s="8" t="n">
        <v>1.7</v>
      </c>
      <c r="C7" s="8" t="n">
        <v>26.5</v>
      </c>
    </row>
    <row r="8">
      <c r="A8" s="4" t="inlineStr">
        <is>
          <t>Other Income Tax Liabilities</t>
        </is>
      </c>
    </row>
    <row r="9">
      <c r="A9" s="3" t="inlineStr">
        <is>
          <t>Operating Loss Carryforwards [Line Items]</t>
        </is>
      </c>
    </row>
    <row r="10">
      <c r="A10" s="4" t="inlineStr">
        <is>
          <t>Other income tax liabilities</t>
        </is>
      </c>
      <c r="B10" s="5" t="n">
        <v>83.2</v>
      </c>
      <c r="C10" s="5" t="n">
        <v>1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 Receivables and Other Assets) (Details) - USD ($) $ in Millions</t>
        </is>
      </c>
      <c r="B1" s="2" t="inlineStr">
        <is>
          <t>Dec. 31, 2021</t>
        </is>
      </c>
      <c r="C1" s="2" t="inlineStr">
        <is>
          <t>Dec. 25, 2020</t>
        </is>
      </c>
    </row>
    <row r="2">
      <c r="A2" s="3" t="inlineStr">
        <is>
          <t>Income Tax Disclosure [Abstract]</t>
        </is>
      </c>
    </row>
    <row r="3">
      <c r="A3" s="4" t="inlineStr">
        <is>
          <t>Other assets</t>
        </is>
      </c>
      <c r="B3" s="5" t="n">
        <v>141.3</v>
      </c>
      <c r="C3" s="5" t="n">
        <v>139.4</v>
      </c>
    </row>
    <row r="4">
      <c r="A4" s="4" t="inlineStr">
        <is>
          <t>Prepaid expenses and other current assets</t>
        </is>
      </c>
      <c r="B4" s="8" t="n">
        <v>36.5</v>
      </c>
      <c r="C4" s="8" t="n">
        <v>188.7</v>
      </c>
    </row>
    <row r="5">
      <c r="A5" s="4" t="inlineStr">
        <is>
          <t>Total</t>
        </is>
      </c>
      <c r="B5" s="5" t="n">
        <v>177.8</v>
      </c>
      <c r="C5" s="5" t="n">
        <v>32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es Activity) (Details) - USD ($) $ in Millions</t>
        </is>
      </c>
      <c r="B1" s="2" t="inlineStr">
        <is>
          <t>12 Months Ended</t>
        </is>
      </c>
    </row>
    <row r="2">
      <c r="B2" s="2" t="inlineStr">
        <is>
          <t>Dec. 31, 2021</t>
        </is>
      </c>
      <c r="C2" s="2" t="inlineStr">
        <is>
          <t>Dec. 25, 2020</t>
        </is>
      </c>
    </row>
    <row r="3">
      <c r="A3" s="3" t="inlineStr">
        <is>
          <t>Deferred tax assets:</t>
        </is>
      </c>
    </row>
    <row r="4">
      <c r="A4" s="4" t="inlineStr">
        <is>
          <t>Tax loss and credit carryforward</t>
        </is>
      </c>
      <c r="B4" s="5" t="n">
        <v>4147.5</v>
      </c>
      <c r="C4" s="9" t="n">
        <v>4026</v>
      </c>
    </row>
    <row r="5">
      <c r="A5" s="4" t="inlineStr">
        <is>
          <t>Deferred Tax Assets, Capital Loss Carryforwards</t>
        </is>
      </c>
      <c r="B5" s="7" t="n">
        <v>1605</v>
      </c>
      <c r="C5" s="8" t="n">
        <v>1600.1</v>
      </c>
    </row>
    <row r="6">
      <c r="A6" s="4" t="inlineStr">
        <is>
          <t>Deferred Tax Assets, Opioid-related litigation settlement</t>
        </is>
      </c>
      <c r="B6" s="8" t="n">
        <v>294.7</v>
      </c>
      <c r="C6" s="8" t="n">
        <v>269.3</v>
      </c>
    </row>
    <row r="7">
      <c r="A7" s="4" t="inlineStr">
        <is>
          <t>Deferred Tax Asset, Interest Carryforward</t>
        </is>
      </c>
      <c r="B7" s="8" t="n">
        <v>159.5</v>
      </c>
      <c r="C7" s="8" t="n">
        <v>150.7</v>
      </c>
    </row>
    <row r="8">
      <c r="A8" s="4" t="inlineStr">
        <is>
          <t>Other</t>
        </is>
      </c>
      <c r="B8" s="8" t="n">
        <v>292.2</v>
      </c>
      <c r="C8" s="8" t="n">
        <v>294.9</v>
      </c>
    </row>
    <row r="9">
      <c r="A9" s="4" t="inlineStr">
        <is>
          <t>Total deferred tax assets, gross</t>
        </is>
      </c>
      <c r="B9" s="8" t="n">
        <v>6498.9</v>
      </c>
      <c r="C9" s="7" t="n">
        <v>6341</v>
      </c>
    </row>
    <row r="10">
      <c r="A10" s="3" t="inlineStr">
        <is>
          <t>Deferred tax liabilities:</t>
        </is>
      </c>
    </row>
    <row r="11">
      <c r="A11" s="4" t="inlineStr">
        <is>
          <t>Intangible assets</t>
        </is>
      </c>
      <c r="B11" s="8" t="n">
        <v>-108.5</v>
      </c>
      <c r="C11" s="8" t="n">
        <v>-191.2</v>
      </c>
    </row>
    <row r="12">
      <c r="A12" s="4" t="inlineStr">
        <is>
          <t>Investment in partnership</t>
        </is>
      </c>
      <c r="B12" s="8" t="n">
        <v>-67.09999999999999</v>
      </c>
      <c r="C12" s="8" t="n">
        <v>-74.8</v>
      </c>
    </row>
    <row r="13">
      <c r="A13" s="4" t="inlineStr">
        <is>
          <t>Deferred Tax Liabilities, Other</t>
        </is>
      </c>
      <c r="B13" s="7" t="n">
        <v>0</v>
      </c>
      <c r="C13" s="8" t="n">
        <v>-44.8</v>
      </c>
    </row>
    <row r="14">
      <c r="A14" s="4" t="inlineStr">
        <is>
          <t>Total deferred tax liabilities, gross</t>
        </is>
      </c>
      <c r="B14" s="8" t="n">
        <v>-175.6</v>
      </c>
      <c r="C14" s="8" t="n">
        <v>-310.8</v>
      </c>
    </row>
    <row r="15">
      <c r="A15" s="4" t="inlineStr">
        <is>
          <t>Net deferred tax asset before valuation allowances</t>
        </is>
      </c>
      <c r="B15" s="8" t="n">
        <v>6323.3</v>
      </c>
      <c r="C15" s="8" t="n">
        <v>6030.2</v>
      </c>
    </row>
    <row r="16">
      <c r="A16" s="4" t="inlineStr">
        <is>
          <t>Valuation allowances</t>
        </is>
      </c>
      <c r="B16" s="8" t="n">
        <v>-6344.2</v>
      </c>
      <c r="C16" s="8" t="n">
        <v>-6110.8</v>
      </c>
    </row>
    <row r="17">
      <c r="A17" s="4" t="inlineStr">
        <is>
          <t>Deferred Tax Liabilities, Net</t>
        </is>
      </c>
      <c r="B17" s="8" t="n">
        <v>-20.9</v>
      </c>
      <c r="C17" s="5" t="n">
        <v>-80.59999999999999</v>
      </c>
    </row>
    <row r="18">
      <c r="A18" s="4" t="inlineStr">
        <is>
          <t>Increase (Decrease) Deferred Tax Assets, Legal Entity Reorganization</t>
        </is>
      </c>
      <c r="B18" s="8" t="n">
        <v>21.4</v>
      </c>
    </row>
    <row r="19">
      <c r="A19" s="4" t="inlineStr">
        <is>
          <t>Increase (Decrease) Deferred Tax Assets, Intangible Asset Amortization</t>
        </is>
      </c>
      <c r="B19" s="8" t="n">
        <v>92.90000000000001</v>
      </c>
    </row>
    <row r="20">
      <c r="A20" s="4" t="inlineStr">
        <is>
          <t>Increase (Decrease) Tax Loss Credit Carryforwards, Operational Activity</t>
        </is>
      </c>
      <c r="B20" s="5" t="n">
        <v>17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Loss) per Share (Details) - shares shares in Millions</t>
        </is>
      </c>
      <c r="B1" s="2" t="inlineStr">
        <is>
          <t>12 Months Ended</t>
        </is>
      </c>
    </row>
    <row r="2">
      <c r="B2" s="2" t="inlineStr">
        <is>
          <t>Dec. 31, 2021</t>
        </is>
      </c>
      <c r="C2" s="2" t="inlineStr">
        <is>
          <t>Dec. 25, 2020</t>
        </is>
      </c>
      <c r="D2" s="2" t="inlineStr">
        <is>
          <t>Dec. 27, 2019</t>
        </is>
      </c>
    </row>
    <row r="3">
      <c r="A3" s="3" t="inlineStr">
        <is>
          <t>Earnings (Loss) per Share [Abstract]</t>
        </is>
      </c>
    </row>
    <row r="4">
      <c r="A4" s="4" t="inlineStr">
        <is>
          <t>Weighted Average Number of Shares Outstanding, Basic</t>
        </is>
      </c>
      <c r="B4" s="8" t="n">
        <v>84.7</v>
      </c>
      <c r="C4" s="8" t="n">
        <v>84.5</v>
      </c>
      <c r="D4" s="8" t="n">
        <v>83.90000000000001</v>
      </c>
    </row>
    <row r="5">
      <c r="A5" s="4" t="inlineStr">
        <is>
          <t>Weighted-average shares for diluted earnings (loss) per share (in shares)</t>
        </is>
      </c>
      <c r="B5" s="8" t="n">
        <v>84.7</v>
      </c>
      <c r="C5" s="8" t="n">
        <v>84.5</v>
      </c>
      <c r="D5" s="8" t="n">
        <v>83.90000000000001</v>
      </c>
    </row>
    <row r="6">
      <c r="A6" s="4" t="inlineStr">
        <is>
          <t>Antidilutive securities excluded from weighted-average shares (in shares)</t>
        </is>
      </c>
      <c r="B6" s="8" t="n">
        <v>5.2</v>
      </c>
      <c r="C6" s="8" t="n">
        <v>5.6</v>
      </c>
      <c r="D6" s="8" t="n">
        <v>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Earnings per Share Basic and Diluted (Details) - USD ($) $ / shares in Units, shares in Millions, $ in Millions</t>
        </is>
      </c>
      <c r="B1" s="2" t="inlineStr">
        <is>
          <t>12 Months Ended</t>
        </is>
      </c>
    </row>
    <row r="2">
      <c r="B2" s="2" t="inlineStr">
        <is>
          <t>Dec. 31, 2021</t>
        </is>
      </c>
      <c r="C2" s="2" t="inlineStr">
        <is>
          <t>Dec. 25, 2020</t>
        </is>
      </c>
      <c r="D2" s="2" t="inlineStr">
        <is>
          <t>Dec. 27, 2019</t>
        </is>
      </c>
    </row>
    <row r="3">
      <c r="A3" s="3" t="inlineStr">
        <is>
          <t>Earnings Per Share [Abstract]</t>
        </is>
      </c>
    </row>
    <row r="4">
      <c r="A4" s="4" t="inlineStr">
        <is>
          <t>Income (loss) from continuing operations</t>
        </is>
      </c>
      <c r="B4" s="5" t="n">
        <v>-723.5</v>
      </c>
      <c r="C4" s="5" t="n">
        <v>-969.7</v>
      </c>
      <c r="D4" s="5" t="n">
        <v>-1007.2</v>
      </c>
    </row>
    <row r="5">
      <c r="A5" s="4" t="inlineStr">
        <is>
          <t>Income (loss) from discontinued operations, net of income taxes</t>
        </is>
      </c>
      <c r="B5" s="5" t="n">
        <v>6.1</v>
      </c>
      <c r="C5" s="5" t="n">
        <v>25.1</v>
      </c>
      <c r="D5" s="5" t="n">
        <v>10.7</v>
      </c>
    </row>
    <row r="6">
      <c r="A6" s="4" t="inlineStr">
        <is>
          <t>Weighted Average Number of Shares Outstanding, Basic</t>
        </is>
      </c>
      <c r="B6" s="8" t="n">
        <v>84.7</v>
      </c>
      <c r="C6" s="8" t="n">
        <v>84.5</v>
      </c>
      <c r="D6" s="8" t="n">
        <v>83.90000000000001</v>
      </c>
    </row>
    <row r="7">
      <c r="A7" s="4" t="inlineStr">
        <is>
          <t>Weighted Average Number of Shares Outstanding, Diluted</t>
        </is>
      </c>
      <c r="B7" s="8" t="n">
        <v>84.7</v>
      </c>
      <c r="C7" s="8" t="n">
        <v>84.5</v>
      </c>
      <c r="D7" s="8" t="n">
        <v>83.90000000000001</v>
      </c>
    </row>
    <row r="8">
      <c r="A8" s="4" t="inlineStr">
        <is>
          <t>Loss from continuing operations</t>
        </is>
      </c>
      <c r="B8" s="6" t="n">
        <v>-8.539999999999999</v>
      </c>
      <c r="C8" s="6" t="n">
        <v>-11.48</v>
      </c>
      <c r="D8" s="9" t="n">
        <v>-12</v>
      </c>
    </row>
    <row r="9">
      <c r="A9" s="4" t="inlineStr">
        <is>
          <t>Income (Loss) from Discontinued Operations, Per Basic Share</t>
        </is>
      </c>
      <c r="B9" s="10" t="n">
        <v>0.07000000000000001</v>
      </c>
      <c r="C9" s="10" t="n">
        <v>0.3</v>
      </c>
      <c r="D9" s="10" t="n">
        <v>0.13</v>
      </c>
    </row>
    <row r="10">
      <c r="A10" s="4" t="inlineStr">
        <is>
          <t>Earnings Per Share, Basic</t>
        </is>
      </c>
      <c r="B10" s="10" t="n">
        <v>-8.470000000000001</v>
      </c>
      <c r="C10" s="10" t="n">
        <v>-11.18</v>
      </c>
      <c r="D10" s="10" t="n">
        <v>-11.88</v>
      </c>
    </row>
    <row r="11">
      <c r="A11" s="4" t="inlineStr">
        <is>
          <t>Loss from continuing operations</t>
        </is>
      </c>
      <c r="B11" s="10" t="n">
        <v>-8.539999999999999</v>
      </c>
      <c r="C11" s="10" t="n">
        <v>-11.48</v>
      </c>
      <c r="D11" s="7" t="n">
        <v>-12</v>
      </c>
    </row>
    <row r="12">
      <c r="A12" s="4" t="inlineStr">
        <is>
          <t>Income (Loss) from Discontinued Operations, Per Diluted Share</t>
        </is>
      </c>
      <c r="B12" s="10" t="n">
        <v>0.07000000000000001</v>
      </c>
      <c r="C12" s="10" t="n">
        <v>0.3</v>
      </c>
      <c r="D12" s="10" t="n">
        <v>0.13</v>
      </c>
    </row>
    <row r="13">
      <c r="A13" s="4" t="inlineStr">
        <is>
          <t>Earnings Per Share, Diluted</t>
        </is>
      </c>
      <c r="B13" s="6" t="n">
        <v>-8.470000000000001</v>
      </c>
      <c r="C13" s="6" t="n">
        <v>-11.18</v>
      </c>
      <c r="D13" s="6" t="n">
        <v>-11.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25, 2020</t>
        </is>
      </c>
    </row>
    <row r="2">
      <c r="A2" s="3" t="inlineStr">
        <is>
          <t>Inventory, Net [Abstract]</t>
        </is>
      </c>
    </row>
    <row r="3">
      <c r="A3" s="4" t="inlineStr">
        <is>
          <t>Raw materials</t>
        </is>
      </c>
      <c r="B3" s="5" t="n">
        <v>59.8</v>
      </c>
      <c r="C3" s="5" t="n">
        <v>58.1</v>
      </c>
    </row>
    <row r="4">
      <c r="A4" s="4" t="inlineStr">
        <is>
          <t>Work in process</t>
        </is>
      </c>
      <c r="B4" s="8" t="n">
        <v>196.4</v>
      </c>
      <c r="C4" s="8" t="n">
        <v>200.7</v>
      </c>
    </row>
    <row r="5">
      <c r="A5" s="4" t="inlineStr">
        <is>
          <t>Finished goods</t>
        </is>
      </c>
      <c r="B5" s="7" t="n">
        <v>91</v>
      </c>
      <c r="C5" s="8" t="n">
        <v>86.09999999999999</v>
      </c>
    </row>
    <row r="6">
      <c r="A6" s="4" t="inlineStr">
        <is>
          <t>Inventories</t>
        </is>
      </c>
      <c r="B6" s="5" t="n">
        <v>347.2</v>
      </c>
      <c r="C6" s="5" t="n">
        <v>3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1</t>
        </is>
      </c>
      <c r="C2" s="2" t="inlineStr">
        <is>
          <t>Dec. 25, 2020</t>
        </is>
      </c>
      <c r="D2" s="2" t="inlineStr">
        <is>
          <t>Dec. 27, 2019</t>
        </is>
      </c>
    </row>
    <row r="3">
      <c r="A3" s="3" t="inlineStr">
        <is>
          <t>Property, Plant and Equipment [Line Items]</t>
        </is>
      </c>
    </row>
    <row r="4">
      <c r="A4" s="4" t="inlineStr">
        <is>
          <t>Property, plant and equipment, gross</t>
        </is>
      </c>
      <c r="B4" s="5" t="n">
        <v>1886.6</v>
      </c>
      <c r="C4" s="5" t="n">
        <v>1910.9</v>
      </c>
    </row>
    <row r="5">
      <c r="A5" s="4" t="inlineStr">
        <is>
          <t>Accumulated Depreciation, Depletion and Amortization, Property, Plant, and Equipment</t>
        </is>
      </c>
      <c r="B5" s="8" t="n">
        <v>1110.6</v>
      </c>
      <c r="C5" s="8" t="n">
        <v>1077.8</v>
      </c>
    </row>
    <row r="6">
      <c r="A6" s="4" t="inlineStr">
        <is>
          <t>Depreciation</t>
        </is>
      </c>
      <c r="B6" s="5" t="n">
        <v>94.7</v>
      </c>
      <c r="C6" s="9" t="n">
        <v>114</v>
      </c>
      <c r="D6" s="5" t="n">
        <v>9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Millions</t>
        </is>
      </c>
      <c r="B1" s="2" t="inlineStr">
        <is>
          <t>12 Months Ended</t>
        </is>
      </c>
    </row>
    <row r="2">
      <c r="B2" s="2" t="inlineStr">
        <is>
          <t>Dec. 31, 2021</t>
        </is>
      </c>
      <c r="C2" s="2" t="inlineStr">
        <is>
          <t>Dec. 25, 2020</t>
        </is>
      </c>
      <c r="D2" s="2" t="inlineStr">
        <is>
          <t>Dec. 27, 2019</t>
        </is>
      </c>
    </row>
    <row r="3">
      <c r="A3" s="3" t="inlineStr">
        <is>
          <t>Property, Plant and Equipment [Line Items]</t>
        </is>
      </c>
    </row>
    <row r="4">
      <c r="A4" s="4" t="inlineStr">
        <is>
          <t>Depreciation</t>
        </is>
      </c>
      <c r="B4" s="5" t="n">
        <v>94.7</v>
      </c>
      <c r="C4" s="9" t="n">
        <v>114</v>
      </c>
      <c r="D4" s="5" t="n">
        <v>97.7</v>
      </c>
    </row>
    <row r="5">
      <c r="A5" s="4" t="inlineStr">
        <is>
          <t>Property, plant and equipment, gross</t>
        </is>
      </c>
      <c r="B5" s="8" t="n">
        <v>1886.6</v>
      </c>
      <c r="C5" s="8" t="n">
        <v>1910.9</v>
      </c>
    </row>
    <row r="6">
      <c r="A6" s="4" t="inlineStr">
        <is>
          <t>Less: accumulated depreciation</t>
        </is>
      </c>
      <c r="B6" s="8" t="n">
        <v>-1110.6</v>
      </c>
      <c r="C6" s="8" t="n">
        <v>-1077.8</v>
      </c>
    </row>
    <row r="7">
      <c r="A7" s="4" t="inlineStr">
        <is>
          <t>Property, plant and equipment, net</t>
        </is>
      </c>
      <c r="B7" s="7" t="n">
        <v>776</v>
      </c>
      <c r="C7" s="8" t="n">
        <v>833.1</v>
      </c>
    </row>
    <row r="8">
      <c r="A8" s="4" t="inlineStr">
        <is>
          <t>Land</t>
        </is>
      </c>
    </row>
    <row r="9">
      <c r="A9" s="3" t="inlineStr">
        <is>
          <t>Property, Plant and Equipment [Line Items]</t>
        </is>
      </c>
    </row>
    <row r="10">
      <c r="A10" s="4" t="inlineStr">
        <is>
          <t>Property, plant and equipment, gross</t>
        </is>
      </c>
      <c r="B10" s="8" t="n">
        <v>43.5</v>
      </c>
      <c r="C10" s="8" t="n">
        <v>43.6</v>
      </c>
    </row>
    <row r="11">
      <c r="A11" s="4" t="inlineStr">
        <is>
          <t>Buildings</t>
        </is>
      </c>
    </row>
    <row r="12">
      <c r="A12" s="3" t="inlineStr">
        <is>
          <t>Property, Plant and Equipment [Line Items]</t>
        </is>
      </c>
    </row>
    <row r="13">
      <c r="A13" s="4" t="inlineStr">
        <is>
          <t>Property, plant and equipment, gross</t>
        </is>
      </c>
      <c r="B13" s="8" t="n">
        <v>387.8</v>
      </c>
      <c r="C13" s="8" t="n">
        <v>416.9</v>
      </c>
    </row>
    <row r="14">
      <c r="A14" s="4" t="inlineStr">
        <is>
          <t>Capitalized Software</t>
        </is>
      </c>
    </row>
    <row r="15">
      <c r="A15" s="3" t="inlineStr">
        <is>
          <t>Property, Plant and Equipment [Line Items]</t>
        </is>
      </c>
    </row>
    <row r="16">
      <c r="A16" s="4" t="inlineStr">
        <is>
          <t>Property, plant and equipment, gross</t>
        </is>
      </c>
      <c r="B16" s="8" t="n">
        <v>121.1</v>
      </c>
      <c r="C16" s="7" t="n">
        <v>134</v>
      </c>
    </row>
    <row r="17">
      <c r="A17" s="4" t="inlineStr">
        <is>
          <t>Machinery and Equipment</t>
        </is>
      </c>
    </row>
    <row r="18">
      <c r="A18" s="3" t="inlineStr">
        <is>
          <t>Property, Plant and Equipment [Line Items]</t>
        </is>
      </c>
    </row>
    <row r="19">
      <c r="A19" s="4" t="inlineStr">
        <is>
          <t>Property, plant and equipment, gross</t>
        </is>
      </c>
      <c r="B19" s="8" t="n">
        <v>1254.1</v>
      </c>
      <c r="C19" s="8" t="n">
        <v>1260.4</v>
      </c>
    </row>
    <row r="20">
      <c r="A20" s="4" t="inlineStr">
        <is>
          <t>Construction in Progress</t>
        </is>
      </c>
    </row>
    <row r="21">
      <c r="A21" s="3" t="inlineStr">
        <is>
          <t>Property, Plant and Equipment [Line Items]</t>
        </is>
      </c>
    </row>
    <row r="22">
      <c r="A22" s="4" t="inlineStr">
        <is>
          <t>Property, plant and equipment, gross</t>
        </is>
      </c>
      <c r="B22" s="5" t="n">
        <v>80.09999999999999</v>
      </c>
      <c r="C22" s="9" t="n">
        <v>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Details) - USD ($) $ in Millions</t>
        </is>
      </c>
      <c r="B1" s="2" t="inlineStr">
        <is>
          <t>12 Months Ended</t>
        </is>
      </c>
    </row>
    <row r="2">
      <c r="B2" s="2" t="inlineStr">
        <is>
          <t>Dec. 31, 2021</t>
        </is>
      </c>
      <c r="C2" s="2" t="inlineStr">
        <is>
          <t>Dec. 25, 2020</t>
        </is>
      </c>
      <c r="D2" s="2" t="inlineStr">
        <is>
          <t>Dec. 27, 2019</t>
        </is>
      </c>
    </row>
    <row r="3">
      <c r="A3" s="3" t="inlineStr">
        <is>
          <t>Leases [Abstract]</t>
        </is>
      </c>
    </row>
    <row r="4">
      <c r="A4" s="4" t="inlineStr">
        <is>
          <t>Operating Lease, Right-of-Use Asset</t>
        </is>
      </c>
      <c r="B4" s="9" t="n">
        <v>35</v>
      </c>
      <c r="C4" s="5" t="n">
        <v>58.6</v>
      </c>
    </row>
    <row r="5">
      <c r="A5" s="4" t="inlineStr">
        <is>
          <t>Operating Lease, Liability, Current</t>
        </is>
      </c>
      <c r="B5" s="8" t="n">
        <v>11.1</v>
      </c>
      <c r="C5" s="7" t="n">
        <v>13</v>
      </c>
    </row>
    <row r="6">
      <c r="A6" s="4" t="inlineStr">
        <is>
          <t>Operating Lease, Liability, Noncurrent</t>
        </is>
      </c>
      <c r="B6" s="7" t="n">
        <v>20</v>
      </c>
      <c r="C6" s="7" t="n">
        <v>28</v>
      </c>
    </row>
    <row r="7">
      <c r="A7" s="4" t="inlineStr">
        <is>
          <t>Operating Lease, Liability, Liability Subject to Compromise</t>
        </is>
      </c>
      <c r="B7" s="8" t="n">
        <v>-0.4</v>
      </c>
      <c r="C7" s="8" t="n">
        <v>-31.9</v>
      </c>
    </row>
    <row r="8">
      <c r="A8" s="4" t="inlineStr">
        <is>
          <t>Operating Lease, Liability, Not Subject to Compromise</t>
        </is>
      </c>
      <c r="B8" s="8" t="n">
        <v>31.1</v>
      </c>
    </row>
    <row r="9">
      <c r="A9" s="4" t="inlineStr">
        <is>
          <t>Operating Lease, Cost</t>
        </is>
      </c>
      <c r="B9" s="8" t="n">
        <v>19.6</v>
      </c>
      <c r="C9" s="8" t="n">
        <v>21.2</v>
      </c>
      <c r="D9" s="5" t="n">
        <v>21.3</v>
      </c>
    </row>
    <row r="10">
      <c r="A10" s="4" t="inlineStr">
        <is>
          <t>Short-term Lease, Cost</t>
        </is>
      </c>
      <c r="B10" s="8" t="n">
        <v>1.1</v>
      </c>
      <c r="C10" s="8" t="n">
        <v>1.1</v>
      </c>
      <c r="D10" s="8" t="n">
        <v>3.5</v>
      </c>
    </row>
    <row r="11">
      <c r="A11" s="4" t="inlineStr">
        <is>
          <t>Variable Lease, Cost</t>
        </is>
      </c>
      <c r="B11" s="8" t="n">
        <v>2.4</v>
      </c>
      <c r="C11" s="8" t="n">
        <v>3.1</v>
      </c>
      <c r="D11" s="7" t="n">
        <v>0</v>
      </c>
    </row>
    <row r="12">
      <c r="A12" s="4" t="inlineStr">
        <is>
          <t>Lease, Cost</t>
        </is>
      </c>
      <c r="B12" s="5" t="n">
        <v>23.1</v>
      </c>
      <c r="C12" s="5" t="n">
        <v>25.4</v>
      </c>
      <c r="D12" s="8" t="n">
        <v>24.8</v>
      </c>
    </row>
    <row r="13">
      <c r="A13" s="4" t="inlineStr">
        <is>
          <t>Operating Lease, Weighted Average Remaining Lease Term</t>
        </is>
      </c>
      <c r="B13" s="4" t="inlineStr">
        <is>
          <t>5 years 8 months 12 days</t>
        </is>
      </c>
      <c r="C13" s="4" t="inlineStr">
        <is>
          <t>6 years 1 month 6 days</t>
        </is>
      </c>
    </row>
    <row r="14">
      <c r="A14" s="4" t="inlineStr">
        <is>
          <t>Operating Lease, Weighted Average Discount Rate, Percent</t>
        </is>
      </c>
      <c r="B14" s="4" t="inlineStr">
        <is>
          <t>4.40%</t>
        </is>
      </c>
      <c r="C14" s="4" t="inlineStr">
        <is>
          <t>3.90%</t>
        </is>
      </c>
    </row>
    <row r="15">
      <c r="A15" s="4" t="inlineStr">
        <is>
          <t>Lessee, Operating Lease, Liability, Payments, Due Next Twelve Months</t>
        </is>
      </c>
      <c r="B15" s="5" t="n">
        <v>14.7</v>
      </c>
    </row>
    <row r="16">
      <c r="A16" s="4" t="inlineStr">
        <is>
          <t>Lessee, Operating Lease, Liability, Payments, Due Year Two</t>
        </is>
      </c>
      <c r="B16" s="7" t="n">
        <v>11</v>
      </c>
    </row>
    <row r="17">
      <c r="A17" s="4" t="inlineStr">
        <is>
          <t>Lessee, Operating Lease, Liability, Payments, Due Year Three</t>
        </is>
      </c>
      <c r="B17" s="8" t="n">
        <v>7.9</v>
      </c>
    </row>
    <row r="18">
      <c r="A18" s="4" t="inlineStr">
        <is>
          <t>Lessee, Operating Lease, Liability, Payments, Due Year Four</t>
        </is>
      </c>
      <c r="B18" s="8" t="n">
        <v>4.5</v>
      </c>
    </row>
    <row r="19">
      <c r="A19" s="4" t="inlineStr">
        <is>
          <t>Lessee, Operating Lease, Liability, Payments, Due Year Five</t>
        </is>
      </c>
      <c r="B19" s="8" t="n">
        <v>2.8</v>
      </c>
    </row>
    <row r="20">
      <c r="A20" s="4" t="inlineStr">
        <is>
          <t>Lessee, Operating Lease, Liability, Payments, Due after Year Five</t>
        </is>
      </c>
      <c r="B20" s="8" t="n">
        <v>2.9</v>
      </c>
    </row>
    <row r="21">
      <c r="A21" s="4" t="inlineStr">
        <is>
          <t>Lessee, Operating Lease, Liability, Payments, Due</t>
        </is>
      </c>
      <c r="B21" s="8" t="n">
        <v>43.8</v>
      </c>
    </row>
    <row r="22">
      <c r="A22" s="4" t="inlineStr">
        <is>
          <t>Lessee, Operating Lease, Liability, Undiscounted Excess Amount</t>
        </is>
      </c>
      <c r="B22" s="8" t="n">
        <v>-12.3</v>
      </c>
    </row>
    <row r="23">
      <c r="A23" s="4" t="inlineStr">
        <is>
          <t>Operating Lease, Payments</t>
        </is>
      </c>
      <c r="B23" s="8" t="n">
        <v>20.4</v>
      </c>
      <c r="C23" s="5" t="n">
        <v>23.1</v>
      </c>
      <c r="D23" s="8" t="n">
        <v>23.2</v>
      </c>
    </row>
    <row r="24">
      <c r="A24" s="4" t="inlineStr">
        <is>
          <t>Right-of-Use Asset Obtained in Exchange for Operating Lease Liability</t>
        </is>
      </c>
      <c r="B24" s="8" t="n">
        <v>2.6</v>
      </c>
      <c r="C24" s="8" t="n">
        <v>6.9</v>
      </c>
      <c r="D24" s="5" t="n">
        <v>7.3</v>
      </c>
    </row>
    <row r="25">
      <c r="A25" s="3" t="inlineStr">
        <is>
          <t>Lessee, Lease, Description [Line Items]</t>
        </is>
      </c>
    </row>
    <row r="26">
      <c r="A26" s="4" t="inlineStr">
        <is>
          <t>Operating Lease, Liability, Current</t>
        </is>
      </c>
      <c r="B26" s="8" t="n">
        <v>11.1</v>
      </c>
      <c r="C26" s="7" t="n">
        <v>13</v>
      </c>
    </row>
    <row r="27">
      <c r="A27" s="4" t="inlineStr">
        <is>
          <t>Operating Lease, Liability, Noncurrent</t>
        </is>
      </c>
      <c r="B27" s="7" t="n">
        <v>20</v>
      </c>
      <c r="C27" s="7" t="n">
        <v>28</v>
      </c>
    </row>
    <row r="28">
      <c r="A28" s="4" t="inlineStr">
        <is>
          <t>Operating Lease, Liability, Liability Subject to Compromise</t>
        </is>
      </c>
      <c r="B28" s="5" t="n">
        <v>0.4</v>
      </c>
      <c r="C28" s="5" t="n">
        <v>31.9</v>
      </c>
    </row>
    <row r="29">
      <c r="A29" s="4" t="inlineStr">
        <is>
          <t>Operating Lease, Right-of-Use Asset, Statement of Financial Position [Extensible Enumeration]</t>
        </is>
      </c>
      <c r="B29" s="4" t="inlineStr">
        <is>
          <t>Other assets</t>
        </is>
      </c>
      <c r="C29" s="4" t="inlineStr">
        <is>
          <t>Other assets</t>
        </is>
      </c>
    </row>
    <row r="30">
      <c r="A30" s="4" t="inlineStr">
        <is>
          <t>Operating Lease, Liability, Current, Statement of Financial Position [Extensible Enumeration]</t>
        </is>
      </c>
      <c r="B30" s="4" t="inlineStr">
        <is>
          <t>Accrued and other current liabilities</t>
        </is>
      </c>
      <c r="C30" s="4" t="inlineStr">
        <is>
          <t>Accrued and other current liabilities</t>
        </is>
      </c>
    </row>
    <row r="31">
      <c r="A31" s="4" t="inlineStr">
        <is>
          <t>Operating Lease, Liability, Noncurrent, Statement of Financial Position [Extensible Enumeration]</t>
        </is>
      </c>
      <c r="B31" s="4" t="inlineStr">
        <is>
          <t>Other Liabilities, Noncurrent</t>
        </is>
      </c>
      <c r="C31" s="4" t="inlineStr">
        <is>
          <t>Other Liabilities, Noncurrent</t>
        </is>
      </c>
    </row>
    <row r="32">
      <c r="A32" s="4" t="inlineStr">
        <is>
          <t>Liabilities, Total [Member]</t>
        </is>
      </c>
    </row>
    <row r="33">
      <c r="A33" s="3" t="inlineStr">
        <is>
          <t>Leases [Abstract]</t>
        </is>
      </c>
    </row>
    <row r="34">
      <c r="A34" s="4" t="inlineStr">
        <is>
          <t>Operating Lease, Liability</t>
        </is>
      </c>
      <c r="B34" s="5" t="n">
        <v>31.5</v>
      </c>
      <c r="C34" s="5" t="n">
        <v>72.90000000000001</v>
      </c>
    </row>
    <row r="35">
      <c r="A35" s="3" t="inlineStr">
        <is>
          <t>Lessee, Lease, Description [Line Items]</t>
        </is>
      </c>
    </row>
    <row r="36">
      <c r="A36" s="4" t="inlineStr">
        <is>
          <t>Operating Lease, Liability</t>
        </is>
      </c>
      <c r="B36" s="5" t="n">
        <v>31.5</v>
      </c>
      <c r="C36" s="5" t="n">
        <v>72.9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1</t>
        </is>
      </c>
      <c r="C2" s="2" t="inlineStr">
        <is>
          <t>Dec. 25, 2020</t>
        </is>
      </c>
      <c r="D2" s="2" t="inlineStr">
        <is>
          <t>Dec. 27, 2019</t>
        </is>
      </c>
    </row>
    <row r="3">
      <c r="A3" s="3" t="inlineStr">
        <is>
          <t>Goodwill and Intangible Assets Disclosure [Abstract]</t>
        </is>
      </c>
    </row>
    <row r="4">
      <c r="A4" s="4" t="inlineStr">
        <is>
          <t>Intangible asset amortization</t>
        </is>
      </c>
      <c r="B4" s="5" t="n">
        <v>581.1</v>
      </c>
      <c r="C4" s="5" t="n">
        <v>771.2</v>
      </c>
      <c r="D4" s="5" t="n">
        <v>853.4</v>
      </c>
    </row>
    <row r="5">
      <c r="A5" s="3" t="inlineStr">
        <is>
          <t>Finite-Lived Intangible Assets [Line Items]</t>
        </is>
      </c>
    </row>
    <row r="6">
      <c r="A6" s="4" t="inlineStr">
        <is>
          <t>Other Asset Impairment Charges</t>
        </is>
      </c>
      <c r="B6" s="8" t="n">
        <v>154.9</v>
      </c>
      <c r="C6" s="8" t="n">
        <v>63.5</v>
      </c>
      <c r="D6" s="7" t="n">
        <v>388</v>
      </c>
    </row>
    <row r="7">
      <c r="A7" s="4" t="inlineStr">
        <is>
          <t>Indefinite-lived intangible assets, gross</t>
        </is>
      </c>
      <c r="B7" s="7" t="n">
        <v>116</v>
      </c>
      <c r="C7" s="8" t="n">
        <v>280.3</v>
      </c>
    </row>
    <row r="8">
      <c r="A8" s="4" t="inlineStr">
        <is>
          <t>Intangible Assets, Net (Excluding Goodwill)</t>
        </is>
      </c>
      <c r="B8" s="8" t="n">
        <v>5448.4</v>
      </c>
      <c r="C8" s="8" t="n">
        <v>6184.5</v>
      </c>
    </row>
    <row r="9">
      <c r="A9" s="4" t="inlineStr">
        <is>
          <t>VTS-270 [Member]</t>
        </is>
      </c>
    </row>
    <row r="10">
      <c r="A10" s="3" t="inlineStr">
        <is>
          <t>Finite-Lived Intangible Assets [Line Items]</t>
        </is>
      </c>
    </row>
    <row r="11">
      <c r="A11" s="4" t="inlineStr">
        <is>
          <t>Other Asset Impairment Charges</t>
        </is>
      </c>
      <c r="D11" s="5" t="n">
        <v>274.5</v>
      </c>
    </row>
    <row r="12">
      <c r="A12" s="4" t="inlineStr">
        <is>
          <t>Amitiza</t>
        </is>
      </c>
    </row>
    <row r="13">
      <c r="A13" s="3" t="inlineStr">
        <is>
          <t>Finite-Lived Intangible Assets [Line Items]</t>
        </is>
      </c>
    </row>
    <row r="14">
      <c r="A14" s="4" t="inlineStr">
        <is>
          <t>Other Asset Impairment Charges</t>
        </is>
      </c>
      <c r="B14" s="8" t="n">
        <v>90.40000000000001</v>
      </c>
    </row>
    <row r="15">
      <c r="A15" s="4" t="inlineStr">
        <is>
          <t>MNK-6105 [Member]</t>
        </is>
      </c>
    </row>
    <row r="16">
      <c r="A16" s="3" t="inlineStr">
        <is>
          <t>Finite-Lived Intangible Assets [Line Items]</t>
        </is>
      </c>
    </row>
    <row r="17">
      <c r="A17" s="4" t="inlineStr">
        <is>
          <t>Other Asset Impairment Charges</t>
        </is>
      </c>
      <c r="B17" s="8" t="n">
        <v>64.5</v>
      </c>
    </row>
    <row r="18">
      <c r="A18" s="4" t="inlineStr">
        <is>
          <t>Terlipressin [Member]</t>
        </is>
      </c>
    </row>
    <row r="19">
      <c r="A19" s="3" t="inlineStr">
        <is>
          <t>Finite-Lived Intangible Assets [Line Items]</t>
        </is>
      </c>
    </row>
    <row r="20">
      <c r="A20" s="4" t="inlineStr">
        <is>
          <t>Intangible Assets, Net (Excluding Goodwill)</t>
        </is>
      </c>
      <c r="B20" s="7" t="n">
        <v>81</v>
      </c>
      <c r="C20" s="9" t="n">
        <v>81</v>
      </c>
    </row>
    <row r="21">
      <c r="A21" s="4" t="inlineStr">
        <is>
          <t>StrataGraft [Member]</t>
        </is>
      </c>
    </row>
    <row r="22">
      <c r="A22" s="3" t="inlineStr">
        <is>
          <t>Finite-Lived Intangible Assets [Line Items]</t>
        </is>
      </c>
    </row>
    <row r="23">
      <c r="A23" s="4" t="inlineStr">
        <is>
          <t>Intangible Assets, Gross (Excluding Goodwill)</t>
        </is>
      </c>
      <c r="B23" s="5" t="n">
        <v>9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Notes)</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ophthalmology and oncology; immunotherapy and neonatal respiratory critical care therapies; analgesics; cultured skin substitute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is incorporated and maintains its principal executive offices in Ireland. The Company continues to be subject to United States ("U.S.") Securities and Exchange Commission ("SEC") reporting requirements. Basis of Present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Going Concern The accompanying consolidated financial statements are prepared in accordance with GAAP applicable to a going concern, which contemplates the realization of assets and the satisfaction of liabilities in the normal course of business. On October 12, 2020, Mallinckrodt plc and certain of its subsidiaries voluntarily initiated proceedings (the "Chapter 11 Cases") under chapter 11 of title 11 ("Chapter 11") of the United States Code (the "Bankruptcy Code"), to modify its capital structure, including restructuring portions of its debt, and resolve potential legal liabilities, including but not limited to those described in Note 19 as Opioid-Related Matters and Acthar Gel-Related Matters . In connection with the filing of the Chapter 11 Cases, the Company entered into a Restructuring Support Agreement (as amended, supplemented or otherwise modified, the "RSA") (further detail for which is provided in Note 2) as part of a prearranged plan of reorganization. Subsequent to the filing of the Chapter 11 Cases, Chapter 11 proceedings commenced by a limited subset of the Debtors have been recognized and given effect in Canada, and separately Mallinckrodt plc has commenced an examinership process with the High Court of Ireland. The references to the Chapter 11 Cases included within this Annual Report on Form 10-K shall include, where applicable, such proceedings in Canada and Ireland. See Note 2 for further information on the voluntary petitions for reorganization, the RSA and agreements in principle subsequently memorialized in the Company's Chapter 11 plan of reorganization. Substantial doubt about the Company's ability to continue as a going concern exists in light of its Chapter 11 Cases. The Company's ability to continue as a going concern is contingent upon, among other things, its ability to, subject to the approval by the U.S. Bankruptcy Court for the District of Delaware (the "Bankruptcy Court"), implement a plan of reorganization, emerge from the Chapter 11 proceedings and generate sufficient liquidity following the reorganization to meet its obligations, most notably its opioid and Acthar ® Gel (repository corticotropin injection) ("Acthar Gel")-related settlements, restructured debt obligations, and operating needs. Although management believes that the reorganization of the Company through the Chapter 11 proceedings will appropriately position the Company upon emergence, the commencement of these proceedings constituted an event of default under certain of the Company's debt agreements, enforcement of any remedies in respect of which is automatically stayed as a result of the Chapter 11 proceedings. There are a number of risks and uncertainties associated with the Company's bankruptcy, including, among others that: (a) the Company's prearranged plan of reorganization may never become effective, (b) the RSA may be terminated by one or more of the parties thereto, (c) the Bankruptcy Court may grant or deny motions in a manner that is adverse to the Company and its subsidiaries, and (d) the Chapter 11 Cases may be converted into cases under chapter 7 of the Bankruptcy Code. Although the Bankruptcy Court has entered an order (the "Confirmation Order") confirming the plan of reorganization proposed by the Debtors, consummation of such plan of reorganization and the transactions contemplated thereby and emergence from the Chapter 11 proceedings remains subject to the satisfaction of various conditions, including completion of the Canadian and Irish proceedings noted above. Accordingly, no assurance can be given that the plan of reorganization or the transactions contemplated thereby will be consummated. As a result, the Company has concluded that management's plans at this stage do not alleviate substantial doubt about the Company's ability to continue as a going concern. The consolidated financial statements do not include any adjustments related to the recoverability and classification of recorded asset amounts and classification of liabilities that might result from the outcome of this uncertainty. Pursuant to sections 1107(a) and 1108 of the Bankruptcy Code, the Debtors (as defined in Note 2) retain control of their assets and are authorized to operate their business as debtors-in-possession while being subject to the jurisdiction of the Bankruptcy Court. While operating as debtors-in-possession under Chapter 11, the Debtors may sell or otherwise dispose of or liquidate assets or settle liabilities, subject to the approval of the Bankruptcy Court or as otherwise permitted in the ordinary course of business and subject to applicable orders of the Bankruptcy Court, for amounts other than those reflected in the accompanying consolidated financial statements. Any such actions occurring during the Chapter 11 Cases authorized by the Bankruptcy Court could materially impact the amounts and classifications of assets and liabilities reported in the Company's consolidated financial statements. For more information regarding the Chapter 11 Cases, see Note 2. Fiscal Year The Company reports its results based on a "52-53 week" year ending on the last Friday of December. Fiscal 2021 consisted of 53 weeks and fiscal 2020 and 2019 each consisted of 52 weeks. Unless otherwise indicated, fiscal 2021, 2020 and 2019 refer to the Company's fiscal years ended December 31, 2021, December 25, 2020 and December 27, 2019,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Intangible Assets) (Details) - USD ($) $ in Millions</t>
        </is>
      </c>
      <c r="B1" s="2" t="inlineStr">
        <is>
          <t>12 Months Ended</t>
        </is>
      </c>
    </row>
    <row r="2">
      <c r="B2" s="2" t="inlineStr">
        <is>
          <t>Dec. 31, 2021</t>
        </is>
      </c>
      <c r="C2" s="2" t="inlineStr">
        <is>
          <t>Dec. 25, 2020</t>
        </is>
      </c>
      <c r="D2" s="2" t="inlineStr">
        <is>
          <t>Dec. 27, 2019</t>
        </is>
      </c>
    </row>
    <row r="3">
      <c r="A3" s="3" t="inlineStr">
        <is>
          <t>Schedule of Intangible Asset by Major Class [Line Items]</t>
        </is>
      </c>
    </row>
    <row r="4">
      <c r="A4" s="4" t="inlineStr">
        <is>
          <t>Impairment of Intangible Assets, Indefinite-lived (Excluding Goodwill)</t>
        </is>
      </c>
      <c r="D4" s="9" t="n">
        <v>388</v>
      </c>
    </row>
    <row r="5">
      <c r="A5" s="4" t="inlineStr">
        <is>
          <t>Other Asset Impairment Charges</t>
        </is>
      </c>
      <c r="B5" s="5" t="n">
        <v>154.9</v>
      </c>
      <c r="C5" s="5" t="n">
        <v>63.5</v>
      </c>
      <c r="D5" s="7" t="n">
        <v>388</v>
      </c>
    </row>
    <row r="6">
      <c r="A6" s="4" t="inlineStr">
        <is>
          <t>Intangible asset amortization</t>
        </is>
      </c>
      <c r="B6" s="8" t="n">
        <v>581.1</v>
      </c>
      <c r="C6" s="8" t="n">
        <v>771.2</v>
      </c>
      <c r="D6" s="8" t="n">
        <v>853.4</v>
      </c>
    </row>
    <row r="7">
      <c r="A7" s="3" t="inlineStr">
        <is>
          <t>Amortizable:</t>
        </is>
      </c>
    </row>
    <row r="8">
      <c r="A8" s="4" t="inlineStr">
        <is>
          <t>Finite-lived intangible assets, gross</t>
        </is>
      </c>
      <c r="B8" s="8" t="n">
        <v>10601.8</v>
      </c>
      <c r="C8" s="8" t="n">
        <v>10592.4</v>
      </c>
    </row>
    <row r="9">
      <c r="A9" s="4" t="inlineStr">
        <is>
          <t>Accumulated amortization</t>
        </is>
      </c>
      <c r="B9" s="8" t="n">
        <v>5269.4</v>
      </c>
      <c r="C9" s="8" t="n">
        <v>4688.2</v>
      </c>
    </row>
    <row r="10">
      <c r="A10" s="3" t="inlineStr">
        <is>
          <t>Non-Amortizable:</t>
        </is>
      </c>
    </row>
    <row r="11">
      <c r="A11" s="4" t="inlineStr">
        <is>
          <t>Indefinite-lived intangible assets, gross</t>
        </is>
      </c>
      <c r="B11" s="7" t="n">
        <v>116</v>
      </c>
      <c r="C11" s="8" t="n">
        <v>280.3</v>
      </c>
    </row>
    <row r="12">
      <c r="A12" s="4" t="inlineStr">
        <is>
          <t>Asset Impairment Charges</t>
        </is>
      </c>
      <c r="B12" s="8" t="n">
        <v>154.9</v>
      </c>
      <c r="C12" s="8" t="n">
        <v>63.5</v>
      </c>
      <c r="D12" s="7" t="n">
        <v>388</v>
      </c>
    </row>
    <row r="13">
      <c r="A13" s="4" t="inlineStr">
        <is>
          <t>Trademarks</t>
        </is>
      </c>
    </row>
    <row r="14">
      <c r="A14" s="3" t="inlineStr">
        <is>
          <t>Non-Amortizable:</t>
        </is>
      </c>
    </row>
    <row r="15">
      <c r="A15" s="4" t="inlineStr">
        <is>
          <t>Indefinite-lived intangible assets, gross</t>
        </is>
      </c>
      <c r="B15" s="7" t="n">
        <v>35</v>
      </c>
      <c r="C15" s="7" t="n">
        <v>35</v>
      </c>
    </row>
    <row r="16">
      <c r="A16" s="4" t="inlineStr">
        <is>
          <t>In-process research and development</t>
        </is>
      </c>
    </row>
    <row r="17">
      <c r="A17" s="3" t="inlineStr">
        <is>
          <t>Non-Amortizable:</t>
        </is>
      </c>
    </row>
    <row r="18">
      <c r="A18" s="4" t="inlineStr">
        <is>
          <t>Indefinite-lived intangible assets, gross</t>
        </is>
      </c>
      <c r="B18" s="7" t="n">
        <v>81</v>
      </c>
      <c r="C18" s="8" t="n">
        <v>245.3</v>
      </c>
    </row>
    <row r="19">
      <c r="A19" s="4" t="inlineStr">
        <is>
          <t>VTS-270 [Member]</t>
        </is>
      </c>
    </row>
    <row r="20">
      <c r="A20" s="3" t="inlineStr">
        <is>
          <t>Schedule of Intangible Asset by Major Class [Line Items]</t>
        </is>
      </c>
    </row>
    <row r="21">
      <c r="A21" s="4" t="inlineStr">
        <is>
          <t>Other Asset Impairment Charges</t>
        </is>
      </c>
      <c r="D21" s="8" t="n">
        <v>274.5</v>
      </c>
    </row>
    <row r="22">
      <c r="A22" s="4" t="inlineStr">
        <is>
          <t>Stannsoporfin [Member]</t>
        </is>
      </c>
    </row>
    <row r="23">
      <c r="A23" s="3" t="inlineStr">
        <is>
          <t>Schedule of Intangible Asset by Major Class [Line Items]</t>
        </is>
      </c>
    </row>
    <row r="24">
      <c r="A24" s="4" t="inlineStr">
        <is>
          <t>Other Asset Impairment Charges</t>
        </is>
      </c>
      <c r="D24" s="5" t="n">
        <v>113.5</v>
      </c>
    </row>
    <row r="25">
      <c r="A25" s="4" t="inlineStr">
        <is>
          <t>Completed Technology</t>
        </is>
      </c>
    </row>
    <row r="26">
      <c r="A26" s="3" t="inlineStr">
        <is>
          <t>Amortizable:</t>
        </is>
      </c>
    </row>
    <row r="27">
      <c r="A27" s="4" t="inlineStr">
        <is>
          <t>Finite-lived intangible assets, gross</t>
        </is>
      </c>
      <c r="B27" s="7" t="n">
        <v>10404</v>
      </c>
      <c r="C27" s="8" t="n">
        <v>10394.6</v>
      </c>
    </row>
    <row r="28">
      <c r="A28" s="4" t="inlineStr">
        <is>
          <t>Accumulated amortization</t>
        </is>
      </c>
      <c r="B28" s="8" t="n">
        <v>5160.4</v>
      </c>
      <c r="C28" s="8" t="n">
        <v>4586.6</v>
      </c>
    </row>
    <row r="29">
      <c r="A29" s="4" t="inlineStr">
        <is>
          <t>Licensing Agreements</t>
        </is>
      </c>
    </row>
    <row r="30">
      <c r="A30" s="3" t="inlineStr">
        <is>
          <t>Amortizable:</t>
        </is>
      </c>
    </row>
    <row r="31">
      <c r="A31" s="4" t="inlineStr">
        <is>
          <t>Finite-lived intangible assets, gross</t>
        </is>
      </c>
      <c r="B31" s="8" t="n">
        <v>120.1</v>
      </c>
      <c r="C31" s="8" t="n">
        <v>120.1</v>
      </c>
    </row>
    <row r="32">
      <c r="A32" s="4" t="inlineStr">
        <is>
          <t>Accumulated amortization</t>
        </is>
      </c>
      <c r="B32" s="8" t="n">
        <v>82.09999999999999</v>
      </c>
      <c r="C32" s="8" t="n">
        <v>78.09999999999999</v>
      </c>
    </row>
    <row r="33">
      <c r="A33" s="4" t="inlineStr">
        <is>
          <t>Trademarks</t>
        </is>
      </c>
    </row>
    <row r="34">
      <c r="A34" s="3" t="inlineStr">
        <is>
          <t>Amortizable:</t>
        </is>
      </c>
    </row>
    <row r="35">
      <c r="A35" s="4" t="inlineStr">
        <is>
          <t>Finite-lived intangible assets, gross</t>
        </is>
      </c>
      <c r="B35" s="8" t="n">
        <v>77.7</v>
      </c>
      <c r="C35" s="8" t="n">
        <v>77.7</v>
      </c>
    </row>
    <row r="36">
      <c r="A36" s="4" t="inlineStr">
        <is>
          <t>Accumulated amortization</t>
        </is>
      </c>
      <c r="B36" s="5" t="n">
        <v>26.9</v>
      </c>
      <c r="C36" s="5" t="n">
        <v>2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uture Amortization Expense, Intangible Assets) (Details) $ in Millions</t>
        </is>
      </c>
      <c r="B1" s="2" t="inlineStr">
        <is>
          <t>Dec. 31, 2021USD ($)</t>
        </is>
      </c>
    </row>
    <row r="2">
      <c r="A2" s="3" t="inlineStr">
        <is>
          <t>Finite-Lived Intangible Assets [Line Items]</t>
        </is>
      </c>
    </row>
    <row r="3">
      <c r="A3" s="4" t="inlineStr">
        <is>
          <t>Fiscal 2020</t>
        </is>
      </c>
      <c r="B3" s="5" t="n">
        <v>605.3</v>
      </c>
    </row>
    <row r="4">
      <c r="A4" s="4" t="inlineStr">
        <is>
          <t>Fiscal 2021</t>
        </is>
      </c>
      <c r="B4" s="8" t="n">
        <v>585.1</v>
      </c>
    </row>
    <row r="5">
      <c r="A5" s="4" t="inlineStr">
        <is>
          <t>Fiscal 2022</t>
        </is>
      </c>
      <c r="B5" s="8" t="n">
        <v>564.8</v>
      </c>
    </row>
    <row r="6">
      <c r="A6" s="4" t="inlineStr">
        <is>
          <t>Fiscal 2023</t>
        </is>
      </c>
      <c r="B6" s="8" t="n">
        <v>543.1</v>
      </c>
    </row>
    <row r="7">
      <c r="A7" s="4" t="inlineStr">
        <is>
          <t>Fiscal 2024</t>
        </is>
      </c>
      <c r="B7" s="5" t="n">
        <v>51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Narrative) (Details) - USD ($)</t>
        </is>
      </c>
      <c r="C1" s="2" t="inlineStr">
        <is>
          <t>Apr. 15, 2020</t>
        </is>
      </c>
      <c r="D1" s="2" t="inlineStr">
        <is>
          <t>Apr. 07, 2020</t>
        </is>
      </c>
      <c r="E1" s="2" t="inlineStr">
        <is>
          <t>Nov. 05, 2019</t>
        </is>
      </c>
      <c r="F1" s="2" t="inlineStr">
        <is>
          <t>Feb. 27, 2018</t>
        </is>
      </c>
      <c r="G1" s="2" t="inlineStr">
        <is>
          <t>Feb. 13, 2018</t>
        </is>
      </c>
      <c r="H1" s="2" t="inlineStr">
        <is>
          <t>Jul. 28, 2017</t>
        </is>
      </c>
      <c r="I1" s="2" t="inlineStr">
        <is>
          <t>Feb. 28, 2017</t>
        </is>
      </c>
      <c r="J1" s="2" t="inlineStr">
        <is>
          <t>Sep. 24, 2015</t>
        </is>
      </c>
      <c r="K1" s="2" t="inlineStr">
        <is>
          <t>Dec. 31, 2021</t>
        </is>
      </c>
      <c r="L1" s="2" t="inlineStr">
        <is>
          <t>Dec. 25, 2020</t>
        </is>
      </c>
      <c r="M1" s="2" t="inlineStr">
        <is>
          <t>Dec. 27, 2019</t>
        </is>
      </c>
      <c r="N1" s="2" t="inlineStr">
        <is>
          <t>Dec. 29, 2017</t>
        </is>
      </c>
      <c r="O1" s="2" t="inlineStr">
        <is>
          <t>Apr. 15, 2015</t>
        </is>
      </c>
      <c r="P1" s="2" t="inlineStr">
        <is>
          <t>Aug. 31, 2014</t>
        </is>
      </c>
      <c r="Q1" s="2" t="inlineStr">
        <is>
          <t>Apr. 30, 2013</t>
        </is>
      </c>
    </row>
    <row r="2">
      <c r="A2" s="3" t="inlineStr">
        <is>
          <t>Debt Instrument [Line Items]</t>
        </is>
      </c>
    </row>
    <row r="3">
      <c r="A3" s="4" t="inlineStr">
        <is>
          <t>Write off of Deferred Debt Issuance Cost</t>
        </is>
      </c>
      <c r="M3" s="9" t="n">
        <v>4900000</v>
      </c>
    </row>
    <row r="4">
      <c r="A4" s="4" t="inlineStr">
        <is>
          <t>Long-term Debt, Gross</t>
        </is>
      </c>
      <c r="K4" s="9" t="n">
        <v>0</v>
      </c>
      <c r="L4" s="9" t="n">
        <v>0</v>
      </c>
    </row>
    <row r="5">
      <c r="A5" s="4" t="inlineStr">
        <is>
          <t>Exchange of Debt, Amount</t>
        </is>
      </c>
      <c r="D5" s="9" t="n">
        <v>495000000</v>
      </c>
      <c r="M5" s="7" t="n">
        <v>322900000</v>
      </c>
    </row>
    <row r="6">
      <c r="A6" s="4" t="inlineStr">
        <is>
          <t>Extinguishment of Debt, Amount</t>
        </is>
      </c>
      <c r="M6" s="7" t="n">
        <v>383200000</v>
      </c>
    </row>
    <row r="7">
      <c r="A7" s="4" t="inlineStr">
        <is>
          <t>Debt Issuance Costs, Net</t>
        </is>
      </c>
      <c r="B7" s="4" t="inlineStr">
        <is>
          <t>[1]</t>
        </is>
      </c>
      <c r="K7" s="7" t="n">
        <v>6100000</v>
      </c>
      <c r="L7" s="7" t="n">
        <v>34700000</v>
      </c>
    </row>
    <row r="8">
      <c r="A8" s="4" t="inlineStr">
        <is>
          <t>Gains on debt extinguishment, net</t>
        </is>
      </c>
      <c r="K8" s="7" t="n">
        <v>0</v>
      </c>
      <c r="L8" s="7" t="n">
        <v>0</v>
      </c>
      <c r="M8" s="7" t="n">
        <v>466600000</v>
      </c>
    </row>
    <row r="9">
      <c r="A9" s="4" t="inlineStr">
        <is>
          <t>Repayments of Debt</t>
        </is>
      </c>
      <c r="K9" s="7" t="n">
        <v>137500000</v>
      </c>
      <c r="L9" s="7" t="n">
        <v>139500000</v>
      </c>
      <c r="M9" s="7" t="n">
        <v>945100000</v>
      </c>
    </row>
    <row r="10">
      <c r="A10" s="4" t="inlineStr">
        <is>
          <t>Debtor Reorganization Items, Write-off of Debt Issuance Costs and Debt Discounts</t>
        </is>
      </c>
      <c r="K10" s="7" t="n">
        <v>23100000</v>
      </c>
      <c r="L10" s="7" t="n">
        <v>10200000</v>
      </c>
    </row>
    <row r="11">
      <c r="A11" s="4" t="inlineStr">
        <is>
          <t>2023 Notes</t>
        </is>
      </c>
    </row>
    <row r="12">
      <c r="A12" s="3" t="inlineStr">
        <is>
          <t>Debt Instrument [Line Items]</t>
        </is>
      </c>
    </row>
    <row r="13">
      <c r="A13" s="4" t="inlineStr">
        <is>
          <t>Debt Instrument, Redemption Price, Percentage</t>
        </is>
      </c>
      <c r="J13" s="4" t="inlineStr">
        <is>
          <t>100.00%</t>
        </is>
      </c>
    </row>
    <row r="14">
      <c r="A14" s="4" t="inlineStr">
        <is>
          <t>Receivable securitization, Maturity Date of July 2020 [Member]</t>
        </is>
      </c>
    </row>
    <row r="15">
      <c r="A15" s="3" t="inlineStr">
        <is>
          <t>Debt Instrument [Line Items]</t>
        </is>
      </c>
    </row>
    <row r="16">
      <c r="A16" s="4" t="inlineStr">
        <is>
          <t>Repayments of Long-term Debt</t>
        </is>
      </c>
      <c r="M16" s="7" t="n">
        <v>200000000</v>
      </c>
    </row>
    <row r="17">
      <c r="A17" s="4" t="inlineStr">
        <is>
          <t>Four Point Eight Eight Percent Notes [Member]</t>
        </is>
      </c>
    </row>
    <row r="18">
      <c r="A18" s="3" t="inlineStr">
        <is>
          <t>Debt Instrument [Line Items]</t>
        </is>
      </c>
    </row>
    <row r="19">
      <c r="A19" s="4" t="inlineStr">
        <is>
          <t>Debt instrument, face amount</t>
        </is>
      </c>
      <c r="D19" s="9" t="n">
        <v>1000</v>
      </c>
    </row>
    <row r="20">
      <c r="A20" s="4" t="inlineStr">
        <is>
          <t>Repayments of Debt</t>
        </is>
      </c>
      <c r="C20" s="9" t="n">
        <v>119800000</v>
      </c>
    </row>
    <row r="21">
      <c r="A21" s="4" t="inlineStr">
        <is>
          <t>Ten Point Zero Percent First Lien Notes [Member]</t>
        </is>
      </c>
    </row>
    <row r="22">
      <c r="A22" s="3" t="inlineStr">
        <is>
          <t>Debt Instrument [Line Items]</t>
        </is>
      </c>
    </row>
    <row r="23">
      <c r="A23" s="4" t="inlineStr">
        <is>
          <t>Stated interest rate</t>
        </is>
      </c>
      <c r="D23" s="4" t="inlineStr">
        <is>
          <t>10.00%</t>
        </is>
      </c>
    </row>
    <row r="24">
      <c r="A24" s="4" t="inlineStr">
        <is>
          <t>Existing Notes (December Exchange) [Member]</t>
        </is>
      </c>
    </row>
    <row r="25">
      <c r="A25" s="3" t="inlineStr">
        <is>
          <t>Debt Instrument [Line Items]</t>
        </is>
      </c>
    </row>
    <row r="26">
      <c r="A26" s="4" t="inlineStr">
        <is>
          <t>Gains on debt extinguishment, net</t>
        </is>
      </c>
      <c r="M26" s="7" t="n">
        <v>377400000</v>
      </c>
    </row>
    <row r="27">
      <c r="A27" s="4" t="inlineStr">
        <is>
          <t>Debentures</t>
        </is>
      </c>
    </row>
    <row r="28">
      <c r="A28" s="3" t="inlineStr">
        <is>
          <t>Debt Instrument [Line Items]</t>
        </is>
      </c>
    </row>
    <row r="29">
      <c r="A29" s="4" t="inlineStr">
        <is>
          <t>Debt Issuance Costs, Net</t>
        </is>
      </c>
      <c r="B29" s="4" t="inlineStr">
        <is>
          <t>[1]</t>
        </is>
      </c>
      <c r="K29" s="7" t="n">
        <v>0</v>
      </c>
      <c r="L29" s="7" t="n">
        <v>0</v>
      </c>
    </row>
    <row r="30">
      <c r="A30" s="4" t="inlineStr">
        <is>
          <t>Debentures | 4.75% senior notes due April 2023</t>
        </is>
      </c>
    </row>
    <row r="31">
      <c r="A31" s="3" t="inlineStr">
        <is>
          <t>Debt Instrument [Line Items]</t>
        </is>
      </c>
    </row>
    <row r="32">
      <c r="A32" s="4" t="inlineStr">
        <is>
          <t>Debt Issuance Costs, Net</t>
        </is>
      </c>
      <c r="B32" s="4" t="inlineStr">
        <is>
          <t>[1]</t>
        </is>
      </c>
      <c r="K32" s="9" t="n">
        <v>0</v>
      </c>
      <c r="L32" s="7" t="n">
        <v>0</v>
      </c>
    </row>
    <row r="33">
      <c r="A33" s="4" t="inlineStr">
        <is>
          <t>Debentures | Five Point Six Two Five Percent Note</t>
        </is>
      </c>
    </row>
    <row r="34">
      <c r="A34" s="3" t="inlineStr">
        <is>
          <t>Debt Instrument [Line Items]</t>
        </is>
      </c>
    </row>
    <row r="35">
      <c r="A35" s="4" t="inlineStr">
        <is>
          <t>Stated interest rate</t>
        </is>
      </c>
      <c r="K35" s="4" t="inlineStr">
        <is>
          <t>5.625%</t>
        </is>
      </c>
    </row>
    <row r="36">
      <c r="A36" s="4" t="inlineStr">
        <is>
          <t>Extinguishment of Debt, Amount</t>
        </is>
      </c>
      <c r="E36" s="9" t="n">
        <v>144700000</v>
      </c>
    </row>
    <row r="37">
      <c r="A37" s="4" t="inlineStr">
        <is>
          <t>Debt Issuance Costs, Net</t>
        </is>
      </c>
      <c r="B37" s="4" t="inlineStr">
        <is>
          <t>[1]</t>
        </is>
      </c>
      <c r="K37" s="9" t="n">
        <v>0</v>
      </c>
      <c r="L37" s="7" t="n">
        <v>0</v>
      </c>
    </row>
    <row r="38">
      <c r="A38" s="4" t="inlineStr">
        <is>
          <t>Debentures | Five Point Five Percent Notes [Member]</t>
        </is>
      </c>
    </row>
    <row r="39">
      <c r="A39" s="3" t="inlineStr">
        <is>
          <t>Debt Instrument [Line Items]</t>
        </is>
      </c>
    </row>
    <row r="40">
      <c r="A40" s="4" t="inlineStr">
        <is>
          <t>Extinguishment of Debt, Amount</t>
        </is>
      </c>
      <c r="E40" s="7" t="n">
        <v>208900000</v>
      </c>
    </row>
    <row r="41">
      <c r="A41" s="4" t="inlineStr">
        <is>
          <t>Debt Issuance Costs, Net</t>
        </is>
      </c>
      <c r="B41" s="4" t="inlineStr">
        <is>
          <t>[1]</t>
        </is>
      </c>
      <c r="K41" s="9" t="n">
        <v>0</v>
      </c>
      <c r="L41" s="7" t="n">
        <v>0</v>
      </c>
    </row>
    <row r="42">
      <c r="A42" s="4" t="inlineStr">
        <is>
          <t>Debentures | 2017 Revolving Credit Facility</t>
        </is>
      </c>
    </row>
    <row r="43">
      <c r="A43" s="3" t="inlineStr">
        <is>
          <t>Debt Instrument [Line Items]</t>
        </is>
      </c>
    </row>
    <row r="44">
      <c r="A44" s="4" t="inlineStr">
        <is>
          <t>Maximum borrowing capacity</t>
        </is>
      </c>
      <c r="I44" s="9" t="n">
        <v>900000000</v>
      </c>
    </row>
    <row r="45">
      <c r="A45" s="4" t="inlineStr">
        <is>
          <t>Variable interest rate</t>
        </is>
      </c>
      <c r="I45" s="4" t="inlineStr">
        <is>
          <t>2.25%</t>
        </is>
      </c>
    </row>
    <row r="46">
      <c r="A46" s="4" t="inlineStr">
        <is>
          <t>Debt Instrument, Interest Rate, Effective Percentage</t>
        </is>
      </c>
      <c r="B46" s="4" t="inlineStr">
        <is>
          <t>[2]</t>
        </is>
      </c>
      <c r="K46" s="4" t="inlineStr">
        <is>
          <t>4.42%</t>
        </is>
      </c>
    </row>
    <row r="47">
      <c r="A47" s="4" t="inlineStr">
        <is>
          <t>Debentures | 5.75% senior notes due August 2022</t>
        </is>
      </c>
    </row>
    <row r="48">
      <c r="A48" s="3" t="inlineStr">
        <is>
          <t>Debt Instrument [Line Items]</t>
        </is>
      </c>
    </row>
    <row r="49">
      <c r="A49" s="4" t="inlineStr">
        <is>
          <t>Debt Issuance Costs, Net</t>
        </is>
      </c>
      <c r="B49" s="4" t="inlineStr">
        <is>
          <t>[1]</t>
        </is>
      </c>
      <c r="K49" s="9" t="n">
        <v>0</v>
      </c>
      <c r="L49" s="7" t="n">
        <v>0</v>
      </c>
    </row>
    <row r="50">
      <c r="A50" s="4" t="inlineStr">
        <is>
          <t>Debentures | 2020 Notes</t>
        </is>
      </c>
    </row>
    <row r="51">
      <c r="A51" s="3" t="inlineStr">
        <is>
          <t>Debt Instrument [Line Items]</t>
        </is>
      </c>
    </row>
    <row r="52">
      <c r="A52" s="4" t="inlineStr">
        <is>
          <t>Debt instrument, face amount</t>
        </is>
      </c>
      <c r="O52" s="9" t="n">
        <v>700000000</v>
      </c>
    </row>
    <row r="53">
      <c r="A53" s="4" t="inlineStr">
        <is>
          <t>Stated interest rate</t>
        </is>
      </c>
      <c r="O53" s="4" t="inlineStr">
        <is>
          <t>4.875%</t>
        </is>
      </c>
    </row>
    <row r="54">
      <c r="A54" s="4" t="inlineStr">
        <is>
          <t>Debentures | 2025 Notes</t>
        </is>
      </c>
    </row>
    <row r="55">
      <c r="A55" s="3" t="inlineStr">
        <is>
          <t>Debt Instrument [Line Items]</t>
        </is>
      </c>
    </row>
    <row r="56">
      <c r="A56" s="4" t="inlineStr">
        <is>
          <t>Debt instrument, face amount</t>
        </is>
      </c>
      <c r="O56" s="9" t="n">
        <v>700000000</v>
      </c>
    </row>
    <row r="57">
      <c r="A57" s="4" t="inlineStr">
        <is>
          <t>Stated interest rate</t>
        </is>
      </c>
      <c r="O57" s="4" t="inlineStr">
        <is>
          <t>5.50%</t>
        </is>
      </c>
    </row>
    <row r="58">
      <c r="A58" s="4" t="inlineStr">
        <is>
          <t>Debentures | 2023 Notes</t>
        </is>
      </c>
    </row>
    <row r="59">
      <c r="A59" s="3" t="inlineStr">
        <is>
          <t>Debt Instrument [Line Items]</t>
        </is>
      </c>
    </row>
    <row r="60">
      <c r="A60" s="4" t="inlineStr">
        <is>
          <t>Debt instrument, face amount</t>
        </is>
      </c>
      <c r="J60" s="9" t="n">
        <v>750000000</v>
      </c>
    </row>
    <row r="61">
      <c r="A61" s="4" t="inlineStr">
        <is>
          <t>Stated interest rate</t>
        </is>
      </c>
      <c r="J61" s="4" t="inlineStr">
        <is>
          <t>5.625%</t>
        </is>
      </c>
    </row>
    <row r="62">
      <c r="A62" s="4" t="inlineStr">
        <is>
          <t>Debentures | Four Point Eight Eight Percent Notes [Member]</t>
        </is>
      </c>
    </row>
    <row r="63">
      <c r="A63" s="3" t="inlineStr">
        <is>
          <t>Debt Instrument [Line Items]</t>
        </is>
      </c>
    </row>
    <row r="64">
      <c r="A64" s="4" t="inlineStr">
        <is>
          <t>Exchange of Debt, Amount</t>
        </is>
      </c>
      <c r="E64" s="7" t="n">
        <v>83200000</v>
      </c>
    </row>
    <row r="65">
      <c r="A65" s="4" t="inlineStr">
        <is>
          <t>Senior Notes | 4.75% senior notes due April 2023</t>
        </is>
      </c>
    </row>
    <row r="66">
      <c r="A66" s="3" t="inlineStr">
        <is>
          <t>Debt Instrument [Line Items]</t>
        </is>
      </c>
    </row>
    <row r="67">
      <c r="A67" s="4" t="inlineStr">
        <is>
          <t>Debt instrument, face amount</t>
        </is>
      </c>
      <c r="Q67" s="9" t="n">
        <v>600000000</v>
      </c>
    </row>
    <row r="68">
      <c r="A68" s="4" t="inlineStr">
        <is>
          <t>Stated interest rate</t>
        </is>
      </c>
      <c r="K68" s="4" t="inlineStr">
        <is>
          <t>4.75%</t>
        </is>
      </c>
      <c r="Q68" s="4" t="inlineStr">
        <is>
          <t>4.75%</t>
        </is>
      </c>
    </row>
    <row r="69">
      <c r="A69" s="4" t="inlineStr">
        <is>
          <t>Extinguishment of Debt, Amount</t>
        </is>
      </c>
      <c r="E69" s="7" t="n">
        <v>216400000</v>
      </c>
    </row>
    <row r="70">
      <c r="A70" s="4" t="inlineStr">
        <is>
          <t>Senior Notes | Five Point Five Percent Notes [Member]</t>
        </is>
      </c>
    </row>
    <row r="71">
      <c r="A71" s="3" t="inlineStr">
        <is>
          <t>Debt Instrument [Line Items]</t>
        </is>
      </c>
    </row>
    <row r="72">
      <c r="A72" s="4" t="inlineStr">
        <is>
          <t>Stated interest rate</t>
        </is>
      </c>
      <c r="K72" s="4" t="inlineStr">
        <is>
          <t>5.50%</t>
        </is>
      </c>
    </row>
    <row r="73">
      <c r="A73" s="4" t="inlineStr">
        <is>
          <t>Senior Notes | 5.75% senior notes due August 2022</t>
        </is>
      </c>
    </row>
    <row r="74">
      <c r="A74" s="3" t="inlineStr">
        <is>
          <t>Debt Instrument [Line Items]</t>
        </is>
      </c>
    </row>
    <row r="75">
      <c r="A75" s="4" t="inlineStr">
        <is>
          <t>Debt instrument, face amount</t>
        </is>
      </c>
      <c r="P75" s="9" t="n">
        <v>900000000</v>
      </c>
    </row>
    <row r="76">
      <c r="A76" s="4" t="inlineStr">
        <is>
          <t>Stated interest rate</t>
        </is>
      </c>
      <c r="K76" s="4" t="inlineStr">
        <is>
          <t>5.75%</t>
        </is>
      </c>
      <c r="P76" s="4" t="inlineStr">
        <is>
          <t>5.75%</t>
        </is>
      </c>
    </row>
    <row r="77">
      <c r="A77" s="4" t="inlineStr">
        <is>
          <t>Extinguishment of Debt, Amount</t>
        </is>
      </c>
      <c r="E77" s="9" t="n">
        <v>52900000</v>
      </c>
    </row>
    <row r="78">
      <c r="A78" s="4" t="inlineStr">
        <is>
          <t>Senior Notes | Ten Point Zero Percent Second Lien Notes [Member]</t>
        </is>
      </c>
    </row>
    <row r="79">
      <c r="A79" s="3" t="inlineStr">
        <is>
          <t>Debt Instrument [Line Items]</t>
        </is>
      </c>
    </row>
    <row r="80">
      <c r="A80" s="4" t="inlineStr">
        <is>
          <t>Stated interest rate</t>
        </is>
      </c>
      <c r="K80" s="4" t="inlineStr">
        <is>
          <t>10.00%</t>
        </is>
      </c>
    </row>
    <row r="81">
      <c r="A81" s="4" t="inlineStr">
        <is>
          <t>Secured Debt</t>
        </is>
      </c>
    </row>
    <row r="82">
      <c r="A82" s="3" t="inlineStr">
        <is>
          <t>Debt Instrument [Line Items]</t>
        </is>
      </c>
    </row>
    <row r="83">
      <c r="A83" s="4" t="inlineStr">
        <is>
          <t>Debt Issuance Costs, Net</t>
        </is>
      </c>
      <c r="B83" s="4" t="inlineStr">
        <is>
          <t>[1]</t>
        </is>
      </c>
      <c r="K83" s="9" t="n">
        <v>6100000</v>
      </c>
      <c r="L83" s="7" t="n">
        <v>34700000</v>
      </c>
    </row>
    <row r="84">
      <c r="A84" s="4" t="inlineStr">
        <is>
          <t>Secured Debt | 2017 Revolving Credit Facility</t>
        </is>
      </c>
    </row>
    <row r="85">
      <c r="A85" s="3" t="inlineStr">
        <is>
          <t>Debt Instrument [Line Items]</t>
        </is>
      </c>
    </row>
    <row r="86">
      <c r="A86" s="4" t="inlineStr">
        <is>
          <t>Debt Issuance Costs, Net</t>
        </is>
      </c>
      <c r="B86" s="4" t="inlineStr">
        <is>
          <t>[1]</t>
        </is>
      </c>
      <c r="K86" s="9" t="n">
        <v>200000</v>
      </c>
      <c r="L86" s="7" t="n">
        <v>1700000</v>
      </c>
    </row>
    <row r="87">
      <c r="A87" s="4" t="inlineStr">
        <is>
          <t>Secured Debt | Term Loan due Sept 2024 [Member]</t>
        </is>
      </c>
    </row>
    <row r="88">
      <c r="A88" s="3" t="inlineStr">
        <is>
          <t>Debt Instrument [Line Items]</t>
        </is>
      </c>
    </row>
    <row r="89">
      <c r="A89" s="4" t="inlineStr">
        <is>
          <t>Long-term Debt, Weighted Average Interest Rate, at Point in Time</t>
        </is>
      </c>
      <c r="B89" s="4" t="inlineStr">
        <is>
          <t>[2]</t>
        </is>
      </c>
      <c r="K89" s="4" t="inlineStr">
        <is>
          <t>6.00%</t>
        </is>
      </c>
    </row>
    <row r="90">
      <c r="A90" s="4" t="inlineStr">
        <is>
          <t>Debt Issuance Costs, Net</t>
        </is>
      </c>
      <c r="B90" s="4" t="inlineStr">
        <is>
          <t>[1]</t>
        </is>
      </c>
      <c r="K90" s="9" t="n">
        <v>0</v>
      </c>
      <c r="L90" s="7" t="n">
        <v>12300000</v>
      </c>
    </row>
    <row r="91">
      <c r="A91" s="4" t="inlineStr">
        <is>
          <t>Secured Debt | Term Loan and New Term Loan</t>
        </is>
      </c>
    </row>
    <row r="92">
      <c r="A92" s="3" t="inlineStr">
        <is>
          <t>Debt Instrument [Line Items]</t>
        </is>
      </c>
    </row>
    <row r="93">
      <c r="A93" s="4" t="inlineStr">
        <is>
          <t>Variable interest rate</t>
        </is>
      </c>
      <c r="I93" s="4" t="inlineStr">
        <is>
          <t>2.75%</t>
        </is>
      </c>
    </row>
    <row r="94">
      <c r="A94" s="4" t="inlineStr">
        <is>
          <t>Quarterly amortization payments</t>
        </is>
      </c>
      <c r="I94" s="4" t="inlineStr">
        <is>
          <t>0.25%</t>
        </is>
      </c>
    </row>
    <row r="95">
      <c r="A95" s="4" t="inlineStr">
        <is>
          <t>Long-term Debt, Gross</t>
        </is>
      </c>
      <c r="I95" s="9" t="n">
        <v>1865000000</v>
      </c>
    </row>
    <row r="96">
      <c r="A96" s="4" t="inlineStr">
        <is>
          <t>Secured Debt | Receivable securitization, Maturity Date of July 2020 [Member]</t>
        </is>
      </c>
    </row>
    <row r="97">
      <c r="A97" s="3" t="inlineStr">
        <is>
          <t>Debt Instrument [Line Items]</t>
        </is>
      </c>
    </row>
    <row r="98">
      <c r="A98" s="4" t="inlineStr">
        <is>
          <t>Maximum borrowing capacity</t>
        </is>
      </c>
      <c r="H98" s="9" t="n">
        <v>250000000</v>
      </c>
    </row>
    <row r="99">
      <c r="A99" s="4" t="inlineStr">
        <is>
          <t>Variable interest rate</t>
        </is>
      </c>
      <c r="H99" s="4" t="inlineStr">
        <is>
          <t>0.90%</t>
        </is>
      </c>
    </row>
    <row r="100">
      <c r="A100" s="4" t="inlineStr">
        <is>
          <t>Secured Debt | Term Loan due 2025 [Member]</t>
        </is>
      </c>
    </row>
    <row r="101">
      <c r="A101" s="3" t="inlineStr">
        <is>
          <t>Debt Instrument [Line Items]</t>
        </is>
      </c>
    </row>
    <row r="102">
      <c r="A102" s="4" t="inlineStr">
        <is>
          <t>Long-term Debt, Weighted Average Interest Rate, at Point in Time</t>
        </is>
      </c>
      <c r="B102" s="4" t="inlineStr">
        <is>
          <t>[2]</t>
        </is>
      </c>
      <c r="K102" s="4" t="inlineStr">
        <is>
          <t>6.25%</t>
        </is>
      </c>
    </row>
    <row r="103">
      <c r="A103" s="4" t="inlineStr">
        <is>
          <t>Debt Issuance Costs, Net</t>
        </is>
      </c>
      <c r="B103" s="4" t="inlineStr">
        <is>
          <t>[1]</t>
        </is>
      </c>
      <c r="K103" s="9" t="n">
        <v>0</v>
      </c>
      <c r="L103" s="7" t="n">
        <v>5000000</v>
      </c>
    </row>
    <row r="104">
      <c r="A104" s="4" t="inlineStr">
        <is>
          <t>Secured Debt | Ten Point Zero Percent First Lien Notes [Member]</t>
        </is>
      </c>
    </row>
    <row r="105">
      <c r="A105" s="3" t="inlineStr">
        <is>
          <t>Debt Instrument [Line Items]</t>
        </is>
      </c>
    </row>
    <row r="106">
      <c r="A106" s="4" t="inlineStr">
        <is>
          <t>Debt Issuance Costs, Net</t>
        </is>
      </c>
      <c r="B106" s="4" t="inlineStr">
        <is>
          <t>[1]</t>
        </is>
      </c>
      <c r="K106" s="7" t="n">
        <v>5900000</v>
      </c>
      <c r="L106" s="7" t="n">
        <v>7700000</v>
      </c>
    </row>
    <row r="107">
      <c r="A107" s="4" t="inlineStr">
        <is>
          <t>Secured Debt | Ten Point Zero Percent Second Lien Notes [Member]</t>
        </is>
      </c>
    </row>
    <row r="108">
      <c r="A108" s="3" t="inlineStr">
        <is>
          <t>Debt Instrument [Line Items]</t>
        </is>
      </c>
    </row>
    <row r="109">
      <c r="A109" s="4" t="inlineStr">
        <is>
          <t>Stated interest rate</t>
        </is>
      </c>
      <c r="E109" s="4" t="inlineStr">
        <is>
          <t>10.00%</t>
        </is>
      </c>
    </row>
    <row r="110">
      <c r="A110" s="4" t="inlineStr">
        <is>
          <t>Debt Issuance Costs, Net</t>
        </is>
      </c>
      <c r="B110" s="4" t="inlineStr">
        <is>
          <t>[1]</t>
        </is>
      </c>
      <c r="K110" s="9" t="n">
        <v>0</v>
      </c>
      <c r="L110" s="9" t="n">
        <v>8000000</v>
      </c>
    </row>
    <row r="111">
      <c r="A111" s="4" t="inlineStr">
        <is>
          <t>Debt Issuance Costs, Gross</t>
        </is>
      </c>
      <c r="M111" s="9" t="n">
        <v>10100000</v>
      </c>
    </row>
    <row r="112">
      <c r="A112" s="4" t="inlineStr">
        <is>
          <t>2017 Revolving Credit Facility | Term loan due March 2021</t>
        </is>
      </c>
    </row>
    <row r="113">
      <c r="A113" s="3" t="inlineStr">
        <is>
          <t>Debt Instrument [Line Items]</t>
        </is>
      </c>
    </row>
    <row r="114">
      <c r="A114" s="4" t="inlineStr">
        <is>
          <t>Facility fees for letters of credit</t>
        </is>
      </c>
      <c r="K114" s="4" t="inlineStr">
        <is>
          <t>0.275%</t>
        </is>
      </c>
    </row>
    <row r="115">
      <c r="A115" s="4" t="inlineStr">
        <is>
          <t>Option A | 5.75% senior notes due August 2022</t>
        </is>
      </c>
    </row>
    <row r="116">
      <c r="A116" s="3" t="inlineStr">
        <is>
          <t>Debt Instrument [Line Items]</t>
        </is>
      </c>
    </row>
    <row r="117">
      <c r="A117" s="4" t="inlineStr">
        <is>
          <t>Repurchase percentage</t>
        </is>
      </c>
      <c r="N117" s="4" t="inlineStr">
        <is>
          <t>101.00%</t>
        </is>
      </c>
    </row>
    <row r="118">
      <c r="A118" s="4" t="inlineStr">
        <is>
          <t>Option A | 2023 Notes</t>
        </is>
      </c>
    </row>
    <row r="119">
      <c r="A119" s="3" t="inlineStr">
        <is>
          <t>Debt Instrument [Line Items]</t>
        </is>
      </c>
    </row>
    <row r="120">
      <c r="A120" s="4" t="inlineStr">
        <is>
          <t>Repurchase percentage</t>
        </is>
      </c>
      <c r="J120" s="4" t="inlineStr">
        <is>
          <t>101.00%</t>
        </is>
      </c>
    </row>
    <row r="121">
      <c r="A121" s="4" t="inlineStr">
        <is>
          <t>Option A | Ten Point Zero Percent Second Lien Notes [Member]</t>
        </is>
      </c>
    </row>
    <row r="122">
      <c r="A122" s="3" t="inlineStr">
        <is>
          <t>Debt Instrument [Line Items]</t>
        </is>
      </c>
    </row>
    <row r="123">
      <c r="A123" s="4" t="inlineStr">
        <is>
          <t>Repurchase percentage</t>
        </is>
      </c>
      <c r="E123" s="4" t="inlineStr">
        <is>
          <t>101.00%</t>
        </is>
      </c>
    </row>
    <row r="124">
      <c r="A124" s="4" t="inlineStr">
        <is>
          <t>Option B | 5.75% senior notes due August 2022</t>
        </is>
      </c>
    </row>
    <row r="125">
      <c r="A125" s="3" t="inlineStr">
        <is>
          <t>Debt Instrument [Line Items]</t>
        </is>
      </c>
    </row>
    <row r="126">
      <c r="A126" s="4" t="inlineStr">
        <is>
          <t>Repurchase percentage</t>
        </is>
      </c>
      <c r="N126" s="4" t="inlineStr">
        <is>
          <t>100.00%</t>
        </is>
      </c>
    </row>
    <row r="127">
      <c r="A127" s="4" t="inlineStr">
        <is>
          <t>Option B | 2023 Notes</t>
        </is>
      </c>
    </row>
    <row r="128">
      <c r="A128" s="3" t="inlineStr">
        <is>
          <t>Debt Instrument [Line Items]</t>
        </is>
      </c>
    </row>
    <row r="129">
      <c r="A129" s="4" t="inlineStr">
        <is>
          <t>Repurchase percentage</t>
        </is>
      </c>
      <c r="J129" s="4" t="inlineStr">
        <is>
          <t>100.00%</t>
        </is>
      </c>
    </row>
    <row r="130">
      <c r="A130" s="4" t="inlineStr">
        <is>
          <t>Option B | Ten Point Zero Percent Second Lien Notes [Member]</t>
        </is>
      </c>
    </row>
    <row r="131">
      <c r="A131" s="3" t="inlineStr">
        <is>
          <t>Debt Instrument [Line Items]</t>
        </is>
      </c>
    </row>
    <row r="132">
      <c r="A132" s="4" t="inlineStr">
        <is>
          <t>Repurchase percentage</t>
        </is>
      </c>
      <c r="E132" s="4" t="inlineStr">
        <is>
          <t>100.00%</t>
        </is>
      </c>
    </row>
    <row r="133">
      <c r="A133" s="4" t="inlineStr">
        <is>
          <t>Letter of Credit | 2017 Revolving Credit Facility</t>
        </is>
      </c>
    </row>
    <row r="134">
      <c r="A134" s="3" t="inlineStr">
        <is>
          <t>Debt Instrument [Line Items]</t>
        </is>
      </c>
    </row>
    <row r="135">
      <c r="A135" s="4" t="inlineStr">
        <is>
          <t>Maximum borrowing capacity</t>
        </is>
      </c>
      <c r="I135" s="9" t="n">
        <v>50000000</v>
      </c>
    </row>
    <row r="136">
      <c r="A136" s="4" t="inlineStr">
        <is>
          <t>Sucampo [Member] | Secured Debt | Term Loan due 2025 [Member]</t>
        </is>
      </c>
    </row>
    <row r="137">
      <c r="A137" s="3" t="inlineStr">
        <is>
          <t>Debt Instrument [Line Items]</t>
        </is>
      </c>
    </row>
    <row r="138">
      <c r="A138" s="4" t="inlineStr">
        <is>
          <t>Variable interest rate</t>
        </is>
      </c>
      <c r="G138" s="4" t="inlineStr">
        <is>
          <t>3.00%</t>
        </is>
      </c>
    </row>
    <row r="139">
      <c r="A139" s="4" t="inlineStr">
        <is>
          <t>Quarterly amortization payments</t>
        </is>
      </c>
      <c r="F139" s="4" t="inlineStr">
        <is>
          <t>0.25%</t>
        </is>
      </c>
    </row>
    <row r="140">
      <c r="A140" s="4" t="inlineStr">
        <is>
          <t>Loans Payable</t>
        </is>
      </c>
      <c r="G140" s="9" t="n">
        <v>600000000</v>
      </c>
    </row>
    <row r="141">
      <c r="A141" s="4" t="inlineStr">
        <is>
          <t>Ten Point Zero Percent First Lien Notes [Member] | Four Point Eight Eight Percent Notes [Member]</t>
        </is>
      </c>
    </row>
    <row r="142">
      <c r="A142" s="3" t="inlineStr">
        <is>
          <t>Debt Instrument [Line Items]</t>
        </is>
      </c>
    </row>
    <row r="143">
      <c r="A143" s="4" t="inlineStr">
        <is>
          <t>Debt Conversion, Converted Instrument, Amount</t>
        </is>
      </c>
      <c r="D143" s="9" t="n">
        <v>1000</v>
      </c>
    </row>
    <row r="144">
      <c r="A144" s="4" t="inlineStr">
        <is>
          <t>Existing Notes (December Exchange) [Member] | Secured Debt | Ten Point Zero Percent Second Lien Notes [Member]</t>
        </is>
      </c>
    </row>
    <row r="145">
      <c r="A145" s="3" t="inlineStr">
        <is>
          <t>Debt Instrument [Line Items]</t>
        </is>
      </c>
    </row>
    <row r="146">
      <c r="A146" s="4" t="inlineStr">
        <is>
          <t>Debt instrument, face amount</t>
        </is>
      </c>
      <c r="E146" s="9" t="n">
        <v>252700000</v>
      </c>
    </row>
    <row r="147">
      <c r="A147" s="4" t="inlineStr">
        <is>
          <t>Five Point Five Percent Notes [Member] | Secured Debt | Ten Point Zero Percent Second Lien Notes [Member]</t>
        </is>
      </c>
    </row>
    <row r="148">
      <c r="A148" s="3" t="inlineStr">
        <is>
          <t>Debt Instrument [Line Items]</t>
        </is>
      </c>
    </row>
    <row r="149">
      <c r="A149" s="4" t="inlineStr">
        <is>
          <t>Debt instrument, face amount</t>
        </is>
      </c>
      <c r="E149" s="9" t="n">
        <v>70200000</v>
      </c>
    </row>
    <row r="150"/>
    <row r="151">
      <c r="A151" s="4" t="inlineStr">
        <is>
          <t>[1]</t>
        </is>
      </c>
      <c r="B151" s="4" t="inlineStr">
        <is>
          <t>As a result of the Company's Chapter 11 Cases, the Company expensed $23.1 million and $10.2 million of unamortized discount and debt issuance costs, net, recorded in reorganization items, net in the consolidated statements of operations for fiscal 2021 and 2020, respectively.</t>
        </is>
      </c>
    </row>
    <row r="152">
      <c r="A152" s="4" t="inlineStr">
        <is>
          <t>[2]</t>
        </is>
      </c>
      <c r="B152" s="4" t="inlineStr">
        <is>
          <t>Includes the incremental 200 basis points and 250 basis points related to the cash adequate protection payments for the revolving credit facility and senior secured term loans, respectively. Refer to Note 2 for further information</t>
        </is>
      </c>
    </row>
  </sheetData>
  <mergeCells count="4">
    <mergeCell ref="A1:B1"/>
    <mergeCell ref="A150:P150"/>
    <mergeCell ref="B151:P151"/>
    <mergeCell ref="B152:P1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Schedule of Long term debt) (Details) - USD ($) $ in Millions</t>
        </is>
      </c>
      <c r="C1" s="2" t="inlineStr">
        <is>
          <t>Dec. 31, 2021</t>
        </is>
      </c>
      <c r="D1" s="2" t="inlineStr">
        <is>
          <t>Dec. 25, 2020</t>
        </is>
      </c>
    </row>
    <row r="2">
      <c r="A2" s="3" t="inlineStr">
        <is>
          <t>Secured debt:</t>
        </is>
      </c>
    </row>
    <row r="3">
      <c r="A3" s="4" t="inlineStr">
        <is>
          <t>Long-term Debt, Current Maturities</t>
        </is>
      </c>
      <c r="C3" s="9" t="n">
        <v>-1395</v>
      </c>
      <c r="D3" s="5" t="n">
        <v>-3622.6</v>
      </c>
    </row>
    <row r="4">
      <c r="A4" s="3" t="inlineStr">
        <is>
          <t>Unsecured debt:</t>
        </is>
      </c>
    </row>
    <row r="5">
      <c r="A5" s="4" t="inlineStr">
        <is>
          <t>Long-term Debt, Gross</t>
        </is>
      </c>
      <c r="C5" s="7" t="n">
        <v>0</v>
      </c>
      <c r="D5" s="7" t="n">
        <v>0</v>
      </c>
    </row>
    <row r="6">
      <c r="A6" s="4" t="inlineStr">
        <is>
          <t>Debt Issuance Costs, Noncurrent, Net</t>
        </is>
      </c>
      <c r="B6" s="4" t="inlineStr">
        <is>
          <t>[1]</t>
        </is>
      </c>
      <c r="C6" s="7" t="n">
        <v>0</v>
      </c>
      <c r="D6" s="7" t="n">
        <v>0</v>
      </c>
    </row>
    <row r="7">
      <c r="A7" s="4" t="inlineStr">
        <is>
          <t>Debt Issuance Costs, Net</t>
        </is>
      </c>
      <c r="B7" s="4" t="inlineStr">
        <is>
          <t>[1]</t>
        </is>
      </c>
      <c r="C7" s="8" t="n">
        <v>6.1</v>
      </c>
      <c r="D7" s="8" t="n">
        <v>34.7</v>
      </c>
    </row>
    <row r="8">
      <c r="A8" s="4" t="inlineStr">
        <is>
          <t>Debt, Long-term and Short-term, Combined Amount</t>
        </is>
      </c>
      <c r="C8" s="8" t="n">
        <v>1660.7</v>
      </c>
      <c r="D8" s="8" t="n">
        <v>1660.7</v>
      </c>
    </row>
    <row r="9">
      <c r="A9" s="4" t="inlineStr">
        <is>
          <t>Debt, Long-term and Short-term, Combined Amount</t>
        </is>
      </c>
      <c r="C9" s="8" t="n">
        <v>5145.8</v>
      </c>
      <c r="D9" s="8" t="n">
        <v>5283.3</v>
      </c>
    </row>
    <row r="10">
      <c r="A10" s="4" t="inlineStr">
        <is>
          <t>Debt Issuance Costs, Current, Net</t>
        </is>
      </c>
      <c r="B10" s="4" t="inlineStr">
        <is>
          <t>[1]</t>
        </is>
      </c>
      <c r="C10" s="8" t="n">
        <v>-6.1</v>
      </c>
      <c r="D10" s="8" t="n">
        <v>-34.7</v>
      </c>
    </row>
    <row r="11">
      <c r="A11" s="4" t="inlineStr">
        <is>
          <t>Secured Debt</t>
        </is>
      </c>
      <c r="C11" s="8" t="n">
        <v>3485.1</v>
      </c>
      <c r="D11" s="8" t="n">
        <v>3622.6</v>
      </c>
    </row>
    <row r="12">
      <c r="A12" s="4" t="inlineStr">
        <is>
          <t>Liabilities Subject to Compromise</t>
        </is>
      </c>
      <c r="C12" s="8" t="n">
        <v>-6397.7</v>
      </c>
      <c r="D12" s="8" t="n">
        <v>-4192.6</v>
      </c>
    </row>
    <row r="13">
      <c r="A13" s="4" t="inlineStr">
        <is>
          <t>Long-term Debt [Member]</t>
        </is>
      </c>
    </row>
    <row r="14">
      <c r="A14" s="3" t="inlineStr">
        <is>
          <t>Unsecured debt:</t>
        </is>
      </c>
    </row>
    <row r="15">
      <c r="A15" s="4" t="inlineStr">
        <is>
          <t>Liabilities Subject to Compromise</t>
        </is>
      </c>
      <c r="B15" s="4" t="inlineStr">
        <is>
          <t>[2],[3]</t>
        </is>
      </c>
      <c r="C15" s="8" t="n">
        <v>-3750.8</v>
      </c>
      <c r="D15" s="8" t="n">
        <v>-1660.7</v>
      </c>
    </row>
    <row r="16">
      <c r="A16" s="4" t="inlineStr">
        <is>
          <t>Liabilities Subject to Compromise</t>
        </is>
      </c>
    </row>
    <row r="17">
      <c r="A17" s="3" t="inlineStr">
        <is>
          <t>Unsecured debt:</t>
        </is>
      </c>
    </row>
    <row r="18">
      <c r="A18" s="4" t="inlineStr">
        <is>
          <t>Debt Issuance Costs, Net</t>
        </is>
      </c>
      <c r="B18" s="4" t="inlineStr">
        <is>
          <t>[1]</t>
        </is>
      </c>
      <c r="C18" s="7" t="n">
        <v>0</v>
      </c>
      <c r="D18" s="7" t="n">
        <v>0</v>
      </c>
    </row>
    <row r="19">
      <c r="A19" s="4" t="inlineStr">
        <is>
          <t>8.00% debentures due March 2023</t>
        </is>
      </c>
    </row>
    <row r="20">
      <c r="A20" s="3" t="inlineStr">
        <is>
          <t>Unsecured debt:</t>
        </is>
      </c>
    </row>
    <row r="21">
      <c r="A21" s="4" t="inlineStr">
        <is>
          <t>Debt, Long-term and Short-term, Combined Amount</t>
        </is>
      </c>
      <c r="C21" s="8" t="n">
        <v>4.4</v>
      </c>
      <c r="D21" s="8" t="n">
        <v>4.4</v>
      </c>
    </row>
    <row r="22">
      <c r="A22" s="4" t="inlineStr">
        <is>
          <t>4.75% senior notes due April 2023</t>
        </is>
      </c>
    </row>
    <row r="23">
      <c r="A23" s="3" t="inlineStr">
        <is>
          <t>Unsecured debt:</t>
        </is>
      </c>
    </row>
    <row r="24">
      <c r="A24" s="4" t="inlineStr">
        <is>
          <t>Debt, Long-term and Short-term, Combined Amount</t>
        </is>
      </c>
      <c r="C24" s="8" t="n">
        <v>133.7</v>
      </c>
      <c r="D24" s="8" t="n">
        <v>133.7</v>
      </c>
    </row>
    <row r="25">
      <c r="A25" s="4" t="inlineStr">
        <is>
          <t>9.50% debentures due May 2022</t>
        </is>
      </c>
    </row>
    <row r="26">
      <c r="A26" s="3" t="inlineStr">
        <is>
          <t>Unsecured debt:</t>
        </is>
      </c>
    </row>
    <row r="27">
      <c r="A27" s="4" t="inlineStr">
        <is>
          <t>Debt, Long-term and Short-term, Combined Amount</t>
        </is>
      </c>
      <c r="C27" s="8" t="n">
        <v>10.4</v>
      </c>
      <c r="D27" s="8" t="n">
        <v>10.4</v>
      </c>
    </row>
    <row r="28">
      <c r="A28" s="4" t="inlineStr">
        <is>
          <t>5.75% senior notes due August 2022</t>
        </is>
      </c>
    </row>
    <row r="29">
      <c r="A29" s="3" t="inlineStr">
        <is>
          <t>Unsecured debt:</t>
        </is>
      </c>
    </row>
    <row r="30">
      <c r="A30" s="4" t="inlineStr">
        <is>
          <t>Debt, Long-term and Short-term, Combined Amount</t>
        </is>
      </c>
      <c r="C30" s="8" t="n">
        <v>610.3</v>
      </c>
      <c r="D30" s="8" t="n">
        <v>610.3</v>
      </c>
    </row>
    <row r="31">
      <c r="A31" s="4" t="inlineStr">
        <is>
          <t>Five Point Six Two Five Percent Note</t>
        </is>
      </c>
    </row>
    <row r="32">
      <c r="A32" s="3" t="inlineStr">
        <is>
          <t>Unsecured debt:</t>
        </is>
      </c>
    </row>
    <row r="33">
      <c r="A33" s="4" t="inlineStr">
        <is>
          <t>Debt, Long-term and Short-term, Combined Amount</t>
        </is>
      </c>
      <c r="C33" s="8" t="n">
        <v>514.7</v>
      </c>
      <c r="D33" s="8" t="n">
        <v>514.7</v>
      </c>
    </row>
    <row r="34">
      <c r="A34" s="4" t="inlineStr">
        <is>
          <t>Five Point Five Percent Notes [Member]</t>
        </is>
      </c>
    </row>
    <row r="35">
      <c r="A35" s="3" t="inlineStr">
        <is>
          <t>Unsecured debt:</t>
        </is>
      </c>
    </row>
    <row r="36">
      <c r="A36" s="4" t="inlineStr">
        <is>
          <t>Debt, Long-term and Short-term, Combined Amount</t>
        </is>
      </c>
      <c r="C36" s="8" t="n">
        <v>387.2</v>
      </c>
      <c r="D36" s="8" t="n">
        <v>387.2</v>
      </c>
    </row>
    <row r="37">
      <c r="A37" s="4" t="inlineStr">
        <is>
          <t>2017 Revolving Credit Facility</t>
        </is>
      </c>
    </row>
    <row r="38">
      <c r="A38" s="3" t="inlineStr">
        <is>
          <t>Unsecured debt:</t>
        </is>
      </c>
    </row>
    <row r="39">
      <c r="A39" s="4" t="inlineStr">
        <is>
          <t>Secured Debt</t>
        </is>
      </c>
      <c r="C39" s="7" t="n">
        <v>900</v>
      </c>
      <c r="D39" s="7" t="n">
        <v>900</v>
      </c>
    </row>
    <row r="40">
      <c r="A40" s="4" t="inlineStr">
        <is>
          <t>Term Loan due Sept 2024 [Member]</t>
        </is>
      </c>
    </row>
    <row r="41">
      <c r="A41" s="3" t="inlineStr">
        <is>
          <t>Unsecured debt:</t>
        </is>
      </c>
    </row>
    <row r="42">
      <c r="A42" s="4" t="inlineStr">
        <is>
          <t>Secured Debt</t>
        </is>
      </c>
      <c r="C42" s="8" t="n">
        <v>1396.5</v>
      </c>
      <c r="D42" s="8" t="n">
        <v>1505.2</v>
      </c>
    </row>
    <row r="43">
      <c r="A43" s="4" t="inlineStr">
        <is>
          <t>Term Loan due 2025 [Member]</t>
        </is>
      </c>
    </row>
    <row r="44">
      <c r="A44" s="3" t="inlineStr">
        <is>
          <t>Unsecured debt:</t>
        </is>
      </c>
    </row>
    <row r="45">
      <c r="A45" s="4" t="inlineStr">
        <is>
          <t>Secured Debt</t>
        </is>
      </c>
      <c r="C45" s="8" t="n">
        <v>370.7</v>
      </c>
      <c r="D45" s="8" t="n">
        <v>399.5</v>
      </c>
    </row>
    <row r="46">
      <c r="A46" s="4" t="inlineStr">
        <is>
          <t>Ten Point Zero Percent First Lien Notes [Member]</t>
        </is>
      </c>
    </row>
    <row r="47">
      <c r="A47" s="3" t="inlineStr">
        <is>
          <t>Unsecured debt:</t>
        </is>
      </c>
    </row>
    <row r="48">
      <c r="A48" s="4" t="inlineStr">
        <is>
          <t>Secured Debt</t>
        </is>
      </c>
      <c r="C48" s="7" t="n">
        <v>495</v>
      </c>
      <c r="D48" s="7" t="n">
        <v>495</v>
      </c>
    </row>
    <row r="49">
      <c r="A49" s="4" t="inlineStr">
        <is>
          <t>Ten Point Zero Percent Second Lien Notes [Member]</t>
        </is>
      </c>
    </row>
    <row r="50">
      <c r="A50" s="3" t="inlineStr">
        <is>
          <t>Unsecured debt:</t>
        </is>
      </c>
    </row>
    <row r="51">
      <c r="A51" s="4" t="inlineStr">
        <is>
          <t>Secured Debt</t>
        </is>
      </c>
      <c r="C51" s="8" t="n">
        <v>322.9</v>
      </c>
      <c r="D51" s="8" t="n">
        <v>322.9</v>
      </c>
    </row>
    <row r="52">
      <c r="A52" s="4" t="inlineStr">
        <is>
          <t>Senior Notes | 4.75% senior notes due April 2023</t>
        </is>
      </c>
    </row>
    <row r="53">
      <c r="A53" s="3" t="inlineStr">
        <is>
          <t>Unsecured debt:</t>
        </is>
      </c>
    </row>
    <row r="54">
      <c r="A54" s="4" t="inlineStr">
        <is>
          <t>Debt, Long-term and Short-term, Combined Amount</t>
        </is>
      </c>
      <c r="D54" s="8" t="n">
        <v>133.7</v>
      </c>
    </row>
    <row r="55">
      <c r="A55" s="4" t="inlineStr">
        <is>
          <t>Senior Notes | 5.75% senior notes due August 2022</t>
        </is>
      </c>
    </row>
    <row r="56">
      <c r="A56" s="3" t="inlineStr">
        <is>
          <t>Unsecured debt:</t>
        </is>
      </c>
    </row>
    <row r="57">
      <c r="A57" s="4" t="inlineStr">
        <is>
          <t>Debt, Long-term and Short-term, Combined Amount</t>
        </is>
      </c>
      <c r="C57" s="8" t="n">
        <v>610.3</v>
      </c>
      <c r="D57" s="8" t="n">
        <v>610.3</v>
      </c>
    </row>
    <row r="58">
      <c r="A58" s="4" t="inlineStr">
        <is>
          <t>Debentures</t>
        </is>
      </c>
    </row>
    <row r="59">
      <c r="A59" s="3" t="inlineStr">
        <is>
          <t>Unsecured debt:</t>
        </is>
      </c>
    </row>
    <row r="60">
      <c r="A60" s="4" t="inlineStr">
        <is>
          <t>Debt Issuance Costs, Net</t>
        </is>
      </c>
      <c r="B60" s="4" t="inlineStr">
        <is>
          <t>[1]</t>
        </is>
      </c>
      <c r="C60" s="7" t="n">
        <v>0</v>
      </c>
      <c r="D60" s="7" t="n">
        <v>0</v>
      </c>
    </row>
    <row r="61">
      <c r="A61" s="4" t="inlineStr">
        <is>
          <t>Debentures | 8.00% debentures due March 2023</t>
        </is>
      </c>
    </row>
    <row r="62">
      <c r="A62" s="3" t="inlineStr">
        <is>
          <t>Unsecured debt:</t>
        </is>
      </c>
    </row>
    <row r="63">
      <c r="A63" s="4" t="inlineStr">
        <is>
          <t>Debt Issuance Costs, Net</t>
        </is>
      </c>
      <c r="B63" s="4" t="inlineStr">
        <is>
          <t>[1]</t>
        </is>
      </c>
      <c r="C63" s="7" t="n">
        <v>0</v>
      </c>
      <c r="D63" s="7" t="n">
        <v>0</v>
      </c>
    </row>
    <row r="64">
      <c r="A64" s="4" t="inlineStr">
        <is>
          <t>Debentures | 4.75% senior notes due April 2023</t>
        </is>
      </c>
    </row>
    <row r="65">
      <c r="A65" s="3" t="inlineStr">
        <is>
          <t>Unsecured debt:</t>
        </is>
      </c>
    </row>
    <row r="66">
      <c r="A66" s="4" t="inlineStr">
        <is>
          <t>Debt Issuance Costs, Net</t>
        </is>
      </c>
      <c r="B66" s="4" t="inlineStr">
        <is>
          <t>[1]</t>
        </is>
      </c>
      <c r="C66" s="7" t="n">
        <v>0</v>
      </c>
      <c r="D66" s="7" t="n">
        <v>0</v>
      </c>
    </row>
    <row r="67">
      <c r="A67" s="4" t="inlineStr">
        <is>
          <t>Debentures | 9.50% debentures due May 2022</t>
        </is>
      </c>
    </row>
    <row r="68">
      <c r="A68" s="3" t="inlineStr">
        <is>
          <t>Unsecured debt:</t>
        </is>
      </c>
    </row>
    <row r="69">
      <c r="A69" s="4" t="inlineStr">
        <is>
          <t>Debt Issuance Costs, Net</t>
        </is>
      </c>
      <c r="B69" s="4" t="inlineStr">
        <is>
          <t>[1]</t>
        </is>
      </c>
      <c r="C69" s="7" t="n">
        <v>0</v>
      </c>
      <c r="D69" s="7" t="n">
        <v>0</v>
      </c>
    </row>
    <row r="70">
      <c r="A70" s="4" t="inlineStr">
        <is>
          <t>Debentures | 5.75% senior notes due August 2022</t>
        </is>
      </c>
    </row>
    <row r="71">
      <c r="A71" s="3" t="inlineStr">
        <is>
          <t>Unsecured debt:</t>
        </is>
      </c>
    </row>
    <row r="72">
      <c r="A72" s="4" t="inlineStr">
        <is>
          <t>Debt Issuance Costs, Net</t>
        </is>
      </c>
      <c r="B72" s="4" t="inlineStr">
        <is>
          <t>[1]</t>
        </is>
      </c>
      <c r="C72" s="7" t="n">
        <v>0</v>
      </c>
      <c r="D72" s="7" t="n">
        <v>0</v>
      </c>
    </row>
    <row r="73">
      <c r="A73" s="4" t="inlineStr">
        <is>
          <t>Debentures | Five Point Six Two Five Percent Note</t>
        </is>
      </c>
    </row>
    <row r="74">
      <c r="A74" s="3" t="inlineStr">
        <is>
          <t>Unsecured debt:</t>
        </is>
      </c>
    </row>
    <row r="75">
      <c r="A75" s="4" t="inlineStr">
        <is>
          <t>Debt Issuance Costs, Net</t>
        </is>
      </c>
      <c r="B75" s="4" t="inlineStr">
        <is>
          <t>[1]</t>
        </is>
      </c>
      <c r="C75" s="7" t="n">
        <v>0</v>
      </c>
      <c r="D75" s="7" t="n">
        <v>0</v>
      </c>
    </row>
    <row r="76">
      <c r="A76" s="4" t="inlineStr">
        <is>
          <t>Debt, Long-term and Short-term, Combined Amount</t>
        </is>
      </c>
      <c r="D76" s="8" t="n">
        <v>514.7</v>
      </c>
    </row>
    <row r="77">
      <c r="A77" s="4" t="inlineStr">
        <is>
          <t>Debentures | Five Point Five Percent Notes [Member]</t>
        </is>
      </c>
    </row>
    <row r="78">
      <c r="A78" s="3" t="inlineStr">
        <is>
          <t>Unsecured debt:</t>
        </is>
      </c>
    </row>
    <row r="79">
      <c r="A79" s="4" t="inlineStr">
        <is>
          <t>Debt Issuance Costs, Net</t>
        </is>
      </c>
      <c r="B79" s="4" t="inlineStr">
        <is>
          <t>[1]</t>
        </is>
      </c>
      <c r="C79" s="7" t="n">
        <v>0</v>
      </c>
      <c r="D79" s="7" t="n">
        <v>0</v>
      </c>
    </row>
    <row r="80">
      <c r="A80" s="4" t="inlineStr">
        <is>
          <t>Debt, Long-term and Short-term, Combined Amount</t>
        </is>
      </c>
      <c r="D80" s="8" t="n">
        <v>387.2</v>
      </c>
    </row>
    <row r="81">
      <c r="A81" s="4" t="inlineStr">
        <is>
          <t>Debentures | 2017 Revolving Credit Facility</t>
        </is>
      </c>
    </row>
    <row r="82">
      <c r="A82" s="3" t="inlineStr">
        <is>
          <t>Unsecured debt:</t>
        </is>
      </c>
    </row>
    <row r="83">
      <c r="A83" s="4" t="inlineStr">
        <is>
          <t>Debt, Long-term and Short-term, Combined Amount</t>
        </is>
      </c>
      <c r="D83" s="7" t="n">
        <v>900</v>
      </c>
    </row>
    <row r="84">
      <c r="A84" s="4" t="inlineStr">
        <is>
          <t>Debentures | Ten Point Zero Percent First Lien Notes [Member]</t>
        </is>
      </c>
    </row>
    <row r="85">
      <c r="A85" s="3" t="inlineStr">
        <is>
          <t>Unsecured debt:</t>
        </is>
      </c>
    </row>
    <row r="86">
      <c r="A86" s="4" t="inlineStr">
        <is>
          <t>Debt, Long-term and Short-term, Combined Amount</t>
        </is>
      </c>
      <c r="D86" s="7" t="n">
        <v>495</v>
      </c>
    </row>
    <row r="87">
      <c r="A87" s="4" t="inlineStr">
        <is>
          <t>Debentures | Ten Point Zero Percent Second Lien Notes [Member]</t>
        </is>
      </c>
    </row>
    <row r="88">
      <c r="A88" s="3" t="inlineStr">
        <is>
          <t>Unsecured debt:</t>
        </is>
      </c>
    </row>
    <row r="89">
      <c r="A89" s="4" t="inlineStr">
        <is>
          <t>Debt, Long-term and Short-term, Combined Amount</t>
        </is>
      </c>
      <c r="D89" s="8" t="n">
        <v>322.9</v>
      </c>
    </row>
    <row r="90">
      <c r="A90" s="4" t="inlineStr">
        <is>
          <t>Secured Debt</t>
        </is>
      </c>
    </row>
    <row r="91">
      <c r="A91" s="3" t="inlineStr">
        <is>
          <t>Unsecured debt:</t>
        </is>
      </c>
    </row>
    <row r="92">
      <c r="A92" s="4" t="inlineStr">
        <is>
          <t>Debt Issuance Costs, Net</t>
        </is>
      </c>
      <c r="B92" s="4" t="inlineStr">
        <is>
          <t>[1]</t>
        </is>
      </c>
      <c r="C92" s="8" t="n">
        <v>6.1</v>
      </c>
      <c r="D92" s="8" t="n">
        <v>34.7</v>
      </c>
    </row>
    <row r="93">
      <c r="A93" s="4" t="inlineStr">
        <is>
          <t>Secured Debt | 2017 Revolving Credit Facility</t>
        </is>
      </c>
    </row>
    <row r="94">
      <c r="A94" s="3" t="inlineStr">
        <is>
          <t>Unsecured debt:</t>
        </is>
      </c>
    </row>
    <row r="95">
      <c r="A95" s="4" t="inlineStr">
        <is>
          <t>Debt Issuance Costs, Net</t>
        </is>
      </c>
      <c r="B95" s="4" t="inlineStr">
        <is>
          <t>[1]</t>
        </is>
      </c>
      <c r="C95" s="8" t="n">
        <v>0.2</v>
      </c>
      <c r="D95" s="8" t="n">
        <v>1.7</v>
      </c>
    </row>
    <row r="96">
      <c r="A96" s="4" t="inlineStr">
        <is>
          <t>Secured Debt | Term Loan due Sept 2024 [Member]</t>
        </is>
      </c>
    </row>
    <row r="97">
      <c r="A97" s="3" t="inlineStr">
        <is>
          <t>Unsecured debt:</t>
        </is>
      </c>
    </row>
    <row r="98">
      <c r="A98" s="4" t="inlineStr">
        <is>
          <t>Debt Issuance Costs, Net</t>
        </is>
      </c>
      <c r="B98" s="4" t="inlineStr">
        <is>
          <t>[1]</t>
        </is>
      </c>
      <c r="C98" s="7" t="n">
        <v>0</v>
      </c>
      <c r="D98" s="8" t="n">
        <v>12.3</v>
      </c>
    </row>
    <row r="99">
      <c r="A99" s="4" t="inlineStr">
        <is>
          <t>Secured Debt</t>
        </is>
      </c>
      <c r="D99" s="8" t="n">
        <v>1505.2</v>
      </c>
    </row>
    <row r="100">
      <c r="A100" s="4" t="inlineStr">
        <is>
          <t>Secured Debt | Term Loan due 2025 [Member]</t>
        </is>
      </c>
    </row>
    <row r="101">
      <c r="A101" s="3" t="inlineStr">
        <is>
          <t>Unsecured debt:</t>
        </is>
      </c>
    </row>
    <row r="102">
      <c r="A102" s="4" t="inlineStr">
        <is>
          <t>Debt Issuance Costs, Net</t>
        </is>
      </c>
      <c r="B102" s="4" t="inlineStr">
        <is>
          <t>[1]</t>
        </is>
      </c>
      <c r="C102" s="7" t="n">
        <v>0</v>
      </c>
      <c r="D102" s="7" t="n">
        <v>5</v>
      </c>
    </row>
    <row r="103">
      <c r="A103" s="4" t="inlineStr">
        <is>
          <t>Secured Debt</t>
        </is>
      </c>
      <c r="D103" s="8" t="n">
        <v>399.5</v>
      </c>
    </row>
    <row r="104">
      <c r="A104" s="4" t="inlineStr">
        <is>
          <t>Secured Debt | Ten Point Zero Percent First Lien Notes [Member]</t>
        </is>
      </c>
    </row>
    <row r="105">
      <c r="A105" s="3" t="inlineStr">
        <is>
          <t>Unsecured debt:</t>
        </is>
      </c>
    </row>
    <row r="106">
      <c r="A106" s="4" t="inlineStr">
        <is>
          <t>Debt Issuance Costs, Net</t>
        </is>
      </c>
      <c r="B106" s="4" t="inlineStr">
        <is>
          <t>[1]</t>
        </is>
      </c>
      <c r="C106" s="8" t="n">
        <v>5.9</v>
      </c>
      <c r="D106" s="8" t="n">
        <v>7.7</v>
      </c>
    </row>
    <row r="107">
      <c r="A107" s="4" t="inlineStr">
        <is>
          <t>Secured Debt | Ten Point Zero Percent Second Lien Notes [Member]</t>
        </is>
      </c>
    </row>
    <row r="108">
      <c r="A108" s="3" t="inlineStr">
        <is>
          <t>Unsecured debt:</t>
        </is>
      </c>
    </row>
    <row r="109">
      <c r="A109" s="4" t="inlineStr">
        <is>
          <t>Debt Issuance Costs, Net</t>
        </is>
      </c>
      <c r="B109" s="4" t="inlineStr">
        <is>
          <t>[1]</t>
        </is>
      </c>
      <c r="C109" s="9" t="n">
        <v>0</v>
      </c>
      <c r="D109" s="7" t="n">
        <v>8</v>
      </c>
    </row>
    <row r="110">
      <c r="A110" s="4" t="inlineStr">
        <is>
          <t>Debentures | 8.00% debentures due March 2023</t>
        </is>
      </c>
    </row>
    <row r="111">
      <c r="A111" s="3" t="inlineStr">
        <is>
          <t>Unsecured debt:</t>
        </is>
      </c>
    </row>
    <row r="112">
      <c r="A112" s="4" t="inlineStr">
        <is>
          <t>Debt, Long-term and Short-term, Combined Amount</t>
        </is>
      </c>
      <c r="D112" s="8" t="n">
        <v>4.4</v>
      </c>
    </row>
    <row r="113">
      <c r="A113" s="4" t="inlineStr">
        <is>
          <t>Debentures | 9.50% debentures due May 2022</t>
        </is>
      </c>
    </row>
    <row r="114">
      <c r="A114" s="3" t="inlineStr">
        <is>
          <t>Unsecured debt:</t>
        </is>
      </c>
    </row>
    <row r="115">
      <c r="A115" s="4" t="inlineStr">
        <is>
          <t>Debt, Long-term and Short-term, Combined Amount</t>
        </is>
      </c>
      <c r="D115" s="5" t="n">
        <v>10.4</v>
      </c>
    </row>
    <row r="116"/>
    <row r="117">
      <c r="A117" s="4" t="inlineStr">
        <is>
          <t>[1]</t>
        </is>
      </c>
      <c r="B117" s="4" t="inlineStr">
        <is>
          <t>As a result of the Company's Chapter 11 Cases, the Company expensed $23.1 million and $10.2 million of unamortized discount and debt issuance costs, net, recorded in reorganization items, net in the consolidated statements of operations for fiscal 2021 and 2020, respectively.</t>
        </is>
      </c>
    </row>
    <row r="118">
      <c r="A118" s="4" t="inlineStr">
        <is>
          <t>[2]</t>
        </is>
      </c>
      <c r="B118" s="4" t="inlineStr">
        <is>
          <t>In connection with the Company's Chapter 11 Cases, $3,750.8 million and $1,660.7 million of outstanding debt instruments have been classified as LSTC in the Company's consolidated balance sheets as of December 31, 2021 and December 25, 2020, respectively. Up to the Petition Date, the Company continued to accrue interest expense in relation to the unsecured debt instruments classified as LSTC. The Company continues to accrue and pay interest on the outstanding secured debt instruments classified as LSTC in conjunction with the cash collateral order. Refer to Note 2 for further information.</t>
        </is>
      </c>
    </row>
    <row r="119">
      <c r="A119" s="4" t="inlineStr">
        <is>
          <t>[3]</t>
        </is>
      </c>
      <c r="B119" s="4" t="inlineStr">
        <is>
          <t>Subsequent to December 25, 2020, in accordance with the agreement in principle reached with the Settling Second Lien Noteholders on September 2, 2021 and Joinder and Amendment to the RSA entered into in March 2021, $322.9 million of Second Lien Notes and $1,767.2 million of outstanding senior secured term loans, respectively, were classified as LSTC in the Company's consolidated balance sheet as of December 31, 2021.</t>
        </is>
      </c>
    </row>
  </sheetData>
  <mergeCells count="5">
    <mergeCell ref="A1:B1"/>
    <mergeCell ref="A116:C116"/>
    <mergeCell ref="B117:C117"/>
    <mergeCell ref="B118:C118"/>
    <mergeCell ref="B119:C1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Schedule of Maturities of Long-term Debt) (Details) $ in Millions</t>
        </is>
      </c>
      <c r="B1" s="2" t="inlineStr">
        <is>
          <t>Dec. 31, 2021USD ($)</t>
        </is>
      </c>
    </row>
    <row r="2">
      <c r="A2" s="3" t="inlineStr">
        <is>
          <t>Debt Disclosure [Abstract]</t>
        </is>
      </c>
    </row>
    <row r="3">
      <c r="A3" s="4" t="inlineStr">
        <is>
          <t>Fiscal 2022</t>
        </is>
      </c>
      <c r="B3" s="5" t="n">
        <v>1539.2</v>
      </c>
    </row>
    <row r="4">
      <c r="A4" s="4" t="inlineStr">
        <is>
          <t>Fiscal 2023</t>
        </is>
      </c>
      <c r="B4" s="8" t="n">
        <v>671.3</v>
      </c>
    </row>
    <row r="5">
      <c r="A5" s="4" t="inlineStr">
        <is>
          <t>Fiscal 2024</t>
        </is>
      </c>
      <c r="B5" s="8" t="n">
        <v>1371.1</v>
      </c>
    </row>
    <row r="6">
      <c r="A6" s="4" t="inlineStr">
        <is>
          <t>Fiscal 2025</t>
        </is>
      </c>
      <c r="B6" s="5" t="n">
        <v>156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Schedule of Outstanding Borrowings and Applicable Rates (Details) - USD ($) $ in Millions</t>
        </is>
      </c>
      <c r="C1" s="2" t="inlineStr">
        <is>
          <t>Oct. 12, 2020</t>
        </is>
      </c>
      <c r="D1" s="2" t="inlineStr">
        <is>
          <t>Dec. 31, 2021</t>
        </is>
      </c>
      <c r="E1" s="2" t="inlineStr">
        <is>
          <t>Dec. 25, 2020</t>
        </is>
      </c>
    </row>
    <row r="2">
      <c r="A2" s="3" t="inlineStr">
        <is>
          <t>Debt Instrument [Line Items]</t>
        </is>
      </c>
    </row>
    <row r="3">
      <c r="A3" s="4" t="inlineStr">
        <is>
          <t>Debt, Long-term and Short-term, Combined Amount</t>
        </is>
      </c>
      <c r="D3" s="5" t="n">
        <v>5145.8</v>
      </c>
      <c r="E3" s="5" t="n">
        <v>5283.3</v>
      </c>
    </row>
    <row r="4">
      <c r="A4" s="4" t="inlineStr">
        <is>
          <t>Secured Debt</t>
        </is>
      </c>
      <c r="D4" s="8" t="n">
        <v>3485.1</v>
      </c>
      <c r="E4" s="8" t="n">
        <v>3622.6</v>
      </c>
    </row>
    <row r="5">
      <c r="A5" s="4" t="inlineStr">
        <is>
          <t>Term Loan due Sept 2024 [Member]</t>
        </is>
      </c>
    </row>
    <row r="6">
      <c r="A6" s="3" t="inlineStr">
        <is>
          <t>Debt Instrument [Line Items]</t>
        </is>
      </c>
    </row>
    <row r="7">
      <c r="A7" s="4" t="inlineStr">
        <is>
          <t>Secured Debt</t>
        </is>
      </c>
      <c r="D7" s="8" t="n">
        <v>1396.5</v>
      </c>
      <c r="E7" s="8" t="n">
        <v>1505.2</v>
      </c>
    </row>
    <row r="8">
      <c r="A8" s="4" t="inlineStr">
        <is>
          <t>Term Loan due 2025 [Member]</t>
        </is>
      </c>
    </row>
    <row r="9">
      <c r="A9" s="3" t="inlineStr">
        <is>
          <t>Debt Instrument [Line Items]</t>
        </is>
      </c>
    </row>
    <row r="10">
      <c r="A10" s="4" t="inlineStr">
        <is>
          <t>Secured Debt</t>
        </is>
      </c>
      <c r="D10" s="8" t="n">
        <v>370.7</v>
      </c>
      <c r="E10" s="8" t="n">
        <v>399.5</v>
      </c>
    </row>
    <row r="11">
      <c r="A11" s="4" t="inlineStr">
        <is>
          <t>2017 Revolving Credit Facility</t>
        </is>
      </c>
    </row>
    <row r="12">
      <c r="A12" s="3" t="inlineStr">
        <is>
          <t>Debt Instrument [Line Items]</t>
        </is>
      </c>
    </row>
    <row r="13">
      <c r="A13" s="4" t="inlineStr">
        <is>
          <t>Secured Debt</t>
        </is>
      </c>
      <c r="D13" s="9" t="n">
        <v>900</v>
      </c>
      <c r="E13" s="7" t="n">
        <v>900</v>
      </c>
    </row>
    <row r="14">
      <c r="A14" s="4" t="inlineStr">
        <is>
          <t>Secured Debt</t>
        </is>
      </c>
    </row>
    <row r="15">
      <c r="A15" s="3" t="inlineStr">
        <is>
          <t>Debt Instrument [Line Items]</t>
        </is>
      </c>
    </row>
    <row r="16">
      <c r="A16" s="4" t="inlineStr">
        <is>
          <t>Debt Instrument, Interest Rate, Increase (Decrease)</t>
        </is>
      </c>
      <c r="C16" s="4" t="inlineStr">
        <is>
          <t>200.00%</t>
        </is>
      </c>
    </row>
    <row r="17">
      <c r="A17" s="4" t="inlineStr">
        <is>
          <t>Secured Debt | Term Loan due Sept 2024 [Member]</t>
        </is>
      </c>
    </row>
    <row r="18">
      <c r="A18" s="3" t="inlineStr">
        <is>
          <t>Debt Instrument [Line Items]</t>
        </is>
      </c>
    </row>
    <row r="19">
      <c r="A19" s="4" t="inlineStr">
        <is>
          <t>Long-term Debt, Weighted Average Interest Rate, at Point in Time</t>
        </is>
      </c>
      <c r="B19" s="4" t="inlineStr">
        <is>
          <t>[1]</t>
        </is>
      </c>
      <c r="D19" s="4" t="inlineStr">
        <is>
          <t>6.00%</t>
        </is>
      </c>
    </row>
    <row r="20">
      <c r="A20" s="4" t="inlineStr">
        <is>
          <t>Secured Debt</t>
        </is>
      </c>
      <c r="E20" s="8" t="n">
        <v>1505.2</v>
      </c>
    </row>
    <row r="21">
      <c r="A21" s="4" t="inlineStr">
        <is>
          <t>Secured Debt | Term Loan due 2025 [Member]</t>
        </is>
      </c>
    </row>
    <row r="22">
      <c r="A22" s="3" t="inlineStr">
        <is>
          <t>Debt Instrument [Line Items]</t>
        </is>
      </c>
    </row>
    <row r="23">
      <c r="A23" s="4" t="inlineStr">
        <is>
          <t>Long-term Debt, Weighted Average Interest Rate, at Point in Time</t>
        </is>
      </c>
      <c r="B23" s="4" t="inlineStr">
        <is>
          <t>[1]</t>
        </is>
      </c>
      <c r="D23" s="4" t="inlineStr">
        <is>
          <t>6.25%</t>
        </is>
      </c>
    </row>
    <row r="24">
      <c r="A24" s="4" t="inlineStr">
        <is>
          <t>Secured Debt</t>
        </is>
      </c>
      <c r="E24" s="8" t="n">
        <v>399.5</v>
      </c>
    </row>
    <row r="25">
      <c r="A25" s="4" t="inlineStr">
        <is>
          <t>Debentures | 2017 Revolving Credit Facility</t>
        </is>
      </c>
    </row>
    <row r="26">
      <c r="A26" s="3" t="inlineStr">
        <is>
          <t>Debt Instrument [Line Items]</t>
        </is>
      </c>
    </row>
    <row r="27">
      <c r="A27" s="4" t="inlineStr">
        <is>
          <t>Debt Instrument, Interest Rate, Effective Percentage</t>
        </is>
      </c>
      <c r="B27" s="4" t="inlineStr">
        <is>
          <t>[1]</t>
        </is>
      </c>
      <c r="D27" s="4" t="inlineStr">
        <is>
          <t>4.42%</t>
        </is>
      </c>
    </row>
    <row r="28">
      <c r="A28" s="4" t="inlineStr">
        <is>
          <t>Debt, Long-term and Short-term, Combined Amount</t>
        </is>
      </c>
      <c r="E28" s="9" t="n">
        <v>900</v>
      </c>
    </row>
    <row r="29">
      <c r="A29" s="4" t="inlineStr">
        <is>
          <t>Term Loans due Sept 2024 and Feb 2025 [Member]</t>
        </is>
      </c>
    </row>
    <row r="30">
      <c r="A30" s="3" t="inlineStr">
        <is>
          <t>Debt Instrument [Line Items]</t>
        </is>
      </c>
    </row>
    <row r="31">
      <c r="A31" s="4" t="inlineStr">
        <is>
          <t>Debt Instrument, Interest Rate, Increase (Decrease)</t>
        </is>
      </c>
      <c r="D31" s="4" t="inlineStr">
        <is>
          <t>250.00%</t>
        </is>
      </c>
    </row>
    <row r="32"/>
    <row r="33">
      <c r="A33" s="4" t="inlineStr">
        <is>
          <t>[1]</t>
        </is>
      </c>
      <c r="B33" s="4" t="inlineStr">
        <is>
          <t>Includes the incremental 200 basis points and 250 basis points related to the cash adequate protection payments for the revolving credit facility and senior secured term loans, respectively. Refer to Note 2 for further information</t>
        </is>
      </c>
    </row>
  </sheetData>
  <mergeCells count="3">
    <mergeCell ref="A1:B1"/>
    <mergeCell ref="A32:D32"/>
    <mergeCell ref="B33:D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tirement Plans Narrative (Details) $ in Millions</t>
        </is>
      </c>
      <c r="B1" s="2" t="inlineStr">
        <is>
          <t>12 Months Ended</t>
        </is>
      </c>
    </row>
    <row r="2">
      <c r="B2" s="2" t="inlineStr">
        <is>
          <t>Dec. 31, 2021USD ($)contract</t>
        </is>
      </c>
      <c r="C2" s="2" t="inlineStr">
        <is>
          <t>Dec. 25, 2020USD ($)contract</t>
        </is>
      </c>
    </row>
    <row r="3">
      <c r="A3" s="3" t="inlineStr">
        <is>
          <t>Defined Benefit Plans and Other Postretirement Benefit Plans Table Text Block [Line Items]</t>
        </is>
      </c>
    </row>
    <row r="4">
      <c r="A4" s="4" t="inlineStr">
        <is>
          <t>Number of Life Insurance Contract Held in Rabbi Trust | contract</t>
        </is>
      </c>
      <c r="B4" s="7" t="n">
        <v>57</v>
      </c>
      <c r="C4" s="7" t="n">
        <v>61</v>
      </c>
    </row>
    <row r="5">
      <c r="A5" s="4" t="inlineStr">
        <is>
          <t>Deferred Compensation Plan Assets</t>
        </is>
      </c>
      <c r="B5" s="5" t="n">
        <v>43.4</v>
      </c>
      <c r="C5" s="9" t="n">
        <v>45</v>
      </c>
    </row>
    <row r="6">
      <c r="A6" s="4" t="inlineStr">
        <is>
          <t>Deferred Compensation Plan Assets, Death Benefit on Insurance Contracts</t>
        </is>
      </c>
      <c r="B6" s="8" t="n">
        <v>86.40000000000001</v>
      </c>
      <c r="C6" s="8" t="n">
        <v>92.7</v>
      </c>
    </row>
    <row r="7">
      <c r="A7" s="4" t="inlineStr">
        <is>
          <t>Deferred Compensation Plan Assets, Loans Outstanding Against Insurance Contracts</t>
        </is>
      </c>
      <c r="B7" s="8" t="n">
        <v>20.8</v>
      </c>
      <c r="C7" s="8" t="n">
        <v>23.2</v>
      </c>
    </row>
    <row r="8">
      <c r="A8" s="4" t="inlineStr">
        <is>
          <t>Pension Benefits</t>
        </is>
      </c>
    </row>
    <row r="9">
      <c r="A9" s="3" t="inlineStr">
        <is>
          <t>Defined Benefit Plans and Other Postretirement Benefit Plans Table Text Block [Line Items]</t>
        </is>
      </c>
    </row>
    <row r="10">
      <c r="A10" s="4" t="inlineStr">
        <is>
          <t>Employer contributions</t>
        </is>
      </c>
      <c r="B10" s="8" t="n">
        <v>0.7</v>
      </c>
      <c r="C10" s="8" t="n">
        <v>1.6</v>
      </c>
    </row>
    <row r="11">
      <c r="A11" s="4" t="inlineStr">
        <is>
          <t>Moody's, Aa1 Rating [Member]</t>
        </is>
      </c>
    </row>
    <row r="12">
      <c r="A12" s="3" t="inlineStr">
        <is>
          <t>Defined Benefit Plans and Other Postretirement Benefit Plans Table Text Block [Line Items]</t>
        </is>
      </c>
    </row>
    <row r="13">
      <c r="A13" s="4" t="inlineStr">
        <is>
          <t>Lower Threshold for Discount Rate Basis, Corporate Bonds</t>
        </is>
      </c>
      <c r="B13" s="9" t="n">
        <v>250</v>
      </c>
    </row>
    <row r="14">
      <c r="A14" s="4" t="inlineStr">
        <is>
          <t>United States</t>
        </is>
      </c>
    </row>
    <row r="15">
      <c r="A15" s="3" t="inlineStr">
        <is>
          <t>Defined Benefit Plans and Other Postretirement Benefit Plans Table Text Block [Line Items]</t>
        </is>
      </c>
    </row>
    <row r="16">
      <c r="A16" s="4" t="inlineStr">
        <is>
          <t>Defined Benefit Plan, Percentage of Projected Benefit Obligation</t>
        </is>
      </c>
      <c r="B16" s="4" t="inlineStr">
        <is>
          <t>36.10%</t>
        </is>
      </c>
    </row>
    <row r="17">
      <c r="A17" s="4" t="inlineStr">
        <is>
          <t>Foreign Plan</t>
        </is>
      </c>
    </row>
    <row r="18">
      <c r="A18" s="3" t="inlineStr">
        <is>
          <t>Defined Benefit Plans and Other Postretirement Benefit Plans Table Text Block [Line Items]</t>
        </is>
      </c>
    </row>
    <row r="19">
      <c r="A19" s="4" t="inlineStr">
        <is>
          <t>Deferred Compensation Plan Assets, Collateral For Plan Benefits</t>
        </is>
      </c>
      <c r="B19" s="5" t="n">
        <v>7.9</v>
      </c>
      <c r="C19" s="5" t="n">
        <v>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Periodic Benefit Cost) (Details) - USD ($) $ in Millions</t>
        </is>
      </c>
      <c r="B1" s="2" t="inlineStr">
        <is>
          <t>12 Months Ended</t>
        </is>
      </c>
    </row>
    <row r="2">
      <c r="B2" s="2" t="inlineStr">
        <is>
          <t>Dec. 31, 2021</t>
        </is>
      </c>
      <c r="C2" s="2" t="inlineStr">
        <is>
          <t>Dec. 25, 2020</t>
        </is>
      </c>
      <c r="D2" s="2" t="inlineStr">
        <is>
          <t>Dec. 27, 2019</t>
        </is>
      </c>
    </row>
    <row r="3">
      <c r="A3" s="4" t="inlineStr">
        <is>
          <t>Pension Benefits</t>
        </is>
      </c>
    </row>
    <row r="4">
      <c r="A4" s="3" t="inlineStr">
        <is>
          <t>Defined Benefit Plan Disclosure [Line Items]</t>
        </is>
      </c>
    </row>
    <row r="5">
      <c r="A5" s="4" t="inlineStr">
        <is>
          <t>Service cost</t>
        </is>
      </c>
      <c r="B5" s="5" t="n">
        <v>0.2</v>
      </c>
      <c r="C5" s="5" t="n">
        <v>0.2</v>
      </c>
      <c r="D5" s="5" t="n">
        <v>0.1</v>
      </c>
    </row>
    <row r="6">
      <c r="A6" s="4" t="inlineStr">
        <is>
          <t>Interest cost</t>
        </is>
      </c>
      <c r="B6" s="8" t="n">
        <v>0.3</v>
      </c>
      <c r="C6" s="8" t="n">
        <v>0.5</v>
      </c>
      <c r="D6" s="8" t="n">
        <v>0.7</v>
      </c>
    </row>
    <row r="7">
      <c r="A7" s="4" t="inlineStr">
        <is>
          <t>Amortization of net actuarial loss</t>
        </is>
      </c>
      <c r="B7" s="8" t="n">
        <v>0.9</v>
      </c>
      <c r="C7" s="8" t="n">
        <v>0.7</v>
      </c>
      <c r="D7" s="8" t="n">
        <v>0.5</v>
      </c>
    </row>
    <row r="8">
      <c r="A8" s="4" t="inlineStr">
        <is>
          <t>Amortization of prior service cost (credit)</t>
        </is>
      </c>
      <c r="B8" s="8" t="n">
        <v>0.1</v>
      </c>
      <c r="C8" s="8" t="n">
        <v>0.1</v>
      </c>
      <c r="D8" s="8" t="n">
        <v>0.2</v>
      </c>
    </row>
    <row r="9">
      <c r="A9" s="4" t="inlineStr">
        <is>
          <t>Net period benefit cost (credit)</t>
        </is>
      </c>
      <c r="B9" s="8" t="n">
        <v>1.5</v>
      </c>
      <c r="C9" s="8" t="n">
        <v>1.5</v>
      </c>
      <c r="D9" s="8" t="n">
        <v>1.5</v>
      </c>
    </row>
    <row r="10">
      <c r="A10" s="4" t="inlineStr">
        <is>
          <t>Postretirement Benefits</t>
        </is>
      </c>
    </row>
    <row r="11">
      <c r="A11" s="3" t="inlineStr">
        <is>
          <t>Defined Benefit Plan Disclosure [Line Items]</t>
        </is>
      </c>
    </row>
    <row r="12">
      <c r="A12" s="4" t="inlineStr">
        <is>
          <t>Service cost</t>
        </is>
      </c>
      <c r="B12" s="7" t="n">
        <v>0</v>
      </c>
      <c r="C12" s="7" t="n">
        <v>0</v>
      </c>
      <c r="D12" s="7" t="n">
        <v>0</v>
      </c>
    </row>
    <row r="13">
      <c r="A13" s="4" t="inlineStr">
        <is>
          <t>Interest cost</t>
        </is>
      </c>
      <c r="B13" s="8" t="n">
        <v>0.7</v>
      </c>
      <c r="C13" s="8" t="n">
        <v>1.2</v>
      </c>
      <c r="D13" s="8" t="n">
        <v>1.6</v>
      </c>
    </row>
    <row r="14">
      <c r="A14" s="4" t="inlineStr">
        <is>
          <t>Amortization of net actuarial loss</t>
        </is>
      </c>
      <c r="B14" s="8" t="n">
        <v>0.2</v>
      </c>
      <c r="C14" s="7" t="n">
        <v>0</v>
      </c>
      <c r="D14" s="7" t="n">
        <v>0</v>
      </c>
    </row>
    <row r="15">
      <c r="A15" s="4" t="inlineStr">
        <is>
          <t>Amortization of prior service cost (credit)</t>
        </is>
      </c>
      <c r="B15" s="8" t="n">
        <v>-2.1</v>
      </c>
      <c r="C15" s="8" t="n">
        <v>-2.1</v>
      </c>
      <c r="D15" s="8" t="n">
        <v>-2.1</v>
      </c>
    </row>
    <row r="16">
      <c r="A16" s="4" t="inlineStr">
        <is>
          <t>Net period benefit cost (credit)</t>
        </is>
      </c>
      <c r="B16" s="5" t="n">
        <v>-1.2</v>
      </c>
      <c r="C16" s="5" t="n">
        <v>-0.9</v>
      </c>
      <c r="D16" s="5" t="n">
        <v>-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Benefit Obligation, Plan Assets and Funded Status of Plans) (Details) - USD ($) $ in Millions</t>
        </is>
      </c>
      <c r="B1" s="2" t="inlineStr">
        <is>
          <t>12 Months Ended</t>
        </is>
      </c>
    </row>
    <row r="2">
      <c r="B2" s="2" t="inlineStr">
        <is>
          <t>Dec. 31, 2021</t>
        </is>
      </c>
      <c r="C2" s="2" t="inlineStr">
        <is>
          <t>Dec. 25, 2020</t>
        </is>
      </c>
      <c r="D2" s="2" t="inlineStr">
        <is>
          <t>Dec. 27, 2019</t>
        </is>
      </c>
    </row>
    <row r="3">
      <c r="A3" s="4" t="inlineStr">
        <is>
          <t>Pension Benefits</t>
        </is>
      </c>
    </row>
    <row r="4">
      <c r="A4" s="3" t="inlineStr">
        <is>
          <t>Change in benefit obligations:</t>
        </is>
      </c>
    </row>
    <row r="5">
      <c r="A5" s="4" t="inlineStr">
        <is>
          <t>Projected benefit obligations at beginning of year</t>
        </is>
      </c>
      <c r="B5" s="5" t="n">
        <v>29.4</v>
      </c>
      <c r="C5" s="9" t="n">
        <v>27</v>
      </c>
    </row>
    <row r="6">
      <c r="A6" s="4" t="inlineStr">
        <is>
          <t>Service cost</t>
        </is>
      </c>
      <c r="B6" s="8" t="n">
        <v>0.2</v>
      </c>
      <c r="C6" s="8" t="n">
        <v>0.2</v>
      </c>
      <c r="D6" s="5" t="n">
        <v>0.1</v>
      </c>
    </row>
    <row r="7">
      <c r="A7" s="4" t="inlineStr">
        <is>
          <t>Interest cost</t>
        </is>
      </c>
      <c r="B7" s="8" t="n">
        <v>0.3</v>
      </c>
      <c r="C7" s="8" t="n">
        <v>0.5</v>
      </c>
      <c r="D7" s="8" t="n">
        <v>0.7</v>
      </c>
    </row>
    <row r="8">
      <c r="A8" s="4" t="inlineStr">
        <is>
          <t>Actuarial (gain) loss</t>
        </is>
      </c>
      <c r="B8" s="8" t="n">
        <v>-0.9</v>
      </c>
      <c r="C8" s="8" t="n">
        <v>1.8</v>
      </c>
    </row>
    <row r="9">
      <c r="A9" s="4" t="inlineStr">
        <is>
          <t>Defined Benefit Plan, Benefit Obligation, Benefits Paid</t>
        </is>
      </c>
      <c r="B9" s="8" t="n">
        <v>-0.7</v>
      </c>
      <c r="C9" s="8" t="n">
        <v>-1.5</v>
      </c>
    </row>
    <row r="10">
      <c r="A10" s="4" t="inlineStr">
        <is>
          <t>Plan settlements</t>
        </is>
      </c>
      <c r="B10" s="7" t="n">
        <v>0</v>
      </c>
      <c r="C10" s="8" t="n">
        <v>-0.1</v>
      </c>
    </row>
    <row r="11">
      <c r="A11" s="4" t="inlineStr">
        <is>
          <t>Currency translation</t>
        </is>
      </c>
      <c r="B11" s="7" t="n">
        <v>-1</v>
      </c>
      <c r="C11" s="8" t="n">
        <v>1.5</v>
      </c>
    </row>
    <row r="12">
      <c r="A12" s="4" t="inlineStr">
        <is>
          <t>Projected benefit obligations at end of year</t>
        </is>
      </c>
      <c r="B12" s="8" t="n">
        <v>27.3</v>
      </c>
      <c r="C12" s="8" t="n">
        <v>29.4</v>
      </c>
      <c r="D12" s="7" t="n">
        <v>27</v>
      </c>
    </row>
    <row r="13">
      <c r="A13" s="3" t="inlineStr">
        <is>
          <t>Change in plan assets:</t>
        </is>
      </c>
    </row>
    <row r="14">
      <c r="A14" s="4" t="inlineStr">
        <is>
          <t>Employer contributions</t>
        </is>
      </c>
      <c r="B14" s="8" t="n">
        <v>0.7</v>
      </c>
      <c r="C14" s="8" t="n">
        <v>1.6</v>
      </c>
    </row>
    <row r="15">
      <c r="A15" s="4" t="inlineStr">
        <is>
          <t>Postretirement Benefits</t>
        </is>
      </c>
    </row>
    <row r="16">
      <c r="A16" s="3" t="inlineStr">
        <is>
          <t>Change in benefit obligations:</t>
        </is>
      </c>
    </row>
    <row r="17">
      <c r="A17" s="4" t="inlineStr">
        <is>
          <t>Projected benefit obligations at beginning of year</t>
        </is>
      </c>
      <c r="B17" s="8" t="n">
        <v>40.1</v>
      </c>
      <c r="C17" s="8" t="n">
        <v>40.5</v>
      </c>
    </row>
    <row r="18">
      <c r="A18" s="4" t="inlineStr">
        <is>
          <t>Service cost</t>
        </is>
      </c>
      <c r="B18" s="7" t="n">
        <v>0</v>
      </c>
      <c r="C18" s="7" t="n">
        <v>0</v>
      </c>
      <c r="D18" s="7" t="n">
        <v>0</v>
      </c>
    </row>
    <row r="19">
      <c r="A19" s="4" t="inlineStr">
        <is>
          <t>Interest cost</t>
        </is>
      </c>
      <c r="B19" s="8" t="n">
        <v>0.7</v>
      </c>
      <c r="C19" s="8" t="n">
        <v>1.2</v>
      </c>
      <c r="D19" s="8" t="n">
        <v>1.6</v>
      </c>
    </row>
    <row r="20">
      <c r="A20" s="4" t="inlineStr">
        <is>
          <t>Actuarial (gain) loss</t>
        </is>
      </c>
      <c r="B20" s="8" t="n">
        <v>-1.7</v>
      </c>
      <c r="C20" s="8" t="n">
        <v>1.2</v>
      </c>
    </row>
    <row r="21">
      <c r="A21" s="4" t="inlineStr">
        <is>
          <t>Defined Benefit Plan, Benefit Obligation, Benefits Paid</t>
        </is>
      </c>
      <c r="B21" s="8" t="n">
        <v>-1.8</v>
      </c>
      <c r="C21" s="8" t="n">
        <v>-2.8</v>
      </c>
    </row>
    <row r="22">
      <c r="A22" s="4" t="inlineStr">
        <is>
          <t>Plan settlements</t>
        </is>
      </c>
      <c r="B22" s="7" t="n">
        <v>0</v>
      </c>
      <c r="C22" s="7" t="n">
        <v>0</v>
      </c>
    </row>
    <row r="23">
      <c r="A23" s="4" t="inlineStr">
        <is>
          <t>Currency translation</t>
        </is>
      </c>
      <c r="B23" s="7" t="n">
        <v>0</v>
      </c>
      <c r="C23" s="7" t="n">
        <v>0</v>
      </c>
    </row>
    <row r="24">
      <c r="A24" s="4" t="inlineStr">
        <is>
          <t>Projected benefit obligations at end of year</t>
        </is>
      </c>
      <c r="B24" s="5" t="n">
        <v>37.3</v>
      </c>
      <c r="C24" s="5" t="n">
        <v>40.1</v>
      </c>
      <c r="D24" s="5" t="n">
        <v>4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mounts Recognized in Balance Sheet) (Details) - USD ($) $ in Millions</t>
        </is>
      </c>
      <c r="B1" s="2" t="inlineStr">
        <is>
          <t>Dec. 31, 2021</t>
        </is>
      </c>
      <c r="C1" s="2" t="inlineStr">
        <is>
          <t>Dec. 25, 2020</t>
        </is>
      </c>
    </row>
    <row r="2">
      <c r="A2" s="3" t="inlineStr">
        <is>
          <t>Amounts recognized on the consolidated balance sheet:</t>
        </is>
      </c>
    </row>
    <row r="3">
      <c r="A3" s="4" t="inlineStr">
        <is>
          <t>Pension and postretirement benefits</t>
        </is>
      </c>
      <c r="B3" s="5" t="n">
        <v>30.1</v>
      </c>
      <c r="C3" s="5" t="n">
        <v>34.6</v>
      </c>
    </row>
    <row r="4">
      <c r="A4" s="4" t="inlineStr">
        <is>
          <t>Pension Benefits</t>
        </is>
      </c>
    </row>
    <row r="5">
      <c r="A5" s="3" t="inlineStr">
        <is>
          <t>Amounts recognized on the consolidated balance sheet:</t>
        </is>
      </c>
    </row>
    <row r="6">
      <c r="A6" s="4" t="inlineStr">
        <is>
          <t>Current liabilities</t>
        </is>
      </c>
      <c r="B6" s="8" t="n">
        <v>0.8</v>
      </c>
      <c r="C6" s="8" t="n">
        <v>0.8</v>
      </c>
    </row>
    <row r="7">
      <c r="A7" s="4" t="inlineStr">
        <is>
          <t>Pension and postretirement benefits</t>
        </is>
      </c>
      <c r="B7" s="8" t="n">
        <v>16.7</v>
      </c>
      <c r="C7" s="8" t="n">
        <v>18.9</v>
      </c>
    </row>
    <row r="8">
      <c r="A8" s="4" t="inlineStr">
        <is>
          <t>Liability Subject to Compromise, Pension and Other Postretirement Benefit Plan, Benefit Obligation</t>
        </is>
      </c>
      <c r="B8" s="8" t="n">
        <v>9.800000000000001</v>
      </c>
      <c r="C8" s="8" t="n">
        <v>9.699999999999999</v>
      </c>
    </row>
    <row r="9">
      <c r="A9" s="4" t="inlineStr">
        <is>
          <t>Net amount recognized on the consolidated balance sheet</t>
        </is>
      </c>
      <c r="B9" s="8" t="n">
        <v>27.3</v>
      </c>
      <c r="C9" s="8" t="n">
        <v>29.4</v>
      </c>
    </row>
    <row r="10">
      <c r="A10" s="3" t="inlineStr">
        <is>
          <t>Amounts recognized in accumulated other comprehensive loss consist of:</t>
        </is>
      </c>
    </row>
    <row r="11">
      <c r="A11" s="4" t="inlineStr">
        <is>
          <t>Net actuarial loss</t>
        </is>
      </c>
      <c r="B11" s="8" t="n">
        <v>-9.699999999999999</v>
      </c>
      <c r="C11" s="8" t="n">
        <v>-11.8</v>
      </c>
    </row>
    <row r="12">
      <c r="A12" s="4" t="inlineStr">
        <is>
          <t>Prior service (cost) credit</t>
        </is>
      </c>
      <c r="B12" s="7" t="n">
        <v>0</v>
      </c>
      <c r="C12" s="8" t="n">
        <v>-0.1</v>
      </c>
    </row>
    <row r="13">
      <c r="A13" s="4" t="inlineStr">
        <is>
          <t>Net amount recognized in accumulated other comprehensive loss</t>
        </is>
      </c>
      <c r="B13" s="8" t="n">
        <v>-9.699999999999999</v>
      </c>
      <c r="C13" s="8" t="n">
        <v>-11.9</v>
      </c>
    </row>
    <row r="14">
      <c r="A14" s="4" t="inlineStr">
        <is>
          <t>Postretirement Benefits</t>
        </is>
      </c>
    </row>
    <row r="15">
      <c r="A15" s="3" t="inlineStr">
        <is>
          <t>Amounts recognized on the consolidated balance sheet:</t>
        </is>
      </c>
    </row>
    <row r="16">
      <c r="A16" s="4" t="inlineStr">
        <is>
          <t>Current liabilities</t>
        </is>
      </c>
      <c r="B16" s="8" t="n">
        <v>1.7</v>
      </c>
      <c r="C16" s="8" t="n">
        <v>1.9</v>
      </c>
    </row>
    <row r="17">
      <c r="A17" s="4" t="inlineStr">
        <is>
          <t>Pension and postretirement benefits</t>
        </is>
      </c>
      <c r="B17" s="8" t="n">
        <v>13.4</v>
      </c>
      <c r="C17" s="8" t="n">
        <v>15.5</v>
      </c>
    </row>
    <row r="18">
      <c r="A18" s="4" t="inlineStr">
        <is>
          <t>Liability Subject to Compromise, Pension and Other Postretirement Benefit Plan, Benefit Obligation</t>
        </is>
      </c>
      <c r="B18" s="8" t="n">
        <v>22.2</v>
      </c>
      <c r="C18" s="8" t="n">
        <v>22.7</v>
      </c>
    </row>
    <row r="19">
      <c r="A19" s="4" t="inlineStr">
        <is>
          <t>Net amount recognized on the consolidated balance sheet</t>
        </is>
      </c>
      <c r="B19" s="8" t="n">
        <v>37.3</v>
      </c>
      <c r="C19" s="8" t="n">
        <v>40.1</v>
      </c>
    </row>
    <row r="20">
      <c r="A20" s="3" t="inlineStr">
        <is>
          <t>Amounts recognized in accumulated other comprehensive loss consist of:</t>
        </is>
      </c>
    </row>
    <row r="21">
      <c r="A21" s="4" t="inlineStr">
        <is>
          <t>Net actuarial loss</t>
        </is>
      </c>
      <c r="B21" s="8" t="n">
        <v>-0.1</v>
      </c>
      <c r="C21" s="7" t="n">
        <v>-2</v>
      </c>
    </row>
    <row r="22">
      <c r="A22" s="4" t="inlineStr">
        <is>
          <t>Prior service (cost) credit</t>
        </is>
      </c>
      <c r="B22" s="8" t="n">
        <v>1.7</v>
      </c>
      <c r="C22" s="8" t="n">
        <v>3.8</v>
      </c>
    </row>
    <row r="23">
      <c r="A23" s="4" t="inlineStr">
        <is>
          <t>Net amount recognized in accumulated other comprehensive loss</t>
        </is>
      </c>
      <c r="B23" s="5" t="n">
        <v>1.6</v>
      </c>
      <c r="C23" s="5"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organizations</t>
        </is>
      </c>
      <c r="B1" s="2" t="inlineStr">
        <is>
          <t>12 Months Ended</t>
        </is>
      </c>
    </row>
    <row r="2">
      <c r="B2" s="2" t="inlineStr">
        <is>
          <t>Dec. 31, 2021</t>
        </is>
      </c>
    </row>
    <row r="3">
      <c r="A3" s="3" t="inlineStr">
        <is>
          <t>Reorganizations [Abstract]</t>
        </is>
      </c>
    </row>
    <row r="4">
      <c r="A4" s="4" t="inlineStr">
        <is>
          <t>Reorganization under Chapter 11 of US Bankruptcy Code Disclosure</t>
        </is>
      </c>
      <c r="B4" s="4" t="inlineStr">
        <is>
          <t>Voluntary Filing Under Chapter 11 On October 12, 2020 (the "Petition Date"), Mallinckrodt plc and certain of its subsidiaries voluntarily initiated the Chapter 11 Cases under the Bankruptcy Code in the Bankruptcy Court to effectuate settlements contemplated in the RSA. The entities that filed the Chapter 11 Cases include the Company, substantially all of the Company's U.S. subsidiaries, including certain subsidiaries of Mallinckrodt plc operating the Specialty Generics business (the "Specialty Generics Subsidiaries") and the Specialty Brands business (the "Specialty Brands Subsidiaries"), and certain of the Company's international subsidiaries (together with the Company, Specialty Generics Subsidiaries and Specialty Brands Subsidiaries, the "Debtors"). Pursuant to orders granted by the Ontario Superior Court of Justice, the Chapter 11 proceedings commenced by a limited subset of the Company's subsidiaries have also been recognized and given effect in Canada. The Chapter 11 Cases are being jointly administered under the caption In re Mallinckrodt plc, Case No. 20-12522 (JTD). Information about the Chapter 11 Cases, including the case docket, may be found free of charge at https://restructuring.primeclerk.com/Mallinckrodt/. The Debtors continue to operate their businesses as debtors-in-possession under the jurisdiction of the Bankruptcy Court and in accordance with the applicable provisions of the Bankruptcy Code and orders of the Bankruptcy Court. As debtors in possession, the Debtors are authorized to continue to operate as ongoing businesses, and may pay all debts and honor all obligations arising in the ordinary course of their businesses after the Petition Date. However, the Debtors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Company as of the Petition Date, are subject to an automatic stay. However, under the Bankruptcy Code, certain regulatory or criminal proceedings generally are not subject to the automatic stay and may continue unless otherwise ordered by the Bankruptcy Court. Absent an order of the Bankruptcy Court providing otherwise, substantially all pre-petition liabilities will be resolved under a Chapter 11 plan of reorganization. Among other requirements, a Chapter 11 plan of reorganization must comply with the priority scheme established by the Bankruptcy Code, under which certain post-petition and secured or “priority” pre-petition liabilities need to be satisfied before general unsecured creditors and holders of the Company's equity are entitled to receive any distribution. Upon solicitation of the plan of reorganization to creditors, with an accompanying court-approved disclosure statement, certain impaired creditors and interest holders will vote by ballot to approve or reject the plan. No assurance can be given as to what values, if any, will be ascribed in the Chapter 11 Cases to the claims and interests of each of these constituencies. See Restructuring Support Agreement and Plan of Reorganization section below for contemplated distributions to creditors and interest holders. Under the Bankruptcy Code, the Debtors may assume, modify, assign or reject certain executory contracts and unexpired leases, including, without limitation, leases of real property and equipment, subject to the approval of the Bankruptcy Court and to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Annual Report on Form 10-K, including, where applicable, the express termination rights thereunder or a quantification of their obligations, must be read in conjunction with, and is qualified by, any overriding rejection rights the Debtors have under the Bankruptcy Code. As discussed further below, the Debtors obtained approval from the Bankruptcy Court for certain "first day" motions, including motions to obtain customary relief intended to continue ordinary course operations after the Petition Date. Significant Bankruptcy Court Actions First Day Motions On October 14, 2020, the Debtors received Bankruptcy Court approval of their customary motions filed on the Petition Date ("First Day Motions") on an interim basis seeking court authorization to continue to support its business operations during the Chapter 11 Cases, including the continued payment of employee wages and benefits without interruption, payment of critical and foreign vendors, continuation of customer programs, continuation of use of existing cash management programs and allowance of certain financing payments under a cash collateral order. The First Day Motions were subsequently approved by the Bankruptcy Court on a final basis at hearings. Chapter 11 Financing The Company obtained an order of the Bankruptcy Court in the Chapter 11 Cases (in a form agreed with, among others, the agent under the senior secured credit facilities, lenders under the senior secured revolving credit facility and the senior secured term loans and holders of the first lien senior notes and the second lien senior notes) permitting the use of cash collateral to finance the Chapter 11 Cases. Such use is subject to an approved budget, updated and submitted every four weeks, consisting of rolling thirteen-week periods subject to the consent of the lenders under the senior secured revolving credit facility and the senior secured term loans. Such order requires that the Company make cash adequate protection payments on the senior secured revolving credit facility and the senior secured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senior secured term loans and reimbursement of certain costs. Such order further requires that the Company make cash adequate protection payments on the first lien senior notes and the second lien senior notes for, among other things, unpaid pre-petition and post-petition interest (at the specified non-default interest rate) and reimbursement of certain costs. On April 13, 2021, the Debtors received Bankruptcy Court approval of their motion to amend the final cash collateral order as of March 22, 2021 to pay post-petition interest on the senior secured term loans at a rate equal to (1) the adjusted LIBOR, plus (2) the contract-specified applicable margin, and plus (3) an incremental 250 basis points for its senior secured term loans. Interest expense incurred and paid with respect to the incremental adequate protection payments on the senior secured revolving credit facility and the senior secured term loans, respectively, were as follows: Fiscal Year 2021 2020 Interest expense incurred for adequate protection payments $ 63.1 $ 11.7 Cash paid for adequate protection payments 66.7 7.8 The cash collateral order provides that it is without prejudice to (i) the rights of certain parties to request additional or alternative adequate protection from the Bankruptcy Court, (ii) the rights of lenders under the senior secured revolving credit facility and the senior secured term loans to seek a higher rate of interest and (iii) the rights of the holders of the first lien senior notes and the second lien senior notes to seek payment of a make-whole premium. Bar Dates On December 31, 2020, the Bankruptcy Court entered an order approving a deadline of February 16, 2021 at 5:00 pm (Eastern Time) (the General Bar Date) and April 12, 2021, at 5:00 p.m. (Eastern Time) (the Governmental Bar Date) for filing claims against the Debtors relating to the period prior to the Petition Date for general claims and government claims, respectively. On May 20, 2021, the Bankruptcy Court entered an order approving a deadline of June 28, 2021 at 5:00 pm (Eastern Time) for filing claims against the Debtors relating to the period from the Petition Date to April 30, 2021 for administrative expense requests by certain creditors. The preceding bar dates do not cover opioid claims (inclusive of voluntary injunction opioid claims). The Company's review and reconciliation of asserted claims and administrative expense requests is ongoing and discussed further below in Chapter 11 Claims Process . Injunctive Litigation Relief The Bankruptcy Court entered an order extending its prior injunctions against certain opioid and Acthar Gel-related litigation matters proceeding against the Debtors and also against certain covered non-Debtors on August 30, 2021. Refer to Note 19 for further discussion. Restructuring Support Agreement and Plan of Reorganization Restructuring Support Agreement On October 11, 2020, the Company and the other Debtors entered into a RSA with creditors holding approximately 84%, by aggregate principal amount, of the Company's outstanding guaranteed unsecured senior notes and with a group of governmental plaintiffs in the opioid litigation pending against the Company and certain of its subsidiaries, including 50 state and territory attorneys general and the court-appointed plaintiffs' executive committee in the opioid multidistrict litigation (collectively, the "Initial RSA Supporting Parties"). After the bankruptcy filing, the Multi-State Governmental Entities Group (the "MSGE Group") entered into a joinder to the RSA that gained the support of approximately 1,300 cities, municipalities, hospital and school districts, amongst others. On March 11, 2021, an ad hoc group of lenders holding (collectively, together with the Initial RSA Supporting Parties and the MSGE Group, the "RSA Supporting Parties") approximately $1,300.0 million, by aggregate principal amount, of the Company's outstanding senior secured term loan due September 2024 (the "2017 Term Loan") and senior secured term loan due February 2025 (the "2018 Term Loan") agreed to join the RSA as supporting parties and certain of the existing supporting parties agreed to certain amendments thereto (the "Joinder and Amendment"). The restructuring transactions will be effectuated through the Chapter 11 plan of reorganization, which among other things provides for a financial restructuring that would reduce the Company's total debt. Pursuant to the RSA, each of the Debtors and the RSA Supporting Parties has made certain customary commitments to each other in connection with the pursuit of the transactions contemplated by the term sheets attached thereto. The Debtors have agreed, among other things, to use commercially reasonable efforts to make all requisite filings with the Bankruptcy Court; continue to involve and update the RSA Supporting Parties' representatives in the bankruptcy process; and satisfy certain other covenants. The RSA Supporting Parties have committed to support and vote for the Chapter 11 plan of reorganization implementing the terms of the RSA and have agreed to use commercially reasonable efforts to take, or refrain from taking, certain actions in furtherance of such support. The RSA (as supplemented by the above-described joinders, including the Joinder and Amendment) incorporates the terms agreed to by the parties reflected in the term sheets attached to the RSA and such joinders, including the Joinder and Amendment, including an agreement by the RSA Supporting Parties. Each of the parties to the RSA may terminate the agreement (and thereby their support for the associated plan of reorganization) under certain limited circumstances. Any Debtor may terminate the RSA upon, among other circumstances: (i) its board of directors, after consultation with legal counsel, reasonably determining in good faith that performance under the RSA would be inconsistent with its fiduciary duties; and (ii) certain actions by the Bankruptcy Court, including dismissing the Chapter 11 Cases or converting the Chapter 11 Cases into cases under Chapter 7 of the Bankruptcy Code. The RSA Supporting Parties also have specified termination rights, including, among other circumstances, termination rights that arise if certain of the milestones have not been achieved, extended, or waived. Termination by one of these creditor groups will result in the termination of the RSA as to the terminating group only, with the RSA remaining in effect with respect to the Debtors and the non-terminating group. The Debtors' Chapter 11 plan that embodies the transactions set forth in the RSA was the subject of a confirmation hearing that commenced on November 1, 2021 and concluded on January 6, 2021. On February 3, 2022, the Bankruptcy Court issued a written ruling confirming the Chapter 11 plan (which was subsequently revised February 8, 2022 to make minor corrections). On March 2, 2022, the Bankruptcy Court entered the Confirmation Order. The consummation of the Chapter 11 plan is subject to satisfaction of certain conditions precedent. Accordingly, no assurance can be given that the transactions described therein will be consummated. Refer to Note 22 for further information on confirmation of the Chapter 11 plan. Plan of Reorganization On September 2, 2021, the Debtors reached agreements in principle with (1) the Governmental Plaintiff Ad Hoc Committee (the “GAHC”), the MSGE Group, and the Official Committee of Opioid Related Claimants appointed in the Chapter 11 Cases (the “OCC” and, together with the GAHC and the MSGE Group, the “Opioid Claimants”), (2) the Official Committee of Unsecured Creditors appointed in the Chapter 11 Cases (the “UCC”) and (3) holders of more than two-thirds of the outstanding principal amount of the 10.00% second lien senior secured notes due April 2025 (the "Second Lien Notes") issued by Company's subsidiaries Mallinckrodt International Finance S.A. and Mallinckrodt CB LLC (the “Settling Second Lien Noteholders”) and the trustee for the Second Lien Notes, in each case relating to the treatment of certain claims pursuant to the proposed Joint Chapter 11 Plan of Reorganization of Mallinckrodt plc and Its Debtor Affiliates Under Chapter 11 of the Bankruptcy Code dated as of June 18, 2021 (the "Proposed Plan"), as it was amended to conform to such agreements in principle (the “Amended Plan”) as filed by the Debtors on September 29, 2021. The RSA Supporting Parties along with the OCC, the UCC and the Settling Second Lien Noteholders (in accordance with the agreements in principle) agree to support the following as memorialized in the Amended Plan, which may be amended, modified or supplemented from time to time: • A proposed resolution of all opioid-related claims against the Company and its subsidiaries . Under the terms of the amended proposed settlement (the "Amended Proposed Opioid-Related Litigation Settlement"), which would become effective upon Mallinckrodt's emergence from the Chapter 11 process, subject to court approval and other conditions: ◦ Opioid claims would be channeled to one or more trusts, which would receive $1,725.0 million in structured payments consisting of (i) a $450.0 million payment upon the Company's emergence from Chapter 11; (ii) a $200.0 million payment upon each of the first and second anniversaries of emergence; (iii) a $150.0 million payment upon each of the third through seventh anniversaries of emergence; and (iv) a $125.0 million payment upon the eighth anniversary of emergence with an eighteen-month prepayment option at a discount for all but the first payment. ◦ Opioid claimants would also receive warrants for approximately 19.99% of the reorganized Company's new outstanding shares, after giving effect to the exercise of the warrants, but subject to dilution from equity reserved under the management incentive plan, exercisable at any time on or prior to the sixth anniversary of the Company's emergence, at a strike price reflecting an aggregate equity value for the reorganized Debtors of $1,551.0 million (the "New Opioid Warrants"). ◦ Upon commencing the Chapter 11 filing, the Company has begun to comply with an agreed-upon operating injunction with respect to the operation of its opioid business. • A proposed resolution with the U.S. Department of Justice and other governmental parties to settle a range of litigation matters and disputes relating to Acthar Gel . ◦ The Company has reached an agreement with the U.S. Department of Justice ("DOJ") and other governmental parties to settle a range of litigation matters and disputes relating to Acthar Gel (the "Proposed Acthar Gel-Related Settlement") including the Medicaid lawsuit with the Centers for Medicare and Medicaid Services ("CMS"), a related False Claims Act ("FCA") lawsuit in Boston, and an Eastern District of Pennsylvania ("EDPA") FCA lawsuit relating to Acthar Gel's previous owner's (Questcor Pharmaceuticals Inc. ("Questcor")) interactions with an independent charitable foundation. Under the Proposed Acthar Gel-Related Settlement, which was conditioned upon the Company entering the Chapter 11 restructuring process, the Company has agreed to pay $260.0 million to the DOJ and other parties over seven years and reset Acthar Gel's Medicaid rebate calculation as of July 1, 2020, such that state Medicaid programs will receive 100% rebates on Acthar Gel Medicaid sales, based on current Acthar Gel pricing. Also in connection with the Proposed Acthar Gel-Related Settlement, the Company entered into a five-year corporate integrity agreement ("CIA") with the Office of Inspector General ("OIG") of the Department of Health and Human Services ("HHS") in March 2022. As a result of these agreements, upon effectiveness of the settlement, the U.S. Government will drop its demand for approximately $640 million in retrospective Medicaid rebates for Acthar Gel and agree to dismiss the FCA lawsuit in Boston and the EDPA FCA lawsuit upon consummation of the plan of reorganization and emergence from the Chapter 11 Cases. Similarly, state and territory Attorneys General will also drop related lawsuits. In turn, the Company will dismiss its appeal of the U.S. District Court of Columbia's ("D.C. District Court") adverse decision in the Medicaid lawsuit, which was filed in the U.S. Court of Appeals for the District of Columbia ("D.C. Circuit"). Mallinckrodt has entered into the Proposed Acthar Gel-Related Settlement with the DOJ and other governmental parties solely to move past these litigation matters and disputes and does not make any admission of liability or wrongdoing. • A modification of the Company's senior secured term loans. At the end of the court-supervised process, lenders holding allowed claims in respect of the Company's 2017 and 2018 Term Loans are expected to receive either (1) new senior secured term loans in an amount equal to the remaining principal amount of claims (as reduced by, inter alia, the excess cash flow payment) bearing interest at a rate per annum equal to LIBOR plus 5.25% (with respect to the 2017 Term Loan) or LIBOR plus 5.50% (with respect to the 2018 Term Loan)(the "Adjusted Interest Rate"), maturing on the earlier of September 30, 2027 and 5.75 years after emergence and without any financial maintenance covenant or (2) payment in full in cash. A mandatory prepayment in an amount equal to $114.0 million arising from excess cash flow with respect to fiscal 2020 was paid to the holders of the Company's 2017 and 2018 Term Loans on March 19, 2021. • The reinstatement or repayment of the Company's senior secured revolving credit facility . At the end of the court-supervised process, all allowed claims under such facility would be paid in full in cash with the proceeds of newly incurred debt. • The reinstatement of the agreements associated with the Company's 10.00% first lien senior notes . At the end of the court-supervised process, all allowed claims under these agreements will be reinstated at existing rates and maturities as the applicable holders' purported make-whole claims were disallowed. • A modification of the Company's 10.00% second lien senior notes. At the end of the court-supervised process, lenders holding allowed claims in respect of the Company's 10.00% second lien senior secured notes are expected to receive their pro rata share of new 10.00% second lien senior secured notes due 2025 that will have the same principal amount and other economic terms as the existing second lien senior secured notes. • A restructuring of the Company's unsecured notes under the guaranteed unsecured notes indentures. At the end of the court-supervised process, holders of allowed claims under indentures governing the Guaranteed Unsecured Notes (the 5.75% Senior Notes due 2022, the 5.625% Senior Notes due 2023 and the 5.50% Senior Notes due 2025) and the Guaranteed Unsecured Notes are expected to receive their pro rata share of $375.0 million of new 10.00% second lien senior secured notes due seven years after emergence and 100% of the new Mallinckrodt ordinary shares, subject to dilution by the warrants described above and certain other equity. • A proposed resolution of other remaining claims and treatment of equity holders. At the end of the court-supervised process, certain trade creditors and holders of other allowed general unsecured claims including holders of the 9.50% debentures due May 2022, the 8.00% debentures due March 2023 and the 4.75% senior notes due April 2023, are expected to share in $135.0 million in cash, plus other potential consideration, in accordance with the allocations as prescribed in the Amended Plan, and equity holders would receive no recovery. On April 20, 2021, the Debtors filed a joint plan of reorganization of the Debtors (the "Original Plan") reflecting the terms of the RSA, as amended by the Joinder and Amendment and a related proposed Disclosure Statement (the “Original Disclosure Statement”). On each of June 8, 2021 (or, with respect to the Original Disclosure Statement, June 9, 2021), June 15, 2021 and June 17, 2021, the Debtors filed with the Bankruptcy Court amended versions of the Original Plan and the Original Disclosure Statement. Finally, on June 18, 2021, the Debtors filed with the Bankruptcy Court a solicitation version of the Proposed Plan, and a solicitation version of a related Disclosure Statement (the “Disclosure Statement”). Contemporaneously, the Debtors filed a motion requesting that the Bankruptcy Court (i) establish the Proposed Plan solicitation and voting procedures, (ii) approve the forms of ballots, solicitation packages, and related notices to be sent to the various creditors and interest holders in connection with confirmation of the Plan, and (iii) establish certain deadlines in connection with the approval of the disclosure statement (the “Solicitation and Voting Procedures”). On September 29, 2021, the Debtors filed the Amended Plan with the Bankruptcy Court incorporating the Amended Proposed Opioid-Related Litigation Settlement, the settlement with the UCC and the settlement with the Settling Second Lien Noteholders. The Debtors filed a third and fourth amendment to the Amended Plan on December 29, 2021 and January 6, 2022, respectively, and subsequently technical modifications to the fourth amendment on February 18, 2022, in conjunction with the plan confirmation process as described further below. The Amended Plan and the related Disclosure Statement describe, among other things, the terms of the Amended Plan; the Debtors contemplated financial restructuring (the “Restructuring”); the events leading up to the Chapter 11 Cases; certain events that have occurred or are anticipated to occur during the Chapter 11 Cases, including solicitation of votes to approve the Proposed Plan from certain of the Debtors' creditors and certain other aspects of the Restructuring. By order dated June 17, 2021, the Bankruptcy Court approved the Disclosure Statement and the Solicitation and Voting Procedures. Pursuant to the Solicitation and Voting Procedures, the Debtors mailed the ballots, solicitation packages and related notices by June 24, 2021, and votes were due by October 13, 2021, with exception of holders of class 8 and 9 whose votes were due October 20, 2021. In accordance with the Debtors' proposed confirmation timeline, which is subject to change by the Bankruptcy Court, a hearing to consider confirmation of the Amended Plan (which may be adjourned or extended from time to time) commenced on November 1, 2021. On February 3, 2022, the Bankruptcy Court issued a written ruling confirming the Chapter 11 plan (which was subsequently revised February 8, 2022 to make minor corrections). On March 2, 2022, the Bankruptcy Court entered the Confirmation Order. Mallinckrodt plc commenced the examinership process with the High Court of Ireland on February 14, 2022. Refer to Note 22 for further details on confirmation of the Amended Plan and the examinership process. Event of default The commencement of the Chapter 11 Cases above constituted an event of default under certain of the Company's debt agreements. Subject to any applicable provisions of the Bankruptcy Code, the Company's debt instruments and agreements described in Note 14 provide that, as a result of the commencement of the Chapter 11 Cases, the principal amount, together with accrued and unpaid interest thereon, and in the case of the indebtedness outstanding under the senior notes, premium, if any, thereon, shall be immediately due and payable. Accordingly, all long-term debt was classified as current on the consolidated balance sheets as of December 31, 2021 and December 25, 2020. However, any efforts to enforce payment obligations under the debt instruments are automatically stayed as a result of the Chapter 11 Cases and the creditors' rights in respect of the debt instruments are subject to the applicable provisions of the Bankruptcy Code. Financial Reporting in Reorganization Effective on the Petition Date, the Company began to apply Financial Accounting Standards Board Accounting Standards Codification ("ASC") Topic 852 - Reorganizations, which specifies the accounting and financial reporting requirements for entities reorganizing through Chapter 11 bankruptcy proceedings. These requirements include distinguishing transactions directly associated with the reorganization from activities related to the ongoing operations of the business within the financial statements for periods subsequent to the Petition Date. Expenses, realized gains and losses, and provisions for losses that are directly associated with reorganization proceedings must be reported separately as reorganization items, net in the consolidated statements of operations. In addition, the consolidated balance sheet must distinguish pre-petition liabilities subject to compromise ("LSTC") of the Debtors from pre-petition liabilities that are not subject to compromise, post-petition liabilities, and liabilities of the subsidiaries of the Company that are not debtors in the Chapter 11 Cases. LSTC are pre-petition obligations that are not fully secured and have at least a possibility of not being repaid at the full claim amount. Where there is uncertainty about whether a secured claim will be paid or impaired pursuant to the Chapter 11 Cases, the Debtors have classified the entire amount of the claim as LSTC. Furthermore, the realization of assets and the satisfaction of liabilities are subject to uncertainty. While operating as debtors-in-possession, actions to enforce or otherwise effect the payment of certain claims against the Debtors in existence before the Petition Date are stayed while the Debtors continue business operations as debtors-in-possession. These claims are reflected as LSTC in the consolidated balance sheets as of December 31, 2021 and December 25, 2020. Additional claims (which could be LSTC) may arise after the Petition Date resulting from the rejection of executory contracts, including leases, and from the determination by the Bankruptcy Court (or agreement by parties-in-interest) of allowed claims for contingencies and other disputed amounts. Certain subsidiary entities are not debtors under the Chapter 11 Cases. However, condensed combined financial statements of the Debtors are not presented in the notes to the consolidated financial statements as the assets and liabilities, operating results and cash flows of the non-debtor entities included in the consolidated financial statements are insignificant and, therefore, the consolidated financial statements presented herein materially represent the condensed combined financial statements of the debtor entities for all periods presented. Non-debtor entity intercompany balances from/due to the debtor entities at the end of each period were: December 31, December 25, Intercompany receivables $ 119.1 $ 282.3 Intercompany payables 112.9 120.3 The intercompany balances were primarily attributable to the Company's centralized approach to cash management and financing of its operations. The permission to continue the use of existing cash management systems during the pendency of the Chapter 11 Cases was approved by the Bankruptcy Court on a final basis as part of the First Day motions as described further above. The Company is currently assessing whether or not it qualifies for fresh start accounting upon emergence from Chapter 11. If the Company were to meet the requirements to adopt the fresh start accounting rules, its assets and liabilities would be recorded at fair value as of the fresh start reporting date, which may differ materially from the recorded values of assets and liabilities on its consolidated balance sheets as of December 31, 2021 and December 25, 2020. Liabilities Subject to Compromise As a result of the commencement of the Chapter 11 Cases, the payment of pre-petition liabilities is subject to compromise or other treatment pursuant to a plan of reorganization. Generally, actions to enforce or otherwise effect payment of pre-petition liabilities are stayed. Although payment of pre-petition claims generally is not permitted, the Bankruptcy Court granted the Debtors the authority to pay certain pre-petition claims in designated categories and subject to certain terms and conditions. This relief generally was designed to preserve the value of the Debtors' business and assets. As described above, among other things, the Bankruptcy Court authorized, but did not require, the Debtors to pay certain pre-petition claims relating to employee wages and benefits, critical and foreign vendors and customer programs. The determination of how liabilities will ultimately be settled or treated cannot be made until the confirmed Chapter 11 plan of reorganization becomes effective. Accordingly, the ultimate amount of such liabilities is not determinable at this time. Pre-petition liabilities that are subject to compromise to be reported at the amounts expected to be allowed by the Bankruptcy Court, even if they may be settled for different amounts. The amounts currently classified as LSTC are preliminary and may be subject to future adjustments depending on Bankruptcy Court actions, further developments with respect to disputed claims, determinations of the secured status of certain claims, the values of any collateral securing such claims, rejection of executory contracts, continued reconciliation or other events. Liabilities subject to compromise at the end of each period consisted of the following: December 31, December 25, Accounts payable (1) $ 42.9 $ 61.9 Accrued interest 35.2 35.2 Debt (2) 3,750.8 1,660.7 Environmental liabilities (3) 52.0 — Medicaid lawsuit 634.7 638.9 Opioid-related litigation settlement liability (4) 1,725.0 1,600.0 Other current and non-current liabilities (5) 125.1 163.5 Pension and postretirement benefits 32.0 32.4 Total liabilities subject to comp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Amounts to be Amortized From Accumulated Other Comprehensive Income) (Details) $ in Millions</t>
        </is>
      </c>
      <c r="B1" s="2" t="inlineStr">
        <is>
          <t>Dec. 31, 2021USD ($)</t>
        </is>
      </c>
    </row>
    <row r="2">
      <c r="A2" s="4" t="inlineStr">
        <is>
          <t>Pension Benefits</t>
        </is>
      </c>
    </row>
    <row r="3">
      <c r="A3" s="3" t="inlineStr">
        <is>
          <t>Defined Benefit Plan, Expected Amortization, Next Fiscal Year [Abstract]</t>
        </is>
      </c>
    </row>
    <row r="4">
      <c r="A4" s="4" t="inlineStr">
        <is>
          <t>Amortization of net actuarial loss (gain)</t>
        </is>
      </c>
      <c r="B4" s="5" t="n">
        <v>0.6</v>
      </c>
    </row>
    <row r="5">
      <c r="A5" s="4" t="inlineStr">
        <is>
          <t>Amortization of prior service credit</t>
        </is>
      </c>
      <c r="B5" s="7" t="n">
        <v>0</v>
      </c>
    </row>
    <row r="6">
      <c r="A6" s="4" t="inlineStr">
        <is>
          <t>Postretirement Benefits</t>
        </is>
      </c>
    </row>
    <row r="7">
      <c r="A7" s="3" t="inlineStr">
        <is>
          <t>Defined Benefit Plan, Expected Amortization, Next Fiscal Year [Abstract]</t>
        </is>
      </c>
    </row>
    <row r="8">
      <c r="A8" s="4" t="inlineStr">
        <is>
          <t>Amortization of net actuarial loss (gain)</t>
        </is>
      </c>
      <c r="B8" s="8" t="n">
        <v>-0.1</v>
      </c>
    </row>
    <row r="9">
      <c r="A9" s="4" t="inlineStr">
        <is>
          <t>Amortization of prior service credit</t>
        </is>
      </c>
      <c r="B9" s="5"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Schedule of Actuarial Assumptions) (Details)</t>
        </is>
      </c>
      <c r="B1" s="2" t="inlineStr">
        <is>
          <t>12 Months Ended</t>
        </is>
      </c>
    </row>
    <row r="2">
      <c r="B2" s="2" t="inlineStr">
        <is>
          <t>Dec. 31, 2021</t>
        </is>
      </c>
      <c r="C2" s="2" t="inlineStr">
        <is>
          <t>Dec. 25, 2020</t>
        </is>
      </c>
      <c r="D2" s="2" t="inlineStr">
        <is>
          <t>Dec. 27, 2019</t>
        </is>
      </c>
    </row>
    <row r="3">
      <c r="A3" s="4" t="inlineStr">
        <is>
          <t>United States</t>
        </is>
      </c>
    </row>
    <row r="4">
      <c r="A4" s="3" t="inlineStr">
        <is>
          <t>Weighted Average-Assumptions Used in Calculating Net Periodic Benefit Cost</t>
        </is>
      </c>
    </row>
    <row r="5">
      <c r="A5" s="4" t="inlineStr">
        <is>
          <t>Discount rate</t>
        </is>
      </c>
      <c r="B5" s="4" t="inlineStr">
        <is>
          <t>1.80%</t>
        </is>
      </c>
      <c r="C5" s="4" t="inlineStr">
        <is>
          <t>2.80%</t>
        </is>
      </c>
      <c r="D5" s="4" t="inlineStr">
        <is>
          <t>4.00%</t>
        </is>
      </c>
    </row>
    <row r="6">
      <c r="A6" s="4" t="inlineStr">
        <is>
          <t>Rate of compensation increase</t>
        </is>
      </c>
      <c r="B6" s="4" t="inlineStr">
        <is>
          <t>0.00%</t>
        </is>
      </c>
      <c r="C6" s="4" t="inlineStr">
        <is>
          <t>0.00%</t>
        </is>
      </c>
      <c r="D6" s="4" t="inlineStr">
        <is>
          <t>0.00%</t>
        </is>
      </c>
    </row>
    <row r="7">
      <c r="A7" s="3" t="inlineStr">
        <is>
          <t>Weighted-Average Assumptions Used in Calculating Benefit Obligations</t>
        </is>
      </c>
    </row>
    <row r="8">
      <c r="A8" s="4" t="inlineStr">
        <is>
          <t>Discount rate</t>
        </is>
      </c>
      <c r="B8" s="4" t="inlineStr">
        <is>
          <t>2.30%</t>
        </is>
      </c>
      <c r="C8" s="4" t="inlineStr">
        <is>
          <t>1.80%</t>
        </is>
      </c>
      <c r="D8" s="4" t="inlineStr">
        <is>
          <t>2.80%</t>
        </is>
      </c>
    </row>
    <row r="9">
      <c r="A9" s="4" t="inlineStr">
        <is>
          <t>Rate of compensation increase</t>
        </is>
      </c>
      <c r="B9" s="4" t="inlineStr">
        <is>
          <t>0.00%</t>
        </is>
      </c>
      <c r="C9" s="4" t="inlineStr">
        <is>
          <t>0.00%</t>
        </is>
      </c>
      <c r="D9" s="4" t="inlineStr">
        <is>
          <t>0.00%</t>
        </is>
      </c>
    </row>
    <row r="10">
      <c r="A10" s="4" t="inlineStr">
        <is>
          <t>Foreign Plan</t>
        </is>
      </c>
    </row>
    <row r="11">
      <c r="A11" s="3" t="inlineStr">
        <is>
          <t>Weighted Average-Assumptions Used in Calculating Net Periodic Benefit Cost</t>
        </is>
      </c>
    </row>
    <row r="12">
      <c r="A12" s="4" t="inlineStr">
        <is>
          <t>Discount rate</t>
        </is>
      </c>
      <c r="B12" s="4" t="inlineStr">
        <is>
          <t>1.00%</t>
        </is>
      </c>
      <c r="C12" s="4" t="inlineStr">
        <is>
          <t>1.30%</t>
        </is>
      </c>
      <c r="D12" s="4" t="inlineStr">
        <is>
          <t>2.00%</t>
        </is>
      </c>
    </row>
    <row r="13">
      <c r="A13" s="4" t="inlineStr">
        <is>
          <t>Rate of compensation increase</t>
        </is>
      </c>
      <c r="B13" s="4" t="inlineStr">
        <is>
          <t>2.50%</t>
        </is>
      </c>
      <c r="C13" s="4" t="inlineStr">
        <is>
          <t>2.50%</t>
        </is>
      </c>
      <c r="D13" s="4" t="inlineStr">
        <is>
          <t>2.50%</t>
        </is>
      </c>
    </row>
    <row r="14">
      <c r="A14" s="3" t="inlineStr">
        <is>
          <t>Weighted-Average Assumptions Used in Calculating Benefit Obligations</t>
        </is>
      </c>
    </row>
    <row r="15">
      <c r="A15" s="4" t="inlineStr">
        <is>
          <t>Discount rate</t>
        </is>
      </c>
      <c r="B15" s="4" t="inlineStr">
        <is>
          <t>1.30%</t>
        </is>
      </c>
      <c r="C15" s="4" t="inlineStr">
        <is>
          <t>1.00%</t>
        </is>
      </c>
      <c r="D15" s="4" t="inlineStr">
        <is>
          <t>1.30%</t>
        </is>
      </c>
    </row>
    <row r="16">
      <c r="A16" s="4" t="inlineStr">
        <is>
          <t>Rate of compensation increase</t>
        </is>
      </c>
      <c r="B16" s="4" t="inlineStr">
        <is>
          <t>2.50%</t>
        </is>
      </c>
      <c r="C16" s="4" t="inlineStr">
        <is>
          <t>2.50%</t>
        </is>
      </c>
      <c r="D16" s="4" t="inlineStr">
        <is>
          <t>2.50%</t>
        </is>
      </c>
    </row>
    <row r="17">
      <c r="A17" s="4" t="inlineStr">
        <is>
          <t>Postretirement Benefits</t>
        </is>
      </c>
    </row>
    <row r="18">
      <c r="A18" s="3" t="inlineStr">
        <is>
          <t>Weighted Average-Assumptions Used in Calculating Net Periodic Benefit Cost</t>
        </is>
      </c>
    </row>
    <row r="19">
      <c r="A19" s="4" t="inlineStr">
        <is>
          <t>Discount rate</t>
        </is>
      </c>
      <c r="B19" s="4" t="inlineStr">
        <is>
          <t>2.00%</t>
        </is>
      </c>
      <c r="C19" s="4" t="inlineStr">
        <is>
          <t>3.00%</t>
        </is>
      </c>
      <c r="D19" s="4" t="inlineStr">
        <is>
          <t>4.10%</t>
        </is>
      </c>
    </row>
    <row r="20">
      <c r="A20" s="3" t="inlineStr">
        <is>
          <t>Weighted-Average Assumptions Used in Calculating Benefit Obligations</t>
        </is>
      </c>
    </row>
    <row r="21">
      <c r="A21" s="4" t="inlineStr">
        <is>
          <t>Discount rate</t>
        </is>
      </c>
      <c r="B21" s="4" t="inlineStr">
        <is>
          <t>2.50%</t>
        </is>
      </c>
      <c r="C21" s="4" t="inlineStr">
        <is>
          <t>2.00%</t>
        </is>
      </c>
      <c r="D21" s="4" t="inlineStr">
        <is>
          <t>3.00%</t>
        </is>
      </c>
    </row>
    <row r="22">
      <c r="A22" s="3" t="inlineStr">
        <is>
          <t>Healthcare Cost Trend Assumptions</t>
        </is>
      </c>
    </row>
    <row r="23">
      <c r="A23" s="4" t="inlineStr">
        <is>
          <t>Healthcare cost trend rate assumed for next fiscal year</t>
        </is>
      </c>
      <c r="B23" s="4" t="inlineStr">
        <is>
          <t>5.70%</t>
        </is>
      </c>
      <c r="C23" s="4" t="inlineStr">
        <is>
          <t>5.80%</t>
        </is>
      </c>
    </row>
    <row r="24">
      <c r="A24" s="4" t="inlineStr">
        <is>
          <t>Rate to which the cost trend rate is assumed to decline</t>
        </is>
      </c>
      <c r="B24" s="4" t="inlineStr">
        <is>
          <t>4.50%</t>
        </is>
      </c>
      <c r="C24" s="4" t="inlineStr">
        <is>
          <t>4.50%</t>
        </is>
      </c>
    </row>
    <row r="25">
      <c r="A25" s="4" t="inlineStr">
        <is>
          <t>Fiscal year the ultimate trend rate is achieved</t>
        </is>
      </c>
      <c r="B25" s="4" t="inlineStr">
        <is>
          <t>2038</t>
        </is>
      </c>
      <c r="C25" s="4" t="inlineStr">
        <is>
          <t>203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Details) $ in Millions</t>
        </is>
      </c>
      <c r="B1" s="2" t="inlineStr">
        <is>
          <t>Dec. 31, 2021USD ($)</t>
        </is>
      </c>
    </row>
    <row r="2">
      <c r="A2" s="4" t="inlineStr">
        <is>
          <t>Pension Benefits</t>
        </is>
      </c>
    </row>
    <row r="3">
      <c r="A3" s="3" t="inlineStr">
        <is>
          <t>Defined Benefit Plan Disclosure [Line Items]</t>
        </is>
      </c>
    </row>
    <row r="4">
      <c r="A4" s="4" t="inlineStr">
        <is>
          <t>Fiscal 2020</t>
        </is>
      </c>
      <c r="B4" s="5" t="n">
        <v>2.9</v>
      </c>
    </row>
    <row r="5">
      <c r="A5" s="4" t="inlineStr">
        <is>
          <t>Fiscal 2021</t>
        </is>
      </c>
      <c r="B5" s="8" t="n">
        <v>1.7</v>
      </c>
    </row>
    <row r="6">
      <c r="A6" s="4" t="inlineStr">
        <is>
          <t>Fiscal 2022</t>
        </is>
      </c>
      <c r="B6" s="8" t="n">
        <v>1.7</v>
      </c>
    </row>
    <row r="7">
      <c r="A7" s="4" t="inlineStr">
        <is>
          <t>Fiscal 2023</t>
        </is>
      </c>
      <c r="B7" s="8" t="n">
        <v>1.6</v>
      </c>
    </row>
    <row r="8">
      <c r="A8" s="4" t="inlineStr">
        <is>
          <t>Fiscal 2024</t>
        </is>
      </c>
      <c r="B8" s="8" t="n">
        <v>1.5</v>
      </c>
    </row>
    <row r="9">
      <c r="A9" s="4" t="inlineStr">
        <is>
          <t>Fiscal 2027 - 2031</t>
        </is>
      </c>
      <c r="B9" s="8" t="n">
        <v>6.9</v>
      </c>
    </row>
    <row r="10">
      <c r="A10" s="4" t="inlineStr">
        <is>
          <t>Postretirement Benefits</t>
        </is>
      </c>
    </row>
    <row r="11">
      <c r="A11" s="3" t="inlineStr">
        <is>
          <t>Defined Benefit Plan Disclosure [Line Items]</t>
        </is>
      </c>
    </row>
    <row r="12">
      <c r="A12" s="4" t="inlineStr">
        <is>
          <t>Fiscal 2020</t>
        </is>
      </c>
      <c r="B12" s="8" t="n">
        <v>4.7</v>
      </c>
    </row>
    <row r="13">
      <c r="A13" s="4" t="inlineStr">
        <is>
          <t>Fiscal 2021</t>
        </is>
      </c>
      <c r="B13" s="7" t="n">
        <v>3</v>
      </c>
    </row>
    <row r="14">
      <c r="A14" s="4" t="inlineStr">
        <is>
          <t>Fiscal 2022</t>
        </is>
      </c>
      <c r="B14" s="8" t="n">
        <v>2.9</v>
      </c>
    </row>
    <row r="15">
      <c r="A15" s="4" t="inlineStr">
        <is>
          <t>Fiscal 2023</t>
        </is>
      </c>
      <c r="B15" s="8" t="n">
        <v>2.8</v>
      </c>
    </row>
    <row r="16">
      <c r="A16" s="4" t="inlineStr">
        <is>
          <t>Fiscal 2024</t>
        </is>
      </c>
      <c r="B16" s="8" t="n">
        <v>2.7</v>
      </c>
    </row>
    <row r="17">
      <c r="A17" s="4" t="inlineStr">
        <is>
          <t>Fiscal 2027 - 2031</t>
        </is>
      </c>
      <c r="B17" s="5" t="n">
        <v>1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s>
  <sheetData>
    <row r="1">
      <c r="A1" s="1" t="inlineStr">
        <is>
          <t>Retirement Plans (Defined Contribution Plan) (Details) $ in Millions</t>
        </is>
      </c>
      <c r="B1" s="2" t="inlineStr">
        <is>
          <t>12 Months Ended</t>
        </is>
      </c>
    </row>
    <row r="2">
      <c r="B2" s="2" t="inlineStr">
        <is>
          <t>Dec. 31, 2021USD ($)contract</t>
        </is>
      </c>
      <c r="C2" s="2" t="inlineStr">
        <is>
          <t>Dec. 25, 2020USD ($)contract</t>
        </is>
      </c>
      <c r="D2" s="2" t="inlineStr">
        <is>
          <t>Dec. 27, 2019USD ($)</t>
        </is>
      </c>
    </row>
    <row r="3">
      <c r="A3" s="3" t="inlineStr">
        <is>
          <t>Defined Contribution Plan Disclosure [Line Items]</t>
        </is>
      </c>
    </row>
    <row r="4">
      <c r="A4" s="4" t="inlineStr">
        <is>
          <t>Number of Life Insurance Contract Held in Rabbi Trust | contract</t>
        </is>
      </c>
      <c r="B4" s="7" t="n">
        <v>57</v>
      </c>
      <c r="C4" s="7" t="n">
        <v>61</v>
      </c>
    </row>
    <row r="5">
      <c r="A5" s="4" t="inlineStr">
        <is>
          <t>Foreign Plan</t>
        </is>
      </c>
    </row>
    <row r="6">
      <c r="A6" s="3" t="inlineStr">
        <is>
          <t>Defined Contribution Plan Disclosure [Line Items]</t>
        </is>
      </c>
    </row>
    <row r="7">
      <c r="A7" s="4" t="inlineStr">
        <is>
          <t>Deferred Compensation Plan Assets, Collateral For Plan Benefits</t>
        </is>
      </c>
      <c r="B7" s="5" t="n">
        <v>7.9</v>
      </c>
      <c r="C7" s="5" t="n">
        <v>7.3</v>
      </c>
    </row>
    <row r="8">
      <c r="A8" s="4" t="inlineStr">
        <is>
          <t>Defined Contribution Plan, 401 K [Member]</t>
        </is>
      </c>
    </row>
    <row r="9">
      <c r="A9" s="3" t="inlineStr">
        <is>
          <t>Defined Contribution Plan Disclosure [Line Items]</t>
        </is>
      </c>
    </row>
    <row r="10">
      <c r="A10" s="4" t="inlineStr">
        <is>
          <t>Employer matching contribution, percent of match</t>
        </is>
      </c>
      <c r="B10" s="4" t="inlineStr">
        <is>
          <t>50.00%</t>
        </is>
      </c>
    </row>
    <row r="11">
      <c r="A11" s="4" t="inlineStr">
        <is>
          <t>Defined Contribution Plan, Cost</t>
        </is>
      </c>
      <c r="B11" s="5" t="n">
        <v>22.2</v>
      </c>
      <c r="C11" s="9" t="n">
        <v>26</v>
      </c>
      <c r="D11" s="5" t="n">
        <v>2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quity (Details) - USD ($) $ / shares in Units, $ in Millions</t>
        </is>
      </c>
      <c r="B1" s="2" t="inlineStr">
        <is>
          <t>12 Months Ended</t>
        </is>
      </c>
    </row>
    <row r="2">
      <c r="B2" s="2" t="inlineStr">
        <is>
          <t>Dec. 31, 2021</t>
        </is>
      </c>
      <c r="C2" s="2" t="inlineStr">
        <is>
          <t>Dec. 25, 2020</t>
        </is>
      </c>
      <c r="D2" s="2" t="inlineStr">
        <is>
          <t>Dec. 27, 2019</t>
        </is>
      </c>
      <c r="E2" s="2" t="inlineStr">
        <is>
          <t>Mar. 01, 2017</t>
        </is>
      </c>
    </row>
    <row r="3">
      <c r="A3" s="3" t="inlineStr">
        <is>
          <t>Class of Stock [Line Items]</t>
        </is>
      </c>
    </row>
    <row r="4">
      <c r="A4" s="4" t="inlineStr">
        <is>
          <t>Preferred shares, shares authorized (in shares)</t>
        </is>
      </c>
      <c r="B4" s="7" t="n">
        <v>500000000</v>
      </c>
      <c r="C4" s="7" t="n">
        <v>500000000</v>
      </c>
    </row>
    <row r="5">
      <c r="A5" s="4" t="inlineStr">
        <is>
          <t>Preferred shares, par value (in usd per share)</t>
        </is>
      </c>
      <c r="B5" s="6" t="n">
        <v>0.2</v>
      </c>
      <c r="C5" s="6" t="n">
        <v>0.2</v>
      </c>
    </row>
    <row r="6">
      <c r="A6" s="4" t="inlineStr">
        <is>
          <t>Preferred shares, shares issued (in shares)</t>
        </is>
      </c>
      <c r="B6" s="7" t="n">
        <v>0</v>
      </c>
      <c r="C6" s="7" t="n">
        <v>0</v>
      </c>
    </row>
    <row r="7">
      <c r="A7" s="4" t="inlineStr">
        <is>
          <t>Share-based Payment Arrangement, Cash Used to Settle Award</t>
        </is>
      </c>
      <c r="C7" s="5" t="n">
        <v>0.4</v>
      </c>
      <c r="D7" s="5" t="n">
        <v>2.6</v>
      </c>
    </row>
    <row r="8">
      <c r="A8" s="4" t="inlineStr">
        <is>
          <t>Shares Issued, Value, Share-based Payment Arrangement, after Forfeiture</t>
        </is>
      </c>
      <c r="B8" s="5" t="n">
        <v>0.1</v>
      </c>
      <c r="C8" s="8" t="n">
        <v>-0.5</v>
      </c>
      <c r="D8" s="8" t="n">
        <v>-2.5</v>
      </c>
    </row>
    <row r="9">
      <c r="A9" s="4" t="inlineStr">
        <is>
          <t>Treasury Shares</t>
        </is>
      </c>
    </row>
    <row r="10">
      <c r="A10" s="3" t="inlineStr">
        <is>
          <t>Class of Stock [Line Items]</t>
        </is>
      </c>
    </row>
    <row r="11">
      <c r="A11" s="4" t="inlineStr">
        <is>
          <t>Shares Issued, Value, Share-based Payment Arrangement, after Forfeiture</t>
        </is>
      </c>
      <c r="B11" s="7" t="n">
        <v>0</v>
      </c>
      <c r="C11" s="8" t="n">
        <v>-0.4</v>
      </c>
      <c r="D11" s="8" t="n">
        <v>-2.6</v>
      </c>
    </row>
    <row r="12">
      <c r="A12" s="4" t="inlineStr">
        <is>
          <t>March 2017 Repurchase Program [Member]</t>
        </is>
      </c>
    </row>
    <row r="13">
      <c r="A13" s="3" t="inlineStr">
        <is>
          <t>Class of Stock [Line Items]</t>
        </is>
      </c>
    </row>
    <row r="14">
      <c r="A14" s="4" t="inlineStr">
        <is>
          <t>Stock Repurchase Program, Authorized Amount</t>
        </is>
      </c>
      <c r="E14" s="9" t="n">
        <v>1000</v>
      </c>
    </row>
    <row r="15">
      <c r="A15" s="4" t="inlineStr">
        <is>
          <t>Repurchase of ordinary shares, value</t>
        </is>
      </c>
      <c r="B15" s="7" t="n">
        <v>0</v>
      </c>
      <c r="C15" s="9" t="n">
        <v>0</v>
      </c>
      <c r="D15" s="9" t="n">
        <v>0</v>
      </c>
    </row>
    <row r="16">
      <c r="A16" s="4" t="inlineStr">
        <is>
          <t>Stock Repurchase Program, Remaining Authorized Repurchase Amount</t>
        </is>
      </c>
      <c r="B16" s="5" t="n">
        <v>56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 width="14" customWidth="1" min="6" max="6"/>
    <col width="14" customWidth="1" min="7" max="7"/>
  </cols>
  <sheetData>
    <row r="1">
      <c r="A1" s="1" t="inlineStr">
        <is>
          <t>Share Plans (Narrative) (Details) - USD ($)</t>
        </is>
      </c>
      <c r="B1" s="2" t="inlineStr">
        <is>
          <t>12 Months Ended</t>
        </is>
      </c>
    </row>
    <row r="2">
      <c r="B2" s="2" t="inlineStr">
        <is>
          <t>Dec. 31, 2021</t>
        </is>
      </c>
      <c r="C2" s="2" t="inlineStr">
        <is>
          <t>Dec. 25, 2020</t>
        </is>
      </c>
      <c r="D2" s="2" t="inlineStr">
        <is>
          <t>Dec. 27, 2019</t>
        </is>
      </c>
      <c r="E2" s="2" t="inlineStr">
        <is>
          <t>May 16, 2018</t>
        </is>
      </c>
      <c r="F2" s="2" t="inlineStr">
        <is>
          <t>Mar. 19, 2015</t>
        </is>
      </c>
      <c r="G2" s="2" t="inlineStr">
        <is>
          <t>Jul. 01, 2013</t>
        </is>
      </c>
    </row>
    <row r="3">
      <c r="A3" s="3" t="inlineStr">
        <is>
          <t>Share-based Compensation Arrangement by Share-based Payment Award [Line Items]</t>
        </is>
      </c>
    </row>
    <row r="4">
      <c r="A4" s="4" t="inlineStr">
        <is>
          <t>Share-based compensation cost</t>
        </is>
      </c>
      <c r="B4" s="9" t="n">
        <v>10200000</v>
      </c>
      <c r="C4" s="9" t="n">
        <v>25300000</v>
      </c>
      <c r="D4" s="9" t="n">
        <v>33800000</v>
      </c>
    </row>
    <row r="5">
      <c r="A5" s="4" t="inlineStr">
        <is>
          <t>Tax benefit from share-based compensation cost</t>
        </is>
      </c>
      <c r="B5" s="9" t="n">
        <v>0</v>
      </c>
      <c r="C5" s="9" t="n">
        <v>0</v>
      </c>
      <c r="D5" s="7" t="n">
        <v>1200000</v>
      </c>
    </row>
    <row r="6">
      <c r="A6" s="4" t="inlineStr">
        <is>
          <t>Intrinsic value of options vested</t>
        </is>
      </c>
      <c r="D6" s="7" t="n">
        <v>300000</v>
      </c>
    </row>
    <row r="7">
      <c r="A7" s="4" t="inlineStr">
        <is>
          <t>Tax benefit from stock options exercised</t>
        </is>
      </c>
      <c r="D7" s="9" t="n">
        <v>100000</v>
      </c>
    </row>
    <row r="8">
      <c r="A8" s="4" t="inlineStr">
        <is>
          <t>Share Options</t>
        </is>
      </c>
    </row>
    <row r="9">
      <c r="A9" s="3" t="inlineStr">
        <is>
          <t>Share-based Compensation Arrangement by Share-based Payment Award [Line Items]</t>
        </is>
      </c>
    </row>
    <row r="10">
      <c r="A10" s="4" t="inlineStr">
        <is>
          <t>Award Vesting Period</t>
        </is>
      </c>
      <c r="B10" s="4" t="inlineStr">
        <is>
          <t>4 years</t>
        </is>
      </c>
    </row>
    <row r="11">
      <c r="A11" s="4" t="inlineStr">
        <is>
          <t>Expiration period</t>
        </is>
      </c>
      <c r="B11" s="4" t="inlineStr">
        <is>
          <t>10 years</t>
        </is>
      </c>
    </row>
    <row r="12">
      <c r="A12" s="4" t="inlineStr">
        <is>
          <t>Unrecognized compensation cost, share options</t>
        </is>
      </c>
      <c r="B12" s="9" t="n">
        <v>1600000</v>
      </c>
    </row>
    <row r="13">
      <c r="A13" s="4" t="inlineStr">
        <is>
          <t>Weighted-average period to recognize unrecognized compensation cost, share options</t>
        </is>
      </c>
      <c r="B13" s="4" t="inlineStr">
        <is>
          <t>1 year</t>
        </is>
      </c>
    </row>
    <row r="14">
      <c r="A14" s="4" t="inlineStr">
        <is>
          <t>Restricted Share Units</t>
        </is>
      </c>
    </row>
    <row r="15">
      <c r="A15" s="3" t="inlineStr">
        <is>
          <t>Share-based Compensation Arrangement by Share-based Payment Award [Line Items]</t>
        </is>
      </c>
    </row>
    <row r="16">
      <c r="A16" s="4" t="inlineStr">
        <is>
          <t>Weighted-average grant date fair value, granted restricted share units</t>
        </is>
      </c>
      <c r="D16" s="6" t="n">
        <v>20.13</v>
      </c>
    </row>
    <row r="17">
      <c r="A17" s="4" t="inlineStr">
        <is>
          <t>Weighted-average period to recognize unrecognized compensation cost, share options</t>
        </is>
      </c>
      <c r="B17" s="4" t="inlineStr">
        <is>
          <t>1 year 1 month 6 days</t>
        </is>
      </c>
    </row>
    <row r="18">
      <c r="A18" s="4" t="inlineStr">
        <is>
          <t>Fair value of restricted share units vested in period</t>
        </is>
      </c>
      <c r="B18" s="9" t="n">
        <v>4400000</v>
      </c>
    </row>
    <row r="19">
      <c r="A19" s="4" t="inlineStr">
        <is>
          <t>Unrecognized compensation cost, restricted share units</t>
        </is>
      </c>
      <c r="B19" s="9" t="n">
        <v>1900000</v>
      </c>
    </row>
    <row r="20">
      <c r="A20" s="4" t="inlineStr">
        <is>
          <t>Performance Shares Award, Performance Period</t>
        </is>
      </c>
      <c r="B20" s="4" t="inlineStr">
        <is>
          <t>4 years</t>
        </is>
      </c>
    </row>
    <row r="21">
      <c r="A21" s="4" t="inlineStr">
        <is>
          <t>Employee Stock Purchase Plan</t>
        </is>
      </c>
    </row>
    <row r="22">
      <c r="A22" s="3" t="inlineStr">
        <is>
          <t>Share-based Compensation Arrangement by Share-based Payment Award [Line Items]</t>
        </is>
      </c>
    </row>
    <row r="23">
      <c r="A23" s="4" t="inlineStr">
        <is>
          <t>Share-based Compensation Arrangement by Share-based Payment Award, Discount from Market Price, Purchase Date</t>
        </is>
      </c>
      <c r="B23" s="4" t="inlineStr">
        <is>
          <t>15.00%</t>
        </is>
      </c>
    </row>
    <row r="24">
      <c r="A24" s="4" t="inlineStr">
        <is>
          <t>Performance Shares</t>
        </is>
      </c>
    </row>
    <row r="25">
      <c r="A25" s="3" t="inlineStr">
        <is>
          <t>Share-based Compensation Arrangement by Share-based Payment Award [Line Items]</t>
        </is>
      </c>
    </row>
    <row r="26">
      <c r="A26" s="4" t="inlineStr">
        <is>
          <t>Weighted-average grant date fair value, granted restricted share units</t>
        </is>
      </c>
      <c r="D26" s="6" t="n">
        <v>32.46</v>
      </c>
    </row>
    <row r="27">
      <c r="A27" s="4" t="inlineStr">
        <is>
          <t>2013 Plan</t>
        </is>
      </c>
    </row>
    <row r="28">
      <c r="A28" s="3" t="inlineStr">
        <is>
          <t>Share-based Compensation Arrangement by Share-based Payment Award [Line Items]</t>
        </is>
      </c>
    </row>
    <row r="29">
      <c r="A29" s="4" t="inlineStr">
        <is>
          <t>Shares authorized under 2013 Plan</t>
        </is>
      </c>
      <c r="G29" s="7" t="n">
        <v>5700000</v>
      </c>
    </row>
    <row r="30">
      <c r="A30" s="4" t="inlineStr">
        <is>
          <t>2015 Mallinckrodt Pharmaceuticals Stock and Incentive Plan [Member]</t>
        </is>
      </c>
    </row>
    <row r="31">
      <c r="A31" s="3" t="inlineStr">
        <is>
          <t>Share-based Compensation Arrangement by Share-based Payment Award [Line Items]</t>
        </is>
      </c>
    </row>
    <row r="32">
      <c r="A32" s="4" t="inlineStr">
        <is>
          <t>Shares authorized under 2013 Plan</t>
        </is>
      </c>
      <c r="F32" s="7" t="n">
        <v>17800000</v>
      </c>
    </row>
    <row r="33">
      <c r="A33" s="4" t="inlineStr">
        <is>
          <t>2018 Mallinckrodt Pharmaceuticals Stock and Incentive Plan [Member]</t>
        </is>
      </c>
    </row>
    <row r="34">
      <c r="A34" s="3" t="inlineStr">
        <is>
          <t>Share-based Compensation Arrangement by Share-based Payment Award [Line Items]</t>
        </is>
      </c>
    </row>
    <row r="35">
      <c r="A35" s="4" t="inlineStr">
        <is>
          <t>Shares authorized under 2013 Plan</t>
        </is>
      </c>
      <c r="E35" s="7" t="n">
        <v>26800000</v>
      </c>
    </row>
    <row r="36">
      <c r="A36" s="4" t="inlineStr">
        <is>
          <t>Minimum</t>
        </is>
      </c>
    </row>
    <row r="37">
      <c r="A37" s="3" t="inlineStr">
        <is>
          <t>Share-based Compensation Arrangement by Share-based Payment Award [Line Items]</t>
        </is>
      </c>
    </row>
    <row r="38">
      <c r="A38" s="4" t="inlineStr">
        <is>
          <t>Percentage of ordinary shares to be awarded</t>
        </is>
      </c>
      <c r="B38" s="4" t="inlineStr">
        <is>
          <t>0.00%</t>
        </is>
      </c>
    </row>
    <row r="39">
      <c r="A39" s="4" t="inlineStr">
        <is>
          <t>Maximum</t>
        </is>
      </c>
    </row>
    <row r="40">
      <c r="A40" s="3" t="inlineStr">
        <is>
          <t>Share-based Compensation Arrangement by Share-based Payment Award [Line Items]</t>
        </is>
      </c>
    </row>
    <row r="41">
      <c r="A41" s="4" t="inlineStr">
        <is>
          <t>Percentage of ordinary shares to be awarded</t>
        </is>
      </c>
      <c r="B41" s="4" t="inlineStr">
        <is>
          <t>200.00%</t>
        </is>
      </c>
    </row>
    <row r="42">
      <c r="A42" s="4" t="inlineStr">
        <is>
          <t>New ESPP [Member]</t>
        </is>
      </c>
    </row>
    <row r="43">
      <c r="A43" s="3" t="inlineStr">
        <is>
          <t>Share-based Compensation Arrangement by Share-based Payment Award [Line Items]</t>
        </is>
      </c>
    </row>
    <row r="44">
      <c r="A44" s="4" t="inlineStr">
        <is>
          <t>Defined Contribution Plan, Maximum Annual Contributions Per Employee, Amount</t>
        </is>
      </c>
      <c r="B44" s="9" t="n">
        <v>25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Plans (Schedule of Share Option Award Status Upon Completion of the Conversion) (Details) - USD ($) $ / shares in Units, $ in Millions</t>
        </is>
      </c>
      <c r="B1" s="2" t="inlineStr">
        <is>
          <t>12 Months Ended</t>
        </is>
      </c>
    </row>
    <row r="2">
      <c r="B2" s="2" t="inlineStr">
        <is>
          <t>Dec. 31, 2021</t>
        </is>
      </c>
      <c r="C2" s="2" t="inlineStr">
        <is>
          <t>Dec. 25, 2020</t>
        </is>
      </c>
      <c r="D2" s="2" t="inlineStr">
        <is>
          <t>Dec. 27, 2019</t>
        </is>
      </c>
      <c r="E2" s="2" t="inlineStr">
        <is>
          <t>Dec. 28, 2018</t>
        </is>
      </c>
    </row>
    <row r="3">
      <c r="A3" s="3" t="inlineStr">
        <is>
          <t>Share-based Payment Arrangement [Abstract]</t>
        </is>
      </c>
    </row>
    <row r="4">
      <c r="A4" s="4" t="inlineStr">
        <is>
          <t>Share options outstanding</t>
        </is>
      </c>
      <c r="B4" s="7" t="n">
        <v>5553519</v>
      </c>
      <c r="C4" s="7" t="n">
        <v>6069712</v>
      </c>
      <c r="D4" s="7" t="n">
        <v>6890700</v>
      </c>
      <c r="E4" s="7" t="n">
        <v>7007051</v>
      </c>
    </row>
    <row r="5">
      <c r="A5" s="4" t="inlineStr">
        <is>
          <t>Weighted-average exercise price, outstanding share options</t>
        </is>
      </c>
      <c r="B5" s="6" t="n">
        <v>35.05</v>
      </c>
      <c r="C5" s="6" t="n">
        <v>35.95</v>
      </c>
      <c r="D5" s="6" t="n">
        <v>36.39</v>
      </c>
      <c r="E5" s="6" t="n">
        <v>38.74</v>
      </c>
    </row>
    <row r="6">
      <c r="A6" s="4" t="inlineStr">
        <is>
          <t>Weighted-average remaining contractual term, outstanding share options</t>
        </is>
      </c>
      <c r="B6" s="4" t="inlineStr">
        <is>
          <t>1 year 8 months 12 days</t>
        </is>
      </c>
    </row>
    <row r="7">
      <c r="A7" s="4" t="inlineStr">
        <is>
          <t>Aggregate intrinsic value, outstanding share options</t>
        </is>
      </c>
      <c r="B7" s="9" t="n">
        <v>0</v>
      </c>
    </row>
    <row r="8">
      <c r="A8" s="4" t="inlineStr">
        <is>
          <t>Share options exerciseable</t>
        </is>
      </c>
      <c r="B8" s="7" t="n">
        <v>4616911</v>
      </c>
    </row>
    <row r="9">
      <c r="A9" s="4" t="inlineStr">
        <is>
          <t>Weighted-average exercise price, exercisable share options</t>
        </is>
      </c>
      <c r="B9" s="6" t="n">
        <v>38.56</v>
      </c>
    </row>
    <row r="10">
      <c r="A10" s="4" t="inlineStr">
        <is>
          <t>Weighted-average remaining contractual term, exercisable share options</t>
        </is>
      </c>
      <c r="B10" s="4" t="inlineStr">
        <is>
          <t>2 years</t>
        </is>
      </c>
    </row>
    <row r="11">
      <c r="A11" s="4" t="inlineStr">
        <is>
          <t>Aggregate intrinsic value, exercisable share options</t>
        </is>
      </c>
      <c r="B11" s="9"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 Plans (Schedule of the Valuation Assumptions Used in the Conversion) (Details) - $ / shares</t>
        </is>
      </c>
      <c r="B1" s="2" t="inlineStr">
        <is>
          <t>12 Months Ended</t>
        </is>
      </c>
    </row>
    <row r="2">
      <c r="B2" s="2" t="inlineStr">
        <is>
          <t>Dec. 27, 2019</t>
        </is>
      </c>
      <c r="C2" s="2" t="inlineStr">
        <is>
          <t>Dec. 31, 2021</t>
        </is>
      </c>
      <c r="D2" s="2" t="inlineStr">
        <is>
          <t>Dec. 25, 2020</t>
        </is>
      </c>
      <c r="E2" s="2" t="inlineStr">
        <is>
          <t>Dec. 28, 2018</t>
        </is>
      </c>
    </row>
    <row r="3">
      <c r="A3" s="3" t="inlineStr">
        <is>
          <t>Weighted Average Assumptions</t>
        </is>
      </c>
    </row>
    <row r="4">
      <c r="A4" s="4" t="inlineStr">
        <is>
          <t>Expected share price volatility</t>
        </is>
      </c>
      <c r="B4" s="4" t="inlineStr">
        <is>
          <t>45.80%</t>
        </is>
      </c>
    </row>
    <row r="5">
      <c r="A5" s="4" t="inlineStr">
        <is>
          <t>Risk-free interest rate</t>
        </is>
      </c>
      <c r="B5" s="4" t="inlineStr">
        <is>
          <t>2.20%</t>
        </is>
      </c>
    </row>
    <row r="6">
      <c r="A6" s="4" t="inlineStr">
        <is>
          <t>Expected annual dividend per share</t>
        </is>
      </c>
      <c r="B6" s="4" t="inlineStr">
        <is>
          <t>0.00%</t>
        </is>
      </c>
    </row>
    <row r="7">
      <c r="A7" s="4" t="inlineStr">
        <is>
          <t>Expected life of options (in years)</t>
        </is>
      </c>
      <c r="B7" s="4" t="inlineStr">
        <is>
          <t>5 years 3 months 18 days</t>
        </is>
      </c>
    </row>
    <row r="8">
      <c r="A8" s="4" t="inlineStr">
        <is>
          <t>Fair value per option</t>
        </is>
      </c>
      <c r="B8" s="6" t="n">
        <v>9.66</v>
      </c>
    </row>
    <row r="9">
      <c r="A9" s="4" t="inlineStr">
        <is>
          <t>Share options outstanding</t>
        </is>
      </c>
      <c r="B9" s="7" t="n">
        <v>6890700</v>
      </c>
      <c r="C9" s="7" t="n">
        <v>5553519</v>
      </c>
      <c r="D9" s="7" t="n">
        <v>6069712</v>
      </c>
      <c r="E9" s="7" t="n">
        <v>700705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Plans (Schedule of Share Option Activity) (Details) - USD ($) $ / shares in Units, $ in Millions</t>
        </is>
      </c>
      <c r="B1" s="2" t="inlineStr">
        <is>
          <t>12 Months Ended</t>
        </is>
      </c>
    </row>
    <row r="2">
      <c r="B2" s="2" t="inlineStr">
        <is>
          <t>Dec. 31, 2021</t>
        </is>
      </c>
      <c r="C2" s="2" t="inlineStr">
        <is>
          <t>Dec. 25, 2020</t>
        </is>
      </c>
      <c r="D2" s="2" t="inlineStr">
        <is>
          <t>Dec. 27, 2019</t>
        </is>
      </c>
      <c r="E2" s="2" t="inlineStr">
        <is>
          <t>Dec. 28, 2018</t>
        </is>
      </c>
    </row>
    <row r="3">
      <c r="A3" s="3" t="inlineStr">
        <is>
          <t>Share-based Compensation Arrangement by Share-based Payment Award [Line Items]</t>
        </is>
      </c>
    </row>
    <row r="4">
      <c r="A4" s="4" t="inlineStr">
        <is>
          <t>Tax benefit from stock options exercised</t>
        </is>
      </c>
      <c r="D4" s="5" t="n">
        <v>0.1</v>
      </c>
    </row>
    <row r="5">
      <c r="A5" s="4" t="inlineStr">
        <is>
          <t>Share-based Compensation Arrangement by Share-based Payment Award, Options, Grants in Period, Weighted Average Grant Date Fair Value</t>
        </is>
      </c>
      <c r="D5" s="6" t="n">
        <v>9.66</v>
      </c>
    </row>
    <row r="6">
      <c r="A6" s="4" t="inlineStr">
        <is>
          <t>Intrinsic value of options vested</t>
        </is>
      </c>
      <c r="D6" s="5" t="n">
        <v>0.3</v>
      </c>
    </row>
    <row r="7">
      <c r="A7" s="3" t="inlineStr">
        <is>
          <t>Share Option Activity [Roll Forward]</t>
        </is>
      </c>
    </row>
    <row r="8">
      <c r="A8" s="4" t="inlineStr">
        <is>
          <t>Beginning balance</t>
        </is>
      </c>
      <c r="B8" s="7" t="n">
        <v>6069712</v>
      </c>
      <c r="C8" s="7" t="n">
        <v>6890700</v>
      </c>
      <c r="D8" s="7" t="n">
        <v>7007051</v>
      </c>
    </row>
    <row r="9">
      <c r="A9" s="4" t="inlineStr">
        <is>
          <t>Granted</t>
        </is>
      </c>
      <c r="D9" s="7" t="n">
        <v>1378175</v>
      </c>
    </row>
    <row r="10">
      <c r="A10" s="4" t="inlineStr">
        <is>
          <t>Exercised</t>
        </is>
      </c>
      <c r="D10" s="7" t="n">
        <v>-45324</v>
      </c>
    </row>
    <row r="11">
      <c r="A11" s="4" t="inlineStr">
        <is>
          <t>Expired/Forfeited</t>
        </is>
      </c>
      <c r="B11" s="7" t="n">
        <v>-516193</v>
      </c>
      <c r="C11" s="7" t="n">
        <v>-820988</v>
      </c>
      <c r="D11" s="7" t="n">
        <v>-1449202</v>
      </c>
    </row>
    <row r="12">
      <c r="A12" s="4" t="inlineStr">
        <is>
          <t>Ending balance</t>
        </is>
      </c>
      <c r="B12" s="7" t="n">
        <v>5553519</v>
      </c>
      <c r="C12" s="7" t="n">
        <v>6069712</v>
      </c>
      <c r="D12" s="7" t="n">
        <v>6890700</v>
      </c>
    </row>
    <row r="13">
      <c r="A13" s="4" t="inlineStr">
        <is>
          <t>Share options vested and unvested expected to vest</t>
        </is>
      </c>
      <c r="B13" s="7" t="n">
        <v>5352763</v>
      </c>
    </row>
    <row r="14">
      <c r="A14" s="4" t="inlineStr">
        <is>
          <t>Share options exerciseable</t>
        </is>
      </c>
      <c r="B14" s="7" t="n">
        <v>4616911</v>
      </c>
    </row>
    <row r="15">
      <c r="A15" s="3" t="inlineStr">
        <is>
          <t>Share-based Compensation Arrangement by Share-based Payment Award, Options, Outstanding, Weighted Average Exercise Price [Abstract]</t>
        </is>
      </c>
    </row>
    <row r="16">
      <c r="A16" s="4" t="inlineStr">
        <is>
          <t>Weighted-average exercise price, outstanding share options</t>
        </is>
      </c>
      <c r="B16" s="6" t="n">
        <v>35.05</v>
      </c>
      <c r="C16" s="6" t="n">
        <v>35.95</v>
      </c>
      <c r="D16" s="6" t="n">
        <v>36.39</v>
      </c>
      <c r="E16" s="6" t="n">
        <v>38.74</v>
      </c>
    </row>
    <row r="17">
      <c r="A17" s="4" t="inlineStr">
        <is>
          <t>Weighted-average exercise price, granted share options</t>
        </is>
      </c>
      <c r="D17" s="10" t="n">
        <v>22.09</v>
      </c>
    </row>
    <row r="18">
      <c r="A18" s="4" t="inlineStr">
        <is>
          <t>Weighted-average exercise price, exercised share options</t>
        </is>
      </c>
      <c r="D18" s="10" t="n">
        <v>20.67</v>
      </c>
    </row>
    <row r="19">
      <c r="A19" s="4" t="inlineStr">
        <is>
          <t>Weighted-average exercise price, expired and forfeited share options</t>
        </is>
      </c>
      <c r="B19" s="10" t="n">
        <v>45.63</v>
      </c>
      <c r="C19" s="6" t="n">
        <v>39.65</v>
      </c>
      <c r="D19" s="6" t="n">
        <v>34.8</v>
      </c>
    </row>
    <row r="20">
      <c r="A20" s="4" t="inlineStr">
        <is>
          <t>Weighted-average exercise price, vested and unvested expected to vest share options</t>
        </is>
      </c>
      <c r="B20" s="10" t="n">
        <v>35.14</v>
      </c>
    </row>
    <row r="21">
      <c r="A21" s="4" t="inlineStr">
        <is>
          <t>Weighted-average exercise price, exercisable share options</t>
        </is>
      </c>
      <c r="B21" s="6" t="n">
        <v>38.56</v>
      </c>
    </row>
    <row r="22">
      <c r="A22" s="4" t="inlineStr">
        <is>
          <t>Weighted-average remaining contractual term, outstanding share options</t>
        </is>
      </c>
      <c r="B22" s="4" t="inlineStr">
        <is>
          <t>1 year 8 months 12 days</t>
        </is>
      </c>
    </row>
    <row r="23">
      <c r="A23" s="4" t="inlineStr">
        <is>
          <t>Weighted-average remaining contractual term, vested and unvested expected to vest share options</t>
        </is>
      </c>
      <c r="B23" s="4" t="inlineStr">
        <is>
          <t>5 years 6 months</t>
        </is>
      </c>
    </row>
    <row r="24">
      <c r="A24" s="4" t="inlineStr">
        <is>
          <t>Weighted-average remaining contractual term, exercisable share options</t>
        </is>
      </c>
      <c r="B24" s="4" t="inlineStr">
        <is>
          <t>2 years</t>
        </is>
      </c>
    </row>
    <row r="25">
      <c r="A25" s="4" t="inlineStr">
        <is>
          <t>Aggregate intrinsic value, outstanding share options</t>
        </is>
      </c>
      <c r="B25" s="9" t="n">
        <v>0</v>
      </c>
    </row>
    <row r="26">
      <c r="A26" s="4" t="inlineStr">
        <is>
          <t>Aggregate intrinsic value, vested and unvested expected to vest share options</t>
        </is>
      </c>
      <c r="B26" s="7" t="n">
        <v>0</v>
      </c>
    </row>
    <row r="27">
      <c r="A27" s="4" t="inlineStr">
        <is>
          <t>Aggregate intrinsic value, exercisable share options</t>
        </is>
      </c>
      <c r="B27" s="9" t="n">
        <v>0</v>
      </c>
    </row>
    <row r="28">
      <c r="A28" s="4" t="inlineStr">
        <is>
          <t>Tax benefit from stock options exercised</t>
        </is>
      </c>
      <c r="D28" s="5"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Share Plans (Schedule of Restricted Share Unit Activity) (Details) - Restricted Share Units - $ / shares</t>
        </is>
      </c>
      <c r="B1" s="2" t="inlineStr">
        <is>
          <t>12 Months Ended</t>
        </is>
      </c>
    </row>
    <row r="2">
      <c r="B2" s="2" t="inlineStr">
        <is>
          <t>Dec. 31, 2021</t>
        </is>
      </c>
      <c r="C2" s="2" t="inlineStr">
        <is>
          <t>Dec. 25, 2020</t>
        </is>
      </c>
      <c r="D2" s="2" t="inlineStr">
        <is>
          <t>Dec. 27, 2019</t>
        </is>
      </c>
      <c r="E2" s="2" t="inlineStr">
        <is>
          <t>Dec. 28, 2018</t>
        </is>
      </c>
    </row>
    <row r="3">
      <c r="A3" s="3" t="inlineStr">
        <is>
          <t>Share-based Compensation Arrangement by Share-based Payment Award [Line Items]</t>
        </is>
      </c>
    </row>
    <row r="4">
      <c r="A4" s="4" t="inlineStr">
        <is>
          <t>Weighted-average period to recognize unrecognized compensation cost, share options</t>
        </is>
      </c>
      <c r="B4" s="4" t="inlineStr">
        <is>
          <t>1 year 1 month 6 days</t>
        </is>
      </c>
    </row>
    <row r="5">
      <c r="A5" s="3" t="inlineStr">
        <is>
          <t>Restricted Share Unit Activity [Roll Forward]</t>
        </is>
      </c>
    </row>
    <row r="6">
      <c r="A6" s="4" t="inlineStr">
        <is>
          <t>Beginning balance</t>
        </is>
      </c>
      <c r="B6" s="7" t="n">
        <v>490671</v>
      </c>
      <c r="C6" s="7" t="n">
        <v>1419020</v>
      </c>
      <c r="D6" s="7" t="n">
        <v>1685101</v>
      </c>
    </row>
    <row r="7">
      <c r="A7" s="4" t="inlineStr">
        <is>
          <t>Granted</t>
        </is>
      </c>
      <c r="D7" s="7" t="n">
        <v>755180</v>
      </c>
    </row>
    <row r="8">
      <c r="A8" s="4" t="inlineStr">
        <is>
          <t>Exercised</t>
        </is>
      </c>
      <c r="B8" s="7" t="n">
        <v>-186930</v>
      </c>
      <c r="C8" s="7" t="n">
        <v>-647167</v>
      </c>
      <c r="D8" s="7" t="n">
        <v>-713274</v>
      </c>
    </row>
    <row r="9">
      <c r="A9" s="4" t="inlineStr">
        <is>
          <t>Expired/Forfeited</t>
        </is>
      </c>
      <c r="B9" s="7" t="n">
        <v>-60844</v>
      </c>
      <c r="C9" s="7" t="n">
        <v>-281182</v>
      </c>
      <c r="D9" s="7" t="n">
        <v>-307987</v>
      </c>
    </row>
    <row r="10">
      <c r="A10" s="4" t="inlineStr">
        <is>
          <t>Ending balance</t>
        </is>
      </c>
      <c r="B10" s="7" t="n">
        <v>242897</v>
      </c>
      <c r="C10" s="7" t="n">
        <v>490671</v>
      </c>
      <c r="D10" s="7" t="n">
        <v>1419020</v>
      </c>
    </row>
    <row r="11">
      <c r="A11" s="3" t="inlineStr">
        <is>
          <t>Share-based Compensation Arrangement by Share-based Payment Award, Equity Instruments Other than Options, Nonvested, Weighted Average Grant Date Fair Value [Abstract]</t>
        </is>
      </c>
    </row>
    <row r="12">
      <c r="A12" s="4" t="inlineStr">
        <is>
          <t>Weighted-average grant date fair value, restricted share units</t>
        </is>
      </c>
      <c r="B12" s="6" t="n">
        <v>19.4</v>
      </c>
      <c r="C12" s="6" t="n">
        <v>20.96</v>
      </c>
      <c r="D12" s="6" t="n">
        <v>22.68</v>
      </c>
      <c r="E12" s="6" t="n">
        <v>29.54</v>
      </c>
    </row>
    <row r="13">
      <c r="A13" s="4" t="inlineStr">
        <is>
          <t>Weighted-average grant date fair value, granted restricted share units</t>
        </is>
      </c>
      <c r="D13" s="10" t="n">
        <v>20.13</v>
      </c>
    </row>
    <row r="14">
      <c r="A14" s="4" t="inlineStr">
        <is>
          <t>Weighted-average grant date fair value, vested restricted share units</t>
        </is>
      </c>
      <c r="B14" s="10" t="n">
        <v>23.43</v>
      </c>
      <c r="C14" s="10" t="n">
        <v>24.23</v>
      </c>
      <c r="D14" s="10" t="n">
        <v>35.29</v>
      </c>
    </row>
    <row r="15">
      <c r="A15" s="4" t="inlineStr">
        <is>
          <t>Weighted-average grant date fair value, forfeited restricted share units</t>
        </is>
      </c>
      <c r="B15" s="6" t="n">
        <v>19.58</v>
      </c>
      <c r="C15" s="6" t="n">
        <v>22.11</v>
      </c>
      <c r="D15" s="6" t="n">
        <v>24.81</v>
      </c>
    </row>
    <row r="16">
      <c r="A16" s="4" t="inlineStr">
        <is>
          <t>Performance Shares Award, Performance Period</t>
        </is>
      </c>
      <c r="B16" s="4" t="inlineStr">
        <is>
          <t>4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0:40:25Z</dcterms:created>
  <dcterms:modified xmlns:dcterms="http://purl.org/dc/terms/" xmlns:xsi="http://www.w3.org/2001/XMLSchema-instance" xsi:type="dcterms:W3CDTF">2022-03-15T10:40:25Z</dcterms:modified>
</cp:coreProperties>
</file>